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Revenue Revenu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Retirement and Post-Retirement " sheetId="16" state="visible" r:id="rId16"/>
    <sheet xmlns:r="http://schemas.openxmlformats.org/officeDocument/2006/relationships" name="Stock and Other Compensation Pl" sheetId="17" state="visible" r:id="rId17"/>
    <sheet xmlns:r="http://schemas.openxmlformats.org/officeDocument/2006/relationships" name="Details of Selected Consolidat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Discontinued Operations" sheetId="24" state="visible" r:id="rId24"/>
    <sheet xmlns:r="http://schemas.openxmlformats.org/officeDocument/2006/relationships" name="Concentration of Credit Risk" sheetId="25" state="visible" r:id="rId25"/>
    <sheet xmlns:r="http://schemas.openxmlformats.org/officeDocument/2006/relationships" name="Selected Quarterly Financial Da"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Nature of Business (Table)" sheetId="29" state="visible" r:id="rId29"/>
    <sheet xmlns:r="http://schemas.openxmlformats.org/officeDocument/2006/relationships" name="Summary of Significant Accoun_3" sheetId="30" state="visible" r:id="rId30"/>
    <sheet xmlns:r="http://schemas.openxmlformats.org/officeDocument/2006/relationships" name="Segment Information (Table)" sheetId="31" state="visible" r:id="rId31"/>
    <sheet xmlns:r="http://schemas.openxmlformats.org/officeDocument/2006/relationships" name="Earnings Per Share (Table)" sheetId="32" state="visible" r:id="rId32"/>
    <sheet xmlns:r="http://schemas.openxmlformats.org/officeDocument/2006/relationships" name="Revenue (Table)" sheetId="33" state="visible" r:id="rId33"/>
    <sheet xmlns:r="http://schemas.openxmlformats.org/officeDocument/2006/relationships" name="Debt (Table)" sheetId="34" state="visible" r:id="rId34"/>
    <sheet xmlns:r="http://schemas.openxmlformats.org/officeDocument/2006/relationships" name="Shareholders' Equity (Table)" sheetId="35" state="visible" r:id="rId35"/>
    <sheet xmlns:r="http://schemas.openxmlformats.org/officeDocument/2006/relationships" name="Retirement and Post-Retiremen_2" sheetId="36" state="visible" r:id="rId36"/>
    <sheet xmlns:r="http://schemas.openxmlformats.org/officeDocument/2006/relationships" name="Stock and Other Compensation _2" sheetId="37" state="visible" r:id="rId37"/>
    <sheet xmlns:r="http://schemas.openxmlformats.org/officeDocument/2006/relationships" name="Details of Selected Consolida_2" sheetId="38" state="visible" r:id="rId38"/>
    <sheet xmlns:r="http://schemas.openxmlformats.org/officeDocument/2006/relationships" name="Leases (Table)" sheetId="39" state="visible" r:id="rId39"/>
    <sheet xmlns:r="http://schemas.openxmlformats.org/officeDocument/2006/relationships" name="Income Taxes (Table)" sheetId="40" state="visible" r:id="rId40"/>
    <sheet xmlns:r="http://schemas.openxmlformats.org/officeDocument/2006/relationships" name="Financial Instruments (Table)" sheetId="41" state="visible" r:id="rId41"/>
    <sheet xmlns:r="http://schemas.openxmlformats.org/officeDocument/2006/relationships" name="Fair Value Measurements (Table)" sheetId="42" state="visible" r:id="rId42"/>
    <sheet xmlns:r="http://schemas.openxmlformats.org/officeDocument/2006/relationships" name="Discontinued Operations (Tables" sheetId="43" state="visible" r:id="rId43"/>
    <sheet xmlns:r="http://schemas.openxmlformats.org/officeDocument/2006/relationships" name="Selected Quarterly Financial _2" sheetId="44" state="visible" r:id="rId44"/>
    <sheet xmlns:r="http://schemas.openxmlformats.org/officeDocument/2006/relationships" name="Nature of Busines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egment Information - Narrative" sheetId="49" state="visible" r:id="rId49"/>
    <sheet xmlns:r="http://schemas.openxmlformats.org/officeDocument/2006/relationships" name="Segment Information - Income St" sheetId="50" state="visible" r:id="rId50"/>
    <sheet xmlns:r="http://schemas.openxmlformats.org/officeDocument/2006/relationships" name="Segment Information - Revenue f" sheetId="51" state="visible" r:id="rId51"/>
    <sheet xmlns:r="http://schemas.openxmlformats.org/officeDocument/2006/relationships" name="Segment Information - Balance S" sheetId="52" state="visible" r:id="rId52"/>
    <sheet xmlns:r="http://schemas.openxmlformats.org/officeDocument/2006/relationships" name="Earnings Per Share (Details)" sheetId="53" state="visible" r:id="rId53"/>
    <sheet xmlns:r="http://schemas.openxmlformats.org/officeDocument/2006/relationships" name="Revenue (Details)" sheetId="54" state="visible" r:id="rId54"/>
    <sheet xmlns:r="http://schemas.openxmlformats.org/officeDocument/2006/relationships" name="Debt - Schedule of Long-term De" sheetId="55" state="visible" r:id="rId55"/>
    <sheet xmlns:r="http://schemas.openxmlformats.org/officeDocument/2006/relationships" name="Debt - Schedule of Maturities o" sheetId="56" state="visible" r:id="rId56"/>
    <sheet xmlns:r="http://schemas.openxmlformats.org/officeDocument/2006/relationships" name="Debt - Narrative (Details)" sheetId="57" state="visible" r:id="rId57"/>
    <sheet xmlns:r="http://schemas.openxmlformats.org/officeDocument/2006/relationships" name="Shareholders' Equity - Narrativ" sheetId="58" state="visible" r:id="rId58"/>
    <sheet xmlns:r="http://schemas.openxmlformats.org/officeDocument/2006/relationships" name="Shareholders' Equity Shareholde" sheetId="59" state="visible" r:id="rId59"/>
    <sheet xmlns:r="http://schemas.openxmlformats.org/officeDocument/2006/relationships" name="Shareholders' Equity - Schedule" sheetId="60" state="visible" r:id="rId60"/>
    <sheet xmlns:r="http://schemas.openxmlformats.org/officeDocument/2006/relationships" name="Retirement and Post-Retiremen_3" sheetId="61" state="visible" r:id="rId61"/>
    <sheet xmlns:r="http://schemas.openxmlformats.org/officeDocument/2006/relationships" name="Retirement and Post-Retiremen_4" sheetId="62" state="visible" r:id="rId62"/>
    <sheet xmlns:r="http://schemas.openxmlformats.org/officeDocument/2006/relationships" name="Retirement and Post-Retiremen_5" sheetId="63" state="visible" r:id="rId63"/>
    <sheet xmlns:r="http://schemas.openxmlformats.org/officeDocument/2006/relationships" name="Retirement and Post-Retiremen_6" sheetId="64" state="visible" r:id="rId64"/>
    <sheet xmlns:r="http://schemas.openxmlformats.org/officeDocument/2006/relationships" name="Retirement and Post-Retiremen_7" sheetId="65" state="visible" r:id="rId65"/>
    <sheet xmlns:r="http://schemas.openxmlformats.org/officeDocument/2006/relationships" name="Retirement and Post-Retiremen_8" sheetId="66" state="visible" r:id="rId66"/>
    <sheet xmlns:r="http://schemas.openxmlformats.org/officeDocument/2006/relationships" name="Retirement and Post-Retiremen_9" sheetId="67" state="visible" r:id="rId67"/>
    <sheet xmlns:r="http://schemas.openxmlformats.org/officeDocument/2006/relationships" name="Retirement and Post-Retireme_10" sheetId="68" state="visible" r:id="rId68"/>
    <sheet xmlns:r="http://schemas.openxmlformats.org/officeDocument/2006/relationships" name="Retirement and Post-Retireme_11" sheetId="69" state="visible" r:id="rId69"/>
    <sheet xmlns:r="http://schemas.openxmlformats.org/officeDocument/2006/relationships" name="Retirement and Post-Retireme_12" sheetId="70" state="visible" r:id="rId70"/>
    <sheet xmlns:r="http://schemas.openxmlformats.org/officeDocument/2006/relationships" name="Retirement and Post-Retireme_13" sheetId="71" state="visible" r:id="rId71"/>
    <sheet xmlns:r="http://schemas.openxmlformats.org/officeDocument/2006/relationships" name="Retirement and Post-Retireme_14" sheetId="72" state="visible" r:id="rId72"/>
    <sheet xmlns:r="http://schemas.openxmlformats.org/officeDocument/2006/relationships" name="Retirement and Post-Retireme_15" sheetId="73" state="visible" r:id="rId73"/>
    <sheet xmlns:r="http://schemas.openxmlformats.org/officeDocument/2006/relationships" name="Retirement and Post-Retireme_16" sheetId="74" state="visible" r:id="rId74"/>
    <sheet xmlns:r="http://schemas.openxmlformats.org/officeDocument/2006/relationships" name="Retirement and Post-Retireme_17" sheetId="75" state="visible" r:id="rId75"/>
    <sheet xmlns:r="http://schemas.openxmlformats.org/officeDocument/2006/relationships" name="Stock and Other Compensation _3" sheetId="76" state="visible" r:id="rId76"/>
    <sheet xmlns:r="http://schemas.openxmlformats.org/officeDocument/2006/relationships" name="Stock and Other Compensation _4" sheetId="77" state="visible" r:id="rId77"/>
    <sheet xmlns:r="http://schemas.openxmlformats.org/officeDocument/2006/relationships" name="Details of Selected Consolida_3" sheetId="78" state="visible" r:id="rId78"/>
    <sheet xmlns:r="http://schemas.openxmlformats.org/officeDocument/2006/relationships" name="Details of Selected Consolida_4" sheetId="79" state="visible" r:id="rId79"/>
    <sheet xmlns:r="http://schemas.openxmlformats.org/officeDocument/2006/relationships" name="Details of Selected Consolida_5" sheetId="80" state="visible" r:id="rId80"/>
    <sheet xmlns:r="http://schemas.openxmlformats.org/officeDocument/2006/relationships" name="Details of Selected Consolida_6" sheetId="81" state="visible" r:id="rId81"/>
    <sheet xmlns:r="http://schemas.openxmlformats.org/officeDocument/2006/relationships" name="Details of Selected Consolida_7" sheetId="82" state="visible" r:id="rId82"/>
    <sheet xmlns:r="http://schemas.openxmlformats.org/officeDocument/2006/relationships" name="Details of Selected Consolida_8" sheetId="83" state="visible" r:id="rId83"/>
    <sheet xmlns:r="http://schemas.openxmlformats.org/officeDocument/2006/relationships" name="Details of Selected Consolida_9" sheetId="84" state="visible" r:id="rId84"/>
    <sheet xmlns:r="http://schemas.openxmlformats.org/officeDocument/2006/relationships" name="Details of Selected Consolid_10" sheetId="85" state="visible" r:id="rId85"/>
    <sheet xmlns:r="http://schemas.openxmlformats.org/officeDocument/2006/relationships" name="Details of Selected Consolid_11" sheetId="86" state="visible" r:id="rId86"/>
    <sheet xmlns:r="http://schemas.openxmlformats.org/officeDocument/2006/relationships" name="Details of Selected Consolid_12" sheetId="87" state="visible" r:id="rId87"/>
    <sheet xmlns:r="http://schemas.openxmlformats.org/officeDocument/2006/relationships" name="Leases - Narrative (Details)" sheetId="88" state="visible" r:id="rId88"/>
    <sheet xmlns:r="http://schemas.openxmlformats.org/officeDocument/2006/relationships" name="Leases - Schedule of Future Min" sheetId="89" state="visible" r:id="rId89"/>
    <sheet xmlns:r="http://schemas.openxmlformats.org/officeDocument/2006/relationships" name="Commitments and Contingencies (" sheetId="90" state="visible" r:id="rId90"/>
    <sheet xmlns:r="http://schemas.openxmlformats.org/officeDocument/2006/relationships" name="Income Taxes - Schedule of Comp"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Schedule of Unre" sheetId="94" state="visible" r:id="rId94"/>
    <sheet xmlns:r="http://schemas.openxmlformats.org/officeDocument/2006/relationships" name="Income Taxes - Narrative (Detai" sheetId="95" state="visible" r:id="rId95"/>
    <sheet xmlns:r="http://schemas.openxmlformats.org/officeDocument/2006/relationships" name="Financial Instruments Financial" sheetId="96" state="visible" r:id="rId96"/>
    <sheet xmlns:r="http://schemas.openxmlformats.org/officeDocument/2006/relationships" name="Financial Instruments Balance S" sheetId="97" state="visible" r:id="rId97"/>
    <sheet xmlns:r="http://schemas.openxmlformats.org/officeDocument/2006/relationships" name="Financial Instruments Other Com" sheetId="98" state="visible" r:id="rId98"/>
    <sheet xmlns:r="http://schemas.openxmlformats.org/officeDocument/2006/relationships" name="Financial Instruments - Narrati" sheetId="99" state="visible" r:id="rId99"/>
    <sheet xmlns:r="http://schemas.openxmlformats.org/officeDocument/2006/relationships" name="Schedule of Fair Value, Assets " sheetId="100" state="visible" r:id="rId100"/>
    <sheet xmlns:r="http://schemas.openxmlformats.org/officeDocument/2006/relationships" name="Fair Value Measurements - Other" sheetId="101" state="visible" r:id="rId101"/>
    <sheet xmlns:r="http://schemas.openxmlformats.org/officeDocument/2006/relationships" name="Fair Value Measurements - Narra" sheetId="102" state="visible" r:id="rId102"/>
    <sheet xmlns:r="http://schemas.openxmlformats.org/officeDocument/2006/relationships" name="Discontinued Operations - Narra" sheetId="103" state="visible" r:id="rId103"/>
    <sheet xmlns:r="http://schemas.openxmlformats.org/officeDocument/2006/relationships" name="Discontinued Operations - State" sheetId="104" state="visible" r:id="rId104"/>
    <sheet xmlns:r="http://schemas.openxmlformats.org/officeDocument/2006/relationships" name="Discontinued Operations - Sta_2" sheetId="105" state="visible" r:id="rId105"/>
    <sheet xmlns:r="http://schemas.openxmlformats.org/officeDocument/2006/relationships" name="Discontinued Operations - Impac" sheetId="106" state="visible" r:id="rId106"/>
    <sheet xmlns:r="http://schemas.openxmlformats.org/officeDocument/2006/relationships" name="Discontinued Operations - Imp_2" sheetId="107" state="visible" r:id="rId107"/>
    <sheet xmlns:r="http://schemas.openxmlformats.org/officeDocument/2006/relationships" name="Selected Quarterly Financial _3" sheetId="108" state="visible" r:id="rId108"/>
    <sheet xmlns:r="http://schemas.openxmlformats.org/officeDocument/2006/relationships" name="Valuation and Qualifying Accoun" sheetId="109" state="visible" r:id="rId109"/>
  </sheets>
  <definedNames/>
  <calcPr calcId="124519" fullCalcOnLoad="1"/>
</workbook>
</file>

<file path=xl/sharedStrings.xml><?xml version="1.0" encoding="utf-8"?>
<sst xmlns="http://schemas.openxmlformats.org/spreadsheetml/2006/main" uniqueCount="1201">
  <si>
    <t>Document and Entity Information - USD ($)</t>
  </si>
  <si>
    <t>12 Months Ended</t>
  </si>
  <si>
    <t>Sep. 30, 2019</t>
  </si>
  <si>
    <t>Nov. 06, 2019</t>
  </si>
  <si>
    <t>Mar. 31, 2019</t>
  </si>
  <si>
    <t>Entity Information [Line Items]</t>
  </si>
  <si>
    <t>Document Type</t>
  </si>
  <si>
    <t>10-K</t>
  </si>
  <si>
    <t>Document Annual Report</t>
  </si>
  <si>
    <t>true</t>
  </si>
  <si>
    <t>Document Period End Date</t>
  </si>
  <si>
    <t>Sep. 30,
		2019</t>
  </si>
  <si>
    <t>Document Transition Report</t>
  </si>
  <si>
    <t>false</t>
  </si>
  <si>
    <t>Entity File Number</t>
  </si>
  <si>
    <t>1-10042</t>
  </si>
  <si>
    <t>Entity Registrant Name</t>
  </si>
  <si>
    <t>Atmos Energy Corp</t>
  </si>
  <si>
    <t>Entity Incorporation, State or Country Code</t>
  </si>
  <si>
    <t>TX</t>
  </si>
  <si>
    <t>Entity Tax Identification Number</t>
  </si>
  <si>
    <t>75-1743247</t>
  </si>
  <si>
    <t>Entity Address, Address Line One</t>
  </si>
  <si>
    <t>1800 Three Lincoln Centre</t>
  </si>
  <si>
    <t>Entity Address, Address Line Two</t>
  </si>
  <si>
    <t>5430 LBJ Freeway</t>
  </si>
  <si>
    <t>Entity Address, City or Town</t>
  </si>
  <si>
    <t>Dallas</t>
  </si>
  <si>
    <t>Entity Address, State or Province</t>
  </si>
  <si>
    <t>Entity Address, Postal Zip Code</t>
  </si>
  <si>
    <t>75240</t>
  </si>
  <si>
    <t>City Area Code</t>
  </si>
  <si>
    <t>972</t>
  </si>
  <si>
    <t>Local Phone Number</t>
  </si>
  <si>
    <t>934-9227</t>
  </si>
  <si>
    <t>Title of 12(b) Security</t>
  </si>
  <si>
    <t>Common stock</t>
  </si>
  <si>
    <t>Trading Symbol</t>
  </si>
  <si>
    <t>ATO</t>
  </si>
  <si>
    <t>Security Exchange Name</t>
  </si>
  <si>
    <t>NYSE</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731802</t>
  </si>
  <si>
    <t>Current Fiscal Year End Date</t>
  </si>
  <si>
    <t>--09-30</t>
  </si>
  <si>
    <t>Document Fiscal Year Focus</t>
  </si>
  <si>
    <t>2019</t>
  </si>
  <si>
    <t>Document Fiscal Period Focus</t>
  </si>
  <si>
    <t>FY</t>
  </si>
  <si>
    <t>Amendment Flag</t>
  </si>
  <si>
    <t>VIRGINIA</t>
  </si>
  <si>
    <t>VA</t>
  </si>
  <si>
    <t>CONSOLIDATED BALANCE SHEETS - USD ($) $ in Thousands</t>
  </si>
  <si>
    <t>Sep. 30, 2018</t>
  </si>
  <si>
    <t>ASSETS</t>
  </si>
  <si>
    <t>Property, plant and equipment</t>
  </si>
  <si>
    <t>Construction in progress</t>
  </si>
  <si>
    <t>Total property, plant and equipment and construction in progress</t>
  </si>
  <si>
    <t>Less accumulated depreciation and amortization</t>
  </si>
  <si>
    <t>Net property, plant and equipment</t>
  </si>
  <si>
    <t>Current assets</t>
  </si>
  <si>
    <t>Cash and cash equivalents</t>
  </si>
  <si>
    <t>Accounts receivable, less allowance for doubtful accounts</t>
  </si>
  <si>
    <t>Gas stored underground</t>
  </si>
  <si>
    <t>Other current assets</t>
  </si>
  <si>
    <t>Total current assets</t>
  </si>
  <si>
    <t>Goodwill</t>
  </si>
  <si>
    <t>Deferred charges and other assets</t>
  </si>
  <si>
    <t>Total assets</t>
  </si>
  <si>
    <t>Shareholders’ equity</t>
  </si>
  <si>
    <t>Common stock, no par value (stated at $.005 per share); 200,000,000 shares authorized; issued and outstanding</t>
  </si>
  <si>
    <t>Additional paid-in capital</t>
  </si>
  <si>
    <t>Accumulated other comprehensive loss</t>
  </si>
  <si>
    <t>Retained earnings</t>
  </si>
  <si>
    <t>Long-term debt</t>
  </si>
  <si>
    <t>Total capitalization</t>
  </si>
  <si>
    <t>Commitments and contingencies (See Note 12)</t>
  </si>
  <si>
    <t xml:space="preserve"> </t>
  </si>
  <si>
    <t>Current liabilities</t>
  </si>
  <si>
    <t>Accounts payable and accrued liabilities</t>
  </si>
  <si>
    <t>Other current liabilities</t>
  </si>
  <si>
    <t>Short-term debt</t>
  </si>
  <si>
    <t>Current maturities of long-term debt</t>
  </si>
  <si>
    <t>Total current liabilities</t>
  </si>
  <si>
    <t>Deferred income taxes</t>
  </si>
  <si>
    <t>Regulatory excess deferred taxes (See Note 13)</t>
  </si>
  <si>
    <t>Regulatory cost of removal obligation</t>
  </si>
  <si>
    <t>Pension and postretirement liabilities</t>
  </si>
  <si>
    <t>Deferred credits and other liabilities</t>
  </si>
  <si>
    <t>Total shareholders' equity and liabilities</t>
  </si>
  <si>
    <t>CONSOLIDATED BALANCE SHEETS (PARENTHETICAL) - USD ($) $ in Thousands</t>
  </si>
  <si>
    <t>Statement of Financial Position [Abstract]</t>
  </si>
  <si>
    <t>Allowance for doubtful accounts</t>
  </si>
  <si>
    <t>Common stock stated value per share (in dollars per share)</t>
  </si>
  <si>
    <t>Common stock shares authorized (in shares)</t>
  </si>
  <si>
    <t>Common stock shares issued (in shares)</t>
  </si>
  <si>
    <t>Common stock shares outstanding (in shares)</t>
  </si>
  <si>
    <t>CONSOLIDATED STATEMENTS OF COMPREHENSIVE INCOME - USD ($) shares in Thousands, $ in Thousands</t>
  </si>
  <si>
    <t>Sep. 30, 2017</t>
  </si>
  <si>
    <t>Operating revenues</t>
  </si>
  <si>
    <t>Total operating revenues</t>
  </si>
  <si>
    <t>Operation and maintenance expense</t>
  </si>
  <si>
    <t>Depreciation and amortization expense</t>
  </si>
  <si>
    <t>Taxes, other than income</t>
  </si>
  <si>
    <t>Operating income</t>
  </si>
  <si>
    <t>Other non-operating income (expense)</t>
  </si>
  <si>
    <t>Interest charges</t>
  </si>
  <si>
    <t>Income from continuing operations before income taxes</t>
  </si>
  <si>
    <t>Income tax expense</t>
  </si>
  <si>
    <t>Income from continuing operations</t>
  </si>
  <si>
    <t>Income from discontinued operations, net of tax</t>
  </si>
  <si>
    <t>Gain on sale of discontinued operations, net of tax</t>
  </si>
  <si>
    <t>Net Income</t>
  </si>
  <si>
    <t>Earnings Per Share, Basic and Diluted [Abstract]</t>
  </si>
  <si>
    <t>Income per share from continuing operations - basic</t>
  </si>
  <si>
    <t>Income per share from discontinued operations - basic</t>
  </si>
  <si>
    <t>Net income per share - basic</t>
  </si>
  <si>
    <t>Income per share from continuing operations - diluted</t>
  </si>
  <si>
    <t>Income per share from discontinued operations - diluted</t>
  </si>
  <si>
    <t>Net income per share - diluted</t>
  </si>
  <si>
    <t>Weighted average shares outstanding - basic</t>
  </si>
  <si>
    <t>Weighted average shares outstanding - diluted</t>
  </si>
  <si>
    <t>Other Comprehensive Income (Loss), Net of Tax [Abstract]</t>
  </si>
  <si>
    <t>Net unrealized holding gains (losses) on available-for-sale securities, net of tax</t>
  </si>
  <si>
    <t>Cash Flow Hedges [Abstract]</t>
  </si>
  <si>
    <t>Amortization and unrealized gain on interest rate agreements, net of tax</t>
  </si>
  <si>
    <t>Net unrealized gains on commodity cash flow hedges, net of tax</t>
  </si>
  <si>
    <t>Total other comprehensive income (loss)</t>
  </si>
  <si>
    <t>Total comprehensive income</t>
  </si>
  <si>
    <t>Natural Gas, US Regulated</t>
  </si>
  <si>
    <t>Total purchased gas cost</t>
  </si>
  <si>
    <t>Operating Segments | Distribution</t>
  </si>
  <si>
    <t>Operating Segments | Distribution | Natural Gas, US Regulated</t>
  </si>
  <si>
    <t>Operating Segments | Pipeline and Storage</t>
  </si>
  <si>
    <t>Operating Segments | Pipeline and Storage | Natural Gas, US Regulated</t>
  </si>
  <si>
    <t>Eliminations</t>
  </si>
  <si>
    <t>Eliminations | Natural Gas, US Regulated</t>
  </si>
  <si>
    <t>CONSOLIDATED STATEMENTS OF COMPREHENSIVE INCOME (PARENTHETICAL) - USD ($) $ in Thousands</t>
  </si>
  <si>
    <t>Statement of Comprehensive Income [Abstract]</t>
  </si>
  <si>
    <t>Gain on sale of discontinued operations, tax</t>
  </si>
  <si>
    <t>Net unrealized holding gains (losses) on available-for-sale securities, tax</t>
  </si>
  <si>
    <t>Amortization and unrealized gain (loss) on interest rate agreements, tax</t>
  </si>
  <si>
    <t>Net unrealized gains on commodity cash flow hedges, tax</t>
  </si>
  <si>
    <t>CONSOLIDATED STATEMENT OF SHAREHOLDERS' EQUITY - USD ($) $ in Thousands</t>
  </si>
  <si>
    <t>Total</t>
  </si>
  <si>
    <t>Additional Paid-in Capital</t>
  </si>
  <si>
    <t>Accumulated Other Comprehensive Income (Loss)</t>
  </si>
  <si>
    <t>Retained Earnings</t>
  </si>
  <si>
    <t>Common stock shares outstanding, balance (in shares) at Sep. 30, 2016</t>
  </si>
  <si>
    <t>Shareholders' equity, beginning balance at Sep. 30, 2016</t>
  </si>
  <si>
    <t>Increase (Decrease) in Stockholders' Equity [Roll Forward]</t>
  </si>
  <si>
    <t>Net income</t>
  </si>
  <si>
    <t>Other comprehensive income (loss)</t>
  </si>
  <si>
    <t>Cash dividends</t>
  </si>
  <si>
    <t>Common stock issued:</t>
  </si>
  <si>
    <t>Public offering (in shares)</t>
  </si>
  <si>
    <t>Public offering</t>
  </si>
  <si>
    <t>Direct stock purchase plan (in shares)</t>
  </si>
  <si>
    <t>Direct stock purchase plan</t>
  </si>
  <si>
    <t>Retirement savings plan (in shares)</t>
  </si>
  <si>
    <t>Retirement savings plan</t>
  </si>
  <si>
    <t>1998 Long-term incentive plan (in shares)</t>
  </si>
  <si>
    <t>1998 Long-term incentive plan</t>
  </si>
  <si>
    <t>Employee stock-based compensation</t>
  </si>
  <si>
    <t>Common stock shares outstanding, ending balance (in shares) at Sep. 30, 2017</t>
  </si>
  <si>
    <t>Shareholders' equity, ending balance at Sep. 30, 2017</t>
  </si>
  <si>
    <t>Common stock shares outstanding, ending balance (in shares) at Sep. 30, 2018</t>
  </si>
  <si>
    <t>Shareholders' equity, ending balance at Sep. 30, 2018</t>
  </si>
  <si>
    <t>Cumulative effect of accounting change</t>
  </si>
  <si>
    <t>Common stock shares outstanding, ending balance (in shares) at Sep. 30, 2019</t>
  </si>
  <si>
    <t>Shareholders' equity, ending balance at Sep. 30, 2019</t>
  </si>
  <si>
    <t>CONSOLIDATED STATEMENT OF SHAREHOLDERS' EQUITY (PARENTHETICAL) - $ / shares</t>
  </si>
  <si>
    <t>Statement of Stockholders' Equity [Abstract]</t>
  </si>
  <si>
    <t>Cash dividends per share (in dollars per share)</t>
  </si>
  <si>
    <t>CONSOLIDATED STATEMENTS OF CASH FLOWS - USD ($) $ in Thousands</t>
  </si>
  <si>
    <t>CASH FLOWS FROM OPERATING ACTIVITIES</t>
  </si>
  <si>
    <t>Adjustments to reconcile net income to net cash provided by operating activities:</t>
  </si>
  <si>
    <t>Depreciation and amortization</t>
  </si>
  <si>
    <t>One-time income tax benefit</t>
  </si>
  <si>
    <t>Gain on sale of discontinued operations</t>
  </si>
  <si>
    <t>Discontinued cash flow hedging for commodity contracts</t>
  </si>
  <si>
    <t>Stock-based compensation</t>
  </si>
  <si>
    <t>Amortization of debt issuance costs</t>
  </si>
  <si>
    <t>Equity Component of AFUDC</t>
  </si>
  <si>
    <t>Other</t>
  </si>
  <si>
    <t>Changes in assets and liabilities:</t>
  </si>
  <si>
    <t>(Increase) decrease in accounts receivable</t>
  </si>
  <si>
    <t>(Increase) decrease in gas stored underground</t>
  </si>
  <si>
    <t>(Increase) decrease in other current assets</t>
  </si>
  <si>
    <t>(Increase) decrease in deferred charges and other assets</t>
  </si>
  <si>
    <t>Increase (decrease) in accounts payable and accrued liabilities</t>
  </si>
  <si>
    <t>Increase (decrease) in other current liabilities</t>
  </si>
  <si>
    <t>Increase (decrease) in deferred credits and other liabilities</t>
  </si>
  <si>
    <t>Net cash provided by operating activities</t>
  </si>
  <si>
    <t>CASH FLOWS USED IN INVESTING ACTIVITIES</t>
  </si>
  <si>
    <t>Capital expenditures</t>
  </si>
  <si>
    <t>Acquisition</t>
  </si>
  <si>
    <t>Proceeds from the sale of discontinued operations</t>
  </si>
  <si>
    <t>Purchases of debt and equity securities</t>
  </si>
  <si>
    <t>Proceeds from sale of debt and equity securities</t>
  </si>
  <si>
    <t>Maturities of debt securities</t>
  </si>
  <si>
    <t>Use tax refund</t>
  </si>
  <si>
    <t>Other, net</t>
  </si>
  <si>
    <t>Net cash used in investing activities</t>
  </si>
  <si>
    <t>CASH FLOWS FROM FINANCING ACTIVITIES</t>
  </si>
  <si>
    <t>Net increase (decrease) in short-term debt</t>
  </si>
  <si>
    <t>Proceeds from issuance of long-term debt, net of premium/discount</t>
  </si>
  <si>
    <t>Net proceeds from equity offering</t>
  </si>
  <si>
    <t>Issuance of common stock through stock purchase and employee retirement plans</t>
  </si>
  <si>
    <t>Settlement of interest rate swaps</t>
  </si>
  <si>
    <t>Interest rate swaps cash collateral</t>
  </si>
  <si>
    <t>Repayment of long-term debt</t>
  </si>
  <si>
    <t>Cash dividends paid</t>
  </si>
  <si>
    <t>Debt issuance costs</t>
  </si>
  <si>
    <t>Net cash provided by financing activities</t>
  </si>
  <si>
    <t>Net increase (decrease) in cash and cash equivalents</t>
  </si>
  <si>
    <t>Cash and cash equivalents at beginning of year</t>
  </si>
  <si>
    <t>Cash and cash equivalents at end of year</t>
  </si>
  <si>
    <t>Nature of Business</t>
  </si>
  <si>
    <t>Organization, Consolidation and Presentation of Financial Statements [Abstract]</t>
  </si>
  <si>
    <t>Nature of Business Atmos Energy Corporation (“Atmos Energy” or the “Company”) and its subsidiaries are engaged in the regulated natural gas distribution and pipeline and storage businesses. Through our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 In addition, we transport natural gas for others through our distribution system. Our distribution business is subject to federal and state regulation and/or regulation by local authorities in each of the states in which our distribution divisions operate. Our corporate headquarters and shared-services function are located in Dallas, Texas, and our customer support centers are located in Amarillo and Waco, Texas.</t>
  </si>
  <si>
    <t>Summary of Significant Accounting Policies</t>
  </si>
  <si>
    <t>Accounting Policies [Abstract]</t>
  </si>
  <si>
    <t>Summary of Significant Accounting Policies 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 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 Regulation — 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The amounts to be recovered or recognized are based upon historical experience and our understanding of the regulations. Further, regulation may impact the period in which revenues or expenses are recognized.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 and the long-term portion of regulatory excess deferred taxes and regulatory cost of removal obligation are reported separately. Significant regulatory assets and liabilities as of September 30, 2019 and 2018 included the following: September 30 2019 2018 (In thousands) Regulatory assets: Pension and postretirement benefit costs $ 86,089 $ 6,496 Infrastructure mechanisms (1) 131,894 96,739 Deferred gas costs 23,766 1,927 Recoverable loss on reacquired debt 6,551 8,702 Deferred pipeline record collection costs 26,418 20,467 Rate case costs 1,346 2,741 Other 8,483 6,739 $ 284,547 $ 143,811 Regulatory liabilities: Regulatory excess deferred taxes (2) $ 726,307 $ 744,895 Regulatory cost of service reserve 5,238 22,508 Regulatory cost of removal obligation 528,893 522,175 Deferred gas costs 14,112 94,705 Asset retirement obligation 17,054 12,887 APT annual adjustment mechanism 78,402 35,228 Pension and postretirement benefit costs — 69,113 Other 16,120 9,486 $ 1,386,126 $ 1,510,997 (1) Infrastructure mechanisms in Texas and Louisiana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2) The TCJA resulted in the remeasurement of the net deferred tax liability included in our rate base. Of this amount, $21.2 million as of September 30, 2019 and $ 5.2 million as of September 30, 2018 is recorded in other current liabilities. The period and timing of the return of the excess deferred taxes is being determined by regulators in each of our jurisdictions. See Note 13 for further information. Revenue recognition — Effective October 1, 2018, we adopted the new guidance under Accounting Standards Codification (ASC) Topic 606. See “Accounting pronouncements adopted in fiscal 2019” herein and Note 5 for information regarding our adoption of ASC 606 and the related disclosures. Distribution Revenues Distribution revenues represent the delivery of natural gas to residential, commercial, industrial and public authority customers at prices based on tariff rates established by regulatory authorities in the states in which we operate. Revenue is recognized and our performance obligation is satisfied over time when natural gas is delivered and simultaneously consumed by our customer. We have elected to use the invoice practical expedient and recognize revenue for volumes delivered that we have the right to invoice our customers. We read meters and bill our customers on a monthly cycle basis. Accordingly, we estimate volumes from the last meter read to the balance sheet date and accrue revenue for gas delivered but not yet billed. In our Texas and Mississippi jurisdictions, we pay franchise fees and gross receipt taxes to operate in these service areas. These franchise fees and gross receipts taxes are required to be paid regardless of our ability to collect from our customers. Accordingly, we account for these amounts on a gross basis in revenue and we record the associated tax expense as a component of taxes, other than income. Pipeline and Storage Revenues Pipeline and storage revenues primarily represent the transportation and storage of natural gas on our APT system and the transmission of natural gas through our 21-mile pipeline in Louisiana. APT provides transportation and storage services to our Mid-Tex Division, other third party local distribution companies and certain industrial customers under tariff rates approved by the RRC. APT also provides certain transportation and storage services to industrial and electric generation customers, as well as marketers and producers, under negotiated rates. Our pipeline in Louisiana is primarily used to aggregate gas supply for our Louisiana Division under a long-term contract and on a more limited basis to third parties. The demand fee charged to our Louisiana Division is subject to regulatory approval by the Louisiana Public Service Commission. We also manage two asset management plans with distribution affiliates of the Company at terms that have been approved by the applicable state regulatory commissions. The performance obligations for these transportation customers are satisfied by means of transporting customer-supplied gas to the designated location. Revenue is recognized and our performance obligation is satisfied over time when natural gas is delivered to the customer. Management determined that these arrangements qualify for the invoice practical expedient for recognizing revenue. For demand fee arrangements, revenue is recognized and our performance obligation is satisfied by standing ready to transport natural gas over the period of each individual month. Alternative Revenue Program Revenues In our distribution segment, we have weather-normalization adjustment mechanisms that serve to minimize the effects of weather on our Contribution Margin. Additionally, APT has a regulatory mechanism that requires that we share with its tariffed customers 75% of the difference between the total non-tariffed revenues earned during a test period and a revenue benchmark of $69.4 million that was established in its most recent rate case. Differences between actual revenues and revenues calculated under these mechanisms adjust the amount billed to customers. These mechanisms are considered to be alternative revenue programs under accounting standards generally accepted in the United States as they are deemed to be contracts between us and our regulator. Accordingly, revenue under these mechanisms are excluded from revenue from contracts with customers. Purchased gas costs —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margin generated through purchased gas cost adjustments, but they provide a dollar-for-dollar offset to increases or decreases in our distribution segment’s gas costs. The effects of these purchased gas cost adjustment mechanisms are recorded as deferred gas costs on our consolidated balance sheets. Discontinued operations — Accounting policies specific to our discontinued natural gas marketing business are described in more detail in Note 16. Cash and cash equivalents — We consider all highly liquid investments with an original maturity of three months or less to be cash equivalents. Accounts receivable and allowance for doubtful accounts — Accounts receivable arise from natural gas sales to residential, commercial, industrial, municipal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 Gas stored underground — Our gas stored underground is comprised of natural gas injected into storage to support the winter season withdrawals for our distribution operations. The average cost method is used for all of our distribution operations. Gas in storage that is retained as cushion gas to maintain reservoir pressure is classified as property, plant and equipment and is valued at cost. Property, plant and equipment — Regulated property, plant and equipment is stated at original cost, net of contributions in aid of construction. The cost of additions includes direct construction costs, payroll related costs (taxes, pensions and other fringe benefits), administrative and general costs and an allowance for funds used during construction. The allowance for funds used during construction (AFUDC) represents the capitalizable total cost of funds used to finance the construction of major projects. The following table details amounts capitalized for the fiscal year ended September 30. 2019 2018 2017 Component of AFUDC Statement of Comprehensive Income Location (In thousands) Debt Interest charges $ 7,643 $ 6,810 $ 2,479 Equity Other non-operating income (expense) 11,165 — — $ 18,808 $ 6,810 $ 2,479 Major renewals, including replacement pipe, and betterments that are recoverable through our regulatory rate base are capitalized while the costs of maintenance and repairs that are not capitalizable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1 percent , 3.2 percent and 3.1 percent for the fiscal years ended September 30, 2019 , 2018 and 2017 . Other property, plant and equipment is stated at cost. Depreciation is generally computed on the straight-line method for financial reporting purposes based upon estimated useful lives. 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19 and 2018 , we had asset retirement obligations of $17.1 million and $12.9 million . Additionally, we had $11.3 million and $7.5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 Impairment of long-lived assets — We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 Goodwill — We annually evaluate our goodwill balances for impairment during our second fiscal quarter or more frequently as impairment indicators arise. During the second quarter of fiscal 2019, we completed our annual goodwill impairment assessment using a qualitative assessment, as permitted under U.S. GAAP. We test goodwill for impairment at the reporting unit level on an annual basis and between annual tests if an event occurs or circumstances change that would more likely than not reduce the fair value of the reporting unit. Based on the assessment performed, we determined that our goodwill was not impaired. Although not applicable for the fiscal 2019 analysis, if the qualitative assessment resulted in impairment indicators, we would then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Marketable securities — As of September 30, 2019 , we hold marketable securities classified as either equity or debt securities. Beginning on October 1, 2018, changes in fair value of our equity securities were recorded in net income as discussed further below in the Recent accounting pronouncements section. Debt securities, which are considered available for sale securities, are reported at market value with unrealized gains and losses shown as a component of accumulated other comprehensive income (loss). During fiscal 2018 and under the previous accounting guidance, all our debt and equity securities were considered available for sale securities. We regularly evaluate the performance of our available for sale debt securities on an investment by investment basis for impairment, taking into consideration the securities’ purpose, volatility and current returns. If a determination is made that a decline in fair value is other than temporary, the related investment is written down to its estimated fair value. Financial instruments and hedging activities — We currently use financial instruments to mitigate commodity price risk in our distribution and pipeline and storage segments and in the past have also used financial instruments to mitigate interest rate risk. The objectives and strategies for using financial instruments have been tailored to our business and are discussed in Note 14 . We record all of our financial instruments on the balance sheet at fair value , with changes in fair value ultimately recorded in the statement of comprehensive income.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statement of comprehensive income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statement of comprehensive income as they occur. Financial Instruments Associated with Commodity Price Risk In our distribution segment, the costs associated with and the realized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s of comprehensive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these financial instruments. Financial Instruments Associated with Interest Rate Risk In connection with the planned issuance of long-term debt, we may use financial instruments to manage interest rate risk. We historically managed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charges over the life of the related financing arrangement. Hedge ineffectiveness to the extent incurred is reported as a component of interest charges. As of September 30, 2019 and September 30, 2018 , no cash was required to be held in margin accounts. 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debt and equity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 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For the valuation performed as of September 30, 2019 , decreases in the discount rate resulted in actuarial losses that increased our plan obligation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 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charges. We recognize penalties related to unrecognized tax benefits as a component of miscellaneous income (expense) in accordance with regulatory requirements. 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estimable, based on currently available facts and our estimates of the ultimate outcome or resolution of the liability in the future. Actual results may differ from estimates, depending on actual outcomes or changes in the facts or expectations surrounding each potential exposure. Subsequent events — Except as noted in Note 6 regarding the public offering of senior notes, no events occurred subsequent to the balance sheet date that would require recognition or disclosure in the financial statements. Recent accounting pronouncements Accounting pronouncements adopted in fiscal 2019 During fiscal 2019, we adopted the following accounting guidance updates. The adoption of this new guidance, individually and collectively, did not have a material impact on our financial position, results of operations or cash flows. • Revenue recognition - We adopted the new guidance October 1, 2018 using the modified retrospective method. Under the new guidance, we are required to recognize revenue when we transfer promised goods or services to customers in an amount that reflects the consideration to which we expect to be entitled in exchange for those goods or services. The implementation of the new guidance did not have a material impact on our financial position, results of operations, cash flow or business processes. However, the guidance introduced new disclosures which are presented in Note 5. • Classification and measurement of financial instruments - The new guidance requires that we recognize changes in the fair value of our equity securities formerly designated as available-for-sale in other non-operating income (expense) in our consolidated statement of comprehensive income on a prospective basis from the date of adoption. However, we continue to classify cash flows from purchases and sales of equity securities within investing activities given the nature of these securities. Additionally, in accordance with the guidance, we reclassified a net $8.2 million unrealized gain related to these equity securities from accumulated other comprehensive income (AOCI) to retained earnings at October 1, 2018. The accounting for debt securities designated as available-for-sale did not change as a result of this new guidance. Accordingly, changes in the fair value of these securities will continue to be recorded as a component of AOCI. • Presentation of the Components of Net Periodic Benefit Cost - On October 1, 2018, we adopted the new guidance, which requires us to present only the current service cost component of the net benefit cost within operations and maintenance expense in the consolidated statements of comprehensive income. The remaining components of net benefit cost are now recorded in other non-operating income (expense) in</t>
  </si>
  <si>
    <t>Segment Information</t>
  </si>
  <si>
    <t>Segment Reporting [Abstract]</t>
  </si>
  <si>
    <t>Segment Information As of September 30, 2019 , we manage and review our consolidated operations through the following two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Prior to disposition, the natural gas marketing segment, which was comprised of our natural gas marketing business, was also a reportable segment. Our determination of reportable segments considers the strategic operating units under which we manage sales of various products and services to customer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income taxes were calculated on a separate return basis. Income statements and capital expenditures by segment are shown in the following tables. Year Ended September 30, 2019 Distribution Pipeline and Storage Eliminations Consolidated (In thousands) Operating revenues from external parties $ 2,742,824 $ 159,024 $ — $ 2,901,848 Intersegment revenues 2,637 408,000 (410,637 ) — Total operating revenues 2,745,461 567,024 (410,637 ) 2,901,848 Purchased gas cost 1,268,591 (360 ) (409,394 ) 858,837 Operation and maintenance expense 480,222 151,329 (1,243 ) 630,308 Depreciation and amortization expense 283,697 107,759 — 391,456 Taxes, other than income 242,179 33,010 — 275,189 Operating income 470,772 275,286 — 746,058 Other non-operating income 6,241 1,163 — 7,404 Interest charges 60,031 43,122 — 103,153 Income before income taxes 416,982 233,327 — 650,309 Income tax expense 88,168 50,735 — 138,903 Net income $ 328,814 $ 182,592 $ — $ 511,406 Capital expenditures $ 1,274,613 $ 418,864 $ — $ 1,693,477 Year Ended September 30, 2018 Distribution Pipeline and Storage Eliminations Consolidated (In thousands) Operating revenues from external parties $ 3,000,404 $ 115,142 $ — $ 3,115,546 Intersegment revenues 2,643 392,571 (395,214 ) — Total operating revenues 3,003,047 507,713 (395,214 ) 3,115,546 Purchased gas cost 1,559,836 1,978 (393,966 ) 1,167,848 Operation and maintenance expense 461,048 134,995 (1,248 ) 594,795 Depreciation and amortization expense 264,930 96,153 — 361,083 Taxes, other than income 231,566 32,320 — 263,886 Operating income 485,667 242,267 — 727,934 Other non-operating expense (6,649 ) (3,495 ) — (10,144 ) Interest charges 65,850 40,796 — 106,646 Income before income taxes 413,168 197,976 — 611,144 Income tax (benefit) expense (29,798 ) 37,878 — 8,080 Net income $ 442,966 $ 160,098 $ — $ 603,064 Capital expenditures $ 1,025,800 $ 441,791 $ — $ 1,467,591 Year Ended September 30, 2017 Distribution Pipeline and Storage Natural Gas Marketing Eliminations Consolidated (In thousands) Operating revenues from external parties $ 2,647,813 $ 111,922 $ — $ — $ 2,759,735 Intersegment revenues 1,362 345,108 — (346,470 ) — Total operating revenues 2,649,175 457,030 — (346,470 ) 2,759,735 Purchased gas cost 1,269,456 2,506 — (346,426 ) 925,536 Operation and maintenance expense 404,995 133,765 — (44 ) 538,716 Depreciation and amortization expense 249,071 70,377 — — 319,448 Taxes, other than income 211,929 28,478 — — 240,407 Operating income 513,724 221,904 — — 735,628 Other non-operating expense (9,777 ) (1,575 ) — — (11,352 ) Interest charges 79,789 40,393 — — 120,182 Income from continuing operations before income taxes 424,158 179,936 — — 604,094 Income tax expense 155,789 65,594 — — 221,383 Income from continuing operations 268,369 114,342 — — 382,711 Income from discontinued operations, net of tax — — 10,994 — 10,994 Gain on sale of discontinued operations, net of tax — — 2,716 — 2,716 Net income $ 268,369 $ 114,342 $ 13,710 $ — $ 396,421 Capital expenditures $ 849,950 $ 287,139 $ — $ — $ 1,137,089 The following table summarizes our revenues from external parties, excluding intersegment revenues, by products and services for the fiscal years ended September 30. 2019 2018 2017 (In thousands) Distribution revenues: Gas sales revenues: Residential $ 1,733,548 $ 1,916,101 $ 1,642,918 Commercial 711,284 797,073 708,167 Industrial 118,046 131,267 133,372 Public authority and other 42,613 47,714 45,820 Total gas sales revenues 2,605,491 2,892,155 2,530,277 Transportation revenues 95,629 99,250 86,332 Other gas revenues 41,704 8,999 31,204 Total distribution revenues 2,742,824 3,000,404 2,647,813 Pipeline and storage revenues 159,024 115,142 111,922 Total operating revenues $ 2,901,848 $ 3,115,546 $ 2,759,735 Balance sheet information at September 30, 2019 and 2018 by segment is presented in the following tables. September 30, 2019 Distribution Pipeline and Storage Eliminations Consolidated (In thousands) Property, plant and equipment, net $ 8,737,590 $ 3,050,079 $ — $ 11,787,669 Total assets $ 12,579,741 $ 3,279,323 $ (2,491,445 ) $ 13,367,619 September 30, 2018 Distribution Pipeline and Storage Eliminations Consolidated (In thousands) Property, plant and equipment, net $ 7,644,693 $ 2,726,454 $ — $ 10,371,147 Total assets $ 11,109,128 $ 2,963,480 $ (2,198,171 ) $ 11,874,437</t>
  </si>
  <si>
    <t>Earnings Per Share</t>
  </si>
  <si>
    <t>Earnings Per Share [Abstract]</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7 , when the impact is dilutive. Basic and diluted earnings per share for the fiscal years ended September 30 are calculated as follows: 2019 2018 2017 (In thousands, except per share data) Basic Earnings Per Share from continuing operations Income from continuing operations $ 511,406 $ 603,064 $ 382,711 Less: Income from continuing operations allocated to participating securities 416 580 475 Income from continuing operations available to common shareholders $ 510,990 $ 602,484 $ 382,236 Basic weighted average shares outstanding 117,200 111,012 106,100 Income from continuing operations per share — Basic $ 4.36 $ 5.43 $ 3.60 Basic Earnings Per Share from discontinued operations Income from discontinued operations $ — $ — $ 13,710 Less: Income from discontinued operations allocated to participating securities — — 12 Income from discontinued operations available to common shareholders $ — $ — $ 13,698 Basic weighted average shares outstanding 117,200 111,012 106,100 Income from discontinued operations per share - Basic $ — $ — $ 0.13 Net Income per share — Basic $ 4.36 $ 5.43 $ 3.73 Diluted Earnings Per Share from continuing operations Income from continuing operations available to common shareholders $ 510,990 $ 602,484 $ 382,236 Effect of dilutive shares — — — Income from continuing operations available to common shareholders $ 510,990 $ 602,484 $ 382,236 Basic weighted average shares outstanding 117,200 111,012 106,100 Dilutive shares 261 — — Diluted weighted average shares outstanding 117,461 111,012 106,100 Income from continuing operations per share — Diluted $ 4.35 $ 5.43 $ 3.60 Diluted Earnings Per Share from discontinued operations Income from discontinued operations available to common shareholders $ — $ — $ 13,698 Effect of dilutive shares — — — Income from discontinued operations available to common shareholders $ — $ — $ 13,698 Basic weighted average shares outstanding 117,200 111,012 106,100 Dilutive shares 261 — — Diluted weighted average shares outstanding 117,461 111,012 106,100 Income from discontinued operations per share - Diluted $ — $ — $ 0.13 Net Income per share — Diluted $ 4.35 $ 5.43 $ 3.73</t>
  </si>
  <si>
    <t>Revenue Revenue</t>
  </si>
  <si>
    <t>Revenue [Abstract]</t>
  </si>
  <si>
    <t>Revenue</t>
  </si>
  <si>
    <t>Revenue The following table disaggregates our revenue from contracts with customers by customer type and segment and provides a reconciliation to total operating revenues, including intersegment revenues, for the period presented. Year Ended September 30, 2019 Distribution Pipeline and Storage (In thousands) Gas sales revenues: Residential $ 1,755,229 $ — Commercial 716,757 — Industrial 118,060 — Public authority and other 42,796 — Total gas sales revenues 2,632,842 — Transportation revenues 97,495 623,808 Miscellaneous revenues 26,050 8,060 Revenues from contracts with customers 2,756,387 631,868 Alternative revenue program revenues (1) (12,958 ) (64,844 ) Other revenues 2,032 — Total operating revenues $ 2,745,461 $ 567,024 (1) In our distribution segment, we have weather-normalization adjustment mechanisms that serve to minimize the effects of weather on our Contribution Margin. Additionally, APT has a regulatory mechanism that requires that we share with its tariffed customers 75% of the difference between the total non-tariffed revenues earned during a test period and a revenue benchmark.</t>
  </si>
  <si>
    <t>Debt</t>
  </si>
  <si>
    <t>Debt Disclosure [Abstract]</t>
  </si>
  <si>
    <t>Debt Long-term debt Long-term debt at September 30, 2019 and 2018 consisted of the following: 2019 2018 (In thousands) Unsecured 8.50% Senior Notes, due March 2019 $ — $ 450,000 Unsecured 3.00% Senior Notes, due 2027 500,000 500,000 Unsecured 5.95% Senior Notes, due 2034 200,000 200,000 Unsecured 5.50% Senior Notes, due 2041 400,000 400,000 Unsecured 4.15% Senior Notes, due 2043 500,000 500,000 Unsecured 4.125% Senior Notes, due 2044 750,000 750,000 Unsecured 4.30% Senior Notes, due 2048 600,000 — Unsecured 4.125% Senior Notes, due 2049 450,000 — Medium term Series A notes, 1995-1, 6.67%, due 2025 10,000 10,000 Unsecured 6.75% Debentures, due 2028 150,000 150,000 Floating-rate term loan, due September 2019 (1) — 125,000 Total long-term debt 3,560,000 3,085,000 Less: Original issue (premium) / discount on unsecured senior notes and debentures 193 (4,439 ) Debt issuance cost 30,355 20,774 Current maturities — 575,000 $ 3,529,452 $ 2,493,665 (1) Up to $200 million was available to be drawn under this term loan prior to its maturity in September 2019. Maturities of long-term debt at September 30, 2019 were as follows (in thousands): 2020 $ — 2021 — 2022 — 2023 — 2024 — Thereafter 3,560,000 $ 3,560,000 On October 2, 2019, we completed a public offering of $300 million of 2.625% senior notes due 2029 and $500 million of 3.375% senior notes due 2049. We received net proceeds from the offering, after the underwriting discount and estimated offering expenses, of $791.6 million , that were used for general corporate purposes, including the repayment of working capital borrowings pursuant to our commercial paper program. The effective interest rate on these notes is 2.72% and 3.42% , after giving effect to the offering costs. On September 20, 2019, we repaid our $125 million floating rate term loan at its maturity. On March 4, 2019, we completed a public offering of $450 million of 4.125% senior notes due 2049. The effective interest rate of these notes is 4.86% , after giving effect to the offering costs and the settlement of the associated forward starting interest rate swaps. The net proceeds, after the underwriting discount and offering expenses, of $443.4 million , together with available cash, was used to repay at maturity our $450 million 8.50% unsecured senior notes due March 15, 2019 and the related settlement of our interest rate swaps. On October 4, 2018, we completed a public offering of $600 million of 4.30% senior notes due 2048. We received net proceeds from the offering, after the underwriting discount and offering expenses, of $590.6 million , that were used to repay working capital borrowings pursuant to our commercial paper program. The effective interest rate of these notes is 4.37% after giving effect to the offering costs. We utilize short-term debt to provide cost-effective, short-term financing until it can be replaced with a balance of long-term debt and equity financing that achieves the Company’s desired capital structure with an equity-to-capitalization ratio between 50% and 60% , inclusive of long-term and short-term debt. Our short-term borrowing requirements are driven primarily by construction work in progress and the seasonal nature of the natural gas business. Currently, our short-term borrowing requirements are satisfied through a combination of a $1.5 billion commercial paper program and three committed revolving credit facilities with third-party lenders that provide approximately $1.5 billion of total working capital funding. The primary source of our funding is our commercial paper program, which is supported by a five -year unsecured $1.5 billion credit facility. On March 29, 2019, we executed our final one -year extension option which extended the maturity date from September 25, 2022 to September 25, 2023 . The facility bears interest at a base rate or at a LIBOR-based rate for the applicable interest period, plus a margin ranging from zero percent to 1.25 percent , based on the Company’s credit ratings. Additionally, the facility contains a $250 million accordion feature, which provides the opportunity to increase the total committed loan to $1.75 billion . At September 30, 2019 and 2018 , there was $464.9 million and $575.8 million outstanding under our commercial paper program with weighted average interest rates of 2.24% and 2.15% and weighted average maturities of less than one month. Additionally, we have a $25 million 364-day unsecured facility, which was renewed on April 1, 2019, and a $10 million 364-day unsecured revolving credit facility, which was renewed September 30, 2019, and is used primarily to issue letters of credit. At September 30, 2019 , there were no borrowings outstanding under either of these facilities; however, outstanding letters of credit reduced the total amount available to us under our $10 million unsecured revolving facility to $4.4 million .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 At September 30, 2019 , our total-debt-to-total-capitalization ratio, as defined, was 42 percent . In addition, both the interest margin and the fee that we pay on unused amounts under each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September 30, 2019 . If we were unable to comply with our debt covenants, we would likely be required to repay our outstanding balances on demand, provide additional collateral or take other corrective actions.</t>
  </si>
  <si>
    <t>Shareholders' Equity</t>
  </si>
  <si>
    <t>Equity [Abstract]</t>
  </si>
  <si>
    <t>Shareholders' Equity Shelf Registration, At-the-Market Equity Sales Program and Equity Issuances On November 13, 2018 , we filed a registration statement with the Securities and Exchange Commission (SEC) to issue, from time to time, up to $3.0 billion in common stock and/or debt securities, which expires November 13, 2021. This registration statement replaced our previous registration statement that was effectively exhausted in October 2018. At September 30, 2019 , approximately $1.3 billion of securities remained available for issuance under the shelf registration statement. On November 19, 2018, we filed a prospectus supplement under the registration statement relating to an at-the-market (ATM) equity sales program under which we may issue and sell shares of our common stock up to an aggregate offering price of $500 million (including shares of common stock that may be sold pursuant to a forward sale agreement entered into in connection with the ATM equity sales program), which expires November 13, 2021. During the year ended September 30, 2019 , we executed forward sales under the ATM with various forward sellers who borrowed and sold 4,144,671 shares of our common stock for $425.0 million . As of September 30, 2019 , the ATM program had approximately $75 million of equity available for issuance. On November 30, 2018, we filed a prospectus supplement under the registration statement relating to an underwriting agreement to sell 5,390,836 shares of our common stock for $500 million . After expenses, net proceeds from the offering were $494.1 million . Concurrently, we entered into separate forward sale agreements with two forward sellers who borrowed and sold 2,668,464 shares of our common stock for $247.5 million . During the year ended September 30, 2019 , we settled 2,183,275 shares for net proceeds of $200.0 million . If we had settled all shares that remain available under our various forward sale agreements as of September 30, 2019 , we would have received proceeds of $463.4 million , based on a net price of $100.08 per share. The following table presents information relevant to the forward sales during fiscal 2019. Maturity September 30, 2020 March 31, 2020 Total Shares Price (1) Shares Price (1) Shares Price (1) Available Balance September 30, 2018 — $ — — $ — — $ — Q1 Issuance — — 2,668,464 91.77 2,668,464 91.77 Q2 Issuance — — 1,670,509 95.46 1,670,509 95.46 Q3 Issuance 1,050,563 101.41 — — 1,050,563 101.41 Q3 Settlement — — (1,089,700 ) 91.44 (1,089,700 ) 91.44 Q4 Issuance 1,423,599 108.70 — — 1,423,599 108.70 Q4 Settlement — — (1,093,575 ) 91.78 (1,093,575 ) 91.78 Available Balance September 30, 2019 2,474,162 2,155,698 4,629,860 (1) Issued price as disclosed is calculated as the weighted average price for activity occurring during the quarter. On November 30, 2017, we filed a prospectus supplement under the previous registration statement relating to an underwriting agreement to sell 4,558,404 shares of our common stock for $400 million . After expenses, net proceeds from the offering were $395.1 million . 1998 Long-Term Incentive Plan In August 1998, the Board of Directors approved and adopted the 1998 Long-Term Incentive Plan (LTIP), which became effective in October 1998 after approval by our shareholders. The LTIP is a comprehensive,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available personnel, providing for additional performance incentives and promoting our success by providing employees with the opportunity to acquire our common stock. Accumulated Other Comprehensive Income (Loss) We record deferred gains (losses) in accumulated other comprehensive income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as a component of interest charges, as they are amortized. The following tables provide the components of our accumulated other comprehensive income (loss) balances, net of the related tax effects allocated to each component of other comprehensive income (loss). Available- for-Sale Securities (1) Interest Rate Agreement Cash Flow Hedges Total (In thousands) September 30, 2018 $ 8,124 $ (91,771 ) $ (83,647 ) Other comprehensive income (loss) before reclassifications 219 (25,966 ) (25,747 ) Amounts reclassified from accumulated other comprehensive income (1 ) 3,022 3,021 Net current-period other comprehensive income (loss) 218 (22,944 ) (22,726 ) Cumulative effect of accounting change (See Note 2) (8,210 ) — (8,210 ) September 30, 2019 $ 132 $ (114,715 ) $ (114,583 ) Available- for-Sale Securities (1) Interest Rate Agreement Cash Flow Hedges Total (In thousands) September 30, 2017 $ 7,048 $ (112,302 ) $ (105,254 ) Other comprehensive income (loss) before reclassifications 1,426 43,184 44,610 Amounts reclassified from accumulated other comprehensive income (1,821 ) 1,752 (69 ) Net current-period other comprehensive income (loss) (395 ) 44,936 44,541 Cumulative effect of accounting change 1,471 (24,405 ) (22,934 ) September 30, 2018 $ 8,124 $ (91,771 ) $ (83,647 ) (1) Available-for-sale securities reported in fiscal 2018 include both debt and equity securities, while fiscal 2019 includes only debt securities. See Note 2 for further discussion regarding our adoption of the new accounting standard.</t>
  </si>
  <si>
    <t>Retirement and Post-Retirement Employee Benefit Plans</t>
  </si>
  <si>
    <t>Retirement Benefits [Abstract]</t>
  </si>
  <si>
    <t>Retirement and Post-Retirement Employee Benefit Plans We have both funded and unfunded noncontributory defined benefit plans that together cover most of our employees. We also maintain post-retirement plans that provide health care benefits to retired employees. Finally, we sponsor a defined contribution plan that covers substantially all employees. These plans are discussed in further detail below. As a rate regulated entity, most of our net periodic pension and other postretirement benefits costs are recoverable through our rates over a period of up to 15 years. A portion of these costs is capitalized into our rate base or deferred as a regulatory asset or liability. The remaining costs are recorded as a component of operation and maintenance expense or other non- operating expense. Additionally, the amounts that have not yet been recognized in net periodic pension cost that have been recorded as regulatory assets or liabilities are as follows: Defined Benefit Plan Supplemental Executive Retirement Plans Postretirement Plans Total (In thousands) September 30, 2019 Unrecognized prior service (credit) cost $ (815 ) $ — $ 1,125 $ 310 Unrecognized actuarial (gain) loss 67,191 56,784 (43,782 ) 80,193 $ 66,376 $ 56,784 $ (42,657 ) $ 80,503 September 30, 2018 Unrecognized prior service (credit) cost $ (1,047 ) $ — $ 1,298 $ 251 Unrecognized actuarial (gain) loss (2,310 ) 33,912 (100,966 ) (69,364 ) $ (3,357 ) $ 33,912 $ (99,668 ) $ (69,113 ) Defined Benefit Plans Employee Pension Plan As of September 30, 2019 , we maintained one defined benefit plan, the Atmos Energy Corporation Pension Account Plan (the Plan). The assets of the Plan are held within the Atmos Energy Corporation Master Retirement Trust (the Master Trust). The Plan is a cash balance pension plan that was established effective January 1999 and covers most of the employees of Atmos Energy that were hired on or before September 30, 2010. The plan was closed to new participants effective October 1, 2010. Opening account balances were established for participants as of January 1999 equal to the present value of their respective accrued benefits under the pension plans which were previously in effect as of December 31, 1998. The Plan credits an allocation to each participant’s account at the end of each year according to a formula based on the participant’s age, service and total pay (excluding incentive pay). In addition, at the end of each year, a participant’s account is credited with interest on the employee’s prior year account balance. Participants are fully vested in their account balances after three years of service and may choose to receive their account balances as a lump sum or an annuity. Generally, our funding policy is to contribute annually an amount in accordance with the requirements of the Employee Retirement Income Security Act of 1974, including the funding requirements under the Pension Protection Act of 2006 (PPA). However, additional voluntary contributions are made from time to time as considered necessary. Contributions are intended to provide not only for benefits attributed to service to date but also for those expected to be earned in the future. During fiscal 2019 and 2018 we contributed $8.5 million and $7.0 million in cash to the Plan to achieve a desired level of funding while maximizing the tax deductibility of this payment. Based upon market conditions at September 30, 2019 , the current funded position of the Plan and the funding requirements under the PPA, we do not anticipate a minimum required contribution for fiscal 2020 . However, we may consider whether a voluntary contribution is prudent to maintain certain funding levels. We make investment decisions and evaluate performance of the assets in the Master Trust on a medium-term horizon of at least three to five years . We also consider our current financial status when making recommendations and decisions regarding the Master Trust’s assets. Finally, we strive to ensure the Master Trust’s assets are appropriately invested to maintain an acceptable level of risk and meet the Master Trust’s long-term asset investment policy adopted by the Board of Directors. To achieve these objectives, we invest the Master Trust’s assets in equity securities, fixed income securities, interests in commingled pension trust funds, other investment assets and cash and cash equivalents. Investments in equity securities are diversified among the market’s various subsectors in an effort to diversify risk and maximize returns. Fixed income securities are invested in investment grade securities. Cash equivalents are invested in securities that either are short term (less than 180 days) or readily convertible to cash with modest risk. The following table presents asset allocation information for the Master Trust as of September 30, 2019 and 2018 . Targeted Allocation Range Actual Allocation September 30 Security Class 2019 2018 Domestic equities 35%-55% 40.6% 44.3% International equities 10%-20% 14.5% 15.4% Fixed income 5%-30% 18.8% 16.9% Company stock 0%-15% 15.4% 12.7% Other assets 0%-20% 10.7% 10.7% At September 30, 2019 and 2018 , the Plan held 716,700 shares of our common stock which represented 15.4 percent and 12.7 percent of total Plan assets. These shares generated dividend income for the Plan of approximately $1.5 million and $1.4 million during fiscal 2019 and 2018 . Our employee pension plan expenses and liabilities are determined on an actuarial basis and are affected by numerous assumptions and estimates including the market value of plan assets, estimates of the expected return on plan assets and assumed discount rates and demographic data. We review the estimates and assumptions underlying our employee pension plans annually based upon a September 30 measurement date. The development of our assumptions is fully described in our significant accounting policies in Note 2 . The actuarial assumptions used to determine the pension liability for the Plan was determined as of September 30, 2019 and 2018 and the actuarial assumptions used to determine the net periodic pension cost for the Plan was determined as of September 30, 2018 , 2017 and 2016 . On October 23, 2019 , the Society of Actuaries released its annually-updated mortality improvement scale for pension plans incorporating new assumptions surrounding life expectancies in the United States. As of September 30, 2019 , we updated our assumed mortality rates to incorporate the updated mortality table. Additional assumptions are presented in the following table: Pension Liability Pension Cost 2019 2018 2019 2018 2017 Discount rate 3.29 % 4.38 % 4.38 % 3.89 % 3.73 % Rate of compensation increase 3.50 % 3.50 % 3.50 % 3.50 % 3.50 % Expected return on plan assets 6.50 % 6.75 % 6.75 % 6.75 % 7.00 % Interest crediting rate 4.69 % 4.69 % 4.69 % 4.69 % 4.69 % The following table presents the Plan’s accumulated benefit obligation, projected benefit obligation and funded status as of September 30, 2019 and 2018 : 2019 2018 (In thousands) Accumulated benefit obligation $ 541,287 $ 478,750 Change in projected benefit obligation: Benefit obligation at beginning of year $ 504,719 $ 533,455 Service cost 15,311 17,264 Interest cost 22,071 20,803 Actuarial (gain) loss 71,139 (29,087 ) Benefits paid (35,970 ) (37,716 ) Benefit obligation at end of year 577,270 504,719 Change in plan assets: Fair value of plan assets at beginning of year 531,691 508,244 Actual return on plan assets 25,888 54,163 Employer contributions 8,500 7,000 Benefits paid (35,970 ) (37,716 ) Fair value of plan assets at end of year 530,109 531,691 Reconciliation: Funded status (47,161 ) 26,972 Unrecognized prior service cost — — Unrecognized net loss — — Net amount recognized $ (47,161 ) $ 26,972 Net periodic pension cost for the Plan for fiscal 2019 , 2018 and 2017 is presented in the following table. Fiscal Year Ended September 30 2019 2018 2017 (In thousands) Components of net periodic pension cost: Service cost $ 15,311 $ 17,264 $ 18,109 Interest cost (1) 22,071 20,803 20,443 Expected return on assets (1) (28,451 ) (27,666 ) (27,975 ) Amortization of prior service credit (1) (232 ) (231 ) (231 ) Recognized actuarial loss (1) 4,201 9,114 12,744 Net periodic pension cost $ 12,900 $ 19,284 $ 23,090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The following tables set forth by level, within the fair value hierarchy, the Plan's assets at fair value as of September 30, 2019 and 2018 . As required by authoritative accounting literature, assets are categorized in their entirety based on the lowest level of input that is significant to the fair value measurement. The methods used to determine fair value for the assets held by the Plan are fully described in Note 2 . Investments in our common/collective trusts and limited partnerships that are measured at net asset value per share equivalent are not classified in the fair value hierarchy. The net asset value amounts presented are intended to reconcile the fair value hierarchy to the total investments. In addition to the assets shown below, the Plan had net accounts receivable of $1.3 million and $2.0 million at September 30, 2019 and 2018 , which materially approximates fair value due to the short-term nature of these assets. Assets at Fair Value as of September 30, 2019 Level 1 Level 2 Level 3 Total (In thousands) Investments: Common stocks $ 212,785 $ — $ — $ 212,785 Money market funds — 16,419 — 16,419 Registered investment companies 26,326 — — 26,326 Government securities: Mortgage-backed securities — 19,986 — 19,986 U.S. treasuries 22,930 885 — 23,815 Corporate bonds — 55,774 — 55,774 Total investments measured at fair value $ 262,041 $ 93,064 $ — 355,105 Investments measured at net asset value: Common/collective trusts (1) 108,975 Limited partnerships (1) 64,718 Total investments $ 528,798 Assets at Fair Value as of September 30, 2018 Level 1 Level 2 Level 3 Total (In thousands) Investments: Common stocks $ 197,577 $ — $ — $ 197,577 Money market funds — 19,153 — 19,153 Registered investment companies 50,895 — — 50,895 Government securities: Mortgage-backed securities — 18,821 — 18,821 U.S. treasuries 23,071 868 — 23,939 Corporate bonds — 46,498 — 46,498 Total investments measured at fair value $ 271,543 $ 85,340 $ — 356,883 Investments measured at net asset value: Common/collective trusts (1) 108,391 Limited partnerships (1) 64,399 Total investments $ 529,673 (1) 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 Supplemental Executive Retirement Plans We have three nonqualified supplemental plans which provide additional pension, disability and death benefits to our officers, division presidents and certain other employees of the Company. The first plan is referred to as the Supplemental Executive Benefits Plan (SEBP) and covers our officers, division presidents and certain other employees of the Company who were employed on or before August 12, 1998. The SEBP is a defined benefit arrangement which provides a benefit equal to 75 percent of covered compensation under which benefits paid from the underlying qualified defined benefit plan are an offset to the benefits under the SEBP. In August 1998, we adopted the Supplemental Executive Retirement Plan (SERP) (formerly known as the Performance-Based Supplemental Executive Benefits Plan), which covers all officers or division presidents selected to participate in the plan between August 12, 1998 and August 5, 2009 and any corporate officer who was appointed to the Management Committee through December 31, 2015. The SERP is a defined benefit arrangement which provides a benefit equal to 60 percent of covered compensation under which benefits paid from the underlying qualified defined benefit plan are an offset to the benefits under the SERP. Effective August 5, 2009, we adopted a new defined benefit Supplemental Executive Retirement Plan (the 2009 SERP), for corporate officers, division presidents or any other employees selected at the discretion of the Board. Under the 2009 SERP, a nominal account has been established for each participant, to which the Company contributes at the end of each calendar year an amount equal to ten percent ( 25 percent for members of the Management Committee appointed on or after January 1, 2016) of the total of each participant’s base salary and cash incentive compensation earned during each prior calendar year, beginning December 31, 2009. The benefits vest after three years of service and attainment of age 55 and earn interest credits at the same annual rate as the Company’s Pension Account Plan. Similar to our employee pension plans, we review the estimates and assumptions underlying our supplemental plans annually based upon a September 30 measurement date using the same techniques as our employee pension plans. The actuarial assumptions used to determine the pension liability for the supplemental plans were determined as of September 30, 2019 and 2018 and the actuarial assumptions used to determine the net periodic pension cost for the supplemental plans were determined as of September 30, 2018 , 2017 and 2016 . These assumptions are presented in the following table: Pension Liability Pension Cost 2019 2018 2019 2018 2017 Discount rate (1) 3.29 % 4.38 % 4.38 % 4.08 % 3.73 % Rate of compensation increase 3.50 % 3.50 % 3.50 % 3.50 % 3.50 % Interest crediting rate 4.69 % 4.69 % 4.69 % 4.69 % 4.69 % ( 1 ) Reflects a weighted average discount rate for pension cost for fiscal 2018 due to settlements during the year. The following table presents the supplemental plans’ accumulated benefit obligation, projected benefit obligation and funded status as of September 30, 2019 and 2018 : 2019 2018 (In thousands) Accumulated benefit obligation $ 138,772 $ 116,943 Change in projected benefit obligation: Benefit obligation at beginning of year $ 121,370 $ 134,480 Service cost 869 1,332 Interest cost 5,127 4,988 Actuarial (gain) loss 25,099 (1,020 ) Benefits paid (8,478 ) (4,523 ) Settlements — (13,887 ) Benefit obligation at end of year 143,987 121,370 Change in plan assets: Fair value of plan assets at beginning of year — — Employer contribution 8,478 18,410 Benefits paid (8,478 ) (4,523 ) Settlements — (13,887 ) Fair value of plan assets at end of year — — Reconciliation: Funded status (143,987 ) (121,370 ) Unrecognized prior service cost — — Unrecognized net loss — — Accrued pension cost $ (143,987 ) $ (121,370 ) Assets for the supplemental plans are held in separate rabbi trusts. At September 30, 2019 and 2018 , assets held in the rabbi trusts consisted of equity securities of $44.0 million and $46.5 million , which are included in our fair value disclosures in Note 15 . Net periodic pension cost for the supplemental plans for fiscal 2019 , 2018 and 2017 is presented in the following table. Fiscal Year Ended September 30 2019 2018 2017 (In thousands) Components of net periodic pension cost: Service cost $ 869 $ 1,332 $ 2,756 Interest cost (1) 5,127 4,988 4,744 Recognized actuarial loss (1) 2,227 3,079 4,251 Settlements (1) — 4,159 2,685 Net periodic pension cost $ 8,223 $ 13,558 $ 14,436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Estimated Future Benefit Payments The following benefit payments for our defined benefit plans, which reflect expected future service, as appropriate, are expected to be paid in the following fiscal years: Pension Plan Supplemental Plans (In thousands) 2020 $ 33,238 $ 26,197 2021 35,037 24,407 2022 36,128 8,978 2023 37,851 9,105 2024 39,395 8,440 2025-2029 207,634 50,187 Postretirement Benefits We sponsor the Retiree Medical Plan for Retirees and Disabled Employees of Atmos Energy Corporation (the Atmos Retiree Medical Plan). This plan provides medical and prescription drug protection to all qualified participants based on their date of retirement. The Atmos Retiree Medical Plan provides different levels of benefits depending on the level of coverage chosen by the participants and the terms of predecessor plans; however, we generally pay 80 percent of the projected net claims and administrative costs and participants pay the remaining 20 percent. Effective January 1, 2015, for employees who had not met the participation requirements by September 30, 2009, the contribution rates for the Company are limited to a three percent cost increase in claims and administrative costs each year, with the participant responsible for the additional costs. Generally, our funding policy is to contribute annually an amount in accordance with the requirements of ERISA. However, additional voluntary contributions are made annually as considered necessary. Contributions are intended to provide not only for benefits attributed to service to date but also for those expected to be earned in the future. We expect to contribute between $10 million and $20 million to our postretirement benefits plan during fiscal 2020 . We maintain a formal investment policy with respect to the assets in our postretirement benefits plan to ensure the assets funding the postretirement benefit plan are appropriately invested to maintain an acceptable level of risk. We also consider our current financial status when making recommendations and decisions regarding the postretirement benefits plan. We currently invest the assets funding our postretirement benefit plan in diversified investment funds which consist of common stocks, preferred stocks and fixed income securities. The diversified investment funds may invest up to 75 percent of assets in common stocks and convertible securities. The following table presents asset allocation information for the postretirement benefit plan assets as of September 30, 2019 and 2018 . Actual Allocation September 30 Security Class 2019 2018 Diversified investment funds 97.1% 97.5% Cash and cash equivalents 2.9% 2.5% Similar to our employee pension and supplemental plans, we review the estimates and assumptions underlying our postretirement benefit plan annually based upon a September 30 measurement date using the same techniques as our employee pension plans. The actuarial assumptions used to determine the pension liability for our postretirement plan were determined as of September 30, 2019 and 2018 and the actuarial assumptions used to determine the net periodic pension cost for the postretirement plan were determined as of September 30, 2018 , 2017 and 2016 . The assumptions are presented in the following table: Postretirement Liability Postretirement Cost 2019 2018 2019 2018 2017 Discount rate 3.29 % 4.38 % 4.38 % 3.89 % 3.73 % Expected return on plan assets 5.14 % 5.33 % 5.33 % 4.29 % 4.45 % Initial trend rate 6.25 % 6.50 % 6.50 % 7.00 % 7.50 % Ultimate trend rate 5.00 % 5.00 % 5.00 % 5.00 % 5.00 % Ultimate trend reached in 2025 2022 2022 2022 2022 The following table presents the postretirement plan’s benefit obligation and funded status as of September 30, 2019 and 2018 : 2019 2018 (In thousands) Change in benefit obligation: Benefit obligation at beginning of year $ 265,986 $ 274,098 Service cost 10,810 12,078 Interest cost 11,839 10,907 Plan participants’ contributions 5,901 4,720 Actuarial (gain) loss 39,472 (17,252 ) Benefits paid (17,975 ) (18,565 ) Benefit obligation at end of year 316,033 265,986 Change in plan assets: Fair value of plan assets at beginning of year 199,361 184,790 Actual return on plan assets 1,125 10,997 Employer contributions 13,489 17,419 Plan participants’ contributions 5,901 4,720 Benefits paid (17,975 ) (18,565 ) Fair value of plan assets at end of year 201,901 199,361 Reconciliation: Funded status (114,132 ) (66,625 ) Unrecognized transition obligation — — Unrecognized prior service cost — — Unrecognized net loss — — Accrued postretirement cost $ (114,132 ) $ (66,625 ) Net periodic postretirement cost for fiscal 2019 , 2018 and 2017 is presented in the following table. Fiscal Year Ended September 30 2019 2018 2017 (In thousands) Components of net periodic postretirement cost: Service cost $ 10,810 $ 12,078 $ 12,436 Interest cost (1) 11,839 10,907 10,679 Expected return on assets (1) (10,659 ) (8,006 ) (7,185 ) Amortization of transition obligation (1) — — — Amortization of prior service cost (credit) (1) 173 11 (1,644 ) Recognized actuarial gain (1) (8,178 ) (6,473 ) (2,827 ) Net periodic postretirement cost $ 3,985 $ 8,517 $ 11,459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We are currently recovering other postretirement benefits costs through our regulated rates in substantially all of our service areas under accrual accounting as prescribed by accounting principles generally accepted in the United States. Other postretirement benefits costs have been specifically addressed in rate orders in each jurisdiction served by our Kentucky/Mid-States, West Texas, Mid-Tex and Mississippi Divisions as well as our Kansas jurisdiction and APT or have been included in a rate case and not disallowed. Management believes that this accounting method is appropriate and will continue to seek rate recovery of accrual-based expenses in its ratemaking jurisdictions that have not yet approved the recovery of these expenses. The following tables set forth by level, within the fair value hierarchy, the Retiree Medical Plan’s assets at fair value as of September 30, 2019 and 2018 . The methods used to determine fair value for the assets held by the Retiree Medical Plan are fully described in Note 2 . Assets at Fair Value as of September 30, 2019 Level 1 Level 2 Level 3 Total (In thousands) Investments: Money market funds $ — $ 5,972 $ — $ 5,972 Registered investment companies 195,929 — — 195,929 Total investments measured at fair value $ 195,929 $ 5,972 $ — $ 201,901 Assets at Fair Value as of September 30, 2018 Level 1 Level 2 Level 3 Total (In thousands) Investments: Money market funds $ — $ 5,003 $ — $ 5,003 Registered investment companies 194,358 — — 194,358 Total investments measured at fair value $ 194,358 $ 5,003 $ — $ 199,361 Estimated Future Benefit Payments The following benefit payments paid by us, retirees and prescription drug subsidy payments for our postretirement benefit plans, which reflect expected future service, as appropriate, are expected to be paid in the following fiscal years. Company payments for fiscal 2019 include contributions to our postretirement plan trusts. Company Payments Retiree Payments Subsidy Payments Total Postretirement Benefits (In thousands) 2020 $ 18,797 $ 3,901 $ — $ 22,698 2021 14,161 4,150 — 18,311 2022 14,408 4,470 — 18,878 2023 15,277 4,939 — 20,216 2024 16,078 5,369 — 21,447 2025-2029 89,998 32,135 — 122,133 Defined Contribution Plan The Atmos Energy Corporation Retirement Savings Plan and Trust (the Retirement Savings Plan) covers substantially all employees and is subject to the provisions of Section 401(k) of the Internal Revenue Code. Effective January 1, 2007, employees automatically become participants of the Retirement Savings Plan on the date of employment. Participants may elect a salary reduction up to a maximum of 65 percent of eligible compensation, as defined by the Plan, not to exceed the maximum allowed by the Internal Revenue Service. New participants are automatically enrolled in the Plan at a contribution rate of four percent of eligible compensation, from which they may opt out. We match 100 percent of a participant’s contributions, limited to four percent of the participant’s salary. Participants are eligible to receive matching contributions after completing one year of service, in which they are immediately vested. Participants are also permitted to take out a loan against their accounts subject to certain restrictions. Employees hired on or after October 1, 2010 participate in the enhanced plan in which participants receive a fixed annual contribution of four percent of eligible earnings to their Retirement Savings Plan account. Participants will continue to be eligible for company matching contributions of up to four percent of their eligible earnings and will be fully vested in the fixed annual contribution after three years of service. Matching and fixed annual contributions to the Retirement Savings Plan are expensed as incurred and amounted to $16.7 million , $16.2 million and $15.4 million for fiscal years 2019 , 2018 and 2017 . At September 30, 2019 and 2018 , the Retirement Savings Plan held 2.6 percent and 3.2 percent of our outstanding common stock.</t>
  </si>
  <si>
    <t>Stock and Other Compensation Plans</t>
  </si>
  <si>
    <t>Share-based Payment Arrangement [Abstract]</t>
  </si>
  <si>
    <t>Stock and Other Compensation Plans Stock-Based Compensation Plans Total stock-based compensation cost was $23.9 million , $23.9 million and $23.1 million for the fiscal years ended September 30, 2019 , 2018 and 2017 . Of this amount, $12.8 million , $11.1 million and $9.0 million was capitalized. Tax benefits related to stock-based compensation were $0.7 million , $2.3 million and $4.4 million for the fiscal years ended September 30, 2019 , 2018 and 2017 . 1998 Long-Term Incentive Plan We have a Long-Term Incentive Plan (LTIP), which provides a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available personnel, providing for additional performance incentives and promoting our success by providing employees with the opportunity to acquire common stock. We were originally authorized to grant awards up to a maximum cumulative amount of 11.2 million shares of common stock under this plan subject to certain adjustment provisions. As of September 30, 2019 , non-qualified stock options, bonus stock, time-lapse restricted stock, time-lapse restricted stock units, performance-based restricted stock units and stock units had been issued under this plan, and 1.5 million shares are available for future issuance through September 30, 2021. Restricted Stock Units Award Grants As noted above, the LTIP provides for discretionary awards of restricted stock units to help attract, retain and reward employees of Atmos Energy and its subsidiaries. Certain of these awards vest based upon the passage of time and other awards vest based upon the passage of time and the achievement of specified performance targets. The fair value of the awards granted is based on the market price of our stock at the date of grant. We estimate forfeitures using our historical forfeiture rate. The associated expense is recognized ratably over the vesting period. We use authorized and unissued shares to meet share requirements for the vesting of restricted stock units. Employees who are granted time-lapse restricted stock units under our LTIP have a nonforfeitable right to dividend equivalents that are paid at the same rate and at the same time at which they are paid on shares of stock without restrictions. Time-lapse restricted stock units contain only a service condition that the employee recipients render continuous services to the Company for a period of three years from the date of grant, except for accelerated vesting in the event of death, disability, change of control of the Company or termination without cause (with certain exceptions). There are no performance conditions required to be met for employees to be vested in time-lapse restricted stock units. Employees who are granted performance-based restricted stock units under our LTIP have a forfeitable right to dividend equivalents that accrue at the same rate at which they are paid on shares of stock without restrictions. Dividend equivalents on the performance-based restricted stock units are paid either in cash or in the form of shares upon the vesting of the award. Performance-based restricted stock units contain a service condition that the employee recipients render continuous services to the Company for a period of three years from the beginning of the applicable three-year performance period, except for accelerated vesting in the event of death, disability, change of control of the Company or termination without cause (with certain exceptions) and a performance condition based on a cumulative earnings per share target amount. The following summarizes information regarding the restricted stock units granted under the plan during the fiscal years ended September 30, 2019 , 2018 and 2017 : 2019 2018 2017 Number of Restricted Units Weighted Average Grant-Date Fair Value Number of Weighted Average Grant-Date Fair Value Number of Weighted Average Grant-Date Fair Value Nonvested at beginning of year 538,592 $ 80.91 570,814 $ 69.45 782,431 $ 57.66 Granted 241,472 98.25 248,710 85.62 273,497 74.15 Vested (269,347 ) 76.71 (274,392 ) 64.43 (448,326 ) 52.23 Forfeited (7,645 ) 86.37 (6,540 ) 74.87 (36,788 ) 63.48 Nonvested at end of year 503,072 $ 91.66 538,592 $ 80.91 570,814 $ 69.45 As of September 30, 2019 , there was $13.7 million of total unrecognized compensation cost related to nonvested restricted stock units granted under the LTIP. That cost is expected to be recognized over a weighted average period of 1.6 years . The fair value of restricted stock vested during the fiscal years ended September 30, 2019 , 2018 and 2017 was $20.5 million , $17.2 million and $23.4 million . Other Plans Direct Stock Purchase Plan We maintain a Direct Stock Purchase Plan, open to all investors, which allows participants to have all or part of their cash dividends paid quarterly in additional shares of our common stock. The minimum initial investment required to join the plan is $1,250 . Direct Stock Purchase Plan participants may purchase additional shares of our common stock as often as weekly with voluntary cash payments of at least $25 , up to an annual maximum of $100,000 . Equity Incentive and Deferred Compensation Plan for Non-Employee Directors We have an Equity Incentive and Deferred Compensation Plan for Non–Employee Directors, which provides non-employee directors of Atmos Energy with the opportunity to defer receipt, until retirement, of compensation for services rendered to the Company and invest deferred compensation into either a cash account or a stock account. Other Discretionary Compensation Plans We have an annual incentive program covering substantially all employees to give each employee an opportunity to share in our financial success based on the achievement of key performance measures considered critical to achieving business objectives for a given year with minimum and maximum thresholds. The Company must meet the minimum threshold for the plan to be funded and distributed to employees. These performance measures may include earnings growth objectives, improved cash flow objectives or crucial customer satisfaction and safety results. We monitor progress towards the achievement of the performance measures throughout the year and record accruals based upon the expected payout using the best estimates available at the time the accrual is recorded. During the last several fiscal years, we have used earnings per share as our sole performance measure.</t>
  </si>
  <si>
    <t>Details of Selected Consolidated Balance Sheet Captions</t>
  </si>
  <si>
    <t>Balance Sheet Related Disclosures [Abstract]</t>
  </si>
  <si>
    <t>Details of Selected Financial Statement Captions The following tables provide additional information regarding the composition of certain financial statement captions. Balance Sheet Accounts receivable Accounts receivable was comprised of the following at September 30, 2019 and 2018 : September 30 2019 2018 (In thousands) Billed accounts receivable $ 126,984 $ 138,794 Unbilled revenue 78,986 81,005 Contributions in aid of construction receivable 22,378 23,015 Other accounts receivable 18,122 25,276 Total accounts receivable 246,470 268,090 Less: allowance for doubtful accounts (15,899 ) (14,795 ) Net accounts receivable $ 230,571 $ 253,295 Other current assets Other current assets as of September 30, 2019 and 2018 were comprised of the following accounts. September 30 2019 2018 (In thousands) Deferred gas costs $ 23,766 $ 1,927 Prepaid expenses 38,895 33,233 Materials and supplies 5,916 8,106 Assets from risk management activities 1,586 1,369 Other 2,609 1,420 Total $ 72,772 $ 46,055 Property, plant and equipment Property, plant and equipment was comprised of the following as of September 30, 2019 and 2018 : September 30 2019 2018 (In thousands) Storage plant $ 431,286 $ 414,857 Transmission plant 3,157,316 2,851,423 Distribution plant 9,333,011 8,141,733 General plant 799,095 771,355 Intangible plant 38,191 38,280 13,758,899 12,217,648 Construction in progress 421,694 349,725 14,180,593 12,567,373 Less: accumulated depreciation and amortization (2,392,924 ) (2,196,226 ) Net property, plant and equipment (1) $ 11,787,669 $ 10,371,147 (1) Net property, plant and equipment includes plant acquisition adjustments of $(46.7) million and $(55.5) million at September 30, 2019 and 2018 . Goodwill The following presents our goodwill balance allocated by segment and changes in the balance for the fiscal year ended September 30, 2019 : Distribution Pipeline and Storage Total (In thousands) Balance as of September 30, 2018 $ 587,342 $ 143,077 $ 730,419 Deferred tax adjustments on prior acquisitions (1) 262 25 287 Balance as of September 30, 2019 $ 587,604 $ 143,102 $ 730,706 (1) We annually adjust certain deferred taxes recorded in connection with an acquisition completed in fiscal 2005, which resulted in an increase to goodwill and net deferred tax liabilities of $0.3 million for fiscal 2019 . Deferred charges and other assets Deferred charges and other assets as of September 30, 2019 and 2018 were comprised of the following accounts. September 30 2019 2018 (In thousands) Marketable securities $ 101,883 $ 99,385 Regulatory assets 260,220 141,778 Assets from risk management activities 225 250 Pension asset — 26,972 Tax receivable 10,099 10,099 Other 18,786 15,534 Total $ 391,213 $ 294,018 Accounts payable and accrued liabilities Accounts payable and accrued liabilities as of September 30, 2019 and 2018 were comprised of the following accounts. September 30 2019 2018 (In thousands) Trade accounts payable $ 176,581 $ 135,159 Accrued gas payable 36,817 48,721 Accrued liabilities 51,626 33,403 Total $ 265,024 $ 217,283 Other current liabilities Other current liabilities as of September 30, 2019 and 2018 were comprised of the following accounts. September 30 2019 2018 (In thousands) Customer credit balances and deposits $ 54,617 $ 52,648 Accrued employee costs 55,216 52,101 Deferred gas costs 14,112 94,705 Accrued interest 51,381 39,486 Liabilities from risk management activities 4,552 56,734 Taxes payable 135,597 123,457 Pension and postretirement obligations 26,197 10,475 Regulatory cost of service reserve 4,209 22,508 Regulatory cost of removal obligation 55,721 55,770 APT annual adjustment mechanism 52,856 19,918 Regulatory excess deferred taxes (See Note 13) 21,206 5,225 Other 3,837 14,041 Total $ 479,501 $ 547,068 Deferred credits and other liabilities Deferred credits and other liabilities as of September 30, 2019 and 2018 were comprised of the following accounts. September 30 2019 2018 (In thousands) Customer advances for construction $ 12,566 $ 11,010 Other regulatory liabilities 16,120 78,599 Asset retirement obligation 17,054 12,887 Liabilities from risk management activities 1,249 103 APT annual adjustment mechanism 25,545 15,310 Unrecognized tax benefits 27,716 26,203 Other 20,883 13,916 Total $ 121,133 $ 158,028 Statement of Comprehensive Income Other non-operating income (expense) Other non-operating income (expense) for the fiscal years ended September 30, 2019 , 2018 and 2017 were comprised of the following accounts. Year Ended September 30 2019 2018 2017 (In thousands) Equity component of AFUDC $ 11,165 $ — $ — Performance-based rate program 6,737 6,745 9,240 Pension and other postretirement non-service credit (cost) (1) 3,016 (5,770 ) (8,469 ) Interest income 4,160 1,450 1,390 Donations (4,771 ) (6,053 ) (4,413 ) Unrealized loss on equity securities (1) (1,349 ) — — Miscellaneous (11,554 ) (6,516 ) (9,100 ) Total Other non-operating income (expense) $ 7,404 $ (10,144 ) $ (11,352 ) (1) In accordance with our adoption of new accounting standards, the net periodic non-service credit (cost) and unrealized loss on equity securities are now included in the line item other non-operating income (expense) in the consolidated statements of comprehensive income, as described in Note 2. Statement of Cash Flows Supplemental disclosures of cash flow information for the fiscal years ended September 30, 2019 , 2018 and 2017 were as follows: Year Ended September 30 2019 2018 2017 (In thousands) Cash Paid During The Period For: Interest $ 184,852 $ 169,987 $ 156,668 Income taxes $ 11,467 $ 6,102 $ 5,264 Non-Cash Transactions: Capital expenditures included in current liabilities $ 149,993 $ 112,211 $ 116,194</t>
  </si>
  <si>
    <t>Leases</t>
  </si>
  <si>
    <t>Leases [Abstract]</t>
  </si>
  <si>
    <t>Leases We are the lessee for substantially all of our leasing activity, which primarily includes operating leases for towers, office and warehouse space, vehicles and heavy equipment used in our operations. We are also a lessee in a capital lease for office and warehouse space. The remaining lease terms range from one to 21 years and generally provide for the payment of taxes, insurance and maintenance by the lessee. Renewal options exist for certain of these leases. The related future minimum lease payments at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in 2024 and $2.7 million thereafter. Consolidated lease and rental expense amounted to $40.4 million , $33.8 million and $32.7 million for fiscal 2019 , 2018 and 2017 .</t>
  </si>
  <si>
    <t>Commitments and Contingencies</t>
  </si>
  <si>
    <t>Commitments and Contingencies Disclosure [Abstract]</t>
  </si>
  <si>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he National Transportation Safety Board (NTSB) is investigating an incident that occurred at a Dallas, Texas residence on February 23, 2018 that resulted in one fatality and injuries to four other residents. Together with the RRC and the PHMSA, Atmos Energy is a party to the investigation and in that capacity is working closely with the NTSB to help determine the cause of this incident. On March 29, 2018 , a civil action was filed in Dallas, Texas against Atmos Energy in response to the February 23rd incident. In May 2019, the parties resolved the civil action to their mutual satisfaction subject to our self-insured retention noted above.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and pipeline and storage segments maintain supply contracts with several vendors that generally cover a period of up to one year .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maintains a limited number of long-term supply contracts to ensure a reliable source of gas for our customers in its service area which obligate it to purchase specified volumes at prices indexed to natural gas trading hubs. At September 30, 2019 , we were committed to purchase 40.1 Bcf within one year and 1.6 Bcf within two to three years under indexed contracts. Purchases under these contracts totaled $50.8 million , $57.2 million and $49.7 million for 2019 , 2018 and 2017 . Rate Regulatory Proceedings Except for routine rate regulatory proceedings as discussed in further detail above in the Business — Ratemaking Activity section, there were no material changes to rate regulatory proceedings during the year ended September 30, 2019 . As of September 30, 2019 , rate regulatory proceedings were in progress in almost all of our service areas. These regulatory proceedings are discussed in further detail above in the Business — Ratemaking Activity section. Additionally, as discussed in further detail in Note 13</t>
  </si>
  <si>
    <t>Income Taxes</t>
  </si>
  <si>
    <t>Income Tax Disclosure [Abstract]</t>
  </si>
  <si>
    <t>Income Taxes Income Tax Expense The components of income tax expense from continuing operations for 2019 , 2018 and 2017 were as follows: 2019 2018 2017 (In thousands) Current Federal $ — $ (10,099 ) $ — State 8,412 11,075 9,022 Deferred Federal 113,331 150,556 197,013 State 17,160 15,330 15,348 TCJA Impact — (158,782 ) — $ 138,903 $ 8,080 $ 221,383 Reconciliations of the provision for income taxes computed at the statutory rate to the reported provisions for income taxes from continuing operations for 2019 , 2018 and 2017 are set forth below: 2019 2018 2017 (In thousands) Tax at statutory rate (1) $ 136,565 $ 149,730 $ 211,433 Common stock dividends deductible for tax reporting (1,460 ) (1,745 ) (2,584 ) State taxes (net of federal benefit) 20,202 19,826 16,100 Amortization of excess deferred taxes (14,085 ) (1,219 ) — Remeasurement due to TCJA — (158,782 ) — Other, net (2,319 ) 270 (3,566 ) Income tax expense $ 138,903 $ 8,080 $ 221,383 (1) Tax expense is calculated at the statutory federal income tax rate of 21% , 24.5% , 35% for the year ended September 30, 2019, 2018 and 2017. Deferred income taxes reflect the tax effect of differences between the basis of assets and liabilities for book and tax purposes. The tax effect of temporary differences that gave rise to significant components of the deferred tax liabilities and deferred tax assets at September 30, 2019 and 2018 are presented below: 2019 2018 (In thousands) Deferred tax assets: Employee benefit plans $ 70,929 $ 72,745 Interest rate swaps 33,918 27,135 Net operating loss carryforwards 485,133 461,481 Charitable and other credit carryforwards 8,241 6,818 Regulatory excess deferred tax 165,701 169,947 Other 13,186 13,804 Total deferred tax assets 777,108 751,930 Valuation allowance (1,894 ) (1,465 ) Net deferred tax assets 775,214 750,465 Deferred tax liabilities: Difference in net book value and net tax value of assets (2,004,516 ) (1,859,787 ) Pension funding (4,384 ) (6,986 ) Gas cost adjustments (18,072 ) 1,005 Other (48,257 ) (38,764 ) Total deferred tax liabilities (2,075,229 ) (1,904,532 ) Net deferred tax liabilities $ (1,300,015 ) $ (1,154,067 ) Deferred credits for rate regulated entities $ 2,582 $ 762 At September 30, 2019 , we had $451.8 million of federal net operating loss carryforwards. The federal net operating loss carryforwards are available to offset taxable income and will begin to expire in 2029 . The Company also has $10.1 million of federal alternative minimum tax credit carryforwards, which do not expire and are expected to be fully refunded to us between 2020 and 2022 as a result of changes introduced by the TCJA. These credit carryforwards are now reflected as taxes receivable within the deferred charges and other assets line item on our consolidated balance sheet. In addition, the Company has $5.5 million in remeasured charitable contribution carryforwards to offset future taxable income. The Company’s charitable contribution carryforwards expiration period begins in 2020 . The Company also has $33.3 million of state net operating loss carryforwards (net of $8.8 million of federal effects) and $1.8 million of state tax credits carryforwards (net of $0.5 million of federal effects). Depending on the jurisdiction in which the state net operating loss was generated, the carryforwards expiration period begins in 2020 . We believe it is more likely than not that the benefit from certain state net operating loss carryforwards and state credit carryforwards will not be realized. Due to the uncertainty of realizing a benefit from the deferred tax asset recorded for the carryforwards, a valuation allowance of $1.8 million was established for the year ended September 30, 2019 . At September 30, 2019 , we had recorded liabilities associated with unrecognized tax benefits totaling $27.7 million . The following table reconciles the beginning and ending balance of our unrecognized tax benefits: 2019 2018 2017 (In thousands) Unrecognized tax benefits - beginning balance $ 26,203 $ 23,719 $ 20,298 Increase (decrease) resulting from prior period tax positions (923 ) 22 (366 ) Increase resulting from current period tax positions 2,436 2,462 3,787 Unrecognized tax benefits - ending balance 27,716 26,203 23,719 Less: deferred federal and state income tax benefits (5,820 ) (5,503 ) (8,302 ) Total unrecognized tax benefits that, if recognized, would impact the effective income tax rate as of the end of the year $ 21,896 $ 20,700 $ 15,417 The Company recognizes interest accrued related to unrecognized tax benefits in interest expense and penalties included within interest charges in our consolidated statements of comprehensive income. During the years ended September 30, 2019 , 2018 and 2017 , the Company recognized approximately $2.2 million , $1.6 million and $1.1 million in interest and penalties. The Company had approximately $7.9 million , $6.1 million and $4.5 million for the payment of interest and penalties accrued at September 30, 2019 , 2018 and 2017 . We file income tax returns in the U.S. federal jurisdiction as well as in various states where we have operations. We have concluded substantially all U.S. federal income tax matters through fiscal year 2009 and concluded substantially all Texas income tax matters through fiscal year 2010. Impact of the Tax Cuts and Jobs Act of 2017 On December 22, 2017, the Tax Cuts and Jobs Act of 2017 (the "TCJA") was signed into law. As a result of the implementation of the TCJA, we recognized a $158.8 million income tax benefit in our consolidated statement of comprehensive income for the year ended September 30, 2018 related to a change in deferred taxes that were not related to our cost of service ratemaking. The change in deferred taxes related to our cost of service ratemaking (referred to as excess deferred taxes) was reclassified into a regulatory liability and will be returned to ratepayers in accordance with regulatory requirements. As of September 30, 2019 and 2018 , this liability totaled $726.3 million and $744.9 million . We have worked and continue to work with our regulators in each jurisdiction to fully incorporate the effects of the TCJA into customer bills. As of September 30, 2019 , we have received approval from regulators to update our cost of service rates to reflect the decrease in the statutory income tax rate in all of our service areas. Regulators in all of our service areas issued accounting orders that required us to establish, effective January 1, 2018, a separate regulatory liability for the difference in taxes included in our rates that were calculated based on a 35% statutory income tax rate and rates based on the new 21% statutory income tax rate until the new rates could be established. As of September 30, 2019 , we received approval from most of our regulators to return these liabilities to customers. This regulatory liability totaled $5.2 million and $22.5 million as of September 30, 2019 and 2018 . As of September 30, 2019 , we received approval from regulators to return excess deferred taxes in most of our jurisdictions in accordance with regulatory proceedings on a provisional basis over periods ranging from 13 to 51 years. In our remaining jurisdictions, the treatment of the effects of the TCJA in rates is being addressed in ongoing or will be addressed in future regulatory proceedings. The SEC issued guidance in Staff Accounting Bulletin 118 (SAB 118), which allowed us to record provisional amounts during a one-year measurement period, similar to the measurement period in accounting for business combinations. The Company recorded provisional amounts for the income tax effects of the TCJA for the fiscal year ended September 30, 2018. Although the Company no longer considers the accounting effects of the TCJA to be provisional under SAB 118, many aspects of the TCJA remain unclear and its impact on the Company's income tax balances may change following further interpretation of TCJA provisions by issuance of U.S. Treasury regulations or guidance from the Internal Revenue Service. We continue to monitor and assess the accounting implications of the TCJA developments on the consolidated financial statements.</t>
  </si>
  <si>
    <t>Financial Instruments</t>
  </si>
  <si>
    <t>Derivative Instruments and Hedging Activities Disclosure [Abstract]</t>
  </si>
  <si>
    <t>Financial Instruments We currently use financial instruments to mitigate commodity price risk and in the past have also used financial instruments to mitigate interest rate risk. Our financial instruments do not contain any credit-risk-related or other contingent features that could cause accelerated payments when our financial instruments are in net liability positions. As discussed in Note 2 and Note 16 , we report our financial instruments as risk management assets and liabilities, each of which is classified as current or noncurrent based upon the anticipated settlement date of the underlying financial instrument. The following table shows the fair values of our risk management assets and liabilities at September 30, 2019 and 2018 . September 30 2019 2018 (In thousands) Assets from risk management activities, current $ 1,586 $ 1,369 Assets from risk management activities, noncurrent 225 250 Liabilities from risk management activities, current (4,552 ) (56,734 ) Liabilities from risk management activities, noncurrent (1,249 ) (103 ) Net liabilities $ (3,990 ) $ (55,218 )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Our distribution gas supply department is responsible for executing this segment’s commodity risk management activities in conformity with regulatory requirements. In jurisdictions where we are permitted to mitigate commodity price risk through financial instruments, the relevant regulatory authorities may establish the level of heating season gas purchases that can be hedged. Historically, if the regulatory authority does not establish this level, we seek to hedge between 25 and 50 percent of anticipated heating season gas purchases using financial instruments. For the 2018 - 2019 heating season (generally October through March), in the jurisdictions where we are permitted to utilize financial instruments, we hedged approximately 33 percent , or approximately 18.9 Bcf of the winter flowing gas requirements at a weighted average cost of approximately $2.86 per Mcf. We have not designated these financial instruments as hedges for accounting purposes. Interest Rate Risk Management Activities In fiscal 2014 and 2015, we entered into forward starting interest rate swaps to effectively fix the Treasury yield component associated with $450 million of the anticipated issuance of $450 million unsecured senior notes in fiscal 2019. These notes were issued as planned in March 2019 and we settled the swaps with the payment of $90.1 million . Because the swaps were effective, the realized loss was recorded as a component of AOCI and is being recognized as a component of interest charges over the 30-year life of the senior notes. As of September 30, 2019, we had $114.7 million of net realized losses in AOCI associated with the settlement of financial instruments used to fix the Treasury yield component of the interest cost of financing various issuances of long-term debt and senior notes, which will be recognized as a component of interest charges over the life of the associated notes from the date of settlement. The remaining amortization periods for these settled amounts extend through fiscal 2049. Quantitative Disclosures Related to Financial Instruments The following tables present detailed information concerning the impact of financial instruments on our consolidated balance sheet and statements of comprehensive income. As of September 30, 2019 , our financial instruments were comprised of both long and short commodity positions. A long position is a contract to purchase the commodity, while a short position is a contract to sell the commodity. As of September 30, 2019 , we had 24,270 MMcf of net long commodity contracts outstanding. These contracts have not been designated as hedges. Financial Instruments on the Balance Sheet The following tables present the fair value and balance sheet classification of our financial instruments as of September 30, 2019 and 2018 . The gross amounts of recognized assets and liabilities are netted within our consolidated balance sheets to the extent that we have netting arrangements with the counterparties. However, as of September 30, 2019 and 2018 , no gross amounts and no cash collateral were netted within our consolidated balance sheet. Balance Sheet Location Assets Liabilities (In thousands) September 30, 2019 Not Designated As Hedges: Commodity contracts Other current assets / Other current liabilities $ 1,586 $ (4,552 ) Commodity contracts Deferred charges and other assets / Deferred credits and other liabilities 225 (1,249 ) Total 1,811 (5,801 ) Gross / Net Financial Instruments $ 1,811 $ (5,801 ) Balance Sheet Location Assets Liabilities (In thousands) September 30, 2018 Designated As Hedges: Interest rate swaps Other current assets / $ — $ (56,499 ) Total — (56,499 ) Not Designated As Hedges: Commodity contracts Other current assets / Other current liabilities 1,369 (235 ) Commodity contracts Deferred charges and other assets / Deferred credits and other liabilities 250 (103 ) Total 1,619 (338 ) Gross / Net Financial Instruments $ 1,619 $ (56,837 ) Impact of Financial Instruments on the Statement of Comprehensive Income Cash Flow Hedges As discussed above, the interest rate agreements we executed in prior years were designated as cash flow hedges when those agreements were executed. The net loss on settled interest rate agreements reclassified from AOCI into interest charges on our consolidated statements of comprehensive income for the years ended September 30, 2019 , 2018 and 2017 was $3.9 million , $2.4 million and $1.0 million . The following table summarizes the gains and losses arising from hedging transactions that were recognized as a component of other comprehensive income (loss), for the years ended September 30, 2019 and 2018 . The amounts included in the table below exclude gains and losses arising from ineffectiveness because these amounts are immediately recognized in the statement of comprehensive income as incurred. Fiscal Year Ended September 30 2019 2018 (In thousands) Increase (decrease) in fair value: Interest rate agreements $ (25,966 ) $ 43,184 Recognition of losses in earnings due to settlements: Interest rate agreements 3,022 1,752 Total other comprehensive income (loss) from hedging, net of tax $ (22,944 ) $ 44,936 Deferred gains (losses) recorded in AOCI associated with our interest rate agreements are recognized in earnings as they are amortized over the terms of the underlying debt instruments. The following amounts, net of deferred taxes, represent the expected recognition in earnings, as of September 30, 2019 , of the deferred losses recorded in AOCI associated with our financial instruments, based upon the fair values of these financial instruments at the date of settlement. Interest Rate Agreements (In thousands) 2020 $ (4,212 ) 2021 (4,212 ) 2022 (4,212 ) 2023 (4,212 ) 2024 (4,212 ) Thereafter (93,655 ) Total $ (114,715 )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s of comprehensive income as a component of purchased gas cost when the related costs are recovered through our rates and recognized in revenue. Accordingly, the impact of these financial instruments is excluded from this presentation.</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 Fair value measurements also apply to the valuation of our pension and post-retirement plan assets. The fair value of these assets is presented in Note 8 . Quantitative Disclosures Financial Instruments The classification of our fair value measurements requires judgment regarding the degree to which market data are observable or corroborated by observable market data. The following tables summarize, by level within the fair value hierarchy, our assets and liabilities that were accounted for at fair value on a recurring basis as of September 30, 2019 and 2018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September 30, 2019 (In thousands) Assets: Financial instruments $ — $ 1,811 $ — $ — $ 1,811 Debt and equity securities Registered investment companies 41,406 — — — 41,406 Bond mutual funds 25,966 — — — 25,966 Bonds (2) — 31,915 — — 31,915 Money market funds — 2,596 — — 2,596 Total debt and equity securities 67,372 34,511 — — 101,883 Total assets $ 67,372 $ 36,322 $ — $ — $ 103,694 Liabilities: Financial instruments $ — $ 5,801 $ — $ — $ 5,801 Quoted Prices in Active Markets (Level 1) Significant Other Observable Inputs (Level 2) (1) Significant Other Unobservable Inputs (Level 3) Netting and Cash Collateral September 30, 2018 (In thousands) Assets: Financial instruments $ — $ 1,619 $ — $ — $ 1,619 Debt and equity securities Registered investment companies 42,644 — — — 42,644 Bond mutual funds 21,507 — — — 21,507 Bonds (2) — 31,400 — — 31,400 Money market funds — 3,834 — — 3,834 Total debt and equity securities 64,151 35,234 — — 99,385 Total assets $ 64,151 $ 36,853 $ — $ — $ 101,004 Liabilities: Financial instruments $ — $ 56,837 $ — $ — $ 56,837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Our investments in bonds are considered available-for-sale debt securities in accordance with current accounting guidance as described in Note 2. At September 30, 2019 and 2018 , our available-for-sale debt securities amortized cost was $31.7 million and $31.5 million . At September 30, 2019 we maintained investments in bonds that have contractual maturity dates ranging from October 2019 through September 2022. Other Fair Value Measures In addition to the financial instruments above, we have several financial and nonfinancial assets and liabilities subject to fair value measures. These financial assets and liabilities include cash and cash equivalents, accounts receivable, accounts payable and debt. The nonfinancial assets and liabilities include asset retirement obligations and pension and post-retirement plan assets. We record cash and cash equivalents, accounts receivable, accounts payable and debt at carrying value. For cash and cash equivalents, accounts receivable and accounts payable, we consider carrying value to materially approximate fair value due to the short-term nature of these assets and liabilities. 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September 30, 2019 : September 30, 2019 (In thousands) Carrying Amount $ 3,560,000 Fair Value $ 4,216,249</t>
  </si>
  <si>
    <t>Discontinued Operations</t>
  </si>
  <si>
    <t>Discontinued Operations and Disposal Groups [Abstract]</t>
  </si>
  <si>
    <t>Discontinued Operations On October 29, 2016, we entered into a Membership Interest Purchase Agreement (the Agreement) with CenterPoint Energy Services, Inc., a subsidiary of CenterPoint Energy, Inc. (CES) to sell all of the equity interests of AEM. The transaction closed on January 3, 2017, with an effective date of January 1, 2017 . CES paid a cash purchase price of $38.3 million plus working capital of $109.0 million for total cash consideration of $147.3 million . Of this amount, $7.0 million was placed into escrow, to be paid to the Company within 24 months, net of any indemnification claims agreed upon between the two companies. In January 2018, $3.0 million of this escrowed amount was released and received by the Company. In January 2019, the remaining $4.0 million of this escrowed amount was released and received by the Company. We recognized a net gain of $0.03 per diluted share on the sale in the second quarter of fiscal 2017 and completed the working capital true–up during the third quarter of fiscal 2017. The operating results of our natural gas marketing reportable segment have been reported on the consolidated statements of comprehensive income as income from discontinued operations, net of income tax for the year ended September 30, 2017. Accordingly, expenses related to allocable general corporate overhead and interest expense are not included in these results. The decision to report this segment as a discontinued operation was predicated, in part, on the following qualitative and quantitative factors: 1) the disposal resulted in the company becoming a fully regulated entity; 2) the fact that an entire reportable segment was disposed and 3) the fact the disposed segment represented in excess of 30 percent of consolidated revenues over the last five fiscal years. The tables below set forth selected financial information related to discontinued operations. Operating expenses include operation and maintenance expense, provision for doubtful accounts, depreciation and amortization expense and taxes, other than income. The following table presents statement of comprehensive income data related to discontinued operations. Year Ended September 30, 2017 (In thousands) Operating revenues $ 303,474 Purchased gas cost 277,554 Operating expenses 7,874 Operating income 18,046 Other nonoperating expense (211 ) Income from discontinued operations before income taxes 17,835 Income tax expense 6,841 Income from discontinued operations 10,994 Gain on sale from discontinued operations, net of tax ($10,215) 2,716 Net income from discontinued operations $ 13,710 The following table presents statement of cash flow data related to discontinued operations. Year Ended September 30, 2017 (In thousands) Depreciation and amortization $ 185 Capital expenditures $ — Non-cash loss in commodity contract cash flow hedges $ (8,165 ) Significant Accounting Policies Related to Discontinued Operations Except as noted below, AEM adhered to the same Significant Accounting Policies as described in Note 2. Revenue recognition — We adopted ASC 606 using the modified retrospective approach so AEM's revenue recognition was not impacted by the adoption of the new standard. Operating revenues for our natural gas marketing segment were recognized in the period in which actual volumes were transported and storage services were provided. Operating revenues for our natural gas marketing segment and the associated carrying value of natural gas inventory (inclusive of storage costs) were recognized when we sold the gas and physically delivered it to our customers. Operating revenues include realized gains and losses arising from the settlement of financial instruments used in our natural gas marketing activities. Gas stored underground — Gas stored underground was comprised of natural gas injected into storage to conduct the operations of the natural gas marketing segment. Our natural gas marketing segment utilized the average cost method; however, most of this inventory was hedged and was therefore reported at fair value at the end of each month. Property, plant and equipment — Natural gas marketing property, plant and equipment was stated at cost. Depreciation was generally computed on the straight-line method for financial reporting purposes based upon estimated useful lives ranging from 3 to 30 years. Financial instruments and hedging activities — In our natural gas marketing segment, we previously designated most of the natural gas inventory held by this operating segment as the hedged item in a fair-value hedge. This inventory was marked to market at the end of each month based on the Gas Daily index, with changes in fair value recognized as unrealized gains or losses in purchased gas cost, which is reflected in income from discontinued operations in the period of change. The financial instruments associated with this natural gas inventory were designated as fair-value hedges and were marked to market each month based upon the NYMEX price with changes in fair value recognized as unrealized gains or losses in purchased gas cost in the period of change. We elected to exclude this spot/forward differential for purposes of assessing the effectiveness of these fair-value hedges. Additionally, we previously elected to treat fixed-price forward contracts used in our natural gas marketing segment to deliver natural gas as normal purchases and normal sales. As such, these deliveries were recorded on an accrual basis in accordance with our revenue recognition policy. Financial instruments used to mitigate the commodity price risk associated with these contracts were designated as cash flow hedges of anticipated purchases and sales at indexed prices. Accordingly, unrealized gains and losses on these open financial instruments were recorded as a component of accumulated other comprehensive income, and were recognized in earnings as a component of purchased gas cost which is reflected in income from discontinued operations when the hedged volumes were sold. Gains and losses from hedge ineffectiveness were recognized in the statement of comprehensive income. Fair value and cash flow hedge ineffectiveness arising from natural gas market price differences between the locations of the hedged inventory and the delivery location specified in the financial instruments is referred to as basis ineffectiveness. Ineffectiveness arising from changes in the fair value of the fair value hedges due to changes in the difference between the spot price and the futures price, as well as the difference between the timing of the settlement of the futures and the valuation of the underlying physical commodity is referred to as timing ineffectiveness. Hedge ineffectiveness, to the extent incurred, is reported as a component of purchased gas cost reflected in income from discontinued operations for the year ended September 30, 2017 . Our natural gas marketing segment also utilized master netting agreements with significant counterparties that allow us to offset gains and losses arising from financial instruments that would be settled in cash with gains and losses arising from financial instruments that could be settled with the physical commodity. Assets and liabilities from risk management activities, as well as accounts receivable and payable, reflect the master netting agreements in place. Additionally, the accounting guidance for master netting arrangements requires us to include the fair value of cash collateral or the obligation to return cash in the amounts that have been netted under master netting agreements used to offset gains and losses arising from financial instruments. Fair Value Measurements — Our discontinued operations used the same fair value measurement policies as described in Note 2 for our continuing operations. Level 1 measurements included primarily exchange-traded financial instruments and gas stored underground that was been designated as the hedged item in a fair value hedge. Within our natural gas marketing operations, we utilized a mid-market pricing convention (the mid-point between the bid and ask prices), as permitted under current accounting standards. Values derived from these sources reflected the market in which transactions involving these financial instruments are executed. Level 2 measurements primarily consisted of non-exchange-traded financial instruments, such as over-the-counter options and swaps. Short-term Debt Related to Discontinued Operations AEM had one uncommitted $25 million 364-day bilateral credit facility that was scheduled to expire on July 31, 2017 and one committed $15 million 364-day bilateral credit facility that was scheduled to expire on September 30, 2017. In connection with the sale of AEM, both facilities were terminated on January 3, 2017. Commodity Risk Management Activities Our discontinued natural gas marketing segment was exposed to risks associated with changes in the market price of natural gas through the purchase, sale and delivery of natural gas to its customers at competitive prices. Through December 31, 2016, we managed our exposure to such risks through a combination of physical storage and financial instruments, including futures, over-the-counter and exchange-traded options and swap contracts with counterparties. Effective January 1, 2017, as a result of the sale of AEM, these activities were discontinued. Due to the sale of AEM, we determined that the cash flows associated with our natural gas marketing commodity cash flow hedges were no longer probable of occurring; therefore, we discontinued hedge accounting as of December 31, 2016. As a result, we reclassified the gain in accumulated other comprehensive income associated with the commodity contracts into earnings as a reduction of purchased gas cost and recognized a pre-tax gain of $10.6 million , which is included in income from discontinued operations on the consolidated statement of comprehensive income for the year ended September 30, 2017. The Company's other risk management activities are discussed in Note 14. Impact of Financial Instruments on the Statement of Comprehensive Income Hedge ineffectiveness for our natural gas marketing segment was recorded as a component of purchased gas cost, which is included in discontinued operations on the consolidated statement of comprehensive income, and primarily results from differences in the location and timing of the derivative instrument and the hedged item. For the years ended September 30, 2017 , we recognized a gain arising from fair value and cash flow hedge ineffectiveness of $3.4 million . Additional information regarding ineffectiveness recognized in the statement of comprehensive income is included in the tables below. Fair Value Hedges The impact of our natural gas marketing segment commodity contracts designated as fair value hedges and the related hedged item on the results of discontinued operations on our consolidated statement of comprehensive income for the year ended September 30, 2017 is presented below. Year Ended September 30, 2017 (In thousands) Commodity contracts $ (9,567 ) Fair value adjustment for natural gas inventory designated as the hedged item 12,858 Total decrease in purchased gas cost reflected in income from discontinued operations $ 3,291 The decrease in purchased gas cost reflected in income from discontinued operations is comprised of the following: Basis ineffectiveness $ (597 ) Timing ineffectiveness 3,888 $ 3,291 Basis ineffectiveness arises from natural gas market price differences between the locations of the hedged inventory and the delivery location specified in the hedge instrument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purchased gas cost. Cash Flow Hedges The impact of our natural gas marketing segment cash flow hedges on our consolidated statement of comprehensive income for the year ended September 30, 2017 is presented below. Note that this presentation does not reflect the financial impact arising from the hedged physical transactions. Therefore, this presentation is not indicative of the economic margin we realized when the underlying physical and financial transactions were settled. Year Ended September 30, 2017 (In thousands) Loss reclassified from AOCI for effective portion of natural gas marketing commodity contracts $ (2,612 ) Gain arising from ineffective portion of natural gas marketing commodity contracts 111 Gain on discontinuance of cash flow hedging of natural gas marketing commodity contracts reclassified from AOCI 10,579 Total impact on purchased gas cost reflected in income from discontinued operations $ 8,078 Financial Instruments Not Designated as Hedges The impact of financial instruments that have not been designated as hedges on our consolidated statement of comprehensive income for the year ended September 30, 2017 was a decrease in purchased gas cost reflected in income from discontinued operations of $6.8 million , which is included in discontinued operations on the consolidated statements of comprehensive income. Note that this presentation does not reflect the expected gains or losses arising from the underlying physical transactions associated with these financial instruments. Therefore, this presentation is not indicative of the economic margin we realized when the underlying physical and financial transactions were settled.</t>
  </si>
  <si>
    <t>Concentration of Credit Risk</t>
  </si>
  <si>
    <t>Risks and Uncertainties [Abstract]</t>
  </si>
  <si>
    <t>Concentration of Credit Risk Credit risk is the risk of financial loss to us if a customer fails to perform its contractual obligations. We engage in transactions for the purchase and sale of products and services with major companies in the energy industry and with industrial, commercial, residential and municipal energy consumers. These transactions principally occur in the southern and midwestern regions of the United States. We believe that this geographic concentration does not contribute significantly to our overall exposure to credit risk. Credit risk associated with trade accounts receivable for the distribution segment is mitigated by the large number of individual customers and the diversity in our customer base. The credit risk for our other segment is not significant.</t>
  </si>
  <si>
    <t>Selected Quarterly Financial Data</t>
  </si>
  <si>
    <t>Quarterly Financial Information Disclosure [Abstract]</t>
  </si>
  <si>
    <t>Selected Quarterly Financial Data (Unaudited)</t>
  </si>
  <si>
    <t>Selected Quarterly Financial Data (Unaudited) 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19: Operating revenues Distribution $ 838,835 $ 1,057,889 $ 444,944 $ 403,793 Pipeline and storage 134,470 135,650 149,198 147,706 Intersegment eliminations (95,523 ) (98,894 ) (108,404 ) (107,816 ) Total operating revenues 877,782 1,094,645 485,738 443,683 Purchased gas cost 342,165 471,676 31,326 13,670 Operating income 236,464 297,677 122,202 89,715 Net Income 157,646 214,888 80,466 58,406 Basic net income per share $ 1.38 $ 1.83 $ 0.68 $ 0.49 Diluted net income per share $ 1.38 $ 1.82 $ 0.68 $ 0.49 Quarter Ended December 31 March 31 June 30 September 30 (In thousands, except per share data) Fiscal year 2018: Operating revenues Distribution $ 860,792 $ 1,199,291 $ 535,488 $ 407,476 Pipeline and storage 126,463 120,955 127,633 132,662 Intersegment eliminations (98,063 ) (100,837 ) (100,876 ) (95,438 ) Total operating revenues 889,192 1,219,409 562,245 444,700 Purchased gas cost 366,917 626,960 130,886 43,085 Operating income 242,083 270,902 124,320 90,629 Net Income 314,132 178,992 71,193 38,747 Basic net income per share $ 2.89 $ 1.60 $ 0.64 $ 0.35 Diluted net income per share $ 2.89 $ 1.60 $ 0.64 $ 0.35</t>
  </si>
  <si>
    <t>Schedule II - Valuation and Qualifying Accounts</t>
  </si>
  <si>
    <t>SEC Schedule, 12-09, Valuation and Qualifying Accounts [Abstract]</t>
  </si>
  <si>
    <t>Schedule II Valuation and Qualifying Accounts</t>
  </si>
  <si>
    <t>ATMOS ENERGY CORPORATION Valuation and Qualifying Accounts Three Years Ended September 30, 2019 Additions Balance at beginning of period Charged to cost &amp; expenses Charged to other accounts Deductions Balance at end of period (In thousands) 2019 Allowance for doubtful accounts $ 14,795 $ 17,633 $ — $ 16,529 (1) $ 15,899 2018 Allowance for doubtful accounts $ 10,865 $ 14,894 $ — $ 10,964 (1) $ 14,795 2017 Allowance for doubtful accounts $ 11,056 $ 12,269 $ — $ 12,460 (1) $ 10,865 (1) Uncollectible accounts written off.</t>
  </si>
  <si>
    <t>Summary of Significant Accounting Policies (Policies)</t>
  </si>
  <si>
    <t>Principles of consolidation</t>
  </si>
  <si>
    <t>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t>
  </si>
  <si>
    <t>Use of estimates</t>
  </si>
  <si>
    <t>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t>
  </si>
  <si>
    <t>Regulation</t>
  </si>
  <si>
    <t>Regulation — 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The amounts to be recovered or recognized are based upon historical experience and our understanding of the regulations. Further, regulation may impact the period in which revenues or expenses are recognized.</t>
  </si>
  <si>
    <t>Revenue recognition</t>
  </si>
  <si>
    <t>Revenue recognition — Effective October 1, 2018, we adopted the new guidance under Accounting Standards Codification (ASC) Topic 606. See “Accounting pronouncements adopted in fiscal 2019” herein and Note 5 for information regarding our adoption of ASC 606 and the related disclosures. Distribution Revenues Distribution revenues represent the delivery of natural gas to residential, commercial, industrial and public authority customers at prices based on tariff rates established by regulatory authorities in the states in which we operate. Revenue is recognized and our performance obligation is satisfied over time when natural gas is delivered and simultaneously consumed by our customer. We have elected to use the invoice practical expedient and recognize revenue for volumes delivered that we have the right to invoice our customers. We read meters and bill our customers on a monthly cycle basis. Accordingly, we estimate volumes from the last meter read to the balance sheet date and accrue revenue for gas delivered but not yet billed. In our Texas and Mississippi jurisdictions, we pay franchise fees and gross receipt taxes to operate in these service areas. These franchise fees and gross receipts taxes are required to be paid regardless of our ability to collect from our customers. Accordingly, we account for these amounts on a gross basis in revenue and we record the associated tax expense as a component of taxes, other than income. Pipeline and Storage Revenues Pipeline and storage revenues primarily represent the transportation and storage of natural gas on our APT system and the transmission of natural gas through our 21-mile pipeline in Louisiana. APT provides transportation and storage services to our Mid-Tex Division, other third party local distribution companies and certain industrial customers under tariff rates approved by the RRC. APT also provides certain transportation and storage services to industrial and electric generation customers, as well as marketers and producers, under negotiated rates. Our pipeline in Louisiana is primarily used to aggregate gas supply for our Louisiana Division under a long-term contract and on a more limited basis to third parties. The demand fee charged to our Louisiana Division is subject to regulatory approval by the Louisiana Public Service Commission. We also manage two asset management plans with distribution affiliates of the Company at terms that have been approved by the applicable state regulatory commissions. The performance obligations for these transportation customers are satisfied by means of transporting customer-supplied gas to the designated location. Revenue is recognized and our performance obligation is satisfied over time when natural gas is delivered to the customer. Management determined that these arrangements qualify for the invoice practical expedient for recognizing revenue. For demand fee arrangements, revenue is recognized and our performance obligation is satisfied by standing ready to transport natural gas over the period of each individual month.</t>
  </si>
  <si>
    <t>Revenue Recognition for Alternative Revenue Programs</t>
  </si>
  <si>
    <t>Alternative Revenue Program Revenues In our distribution segment, we have weather-normalization adjustment mechanisms that serve to minimize the effects of weather on our Contribution Margin. Additionally, APT has a regulatory mechanism that requires that we share with its tariffed customers 75% of the difference between the total non-tariffed revenues earned during a test period and a revenue benchmark of $69.4 million that was established in its most recent rate case. Differences between actual revenues and revenues calculated under these mechanisms adjust the amount billed to customers. These mechanisms are considered to be alternative revenue programs under accounting standards generally accepted in the United States as they are deemed to be contracts between us and our regulator. Accordingly, revenue under these mechanisms are excluded from revenue from contracts with customers.</t>
  </si>
  <si>
    <t>Purchased gas costs</t>
  </si>
  <si>
    <t>Purchased gas costs —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margin generated through purchased gas cost adjustments, but they provide a dollar-for-dollar offset to increases or decreases in our distribution segment’s gas costs. The effects of these purchased gas cost adjustment mechanisms are recorded as deferred gas costs on our consolidated balance sheets.</t>
  </si>
  <si>
    <t>Cash and cash equivalents — We consider all highly liquid investments with an original maturity of three months or less to be cash equivalents.</t>
  </si>
  <si>
    <t>Accounts receivable and allowance for doubtful accounts</t>
  </si>
  <si>
    <t>Accounts receivable and allowance for doubtful accounts — Accounts receivable arise from natural gas sales to residential, commercial, industrial, municipal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t>
  </si>
  <si>
    <t>Gas stored underground — Our gas stored underground is comprised of natural gas injected into storage to support the winter season withdrawals for our distribution operations. The average cost method is used for all of our distribution operations. Gas in storage that is retained as cushion gas to maintain reservoir pressure is classified as property, plant and equipment and is valued at cost.</t>
  </si>
  <si>
    <t>Property, plant and equipment — Regulated property, plant and equipment is stated at original cost, net of contributions in aid of construction. The cost of additions includes direct construction costs, payroll related costs (taxes, pensions and other fringe benefits), administrative and general costs and an allowance for funds used during construction. The allowance for funds used during construction (AFUDC) represents the capitalizable total cost of funds used to finance the construction of major projects. The following table details amounts capitalized for the fiscal year ended September 30. 2019 2018 2017 Component of AFUDC Statement of Comprehensive Income Location (In thousands) Debt Interest charges $ 7,643 $ 6,810 $ 2,479 Equity Other non-operating income (expense) 11,165 — — $ 18,808 $ 6,810 $ 2,479 Major renewals, including replacement pipe, and betterments that are recoverable through our regulatory rate base are capitalized while the costs of maintenance and repairs that are not capitalizable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1 percent , 3.2 percent and 3.1 percent for the fiscal years ended September 30, 2019 , 2018 and 2017 . Other property, plant and equipment is stated at cost. Depreciation is generally computed on the straight-line method for financial reporting purposes based upon estimated useful lives.</t>
  </si>
  <si>
    <t>Asset retirement obligations</t>
  </si>
  <si>
    <t>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19 and 2018 , we had asset retirement obligations of $17.1 million and $12.9 million . Additionally, we had $11.3 million and $7.5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t>
  </si>
  <si>
    <t>Impairment of long-lived assets</t>
  </si>
  <si>
    <t>Impairment of long-lived assets — We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t>
  </si>
  <si>
    <t xml:space="preserve">Goodwill — We annually evaluate our goodwill balances for impairment during our second fiscal quarter or more frequently as impairment indicators arise. During the second quarter of fiscal 2019, we completed our annual goodwill impairment assessment using a qualitative assessment, as permitted under U.S. GAAP. We test goodwill for impairment at the reporting unit level on an annual basis and between annual tests if an event occurs or circumstances change that would more likely than not reduce the fair value of the reporting unit. Based on the assessment performed, we determined that our goodwill was not impaired. Although not applicable for the fiscal 2019 analysis, if the qualitative assessment resulted in impairment indicators, we would then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t>
  </si>
  <si>
    <t>Marketable securities</t>
  </si>
  <si>
    <t>Marketable securities — As of September 30, 2019 , we hold marketable securities classified as either equity or debt securities. Beginning on October 1, 2018, changes in fair value of our equity securities were recorded in net income as discussed further below in the Recent accounting pronouncements section. Debt securities, which are considered available for sale securities, are reported at market value with unrealized gains and losses shown as a component of accumulated other comprehensive income (loss). During fiscal 2018 and under the previous accounting guidance, all our debt and equity securities were considered available for sale securities. We regularly evaluate the performance of our available for sale debt securities on an investment by investment basis for impairment, taking into consideration the securities’ purpose, volatility and current returns. If a determination is made that a decline in fair value is other than temporary, the related investment is written down to its estimated fair value.</t>
  </si>
  <si>
    <t>Financial instruments and hedging activities</t>
  </si>
  <si>
    <t>Financial instruments and hedging activities — We currently use financial instruments to mitigate commodity price risk in our distribution and pipeline and storage segments and in the past have also used financial instruments to mitigate interest rate risk. The objectives and strategies for using financial instruments have been tailored to our business and are discussed in Note 14 . We record all of our financial instruments on the balance sheet at fair value , with changes in fair value ultimately recorded in the statement of comprehensive income.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statement of comprehensive income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statement of comprehensive income as they occur. Financial Instruments Associated with Commodity Price Risk In our distribution segment, the costs associated with and the realized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s of comprehensive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these financial instruments. Financial Instruments Associated with Interest Rate Risk In connection with the planned issuance of long-term debt, we may use financial instruments to manage interest rate risk. We historically managed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charges over the life of the related financing arrangement. Hedge ineffectiveness to the extent incurred is reported as a component of interest charges. As of September 30, 2019 and September 30, 2018 , no cash was required to be held in margin accounts.</t>
  </si>
  <si>
    <t>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debt and equity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t>
  </si>
  <si>
    <t>Pension and other postretirement plans</t>
  </si>
  <si>
    <t>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For the valuation performed as of September 30, 2019 , decreases in the discount rate resulted in actuarial losses that increased our plan obligation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t>
  </si>
  <si>
    <t>Income taxes</t>
  </si>
  <si>
    <t>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charges. We recognize penalties related to unrecognized tax benefits as a component of miscellaneous income (expense) in accordance with regulatory requirements.</t>
  </si>
  <si>
    <t>Tax collections</t>
  </si>
  <si>
    <t xml:space="preserve">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t>
  </si>
  <si>
    <t>Contingencies</t>
  </si>
  <si>
    <t>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estimable, based on currently available facts and our estimates of the ultimate outcome or resolution of the liability in the future. Actual results may differ from estimates, depending on actual outcomes or changes in the facts or expectations surrounding each potential exposure.</t>
  </si>
  <si>
    <t>Recent accounting pronouncements</t>
  </si>
  <si>
    <t>Recent accounting pronouncements Accounting pronouncements adopted in fiscal 2019 During fiscal 2019, we adopted the following accounting guidance updates. The adoption of this new guidance, individually and collectively, did not have a material impact on our financial position, results of operations or cash flows. • Revenue recognition - We adopted the new guidance October 1, 2018 using the modified retrospective method. Under the new guidance, we are required to recognize revenue when we transfer promised goods or services to customers in an amount that reflects the consideration to which we expect to be entitled in exchange for those goods or services. The implementation of the new guidance did not have a material impact on our financial position, results of operations, cash flow or business processes. However, the guidance introduced new disclosures which are presented in Note 5. • Classification and measurement of financial instruments - The new guidance requires that we recognize changes in the fair value of our equity securities formerly designated as available-for-sale in other non-operating income (expense) in our consolidated statement of comprehensive income on a prospective basis from the date of adoption. However, we continue to classify cash flows from purchases and sales of equity securities within investing activities given the nature of these securities. Additionally, in accordance with the guidance, we reclassified a net $8.2 million unrealized gain related to these equity securities from accumulated other comprehensive income (AOCI) to retained earnings at October 1, 2018. The accounting for debt securities designated as available-for-sale did not change as a result of this new guidance. Accordingly, changes in the fair value of these securities will continue to be recorded as a component of AOCI. • Presentation of the Components of Net Periodic Benefit Cost - On October 1, 2018, we adopted the new guidance, which requires us to present only the current service cost component of the net benefit cost within operations and maintenance expense in the consolidated statements of comprehensive income. The remaining components of net benefit cost are now recorded in other non-operating income (expense) in our consolidated statements of comprehensive income. The change in presentation of these costs was implemented on a retrospective basis as required by the guidance. In lieu of determining how each component of the net periodic benefit cost was actually reflected in the prior periods’ statement of comprehensive income, we elected to utilize a practical expedient that permits the use of the amounts disclosed for these costs in our pension and post-retirement benefit plans footnote as the basis to retroactively apply this standard. In addition, under the new guidance, only the service cost component of net benefit cost is eligible for capitalization (e.g., as part of inventory or property, plant, and equipment). We continue to capitalize these costs into property, plant and equipment. However, the FERC, which establishes the regulatory accounting practices for rate-regulated entities, issued guidance that permits such entities the option to continue to capitalize non-service benefit costs for regulatory purposes. Since the accounting guidelines by the FERC are typically followed by our state regulatory authorities, for U.S. GAAP reporting purposes, we are prospectively deferring into a regulatory asset the portion of non-service components of net periodic benefit cost that are capitalizable for regulatory purposes. • Accounting for Implementation Costs Incurred in A Hosting Arrangement That Is A Service Contract - The new guidance aligns the requirements for capitalizing implementation costs incurred for these contracts with the requirements for capitalizing implementation costs incurred to develop or obtain internal-use software (and hosting arrangements that include an internal-use software license). We elected to early adopt the new guidance on a prospective basis effective October 1, 2018. Accordingly, we will capitalize the up-front costs incurred for cloud computing arrangements had they been capitalizable in a similar on-premise software solution. • Disclosures of Defined Benefit Pension and Other Postretirement Plans - As of September 30, 2019, we elected to early adopt the new guidance, issued by the FASB in August 2018, that modifies the disclosure requirements for employers that sponsor defined benefit pension or other postretirement plans. The guidance removes the disclosure requirements for the amounts of gain/loss and prior service cost/credit amortization expected in the following year and the disclosure of the effect of a one-percentage-point change in the health care cost trend rate, among other changes. The guidance adds certain disclosures including the weighted average interest crediting rate for cash balance plans and a narrative description for the significant change in gains and losses as well as any other significant change in the plan obligations or assets. The adoption of this new guidance impacted only our disclosures, see Note 8. Accounting pronouncements that will be effective after fiscal 2019 In February 2016, the FASB issued a comprehensive new leasing standard that will require lessees to recognize a lease liability and a right-of-use asset for all leases, including operating leases, with an initial term greater than 12 months on its balance sheet. Subsequently, the FASB issued practical expedients to 1) allow entities to not evaluate existing or expired land easements that were not previously accounted for as leases under the current guidance and 2) allow entities the option to adopt the standard and recognize a cumulative–effect adjustment to the opening balance of retained earnings in the period of adoption rather than applying the new guidance at the beginning of the earliest comparative period presented in the year of adoption. The new standard was effective for us beginning on October 1, 2019. The impact of this change on our financial position is expected to be material and we will be required to make additional disclosures. We do not anticipate the adoption of this standard will have a material impact to our results of operations or cash flows. We adopted the following practical expedients and accounting policy elections: • land easements practical expedient under the provisions of ASU 2018-01, as described above, • package of three practical expedients described in ASC 842-10-65-1, • transition method practical expedient provided in ASU 2018-11, as described above, • lease and non-lease component accounting policy election accounted for as single component, and • short-term lease exemption to not apply Topic 842, as permitted. We are implementing a new lease accounting system, which we will utilize to capture, track and account for lease data. The new system will also aid in automating the compilation of disclosure information. Additionally, we are implementing internal controls to adhere to the new accounting guidance and to facilitate in the preparation of financial information.</t>
  </si>
  <si>
    <t>Segment information</t>
  </si>
  <si>
    <t>As of September 30, 2019 , we manage and review our consolidated operations through the following two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Prior to disposition, the natural gas marketing segment, which was comprised of our natural gas marketing business, was also a reportable segment. Our determination of reportable segments considers the strategic operating units under which we manage sales of various products and services to customer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income taxes were calculated on a separate return basis.</t>
  </si>
  <si>
    <t>Earnings per share</t>
  </si>
  <si>
    <t>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t>
  </si>
  <si>
    <t>Significant Accounting Policies Related to Discontinued Operations</t>
  </si>
  <si>
    <t>Significant Accounting Policies Related to Discontinued Operations Except as noted below, AEM adhered to the same Significant Accounting Policies as described in Note 2. Revenue recognition — We adopted ASC 606 using the modified retrospective approach so AEM's revenue recognition was not impacted by the adoption of the new standard. Operating revenues for our natural gas marketing segment were recognized in the period in which actual volumes were transported and storage services were provided. Operating revenues for our natural gas marketing segment and the associated carrying value of natural gas inventory (inclusive of storage costs) were recognized when we sold the gas and physically delivered it to our customers. Operating revenues include realized gains and losses arising from the settlement of financial instruments used in our natural gas marketing activities. Gas stored underground — Gas stored underground was comprised of natural gas injected into storage to conduct the operations of the natural gas marketing segment. Our natural gas marketing segment utilized the average cost method; however, most of this inventory was hedged and was therefore reported at fair value at the end of each month. Property, plant and equipment — Natural gas marketing property, plant and equipment was stated at cost. Depreciation was generally computed on the straight-line method for financial reporting purposes based upon estimated useful lives ranging from 3 to 30 years. Financial instruments and hedging activities — In our natural gas marketing segment, we previously designated most of the natural gas inventory held by this operating segment as the hedged item in a fair-value hedge. This inventory was marked to market at the end of each month based on the Gas Daily index, with changes in fair value recognized as unrealized gains or losses in purchased gas cost, which is reflected in income from discontinued operations in the period of change. The financial instruments associated with this natural gas inventory were designated as fair-value hedges and were marked to market each month based upon the NYMEX price with changes in fair value recognized as unrealized gains or losses in purchased gas cost in the period of change. We elected to exclude this spot/forward differential for purposes of assessing the effectiveness of these fair-value hedges. Additionally, we previously elected to treat fixed-price forward contracts used in our natural gas marketing segment to deliver natural gas as normal purchases and normal sales. As such, these deliveries were recorded on an accrual basis in accordance with our revenue recognition policy. Financial instruments used to mitigate the commodity price risk associated with these contracts were designated as cash flow hedges of anticipated purchases and sales at indexed prices. Accordingly, unrealized gains and losses on these open financial instruments were recorded as a component of accumulated other comprehensive income, and were recognized in earnings as a component of purchased gas cost which is reflected in income from discontinued operations when the hedged volumes were sold. Gains and losses from hedge ineffectiveness were recognized in the statement of comprehensive income. Fair value and cash flow hedge ineffectiveness arising from natural gas market price differences between the locations of the hedged inventory and the delivery location specified in the financial instruments is referred to as basis ineffectiveness. Ineffectiveness arising from changes in the fair value of the fair value hedges due to changes in the difference between the spot price and the futures price, as well as the difference between the timing of the settlement of the futures and the valuation of the underlying physical commodity is referred to as timing ineffectiveness. Hedge ineffectiveness, to the extent incurred, is reported as a component of purchased gas cost reflected in income from discontinued operations for the year ended September 30, 2017 . Our natural gas marketing segment also utilized master netting agreements with significant counterparties that allow us to offset gains and losses arising from financial instruments that would be settled in cash with gains and losses arising from financial instruments that could be settled with the physical commodity. Assets and liabilities from risk management activities, as well as accounts receivable and payable, reflect the master netting agreements in place. Additionally, the accounting guidance for master netting arrangements requires us to include the fair value of cash collateral or the obligation to return cash in the amounts that have been netted under master netting agreements used to offset gains and losses arising from financial instruments. Fair Value Measurements — Our discontinued operations used the same fair value measurement policies as described in Note 2 for our continuing operations. Level 1 measurements included primarily exchange-traded financial instruments and gas stored underground that was been designated as the hedged item in a fair value hedge. Within our natural gas marketing operations, we utilized a mid-market pricing convention (the mid-point between the bid and ask prices), as permitted under current accounting standards. Values derived from these sources reflected the market in which transactions involving these financial instruments are executed. Level 2 measurements primarily consisted of non-exchange-traded financial instruments, such as over-the-counter options and swaps. Short-term Debt Related to Discontinued Operations AEM had one uncommitted $25 million 364-day bilateral credit facility that was scheduled to expire on July 31, 2017 and one committed $15 million 364-day bilateral credit facility that was scheduled to expire on September 30, 2017. In connection with the sale of AEM, both facilities were terminated on January 3, 2017. Commodity Risk Management Activities Our discontinued natural gas marketing segment was exposed to risks associated with changes in the market price of natural gas through the purchase, sale and delivery of natural gas to its customers at competitive prices. Through December 31, 2016, we managed our exposure to such risks through a combination of physical storage and financial instruments, including futures, over-the-counter and exchange-traded options and swap contracts with counterparties. Effective January 1, 2017, as a result of the sale of AEM, these activities were discontinued. Due to the sale of AEM, we determined that the cash flows associated with our natural gas marketing commodity cash flow hedges were no longer probable of occurring; therefore, we discontinued hedge accounting as of December 31, 2016. As a result, we reclassified the gain in accumulated other comprehensive income associated with the commodity contracts into earnings as a reduction of purchased gas cost and recognized a pre-tax gain of $10.6 million , which is included in income from discontinued operations on the consolidated statement of comprehensive income for the year ended September 30, 2017. The Company's other risk management activities are discussed in Note 14. Impact of Financial Instruments on the Statement of Comprehensive Income Hedge ineffectiveness for our natural gas marketing</t>
  </si>
  <si>
    <t>Nature of Business (Table)</t>
  </si>
  <si>
    <t>Schedule of divisions and service areas</t>
  </si>
  <si>
    <t>Through our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t>
  </si>
  <si>
    <t>Summary of Significant Accounting Policies (Table)</t>
  </si>
  <si>
    <t>Schedule of Regulatory Assets</t>
  </si>
  <si>
    <t>Significant regulatory assets and liabilities as of September 30, 2019 and 2018 included the following: September 30 2019 2018 (In thousands) Regulatory assets: Pension and postretirement benefit costs $ 86,089 $ 6,496 Infrastructure mechanisms (1) 131,894 96,739 Deferred gas costs 23,766 1,927 Recoverable loss on reacquired debt 6,551 8,702 Deferred pipeline record collection costs 26,418 20,467 Rate case costs 1,346 2,741 Other 8,483 6,739 $ 284,547 $ 143,811 Regulatory liabilities: Regulatory excess deferred taxes (2) $ 726,307 $ 744,895 Regulatory cost of service reserve 5,238 22,508 Regulatory cost of removal obligation 528,893 522,175 Deferred gas costs 14,112 94,705 Asset retirement obligation 17,054 12,887 APT annual adjustment mechanism 78,402 35,228 Pension and postretirement benefit costs — 69,113 Other 16,120 9,486 $ 1,386,126 $ 1,510,997 (1) Infrastructure mechanisms in Texas and Louisiana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2) The TCJA resulted in the remeasurement of the net deferred tax liability included in our rate base. Of this amount, $21.2 million as of September 30, 2019 and $ 5.2 million as of September 30, 2018 is recorded in other current liabilities. The period and timing of the return of the excess deferred taxes is being determined by regulators in each of our jurisdictions. See Note 13 for further information.</t>
  </si>
  <si>
    <t>Schedule of Regulatory Liabilities</t>
  </si>
  <si>
    <t>Schedule of Capitalization</t>
  </si>
  <si>
    <t>The following table details amounts capitalized for the fiscal year ended September 30. 2019 2018 2017 Component of AFUDC Statement of Comprehensive Income Location (In thousands) Debt Interest charges $ 7,643 $ 6,810 $ 2,479 Equity Other non-operating income (expense) 11,165 — — $ 18,808 $ 6,810 $ 2,479</t>
  </si>
  <si>
    <t>Segment Information (Table)</t>
  </si>
  <si>
    <t>Schedule of Segment Reporting Information, by Segment</t>
  </si>
  <si>
    <t>Balance sheet information at September 30, 2019 and 2018 by segment is presented in the following tables. September 30, 2019 Distribution Pipeline and Storage Eliminations Consolidated (In thousands) Property, plant and equipment, net $ 8,737,590 $ 3,050,079 $ — $ 11,787,669 Total assets $ 12,579,741 $ 3,279,323 $ (2,491,445 ) $ 13,367,619 September 30, 2018 Distribution Pipeline and Storage Eliminations Consolidated (In thousands) Property, plant and equipment, net $ 7,644,693 $ 2,726,454 $ — $ 10,371,147 Total assets $ 11,109,128 $ 2,963,480 $ (2,198,171 ) $ 11,874,437 Income statements and capital expenditures by segment are shown in the following tables. Year Ended September 30, 2019 Distribution Pipeline and Storage Eliminations Consolidated (In thousands) Operating revenues from external parties $ 2,742,824 $ 159,024 $ — $ 2,901,848 Intersegment revenues 2,637 408,000 (410,637 ) — Total operating revenues 2,745,461 567,024 (410,637 ) 2,901,848 Purchased gas cost 1,268,591 (360 ) (409,394 ) 858,837 Operation and maintenance expense 480,222 151,329 (1,243 ) 630,308 Depreciation and amortization expense 283,697 107,759 — 391,456 Taxes, other than income 242,179 33,010 — 275,189 Operating income 470,772 275,286 — 746,058 Other non-operating income 6,241 1,163 — 7,404 Interest charges 60,031 43,122 — 103,153 Income before income taxes 416,982 233,327 — 650,309 Income tax expense 88,168 50,735 — 138,903 Net income $ 328,814 $ 182,592 $ — $ 511,406 Capital expenditures $ 1,274,613 $ 418,864 $ — $ 1,693,477 Year Ended September 30, 2018 Distribution Pipeline and Storage Eliminations Consolidated (In thousands) Operating revenues from external parties $ 3,000,404 $ 115,142 $ — $ 3,115,546 Intersegment revenues 2,643 392,571 (395,214 ) — Total operating revenues 3,003,047 507,713 (395,214 ) 3,115,546 Purchased gas cost 1,559,836 1,978 (393,966 ) 1,167,848 Operation and maintenance expense 461,048 134,995 (1,248 ) 594,795 Depreciation and amortization expense 264,930 96,153 — 361,083 Taxes, other than income 231,566 32,320 — 263,886 Operating income 485,667 242,267 — 727,934 Other non-operating expense (6,649 ) (3,495 ) — (10,144 ) Interest charges 65,850 40,796 — 106,646 Income before income taxes 413,168 197,976 — 611,144 Income tax (benefit) expense (29,798 ) 37,878 — 8,080 Net income $ 442,966 $ 160,098 $ — $ 603,064 Capital expenditures $ 1,025,800 $ 441,791 $ — $ 1,467,591 Year Ended September 30, 2017 Distribution Pipeline and Storage Natural Gas Marketing Eliminations Consolidated (In thousands) Operating revenues from external parties $ 2,647,813 $ 111,922 $ — $ — $ 2,759,735 Intersegment revenues 1,362 345,108 — (346,470 ) — Total operating revenues 2,649,175 457,030 — (346,470 ) 2,759,735 Purchased gas cost 1,269,456 2,506 — (346,426 ) 925,536 Operation and maintenance expense 404,995 133,765 — (44 ) 538,716 Depreciation and amortization expense 249,071 70,377 — — 319,448 Taxes, other than income 211,929 28,478 — — 240,407 Operating income 513,724 221,904 — — 735,628 Other non-operating expense (9,777 ) (1,575 ) — — (11,352 ) Interest charges 79,789 40,393 — — 120,182 Income from continuing operations before income taxes 424,158 179,936 — — 604,094 Income tax expense 155,789 65,594 — — 221,383 Income from continuing operations 268,369 114,342 — — 382,711 Income from discontinued operations, net of tax — — 10,994 — 10,994 Gain on sale of discontinued operations, net of tax — — 2,716 — 2,716 Net income $ 268,369 $ 114,342 $ 13,710 $ — $ 396,421 Capital expenditures $ 849,950 $ 287,139 $ — $ — $ 1,137,089</t>
  </si>
  <si>
    <t>Revenue from External Customers by Products and Services</t>
  </si>
  <si>
    <t>The following table summarizes our revenues from external parties, excluding intersegment revenues, by products and services for the fiscal years ended September 30. 2019 2018 2017 (In thousands) Distribution revenues: Gas sales revenues: Residential $ 1,733,548 $ 1,916,101 $ 1,642,918 Commercial 711,284 797,073 708,167 Industrial 118,046 131,267 133,372 Public authority and other 42,613 47,714 45,820 Total gas sales revenues 2,605,491 2,892,155 2,530,277 Transportation revenues 95,629 99,250 86,332 Other gas revenues 41,704 8,999 31,204 Total distribution revenues 2,742,824 3,000,404 2,647,813 Pipeline and storage revenues 159,024 115,142 111,922 Total operating revenues $ 2,901,848 $ 3,115,546 $ 2,759,735</t>
  </si>
  <si>
    <t>Earnings Per Share (Table)</t>
  </si>
  <si>
    <t>Earnings per share table</t>
  </si>
  <si>
    <t>Basic and diluted earnings per share for the fiscal years ended September 30 are calculated as follows: 2019 2018 2017 (In thousands, except per share data) Basic Earnings Per Share from continuing operations Income from continuing operations $ 511,406 $ 603,064 $ 382,711 Less: Income from continuing operations allocated to participating securities 416 580 475 Income from continuing operations available to common shareholders $ 510,990 $ 602,484 $ 382,236 Basic weighted average shares outstanding 117,200 111,012 106,100 Income from continuing operations per share — Basic $ 4.36 $ 5.43 $ 3.60 Basic Earnings Per Share from discontinued operations Income from discontinued operations $ — $ — $ 13,710 Less: Income from discontinued operations allocated to participating securities — — 12 Income from discontinued operations available to common shareholders $ — $ — $ 13,698 Basic weighted average shares outstanding 117,200 111,012 106,100 Income from discontinued operations per share - Basic $ — $ — $ 0.13 Net Income per share — Basic $ 4.36 $ 5.43 $ 3.73 Diluted Earnings Per Share from continuing operations Income from continuing operations available to common shareholders $ 510,990 $ 602,484 $ 382,236 Effect of dilutive shares — — — Income from continuing operations available to common shareholders $ 510,990 $ 602,484 $ 382,236 Basic weighted average shares outstanding 117,200 111,012 106,100 Dilutive shares 261 — — Diluted weighted average shares outstanding 117,461 111,012 106,100 Income from continuing operations per share — Diluted $ 4.35 $ 5.43 $ 3.60 Diluted Earnings Per Share from discontinued operations Income from discontinued operations available to common shareholders $ — $ — $ 13,698 Effect of dilutive shares — — — Income from discontinued operations available to common shareholders $ — $ — $ 13,698 Basic weighted average shares outstanding 117,200 111,012 106,100 Dilutive shares 261 — — Diluted weighted average shares outstanding 117,461 111,012 106,100 Income from discontinued operations per share - Diluted $ — $ — $ 0.13 Net Income per share — Diluted $ 4.35 $ 5.43 $ 3.73</t>
  </si>
  <si>
    <t>Revenue (Table)</t>
  </si>
  <si>
    <t>Disaggregation of Revenue</t>
  </si>
  <si>
    <t>The following table disaggregates our revenue from contracts with customers by customer type and segment and provides a reconciliation to total operating revenues, including intersegment revenues, for the period presented. Year Ended September 30, 2019 Distribution Pipeline and Storage (In thousands) Gas sales revenues: Residential $ 1,755,229 $ — Commercial 716,757 — Industrial 118,060 — Public authority and other 42,796 — Total gas sales revenues 2,632,842 — Transportation revenues 97,495 623,808 Miscellaneous revenues 26,050 8,060 Revenues from contracts with customers 2,756,387 631,868 Alternative revenue program revenues (1) (12,958 ) (64,844 ) Other revenues 2,032 — Total operating revenues $ 2,745,461 $ 567,024 (1) In our distribution segment, we have weather-normalization adjustment mechanisms that serve to minimize the effects of weather on our Contribution Margin. Additionally, APT has a regulatory mechanism that requires that we share with its tariffed customers 75% of the difference between the total non-tariffed revenues earned during a test period and a revenue benchmark.</t>
  </si>
  <si>
    <t>Debt (Table)</t>
  </si>
  <si>
    <t>Schedule of Long-term Debt Instruments</t>
  </si>
  <si>
    <t>Long-term debt at September 30, 2019 and 2018 consisted of the following: 2019 2018 (In thousands) Unsecured 8.50% Senior Notes, due March 2019 $ — $ 450,000 Unsecured 3.00% Senior Notes, due 2027 500,000 500,000 Unsecured 5.95% Senior Notes, due 2034 200,000 200,000 Unsecured 5.50% Senior Notes, due 2041 400,000 400,000 Unsecured 4.15% Senior Notes, due 2043 500,000 500,000 Unsecured 4.125% Senior Notes, due 2044 750,000 750,000 Unsecured 4.30% Senior Notes, due 2048 600,000 — Unsecured 4.125% Senior Notes, due 2049 450,000 — Medium term Series A notes, 1995-1, 6.67%, due 2025 10,000 10,000 Unsecured 6.75% Debentures, due 2028 150,000 150,000 Floating-rate term loan, due September 2019 (1) — 125,000 Total long-term debt 3,560,000 3,085,000 Less: Original issue (premium) / discount on unsecured senior notes and debentures 193 (4,439 ) Debt issuance cost 30,355 20,774 Current maturities — 575,000 $ 3,529,452 $ 2,493,665 (1) Up to $200 million was available to be drawn under this term loan prior to its maturity in September 2019.</t>
  </si>
  <si>
    <t>Schedule of Maturities of Long-term Debt</t>
  </si>
  <si>
    <t>Maturities of long-term debt at September 30, 2019 were as follows (in thousands): 2020 $ — 2021 — 2022 — 2023 — 2024 — Thereafter 3,560,000 $ 3,560,000</t>
  </si>
  <si>
    <t>Shareholders' Equity (Table)</t>
  </si>
  <si>
    <t>Forward Sales Equity Agreement</t>
  </si>
  <si>
    <t xml:space="preserve"> The following table presents information relevant to the forward sales during fiscal 2019. Maturity September 30, 2020 March 31, 2020 Total Shares Price (1) Shares Price (1) Shares Price (1) Available Balance September 30, 2018 — $ — — $ — — $ — Q1 Issuance — — 2,668,464 91.77 2,668,464 91.77 Q2 Issuance — — 1,670,509 95.46 1,670,509 95.46 Q3 Issuance 1,050,563 101.41 — — 1,050,563 101.41 Q3 Settlement — — (1,089,700 ) 91.44 (1,089,700 ) 91.44 Q4 Issuance 1,423,599 108.70 — — 1,423,599 108.70 Q4 Settlement — — (1,093,575 ) 91.78 (1,093,575 ) 91.78 Available Balance September 30, 2019 2,474,162 2,155,698 4,629,860 (1) Issued price as disclosed is calculated as the weighted average price for activity occurring during the quarter.</t>
  </si>
  <si>
    <t>Schedule of Accumulated Other Comprehensive Income (Loss)</t>
  </si>
  <si>
    <t>The following tables provide the components of our accumulated other comprehensive income (loss) balances, net of the related tax effects allocated to each component of other comprehensive income (loss). Available- for-Sale Securities (1) Interest Rate Agreement Cash Flow Hedges Total (In thousands) September 30, 2018 $ 8,124 $ (91,771 ) $ (83,647 ) Other comprehensive income (loss) before reclassifications 219 (25,966 ) (25,747 ) Amounts reclassified from accumulated other comprehensive income (1 ) 3,022 3,021 Net current-period other comprehensive income (loss) 218 (22,944 ) (22,726 ) Cumulative effect of accounting change (See Note 2) (8,210 ) — (8,210 ) September 30, 2019 $ 132 $ (114,715 ) $ (114,583 ) Available- for-Sale Securities (1) Interest Rate Agreement Cash Flow Hedges Total (In thousands) September 30, 2017 $ 7,048 $ (112,302 ) $ (105,254 ) Other comprehensive income (loss) before reclassifications 1,426 43,184 44,610 Amounts reclassified from accumulated other comprehensive income (1,821 ) 1,752 (69 ) Net current-period other comprehensive income (loss) (395 ) 44,936 44,541 Cumulative effect of accounting change 1,471 (24,405 ) (22,934 ) September 30, 2018 $ 8,124 $ (91,771 ) $ (83,647 ) (1) Available-for-sale securities reported in fiscal 2018 include both debt and equity securities, while fiscal 2019 includes only debt securities. See Note 2 for further discussion regarding our adoption of the new accounting standard.</t>
  </si>
  <si>
    <t>Retirement and Post-Retirement Employee Benefit Plans (Tables)</t>
  </si>
  <si>
    <t>Schedule of Net Periodic Benefit Cost Not yet Recognized</t>
  </si>
  <si>
    <t>Additionally, the amounts that have not yet been recognized in net periodic pension cost that have been recorded as regulatory assets or liabilities are as follows: Defined Benefit Plan Supplemental Executive Retirement Plans Postretirement Plans Total (In thousands) September 30, 2019 Unrecognized prior service (credit) cost $ (815 ) $ — $ 1,125 $ 310 Unrecognized actuarial (gain) loss 67,191 56,784 (43,782 ) 80,193 $ 66,376 $ 56,784 $ (42,657 ) $ 80,503 September 30, 2018 Unrecognized prior service (credit) cost $ (1,047 ) $ — $ 1,298 $ 251 Unrecognized actuarial (gain) loss (2,310 ) 33,912 (100,966 ) (69,364 ) $ (3,357 ) $ 33,912 $ (99,668 ) $ (69,113 )</t>
  </si>
  <si>
    <t>Schedule of Allocation of Plan Assets</t>
  </si>
  <si>
    <t>The following table presents asset allocation information for the postretirement benefit plan assets as of September 30, 2019 and 2018 . Actual Allocation September 30 Security Class 2019 2018 Diversified investment funds 97.1% 97.5% Cash and cash equivalents 2.9% 2.5% The following table presents asset allocation information for the Master Trust as of September 30, 2019 and 2018 . Targeted Allocation Range Actual Allocation September 30 Security Class 2019 2018 Domestic equities 35%-55% 40.6% 44.3% International equities 10%-20% 14.5% 15.4% Fixed income 5%-30% 18.8% 16.9% Company stock 0%-15% 15.4% 12.7% Other assets 0%-20% 10.7% 10.7%</t>
  </si>
  <si>
    <t>Schedule of Assumptions Used</t>
  </si>
  <si>
    <t>The actuarial assumptions used to determine the pension liability for our postretirement plan were determined as of September 30, 2019 and 2018 and the actuarial assumptions used to determine the net periodic pension cost for the postretirement plan were determined as of September 30, 2018 , 2017 and 2016 . The assumptions are presented in the following table: Postretirement Liability Postretirement Cost 2019 2018 2019 2018 2017 Discount rate 3.29 % 4.38 % 4.38 % 3.89 % 3.73 % Expected return on plan assets 5.14 % 5.33 % 5.33 % 4.29 % 4.45 % Initial trend rate 6.25 % 6.50 % 6.50 % 7.00 % 7.50 % Ultimate trend rate 5.00 % 5.00 % 5.00 % 5.00 % 5.00 % Ultimate trend reached in 2025 2022 2022 2022 2022 September 30, 2019 , we updated our assumed mortality rates to incorporate the updated mortality table. Additional assumptions are presented in the following table: Pension Liability Pension Cost 2019 2018 2019 2018 2017 Discount rate 3.29 % 4.38 % 4.38 % 3.89 % 3.73 % Rate of compensation increase 3.50 % 3.50 % 3.50 % 3.50 % 3.50 % Expected return on plan assets 6.50 % 6.75 % 6.75 % 6.75 % 7.00 % Interest crediting rate 4.69 % 4.69 % 4.69 % 4.69 % 4.69 % September 30, 2019 and 2018 and the actuarial assumptions used to determine the net periodic pension cost for the supplemental plans were determined as of September 30, 2018 , 2017 and 2016 . These assumptions are presented in the following table: Pension Liability Pension Cost 2019 2018 2019 2018 2017 Discount rate (1) 3.29 % 4.38 % 4.38 % 4.08 % 3.73 % Rate of compensation increase 3.50 % 3.50 % 3.50 % 3.50 % 3.50 % Interest crediting rate 4.69 % 4.69 % 4.69 % 4.69 % 4.69 % ( 1 ) Reflects a weighted average discount rate for pension cost for fiscal 2018 due to settlements during the year.</t>
  </si>
  <si>
    <t>Changes in Projected Benefit Obligations, Fair Value of Plan Assets, and Funded Status of Plan</t>
  </si>
  <si>
    <t>The following table presents the Plan’s accumulated benefit obligation, projected benefit obligation and funded status as of September 30, 2019 and 2018 : 2019 2018 (In thousands) Accumulated benefit obligation $ 541,287 $ 478,750 Change in projected benefit obligation: Benefit obligation at beginning of year $ 504,719 $ 533,455 Service cost 15,311 17,264 Interest cost 22,071 20,803 Actuarial (gain) loss 71,139 (29,087 ) Benefits paid (35,970 ) (37,716 ) Benefit obligation at end of year 577,270 504,719 Change in plan assets: Fair value of plan assets at beginning of year 531,691 508,244 Actual return on plan assets 25,888 54,163 Employer contributions 8,500 7,000 Benefits paid (35,970 ) (37,716 ) Fair value of plan assets at end of year 530,109 531,691 Reconciliation: Funded status (47,161 ) 26,972 Unrecognized prior service cost — — Unrecognized net loss — — Net amount recognized $ (47,161 ) $ 26,972 The following table presents the supplemental plans’ accumulated benefit obligation, projected benefit obligation and funded status as of September 30, 2019 and 2018 : 2019 2018 (In thousands) Accumulated benefit obligation $ 138,772 $ 116,943 Change in projected benefit obligation: Benefit obligation at beginning of year $ 121,370 $ 134,480 Service cost 869 1,332 Interest cost 5,127 4,988 Actuarial (gain) loss 25,099 (1,020 ) Benefits paid (8,478 ) (4,523 ) Settlements — (13,887 ) Benefit obligation at end of year 143,987 121,370 Change in plan assets: Fair value of plan assets at beginning of year — — Employer contribution 8,478 18,410 Benefits paid (8,478 ) (4,523 ) Settlements — (13,887 ) Fair value of plan assets at end of year — — Reconciliation: Funded status (143,987 ) (121,370 ) Unrecognized prior service cost — — Unrecognized net loss — — Accrued pension cost $ (143,987 ) $ (121,370 ) The following table presents the postretirement plan’s benefit obligation and funded status as of September 30, 2019 and 2018 : 2019 2018 (In thousands) Change in benefit obligation: Benefit obligation at beginning of year $ 265,986 $ 274,098 Service cost 10,810 12,078 Interest cost 11,839 10,907 Plan participants’ contributions 5,901 4,720 Actuarial (gain) loss 39,472 (17,252 ) Benefits paid (17,975 ) (18,565 ) Benefit obligation at end of year 316,033 265,986 Change in plan assets: Fair value of plan assets at beginning of year 199,361 184,790 Actual return on plan assets 1,125 10,997 Employer contributions 13,489 17,419 Plan participants’ contributions 5,901 4,720 Benefits paid (17,975 ) (18,565 ) Fair value of plan assets at end of year 201,901 199,361 Reconciliation: Funded status (114,132 ) (66,625 ) Unrecognized transition obligation — — Unrecognized prior service cost — — Unrecognized net loss — — Accrued postretirement cost $ (114,132 ) $ (66,625 )</t>
  </si>
  <si>
    <t>Schedule of Net Benefit Costs Supplemental Plan</t>
  </si>
  <si>
    <t>Net periodic postretirement cost for fiscal 2019 , 2018 and 2017 is presented in the following table. Fiscal Year Ended September 30 2019 2018 2017 (In thousands) Components of net periodic postretirement cost: Service cost $ 10,810 $ 12,078 $ 12,436 Interest cost (1) 11,839 10,907 10,679 Expected return on assets (1) (10,659 ) (8,006 ) (7,185 ) Amortization of transition obligation (1) — — — Amortization of prior service cost (credit) (1) 173 11 (1,644 ) Recognized actuarial gain (1) (8,178 ) (6,473 ) (2,827 ) Net periodic postretirement cost $ 3,985 $ 8,517 $ 11,459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Net periodic pension cost for the supplemental plans for fiscal 2019 , 2018 and 2017 is presented in the following table. Fiscal Year Ended September 30 2019 2018 2017 (In thousands) Components of net periodic pension cost: Service cost $ 869 $ 1,332 $ 2,756 Interest cost (1) 5,127 4,988 4,744 Recognized actuarial loss (1) 2,227 3,079 4,251 Settlements (1) — 4,159 2,685 Net periodic pension cost $ 8,223 $ 13,558 $ 14,436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Net periodic pension cost for the Plan for fiscal 2019 , 2018 and 2017 is presented in the following table. Fiscal Year Ended September 30 2019 2018 2017 (In thousands) Components of net periodic pension cost: Service cost $ 15,311 $ 17,264 $ 18,109 Interest cost (1) 22,071 20,803 20,443 Expected return on assets (1) (28,451 ) (27,666 ) (27,975 ) Amortization of prior service credit (1) (232 ) (231 ) (231 ) Recognized actuarial loss (1) 4,201 9,114 12,744 Net periodic pension cost $ 12,900 $ 19,284 $ 23,090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t>
  </si>
  <si>
    <t>Schedule of Employee Pension Plans Investments at Fair Value</t>
  </si>
  <si>
    <t>In addition to the assets shown below, the Plan had net accounts receivable of $1.3 million and $2.0 million at September 30, 2019 and 2018 , which materially approximates fair value due to the short-term nature of these assets. Assets at Fair Value as of September 30, 2019 Level 1 Level 2 Level 3 Total (In thousands) Investments: Common stocks $ 212,785 $ — $ — $ 212,785 Money market funds — 16,419 — 16,419 Registered investment companies 26,326 — — 26,326 Government securities: Mortgage-backed securities — 19,986 — 19,986 U.S. treasuries 22,930 885 — 23,815 Corporate bonds — 55,774 — 55,774 Total investments measured at fair value $ 262,041 $ 93,064 $ — 355,105 Investments measured at net asset value: Common/collective trusts (1) 108,975 Limited partnerships (1) 64,718 Total investments $ 528,798 Assets at Fair Value as of September 30, 2018 Level 1 Level 2 Level 3 Total (In thousands) Investments: Common stocks $ 197,577 $ — $ — $ 197,577 Money market funds — 19,153 — 19,153 Registered investment companies 50,895 — — 50,895 Government securities: Mortgage-backed securities — 18,821 — 18,821 U.S. treasuries 23,071 868 — 23,939 Corporate bonds — 46,498 — 46,498 Total investments measured at fair value $ 271,543 $ 85,340 $ — 356,883 Investments measured at net asset value: Common/collective trusts (1) 108,391 Limited partnerships (1) 64,399 Total investments $ 529,673 (1) 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t>
  </si>
  <si>
    <t>Schedule of Expected Benefit Payments</t>
  </si>
  <si>
    <t>The following benefit payments paid by us, retirees and prescription drug subsidy payments for our postretirement benefit plans, which reflect expected future service, as appropriate, are expected to be paid in the following fiscal years. Company payments for fiscal 2019 include contributions to our postretirement plan trusts. Company Payments Retiree Payments Subsidy Payments Total Postretirement Benefits (In thousands) 2020 $ 18,797 $ 3,901 $ — $ 22,698 2021 14,161 4,150 — 18,311 2022 14,408 4,470 — 18,878 2023 15,277 4,939 — 20,216 2024 16,078 5,369 — 21,447 2025-2029 89,998 32,135 — 122,133 The following benefit payments for our defined benefit plans, which reflect expected future service, as appropriate, are expected to be paid in the following fiscal years: Pension Plan Supplemental Plans (In thousands) 2020 $ 33,238 $ 26,197 2021 35,037 24,407 2022 36,128 8,978 2023 37,851 9,105 2024 39,395 8,440 2025-2029 207,634 50,187</t>
  </si>
  <si>
    <t>Schedule of Postretirement Benefit Plans Investments at Fair Value</t>
  </si>
  <si>
    <t>The following tables set forth by level, within the fair value hierarchy, the Retiree Medical Plan’s assets at fair value as of September 30, 2019 and 2018 . The methods used to determine fair value for the assets held by the Retiree Medical Plan are fully described in Note 2 . Assets at Fair Value as of September 30, 2019 Level 1 Level 2 Level 3 Total (In thousands) Investments: Money market funds $ — $ 5,972 $ — $ 5,972 Registered investment companies 195,929 — — 195,929 Total investments measured at fair value $ 195,929 $ 5,972 $ — $ 201,901 Assets at Fair Value as of September 30, 2018 Level 1 Level 2 Level 3 Total (In thousands) Investments: Money market funds $ — $ 5,003 $ — $ 5,003 Registered investment companies 194,358 — — 194,358 Total investments measured at fair value $ 194,358 $ 5,003 $ — $ 199,361</t>
  </si>
  <si>
    <t>Stock and Other Compensation Plans (Table)</t>
  </si>
  <si>
    <t>Schedule of Share-based Compensation, Restricted Stock and Restricted Stock Units Activity</t>
  </si>
  <si>
    <t>The following summarizes information regarding the restricted stock units granted under the plan during the fiscal years ended September 30, 2019 , 2018 and 2017 : 2019 2018 2017 Number of Restricted Units Weighted Average Grant-Date Fair Value Number of Weighted Average Grant-Date Fair Value Number of Weighted Average Grant-Date Fair Value Nonvested at beginning of year 538,592 $ 80.91 570,814 $ 69.45 782,431 $ 57.66 Granted 241,472 98.25 248,710 85.62 273,497 74.15 Vested (269,347 ) 76.71 (274,392 ) 64.43 (448,326 ) 52.23 Forfeited (7,645 ) 86.37 (6,540 ) 74.87 (36,788 ) 63.48 Nonvested at end of year 503,072 $ 91.66 538,592 $ 80.91 570,814 $ 69.45</t>
  </si>
  <si>
    <t>Details of Selected Consolidated Balance Sheet Captions (Table)</t>
  </si>
  <si>
    <t>Accounts Receivables Detail Table</t>
  </si>
  <si>
    <t>Accounts receivable was comprised of the following at September 30, 2019 and 2018 : September 30 2019 2018 (In thousands) Billed accounts receivable $ 126,984 $ 138,794 Unbilled revenue 78,986 81,005 Contributions in aid of construction receivable 22,378 23,015 Other accounts receivable 18,122 25,276 Total accounts receivable 246,470 268,090 Less: allowance for doubtful accounts (15,899 ) (14,795 ) Net accounts receivable $ 230,571 $ 253,295</t>
  </si>
  <si>
    <t>Other Current Assets Detail Table</t>
  </si>
  <si>
    <t>Other current assets as of September 30, 2019 and 2018 were comprised of the following accounts. September 30 2019 2018 (In thousands) Deferred gas costs $ 23,766 $ 1,927 Prepaid expenses 38,895 33,233 Materials and supplies 5,916 8,106 Assets from risk management activities 1,586 1,369 Other 2,609 1,420 Total $ 72,772 $ 46,055</t>
  </si>
  <si>
    <t>Property, Plant and Equipment Detail Table</t>
  </si>
  <si>
    <t>Property, plant and equipment was comprised of the following as of September 30, 2019 and 2018 : September 30 2019 2018 (In thousands) Storage plant $ 431,286 $ 414,857 Transmission plant 3,157,316 2,851,423 Distribution plant 9,333,011 8,141,733 General plant 799,095 771,355 Intangible plant 38,191 38,280 13,758,899 12,217,648 Construction in progress 421,694 349,725 14,180,593 12,567,373 Less: accumulated depreciation and amortization (2,392,924 ) (2,196,226 ) Net property, plant and equipment (1) $ 11,787,669 $ 10,371,147 (1) Net property, plant and equipment includes plant acquisition adjustments of $(46.7) million and $(55.5) million at September 30, 2019 and 2018 .</t>
  </si>
  <si>
    <t>Goodwill Detail Table</t>
  </si>
  <si>
    <t>The following presents our goodwill balance allocated by segment and changes in the balance for the fiscal year ended September 30, 2019 : Distribution Pipeline and Storage Total (In thousands) Balance as of September 30, 2018 $ 587,342 $ 143,077 $ 730,419 Deferred tax adjustments on prior acquisitions (1) 262 25 287 Balance as of September 30, 2019 $ 587,604 $ 143,102 $ 730,706 (1) We annually adjust certain deferred taxes recorded in connection with an acquisition completed in fiscal 2005, which resulted in an increase to goodwill and net deferred tax liabilities of $0.3 million for fiscal 2019 .</t>
  </si>
  <si>
    <t>Deferred Charges and Other Assets Detail Table</t>
  </si>
  <si>
    <t>Deferred charges and other assets as of September 30, 2019 and 2018 were comprised of the following accounts. September 30 2019 2018 (In thousands) Marketable securities $ 101,883 $ 99,385 Regulatory assets 260,220 141,778 Assets from risk management activities 225 250 Pension asset — 26,972 Tax receivable 10,099 10,099 Other 18,786 15,534 Total $ 391,213 $ 294,018</t>
  </si>
  <si>
    <t>Accounts Payable and Accrued Liabilities</t>
  </si>
  <si>
    <t>Accounts payable and accrued liabilities as of September 30, 2019 and 2018 were comprised of the following accounts. September 30 2019 2018 (In thousands) Trade accounts payable $ 176,581 $ 135,159 Accrued gas payable 36,817 48,721 Accrued liabilities 51,626 33,403 Total $ 265,024 $ 217,283</t>
  </si>
  <si>
    <t>Other Current Liabilities Detail Table</t>
  </si>
  <si>
    <t>Other current liabilities as of September 30, 2019 and 2018 were comprised of the following accounts. September 30 2019 2018 (In thousands) Customer credit balances and deposits $ 54,617 $ 52,648 Accrued employee costs 55,216 52,101 Deferred gas costs 14,112 94,705 Accrued interest 51,381 39,486 Liabilities from risk management activities 4,552 56,734 Taxes payable 135,597 123,457 Pension and postretirement obligations 26,197 10,475 Regulatory cost of service reserve 4,209 22,508 Regulatory cost of removal obligation 55,721 55,770 APT annual adjustment mechanism 52,856 19,918 Regulatory excess deferred taxes (See Note 13) 21,206 5,225 Other 3,837 14,041 Total $ 479,501 $ 547,068</t>
  </si>
  <si>
    <t>Deferred Credits and Other Liabilities Detail Table</t>
  </si>
  <si>
    <t>Deferred credits and other liabilities as of September 30, 2019 and 2018 were comprised of the following accounts. September 30 2019 2018 (In thousands) Customer advances for construction $ 12,566 $ 11,010 Other regulatory liabilities 16,120 78,599 Asset retirement obligation 17,054 12,887 Liabilities from risk management activities 1,249 103 APT annual adjustment mechanism 25,545 15,310 Unrecognized tax benefits 27,716 26,203 Other 20,883 13,916 Total $ 121,133 $ 158,028</t>
  </si>
  <si>
    <t>Other Non-Operating Income (Expense) Table</t>
  </si>
  <si>
    <t>Other non-operating income (expense) for the fiscal years ended September 30, 2019 , 2018 and 2017 were comprised of the following accounts. Year Ended September 30 2019 2018 2017 (In thousands) Equity component of AFUDC $ 11,165 $ — $ — Performance-based rate program 6,737 6,745 9,240 Pension and other postretirement non-service credit (cost) (1) 3,016 (5,770 ) (8,469 ) Interest income 4,160 1,450 1,390 Donations (4,771 ) (6,053 ) (4,413 ) Unrealized loss on equity securities (1) (1,349 ) — — Miscellaneous (11,554 ) (6,516 ) (9,100 ) Total Other non-operating income (expense) $ 7,404 $ (10,144 ) $ (11,352 )</t>
  </si>
  <si>
    <t>Supplemental Cash Flow Disclosures</t>
  </si>
  <si>
    <t>Supplemental disclosures of cash flow information for the fiscal years ended September 30, 2019 , 2018 and 2017 were as follows: Year Ended September 30 2019 2018 2017 (In thousands) Cash Paid During The Period For: Interest $ 184,852 $ 169,987 $ 156,668 Income taxes $ 11,467 $ 6,102 $ 5,264 Non-Cash Transactions: Capital expenditures included in current liabilities $ 149,993 $ 112,211 $ 116,194</t>
  </si>
  <si>
    <t>Leases (Table)</t>
  </si>
  <si>
    <t>Schedule of Future Minimum Operating Lease Payments</t>
  </si>
  <si>
    <t>The related future minimum lease payments at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in 2024 and $2.7 million thereafter.</t>
  </si>
  <si>
    <t>Schedule of Future Minimum Capital Lease Payments</t>
  </si>
  <si>
    <t>Income Taxes (Table)</t>
  </si>
  <si>
    <t>Schedule of Components of Income Tax Expense (Benefit)</t>
  </si>
  <si>
    <t>The components of income tax expense from continuing operations for 2019 , 2018 and 2017 were as follows: 2019 2018 2017 (In thousands) Current Federal $ — $ (10,099 ) $ — State 8,412 11,075 9,022 Deferred Federal 113,331 150,556 197,013 State 17,160 15,330 15,348 TCJA Impact — (158,782 ) — $ 138,903 $ 8,080 $ 221,383</t>
  </si>
  <si>
    <t>Schedule of Effective Income Tax Rate Reconciliation</t>
  </si>
  <si>
    <t>Reconciliations of the provision for income taxes computed at the statutory rate to the reported provisions for income taxes from continuing operations for 2019 , 2018 and 2017 are set forth below: 2019 2018 2017 (In thousands) Tax at statutory rate (1) $ 136,565 $ 149,730 $ 211,433 Common stock dividends deductible for tax reporting (1,460 ) (1,745 ) (2,584 ) State taxes (net of federal benefit) 20,202 19,826 16,100 Amortization of excess deferred taxes (14,085 ) (1,219 ) — Remeasurement due to TCJA — (158,782 ) — Other, net (2,319 ) 270 (3,566 ) Income tax expense $ 138,903 $ 8,080 $ 221,383 (1) Tax expense is calculated at the statutory federal income tax rate of 21% , 24.5% , 35% for the year ended September 30, 2019, 2018 and 2017.</t>
  </si>
  <si>
    <t>Schedule of Deferred Tax Assets and Liabilities</t>
  </si>
  <si>
    <t>The tax effect of temporary differences that gave rise to significant components of the deferred tax liabilities and deferred tax assets at September 30, 2019 and 2018 are presented below: 2019 2018 (In thousands) Deferred tax assets: Employee benefit plans $ 70,929 $ 72,745 Interest rate swaps 33,918 27,135 Net operating loss carryforwards 485,133 461,481 Charitable and other credit carryforwards 8,241 6,818 Regulatory excess deferred tax 165,701 169,947 Other 13,186 13,804 Total deferred tax assets 777,108 751,930 Valuation allowance (1,894 ) (1,465 ) Net deferred tax assets 775,214 750,465 Deferred tax liabilities: Difference in net book value and net tax value of assets (2,004,516 ) (1,859,787 ) Pension funding (4,384 ) (6,986 ) Gas cost adjustments (18,072 ) 1,005 Other (48,257 ) (38,764 ) Total deferred tax liabilities (2,075,229 ) (1,904,532 ) Net deferred tax liabilities $ (1,300,015 ) $ (1,154,067 ) Deferred credits for rate regulated entities $ 2,582 $ 762</t>
  </si>
  <si>
    <t>Schedule of Unrecognized Tax Benefits Roll Forward</t>
  </si>
  <si>
    <t>The following table reconciles the beginning and ending balance of our unrecognized tax benefits: 2019 2018 2017 (In thousands) Unrecognized tax benefits - beginning balance $ 26,203 $ 23,719 $ 20,298 Increase (decrease) resulting from prior period tax positions (923 ) 22 (366 ) Increase resulting from current period tax positions 2,436 2,462 3,787 Unrecognized tax benefits - ending balance 27,716 26,203 23,719 Less: deferred federal and state income tax benefits (5,820 ) (5,503 ) (8,302 ) Total unrecognized tax benefits that, if recognized, would impact the effective income tax rate as of the end of the year $ 21,896 $ 20,700 $ 15,417</t>
  </si>
  <si>
    <t>Financial Instruments (Table)</t>
  </si>
  <si>
    <t>Schedule of financial instrument assets and liabilities at fair value</t>
  </si>
  <si>
    <t>The following table shows the fair values of our risk management assets and liabilities at September 30, 2019 and 2018 . September 30 2019 2018 (In thousands) Assets from risk management activities, current $ 1,586 $ 1,369 Assets from risk management activities, noncurrent 225 250 Liabilities from risk management activities, current (4,552 ) (56,734 ) Liabilities from risk management activities, noncurrent (1,249 ) (103 ) Net liabilities $ (3,990 ) $ (55,218 )</t>
  </si>
  <si>
    <t>Financial instruments on the balance sheet</t>
  </si>
  <si>
    <t>The following tables present the fair value and balance sheet classification of our financial instruments as of September 30, 2019 and 2018 . The gross amounts of recognized assets and liabilities are netted within our consolidated balance sheets to the extent that we have netting arrangements with the counterparties. However, as of September 30, 2019 and 2018 , no gross amounts and no cash collateral were netted within our consolidated balance sheet. Balance Sheet Location Assets Liabilities (In thousands) September 30, 2019 Not Designated As Hedges: Commodity contracts Other current assets / Other current liabilities $ 1,586 $ (4,552 ) Commodity contracts Deferred charges and other assets / Deferred credits and other liabilities 225 (1,249 ) Total 1,811 (5,801 ) Gross / Net Financial Instruments $ 1,811 $ (5,801 ) Balance Sheet Location Assets Liabilities (In thousands) September 30, 2018 Designated As Hedges: Interest rate swaps Other current assets / $ — $ (56,499 ) Total — (56,499 ) Not Designated As Hedges: Commodity contracts Other current assets / Other current liabilities 1,369 (235 ) Commodity contracts Deferred charges and other assets / Deferred credits and other liabilities 250 (103 ) Total 1,619 (338 ) Gross / Net Financial Instruments $ 1,619 $ (56,837 )</t>
  </si>
  <si>
    <t>Other comprehensive income from hedging table</t>
  </si>
  <si>
    <t>The following table summarizes the gains and losses arising from hedging transactions that were recognized as a component of other comprehensive income (loss), for the years ended September 30, 2019 and 2018 . The amounts included in the table below exclude gains and losses arising from ineffectiveness because these amounts are immediately recognized in the statement of comprehensive income as incurred. Fiscal Year Ended September 30 2019 2018 (In thousands) Increase (decrease) in fair value: Interest rate agreements $ (25,966 ) $ 43,184 Recognition of losses in earnings due to settlements: Interest rate agreements 3,022 1,752 Total other comprehensive income (loss) from hedging, net of tax $ (22,944 ) $ 44,936</t>
  </si>
  <si>
    <t>Expected recognition in earnings of deferred losses in AOCI table</t>
  </si>
  <si>
    <t>The following amounts, net of deferred taxes, represent the expected recognition in earnings, as of September 30, 2019 , of the deferred losses recorded in AOCI associated with our financial instruments, based upon the fair values of these financial instruments at the date of settlement. Interest Rate Agreements (In thousands) 2020 $ (4,212 ) 2021 (4,212 ) 2022 (4,212 ) 2023 (4,212 ) 2024 (4,212 ) Thereafter (93,655 ) Total $ (114,715 )</t>
  </si>
  <si>
    <t>Fair Value Measurements (Table)</t>
  </si>
  <si>
    <t>Fair value measurements table</t>
  </si>
  <si>
    <t>The following tables summarize, by level within the fair value hierarchy, our assets and liabilities that were accounted for at fair value on a recurring basis as of September 30, 2019 and 2018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September 30, 2019 (In thousands) Assets: Financial instruments $ — $ 1,811 $ — $ — $ 1,811 Debt and equity securities Registered investment companies 41,406 — — — 41,406 Bond mutual funds 25,966 — — — 25,966 Bonds (2) — 31,915 — — 31,915 Money market funds — 2,596 — — 2,596 Total debt and equity securities 67,372 34,511 — — 101,883 Total assets $ 67,372 $ 36,322 $ — $ — $ 103,694 Liabilities: Financial instruments $ — $ 5,801 $ — $ — $ 5,801 Quoted Prices in Active Markets (Level 1) Significant Other Observable Inputs (Level 2) (1) Significant Other Unobservable Inputs (Level 3) Netting and Cash Collateral September 30, 2018 (In thousands) Assets: Financial instruments $ — $ 1,619 $ — $ — $ 1,619 Debt and equity securities Registered investment companies 42,644 — — — 42,644 Bond mutual funds 21,507 — — — 21,507 Bonds (2) — 31,400 — — 31,400 Money market funds — 3,834 — — 3,834 Total debt and equity securities 64,151 35,234 — — 99,385 Total assets $ 64,151 $ 36,853 $ — $ — $ 101,004 Liabilities: Financial instruments $ — $ 56,837 $ — $ — $ 56,837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Our investments in bonds are considered available-for-sale debt securities in accordance with current accounting guidance as described in Note 2.</t>
  </si>
  <si>
    <t>Other fair value measurements table</t>
  </si>
  <si>
    <t>The following table presents the carrying value and fair value of our debt as of September 30, 2019 : September 30, 2019 (In thousands) Carrying Amount $ 3,560,000 Fair Value $ 4,216,249</t>
  </si>
  <si>
    <t>Discontinued Operations (Tables)</t>
  </si>
  <si>
    <t>Disposal Groups, Including Discontinued Operations</t>
  </si>
  <si>
    <t>The following table presents statement of comprehensive income data related to discontinued operations. Year Ended September 30, 2017 (In thousands) Operating revenues $ 303,474 Purchased gas cost 277,554 Operating expenses 7,874 Operating income 18,046 Other nonoperating expense (211 ) Income from discontinued operations before income taxes 17,835 Income tax expense 6,841 Income from discontinued operations 10,994 Gain on sale from discontinued operations, net of tax ($10,215) 2,716 Net income from discontinued operations $ 13,710 The following table presents statement of cash flow data related to discontinued operations. Year Ended September 30, 2017 (In thousands) Depreciation and amortization $ 185 Capital expenditures $ — Non-cash loss in commodity contract cash flow hedges $ (8,165 )</t>
  </si>
  <si>
    <t>Schedule of Fair Value Hedging Instruments, Statements of Financial Performance and Financial Position, Location</t>
  </si>
  <si>
    <t>The impact of our natural gas marketing segment commodity contracts designated as fair value hedges and the related hedged item on the results of discontinued operations on our consolidated statement of comprehensive income for the year ended September 30, 2017 is presented below. Year Ended September 30, 2017 (In thousands) Commodity contracts $ (9,567 ) Fair value adjustment for natural gas inventory designated as the hedged item 12,858 Total decrease in purchased gas cost reflected in income from discontinued operations $ 3,291 The decrease in purchased gas cost reflected in income from discontinued operations is comprised of the following: Basis ineffectiveness $ (597 ) Timing ineffectiveness 3,888 $ 3,291 The impact of our natural gas marketing segment cash flow hedges on our consolidated statement of comprehensive income for the year ended September 30, 2017 is presented below. Note that this presentation does not reflect the financial impact arising from the hedged physical transactions. Therefore, this presentation is not indicative of the economic margin we realized when the underlying physical and financial transactions were settled. Year Ended September 30, 2017 (In thousands) Loss reclassified from AOCI for effective portion of natural gas marketing commodity contracts $ (2,612 ) Gain arising from ineffective portion of natural gas marketing commodity contracts 111 Gain on discontinuance of cash flow hedging of natural gas marketing commodity contracts reclassified from AOCI 10,579 Total impact on purchased gas cost reflected in income from discontinued operations $ 8,078</t>
  </si>
  <si>
    <t>Selected Quarterly Financial Data (Table)</t>
  </si>
  <si>
    <t>Schedule of Quarterly Financial Information</t>
  </si>
  <si>
    <t>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19: Operating revenues Distribution $ 838,835 $ 1,057,889 $ 444,944 $ 403,793 Pipeline and storage 134,470 135,650 149,198 147,706 Intersegment eliminations (95,523 ) (98,894 ) (108,404 ) (107,816 ) Total operating revenues 877,782 1,094,645 485,738 443,683 Purchased gas cost 342,165 471,676 31,326 13,670 Operating income 236,464 297,677 122,202 89,715 Net Income 157,646 214,888 80,466 58,406 Basic net income per share $ 1.38 $ 1.83 $ 0.68 $ 0.49 Diluted net income per share $ 1.38 $ 1.82 $ 0.68 $ 0.49 Quarter Ended December 31 March 31 June 30 September 30 (In thousands, except per share data) Fiscal year 2018: Operating revenues Distribution $ 860,792 $ 1,199,291 $ 535,488 $ 407,476 Pipeline and storage 126,463 120,955 127,633 132,662 Intersegment eliminations (98,063 ) (100,837 ) (100,876 ) (95,438 ) Total operating revenues 889,192 1,219,409 562,245 444,700 Purchased gas cost 366,917 626,960 130,886 43,085 Operating income 242,083 270,902 124,320 90,629 Net Income 314,132 178,992 71,193 38,747 Basic net income per share $ 2.89 $ 1.60 $ 0.64 $ 0.35 Diluted net income per share $ 2.89 $ 1.60 $ 0.64 $ 0.35</t>
  </si>
  <si>
    <t>Nature of Business (Details) customer in Millions</t>
  </si>
  <si>
    <t>Sep. 30, 2019customerregulated_distribution_division</t>
  </si>
  <si>
    <t>Number of customers serviced | customer</t>
  </si>
  <si>
    <t>Number of regulated distribution divisions | regulated_distribution_division</t>
  </si>
  <si>
    <t>Summary of Significant Accounting Policies - Narrative (Details) - USD ($)</t>
  </si>
  <si>
    <t>Oct. 01, 2018</t>
  </si>
  <si>
    <t>Alternative Revenue Program [Line Items]</t>
  </si>
  <si>
    <t>Composite depreciation rate for regulated property, plant and equipment</t>
  </si>
  <si>
    <t>3.10%</t>
  </si>
  <si>
    <t>3.20%</t>
  </si>
  <si>
    <t>Asset retirement costs</t>
  </si>
  <si>
    <t>Cash held in margin accounts</t>
  </si>
  <si>
    <t>Cumulative Effect of New Accounting Pronouncement on Equity</t>
  </si>
  <si>
    <t>Pipeline and Storage</t>
  </si>
  <si>
    <t>Regulatory Mechanism Threshold</t>
  </si>
  <si>
    <t>75.00%</t>
  </si>
  <si>
    <t>Rate Case Revenue Benchmark</t>
  </si>
  <si>
    <t>Summary of Significant Accounting Policies - Schedule of Regulatory Assets and Liabilities (Details) - USD ($) $ in Thousands</t>
  </si>
  <si>
    <t>Regulatory Liabilities [Line Items]</t>
  </si>
  <si>
    <t>Regulatory Liabilities</t>
  </si>
  <si>
    <t>Regulatory Cost of Service Liability</t>
  </si>
  <si>
    <t>Regulatory Assets [Line Items]</t>
  </si>
  <si>
    <t>Regulatory Assets</t>
  </si>
  <si>
    <t>Deferred tax liability, regulated operations</t>
  </si>
  <si>
    <t>Regulatory excess deferred taxes</t>
  </si>
  <si>
    <t>Regulatory Cost of Service Reserve</t>
  </si>
  <si>
    <t>Deferred gas costs</t>
  </si>
  <si>
    <t>Asset retirement obligation</t>
  </si>
  <si>
    <t>APT annual adjustment mechanism</t>
  </si>
  <si>
    <t>Pension and postretirement benefit costs</t>
  </si>
  <si>
    <t>Infrastructure mechanisms</t>
  </si>
  <si>
    <t>Recoverable loss on reacquired debt</t>
  </si>
  <si>
    <t>Deferred pipeline record collection costs</t>
  </si>
  <si>
    <t>Rate case costs</t>
  </si>
  <si>
    <t>Other Current Liabilities | Regulatory excess deferred taxes</t>
  </si>
  <si>
    <t>Summary of Significant Accounting Policies Allowance for Funds Used During Construction (Details) - USD ($) $ in Thousands</t>
  </si>
  <si>
    <t>Allowance for Funds Used During Construction [Abstract]</t>
  </si>
  <si>
    <t>AFUDC Debt</t>
  </si>
  <si>
    <t>AFUDC, Additions</t>
  </si>
  <si>
    <t>Segment Information - Narrative (Details)</t>
  </si>
  <si>
    <t>Sep. 30, 2019segmentstate</t>
  </si>
  <si>
    <t>Reportable segments | segment</t>
  </si>
  <si>
    <t>Number of states with operations | state</t>
  </si>
  <si>
    <t>Segment Information - Income Statements and Capital Expenditures By Segment (Details) - USD ($) $ in Thousands</t>
  </si>
  <si>
    <t>3 Months Ended</t>
  </si>
  <si>
    <t>Jun. 30, 2019</t>
  </si>
  <si>
    <t>Dec. 31, 2018</t>
  </si>
  <si>
    <t>Jun. 30, 2018</t>
  </si>
  <si>
    <t>Mar. 31, 2018</t>
  </si>
  <si>
    <t>Dec. 31, 2017</t>
  </si>
  <si>
    <t>Segment Reporting Information [Line Items]</t>
  </si>
  <si>
    <t>Miscellaneous expense (benefit)</t>
  </si>
  <si>
    <t>Income tax (benefit) expense</t>
  </si>
  <si>
    <t>Reportable Subsegments</t>
  </si>
  <si>
    <t>Intersubsegment Eliminations</t>
  </si>
  <si>
    <t>Distribution | Reportable Subsegments</t>
  </si>
  <si>
    <t>Distribution | Intersubsegment Eliminations</t>
  </si>
  <si>
    <t>Pipeline and Storage | Reportable Subsegments</t>
  </si>
  <si>
    <t>Pipeline and Storage | Intersubsegment Eliminations</t>
  </si>
  <si>
    <t>Natural Gas Marketing | Reportable Subsegments</t>
  </si>
  <si>
    <t>Natural Gas Marketing | Intersubsegment Eliminations</t>
  </si>
  <si>
    <t>Operating Segments | Natural Gas Marketing</t>
  </si>
  <si>
    <t>Operating Segments | Natural Gas Marketing | Natural Gas, US Regulated</t>
  </si>
  <si>
    <t>Eliminations | Reportable Subsegments</t>
  </si>
  <si>
    <t>Eliminations | Intersubsegment Eliminations</t>
  </si>
  <si>
    <t>Segment Information - Revenue from External Customers by Products and Services (Details) - USD ($) $ in Thousands</t>
  </si>
  <si>
    <t>Revenues from External Customers and Long-Lived Assets [Line Items]</t>
  </si>
  <si>
    <t>Distribution</t>
  </si>
  <si>
    <t>Other gas revenues</t>
  </si>
  <si>
    <t>Total distribution revenues</t>
  </si>
  <si>
    <t>Distribution | Natural Gas, US Regulated</t>
  </si>
  <si>
    <t>Distribution | Natural Gas, Gathering, Transportation, Marketing and Processing</t>
  </si>
  <si>
    <t>Distribution | Residential | Natural Gas, US Regulated</t>
  </si>
  <si>
    <t>Distribution | Commercial | Natural Gas, US Regulated</t>
  </si>
  <si>
    <t>Distribution | Industrial | Natural Gas, US Regulated</t>
  </si>
  <si>
    <t>Distribution | Public authority and other | Natural Gas, US Regulated</t>
  </si>
  <si>
    <t>Pipeline and storage revenues</t>
  </si>
  <si>
    <t>Segment Information - Balance Sheet Information by Segment (Details) - USD ($) $ in Thousands</t>
  </si>
  <si>
    <t>Property, plant and equipment, net</t>
  </si>
  <si>
    <t>Eliminations | Eliminations</t>
  </si>
  <si>
    <t>Earnings Per Share (Details) - USD ($) $ / shares in Units, shares in Thousands, $ in Thousands</t>
  </si>
  <si>
    <t>Dec. 31, 2014</t>
  </si>
  <si>
    <t>Basic Earnings Per Share from continuing operations</t>
  </si>
  <si>
    <t>Less: Income from continuing operations allocated to participating securities</t>
  </si>
  <si>
    <t>Income from continuing operations available to common shareholders</t>
  </si>
  <si>
    <t>Effect of dilutive shares</t>
  </si>
  <si>
    <t>Income from continuing operations available to common shareholders - diluted</t>
  </si>
  <si>
    <t>Dilutive shares</t>
  </si>
  <si>
    <t>Basic Earnings Per Share from discontinued operations</t>
  </si>
  <si>
    <t>Income from discontinued operations</t>
  </si>
  <si>
    <t>Less: Income from discontinued operations allocated to participating securities</t>
  </si>
  <si>
    <t>Income from discontinued operations available to common shareholders</t>
  </si>
  <si>
    <t>Income from discontinued operations available to common shareholders, diluted</t>
  </si>
  <si>
    <t>Earnings Per Share, Basic</t>
  </si>
  <si>
    <t>Earnings Per Share, Diluted</t>
  </si>
  <si>
    <t>Revenue (Details) - USD ($) $ in Thousands</t>
  </si>
  <si>
    <t>Disaggregation of Revenue [Line Items]</t>
  </si>
  <si>
    <t>Revenue from contracts with customers</t>
  </si>
  <si>
    <t>Alternative Revenue Program Revenues</t>
  </si>
  <si>
    <t>Regulated Operating Revenue, Other</t>
  </si>
  <si>
    <t>Gas sales revenue [Member] | Distribution</t>
  </si>
  <si>
    <t>Gas sales revenue [Member] | Pipeline and Storage</t>
  </si>
  <si>
    <t>Gas sales revenue [Member] | Residential | Distribution</t>
  </si>
  <si>
    <t>Gas sales revenue [Member] | Residential | Pipeline and Storage</t>
  </si>
  <si>
    <t>Gas sales revenue [Member] | Commercial | Distribution</t>
  </si>
  <si>
    <t>Gas sales revenue [Member] | Commercial | Pipeline and Storage</t>
  </si>
  <si>
    <t>Gas sales revenue [Member] | Industrial | Distribution</t>
  </si>
  <si>
    <t>Gas sales revenue [Member] | Industrial | Pipeline and Storage</t>
  </si>
  <si>
    <t>Gas sales revenue [Member] | Public authority and other | Distribution</t>
  </si>
  <si>
    <t>Gas sales revenue [Member] | Public authority and other | Pipeline and Storage</t>
  </si>
  <si>
    <t>Transportation revenue [Member] | Distribution</t>
  </si>
  <si>
    <t>Transportation revenue [Member] | Pipeline and Storage</t>
  </si>
  <si>
    <t>Miscellaneous revenue [Member] | Distribution</t>
  </si>
  <si>
    <t>Miscellaneous revenue [Member] | Pipeline and Storage</t>
  </si>
  <si>
    <t>Debt - Schedule of Long-term Debt Instruments (Details) - USD ($)</t>
  </si>
  <si>
    <t>Debt Instrument [Line Items]</t>
  </si>
  <si>
    <t>Total long-term debt</t>
  </si>
  <si>
    <t>Less:</t>
  </si>
  <si>
    <t>Original issue (premium) / discount on unsecured senior notes and debentures</t>
  </si>
  <si>
    <t>Debt issuance cost</t>
  </si>
  <si>
    <t>Current maturities</t>
  </si>
  <si>
    <t>Unsecured 8.50% Senior Notes, due March 2019</t>
  </si>
  <si>
    <t>Interest rate</t>
  </si>
  <si>
    <t>8.50%</t>
  </si>
  <si>
    <t>Unsecured 3.00% Senior Notes, due 2027</t>
  </si>
  <si>
    <t>3.00%</t>
  </si>
  <si>
    <t>Unsecured 5.95% Senior Notes, due 2034</t>
  </si>
  <si>
    <t>5.95%</t>
  </si>
  <si>
    <t>Unsecured 5.50% Senior Notes, due 2041</t>
  </si>
  <si>
    <t>5.50%</t>
  </si>
  <si>
    <t>Unsecured 4.15% Senior Notes, due 2043</t>
  </si>
  <si>
    <t>4.15%</t>
  </si>
  <si>
    <t>Unsecured 4.125% Senior Notes, due 2044</t>
  </si>
  <si>
    <t>4.125%</t>
  </si>
  <si>
    <t>Unsecured 4.30% Senior Notes Due 2048</t>
  </si>
  <si>
    <t>4.30%</t>
  </si>
  <si>
    <t>Unsecured 4.125% Senior Notes Due 2049</t>
  </si>
  <si>
    <t>Medium term Series A notes, 1995-1, 6.67%, due 2025</t>
  </si>
  <si>
    <t>6.67%</t>
  </si>
  <si>
    <t>Unsecured 6.75% Debentures, due 2028</t>
  </si>
  <si>
    <t>6.75%</t>
  </si>
  <si>
    <t>Floating-rate term loan, due September 2019</t>
  </si>
  <si>
    <t>Debt face amount</t>
  </si>
  <si>
    <t>Debt - Schedule of Maturities of Long-term Debt (Details) - USD ($) $ in Thousands</t>
  </si>
  <si>
    <t>2020</t>
  </si>
  <si>
    <t>2021</t>
  </si>
  <si>
    <t>2022</t>
  </si>
  <si>
    <t>2023</t>
  </si>
  <si>
    <t>Thereafter</t>
  </si>
  <si>
    <t>Debt - Narrative (Details) - USD ($)</t>
  </si>
  <si>
    <t>Oct. 02, 2019</t>
  </si>
  <si>
    <t>Sep. 20, 2019</t>
  </si>
  <si>
    <t>Mar. 04, 2019</t>
  </si>
  <si>
    <t>Oct. 04, 2018</t>
  </si>
  <si>
    <t>Mar. 26, 2018</t>
  </si>
  <si>
    <t>Maximum borrowing capacity</t>
  </si>
  <si>
    <t>Ratio of total debt to total capitalization maximum</t>
  </si>
  <si>
    <t>70.00%</t>
  </si>
  <si>
    <t>Total-debt-to-total-capitalization ratio</t>
  </si>
  <si>
    <t>42.00%</t>
  </si>
  <si>
    <t>Extinguishment of debt</t>
  </si>
  <si>
    <t>Five Year Unsecured Revolving Credit Agreement</t>
  </si>
  <si>
    <t>Commercial paper</t>
  </si>
  <si>
    <t>Weighted average interest rate</t>
  </si>
  <si>
    <t>2.24%</t>
  </si>
  <si>
    <t>2.15%</t>
  </si>
  <si>
    <t>Senior Notes | Unsecured 4.30% Senior Notes Due 2048</t>
  </si>
  <si>
    <t>Proceeds from issuance of debt</t>
  </si>
  <si>
    <t>Effective rate</t>
  </si>
  <si>
    <t>4.37%</t>
  </si>
  <si>
    <t>Senior Notes | Unsecured 4.125% Senior Notes Due 2049</t>
  </si>
  <si>
    <t>4.86%</t>
  </si>
  <si>
    <t>Senior Notes | Unsecured 8.50% Senior Note, due 2019</t>
  </si>
  <si>
    <t>Minimum</t>
  </si>
  <si>
    <t>Equity-to-capitalization ratio</t>
  </si>
  <si>
    <t>50.00%</t>
  </si>
  <si>
    <t>Outstanding indebtedness</t>
  </si>
  <si>
    <t>Maximum</t>
  </si>
  <si>
    <t>60.00%</t>
  </si>
  <si>
    <t>Revolving Credit Facility | $10 Million Revolving Credit Note</t>
  </si>
  <si>
    <t>Remaining borrowing capacity</t>
  </si>
  <si>
    <t>Line of Credit | $25 Million Bank Loan Agreement</t>
  </si>
  <si>
    <t>Line of credit borrowings outstanding</t>
  </si>
  <si>
    <t>Commercial Paper | Five Year Unsecured Revolving Credit Agreement</t>
  </si>
  <si>
    <t>Debt term</t>
  </si>
  <si>
    <t>5 years</t>
  </si>
  <si>
    <t>Extension term</t>
  </si>
  <si>
    <t>1 year</t>
  </si>
  <si>
    <t>Accordion feature</t>
  </si>
  <si>
    <t>Loan increase potential</t>
  </si>
  <si>
    <t>London Interbank Offered Rate (LIBOR) | Commercial Paper | Minimum | Five Year Unsecured Revolving Credit Agreement</t>
  </si>
  <si>
    <t>Basis spread percent</t>
  </si>
  <si>
    <t>0.00%</t>
  </si>
  <si>
    <t>London Interbank Offered Rate (LIBOR) | Commercial Paper | Maximum | Five Year Unsecured Revolving Credit Agreement</t>
  </si>
  <si>
    <t>1.25%</t>
  </si>
  <si>
    <t>Subsequent Event | Senior Notes</t>
  </si>
  <si>
    <t>Subsequent Event | Senior Notes | Unsecured 2.625% Senior Notes, due 2029</t>
  </si>
  <si>
    <t>2.625%</t>
  </si>
  <si>
    <t>2.72%</t>
  </si>
  <si>
    <t>Subsequent Event | Senior Notes | Unsecured 3.375% Senior Notes, due 2049</t>
  </si>
  <si>
    <t>3.375%</t>
  </si>
  <si>
    <t>3.42%</t>
  </si>
  <si>
    <t>Shareholders' Equity - Narrative (Details) - USD ($) $ / shares in Units, $ in Thousands</t>
  </si>
  <si>
    <t>Nov. 30, 2018</t>
  </si>
  <si>
    <t>Nov. 30, 2017</t>
  </si>
  <si>
    <t>Nov. 19, 2018</t>
  </si>
  <si>
    <t>Nov. 13, 2018</t>
  </si>
  <si>
    <t>Class of Stock [Line Items]</t>
  </si>
  <si>
    <t>Stock Issued During Period, Shares, New Issues</t>
  </si>
  <si>
    <t>Forward sales equity agreement, forward rate per share</t>
  </si>
  <si>
    <t>Forward sales equity agreement, shares</t>
  </si>
  <si>
    <t>Shelf Registration Statement</t>
  </si>
  <si>
    <t>Debt and equity securities authorized for issuance</t>
  </si>
  <si>
    <t>Debt and equity securities authorized for issuance value remaining</t>
  </si>
  <si>
    <t>At-The-Market</t>
  </si>
  <si>
    <t>Value of shares authorized for issuance</t>
  </si>
  <si>
    <t>Value of shares available for issuance</t>
  </si>
  <si>
    <t>Forward sales equity agreement, settlement in cash</t>
  </si>
  <si>
    <t>Common Stock Block Trade</t>
  </si>
  <si>
    <t>Proceeds from issuance of common stock gross</t>
  </si>
  <si>
    <t>Forward Sales Equity Agreements</t>
  </si>
  <si>
    <t>Shareholders' Equity Shareholders' Equity - Schedule of Forward Sales Executed (Details) - $ / shares</t>
  </si>
  <si>
    <t>Forward Contract Indexed to Issuer's Equity [Line Items]</t>
  </si>
  <si>
    <t>Forward sales equity agreement, settlement in shares</t>
  </si>
  <si>
    <t>Stock Issued During Period New Issues Per Share</t>
  </si>
  <si>
    <t>Forward Sales Equity, Maturity September 2020</t>
  </si>
  <si>
    <t>Forward sales equity agreement, settlement date</t>
  </si>
  <si>
    <t>Sep. 30,
		2020</t>
  </si>
  <si>
    <t>Forward Sales Equity, Maturity March 2020</t>
  </si>
  <si>
    <t>Mar. 31,
		2020</t>
  </si>
  <si>
    <t>Shareholders' Equity - Schedule of Accumulated Other Comprehensive Income (Loss) (Details) - USD ($) $ in Thousands</t>
  </si>
  <si>
    <t>AOCI Attributable to Parent, Net of Tax [Roll Forward]</t>
  </si>
  <si>
    <t>Shareholders' equity, beginning balance</t>
  </si>
  <si>
    <t>Net current-period other comprehensive income (loss)</t>
  </si>
  <si>
    <t>Shareholders' equity, ending balance</t>
  </si>
  <si>
    <t>Available- for-Sale Securities (1)</t>
  </si>
  <si>
    <t>Other comprehensive income (loss) before reclassifications</t>
  </si>
  <si>
    <t>Amounts reclassified from accumulated other comprehensive income</t>
  </si>
  <si>
    <t>Cash Flow Hedges | Interest rate agreements</t>
  </si>
  <si>
    <t>Retirement and Post-Retirement Employee Benefit Plans - Schedule of Net Periodic Benefit Cost Not yet Recognized (Details) - USD ($) $ in Thousands</t>
  </si>
  <si>
    <t>Unrecognized prior service (credit) cost</t>
  </si>
  <si>
    <t>Defined Benefit Plan Disclosure [Line Items]</t>
  </si>
  <si>
    <t>Net Regulatory Assets</t>
  </si>
  <si>
    <t>Unrecognized prior service (credit) cost | Defined Benefit Plan</t>
  </si>
  <si>
    <t>Unrecognized prior service (credit) cost | Supplemental Executive Retirement Plans</t>
  </si>
  <si>
    <t>Unrecognized prior service (credit) cost | Postretirement Plans</t>
  </si>
  <si>
    <t>Unrecognized actuarial (gain) loss</t>
  </si>
  <si>
    <t>Unrecognized actuarial (gain) loss | Defined Benefit Plan</t>
  </si>
  <si>
    <t>Unrecognized actuarial (gain) loss | Supplemental Executive Retirement Plans</t>
  </si>
  <si>
    <t>Unrecognized actuarial (gain) loss | Postretirement Plans</t>
  </si>
  <si>
    <t>Total Unrecognized in Net Periodic Pension Cost | Defined Benefit Plan</t>
  </si>
  <si>
    <t>Total Unrecognized in Net Periodic Pension Cost | Supplemental Executive Retirement Plans</t>
  </si>
  <si>
    <t>Total Unrecognized in Net Periodic Pension Cost | Postretirement Plans</t>
  </si>
  <si>
    <t>Total Unrecognized in Net Periodic Pension Cost | Pension and postretirement benefit costs</t>
  </si>
  <si>
    <t>Retirement and Post-Retirement Employee Benefit Plans - Schedule of Allocation of Plan Assets (Details) - Defined Benefit Plan</t>
  </si>
  <si>
    <t>Domestic equities</t>
  </si>
  <si>
    <t>Actual Allocation</t>
  </si>
  <si>
    <t>40.60%</t>
  </si>
  <si>
    <t>44.30%</t>
  </si>
  <si>
    <t>International equities</t>
  </si>
  <si>
    <t>14.50%</t>
  </si>
  <si>
    <t>15.40%</t>
  </si>
  <si>
    <t>Fixed income</t>
  </si>
  <si>
    <t>18.80%</t>
  </si>
  <si>
    <t>16.90%</t>
  </si>
  <si>
    <t>Company stock</t>
  </si>
  <si>
    <t>12.70%</t>
  </si>
  <si>
    <t>Other assets</t>
  </si>
  <si>
    <t>10.70%</t>
  </si>
  <si>
    <t>Minimum | Domestic equities</t>
  </si>
  <si>
    <t>Targeted Allocation Range</t>
  </si>
  <si>
    <t>35.00%</t>
  </si>
  <si>
    <t>Minimum | International equities</t>
  </si>
  <si>
    <t>10.00%</t>
  </si>
  <si>
    <t>Minimum | Fixed income</t>
  </si>
  <si>
    <t>5.00%</t>
  </si>
  <si>
    <t>Minimum | Company stock</t>
  </si>
  <si>
    <t>Minimum | Other assets</t>
  </si>
  <si>
    <t>Maximum | Domestic equities</t>
  </si>
  <si>
    <t>55.00%</t>
  </si>
  <si>
    <t>Maximum | International equities</t>
  </si>
  <si>
    <t>20.00%</t>
  </si>
  <si>
    <t>Maximum | Fixed income</t>
  </si>
  <si>
    <t>30.00%</t>
  </si>
  <si>
    <t>Maximum | Company stock</t>
  </si>
  <si>
    <t>15.00%</t>
  </si>
  <si>
    <t>Maximum | Other assets</t>
  </si>
  <si>
    <t>Retirement and Post-Retirement Employee Benefit Plans - Schedule of Assumptions Used (Details)</t>
  </si>
  <si>
    <t>Defined Benefit Plan</t>
  </si>
  <si>
    <t>Discount rate Pension Liability</t>
  </si>
  <si>
    <t>3.29%</t>
  </si>
  <si>
    <t>4.38%</t>
  </si>
  <si>
    <t>Discount rate Pension Cost</t>
  </si>
  <si>
    <t>3.89%</t>
  </si>
  <si>
    <t>3.73%</t>
  </si>
  <si>
    <t>Rate of compensation increase Pension Liability</t>
  </si>
  <si>
    <t>3.50%</t>
  </si>
  <si>
    <t>Rate of compensation increase Pension Cost</t>
  </si>
  <si>
    <t>Expected return on plan assets Pension Liability</t>
  </si>
  <si>
    <t>6.50%</t>
  </si>
  <si>
    <t>Expected return on plan assets Pension Cost</t>
  </si>
  <si>
    <t>7.00%</t>
  </si>
  <si>
    <t>Interest crediting rate increase Pension Liability</t>
  </si>
  <si>
    <t>4.69%</t>
  </si>
  <si>
    <t>Interest crediting rate increase Pension Cost</t>
  </si>
  <si>
    <t>Supplemental Executive Retirement Plans</t>
  </si>
  <si>
    <t>4.08%</t>
  </si>
  <si>
    <t>Retirement and Post-Retirement Employee Benefit Plans - Plans’ Accumulated Benefit Obligation, Projected Benefit Obligation and Funded Status (Details) - Defined Benefit Plan - USD ($) $ in Thousands</t>
  </si>
  <si>
    <t>Accumulated benefit obligation</t>
  </si>
  <si>
    <t>Change in projected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Employer contribution</t>
  </si>
  <si>
    <t>Fair value of plan assets at end of year</t>
  </si>
  <si>
    <t>Reconciliation:</t>
  </si>
  <si>
    <t>Funded status</t>
  </si>
  <si>
    <t>Unrecognized prior service cost</t>
  </si>
  <si>
    <t>Unrecognized net loss</t>
  </si>
  <si>
    <t>Net amount recognized</t>
  </si>
  <si>
    <t>Retirement and Post-Retirement Employee Benefit Plans - Supplemental Plans’ Accumulated Benefit Obligation, Projected Benefit Obligation and Funded Status (Details) - Supplemental Executive Retirement Plans - USD ($) $ in Thousands</t>
  </si>
  <si>
    <t>Settlements</t>
  </si>
  <si>
    <t>Retirement and Post-Retirement Employee Benefit Plans - Schedule of Net Benefit Costs (Details) - USD ($) $ in Thousands</t>
  </si>
  <si>
    <t>Components of net periodic postretirement cost:</t>
  </si>
  <si>
    <t>Recognized actuarial loss(1)</t>
  </si>
  <si>
    <t>Settlements(1)</t>
  </si>
  <si>
    <t>Net periodic pension cost</t>
  </si>
  <si>
    <t>Expected return on assets(1)</t>
  </si>
  <si>
    <t>Amortization of prior service cost</t>
  </si>
  <si>
    <t>Retirement and Post-Retirement Employee Benefit Plans - Schedule of Employee Pension Plans Investments at Fair Value (Details) - Defined Benefit Plan - USD ($) $ in Thousands</t>
  </si>
  <si>
    <t>Derivatives, Fair Value [Line Items]</t>
  </si>
  <si>
    <t>Defined Benefit Plan, Plan Assets, Amount</t>
  </si>
  <si>
    <t>Investments net of receivable</t>
  </si>
  <si>
    <t>Investments measured at FV</t>
  </si>
  <si>
    <t>Common stocks</t>
  </si>
  <si>
    <t>Money market funds</t>
  </si>
  <si>
    <t>Registered investment companies</t>
  </si>
  <si>
    <t>Mortgage-backed securities</t>
  </si>
  <si>
    <t>U.S. treasuries</t>
  </si>
  <si>
    <t>Corporate bonds</t>
  </si>
  <si>
    <t>Common/collective trusts</t>
  </si>
  <si>
    <t>Limited partnerships</t>
  </si>
  <si>
    <t>Level 1</t>
  </si>
  <si>
    <t>Level 1 | Common stocks</t>
  </si>
  <si>
    <t>Level 1 | Money market funds</t>
  </si>
  <si>
    <t>Level 1 | Registered investment companies</t>
  </si>
  <si>
    <t>Level 1 | Mortgage-backed securities</t>
  </si>
  <si>
    <t>Level 1 | U.S. treasuries</t>
  </si>
  <si>
    <t>Level 1 | Corporate bonds</t>
  </si>
  <si>
    <t>Level 2</t>
  </si>
  <si>
    <t>Level 2 | Common stocks</t>
  </si>
  <si>
    <t>Level 2 | Money market funds</t>
  </si>
  <si>
    <t>Level 2 | Registered investment companies</t>
  </si>
  <si>
    <t>Level 2 | Mortgage-backed securities</t>
  </si>
  <si>
    <t>Level 2 | U.S. treasuries</t>
  </si>
  <si>
    <t>Level 2 | Corporate bonds</t>
  </si>
  <si>
    <t>Level 3</t>
  </si>
  <si>
    <t>Level 3 | Common stocks</t>
  </si>
  <si>
    <t>Level 3 | Money market funds</t>
  </si>
  <si>
    <t>Level 3 | Registered investment companies</t>
  </si>
  <si>
    <t>Level 3 | Mortgage-backed securities</t>
  </si>
  <si>
    <t>Level 3 | U.S. treasuries</t>
  </si>
  <si>
    <t>Level 3 | Corporate bonds</t>
  </si>
  <si>
    <t>Retirement and Post-Retirement Employee Benefit Plans - Schedule of Expected Benefit Payments Defined Benefit Plan (Details) $ in Thousands</t>
  </si>
  <si>
    <t>Sep. 30, 2019USD ($)</t>
  </si>
  <si>
    <t>2024</t>
  </si>
  <si>
    <t>2025-2029</t>
  </si>
  <si>
    <t>Retirement and Post-Retirement Employee Benefit Plans - Asset Allocation Postretirement Benefit Plan (Details) - Postretirement Plans</t>
  </si>
  <si>
    <t>Diversified investment funds</t>
  </si>
  <si>
    <t>Asset Allocation</t>
  </si>
  <si>
    <t>97.10%</t>
  </si>
  <si>
    <t>97.50%</t>
  </si>
  <si>
    <t>2.90%</t>
  </si>
  <si>
    <t>2.50%</t>
  </si>
  <si>
    <t>Retirement and Post-Retirement Employee Benefit Plans - Actuarial Assumptions For Net Periodic Pension Cost (Details) - Postretirement Plans</t>
  </si>
  <si>
    <t>Discount rate Postretirement Cost</t>
  </si>
  <si>
    <t>5.14%</t>
  </si>
  <si>
    <t>5.33%</t>
  </si>
  <si>
    <t>Expected return on plan assets Postretirement Cost</t>
  </si>
  <si>
    <t>4.29%</t>
  </si>
  <si>
    <t>4.45%</t>
  </si>
  <si>
    <t>Initial trend rate Pension Liability</t>
  </si>
  <si>
    <t>6.25%</t>
  </si>
  <si>
    <t>Initial trend rate Postretirement Cost</t>
  </si>
  <si>
    <t>7.50%</t>
  </si>
  <si>
    <t>Ultimate trend rate Pension Liability</t>
  </si>
  <si>
    <t>Ultimate trend rate Postretirement Cost</t>
  </si>
  <si>
    <t>Ultimate trend reached in Pension Liability</t>
  </si>
  <si>
    <t>2025</t>
  </si>
  <si>
    <t>Ultimate trend reached in Postretirement Cost</t>
  </si>
  <si>
    <t>Retirement and Post-Retirement Employee Benefit Plans - Postretirement Plans’ Accumulated Benefit Obligation, Projected Benefit Obligation and Funded Status (Details) - Postretirement Plans - USD ($) $ in Thousands</t>
  </si>
  <si>
    <t>Plan participants’ contributions</t>
  </si>
  <si>
    <t>Retirement and Post-Retirement Employee Benefit Plans - Schedule of Net Benefit Costs Postretirement (Details) - Postretirement Plans - USD ($) $ in Thousands</t>
  </si>
  <si>
    <t>Amortization of transition asset</t>
  </si>
  <si>
    <t>Retirement and Post-Retirement Employee Benefit Plans - Schedule of Postretirement Benefit Plans Investments at Fair Value (Details) - Postretirement Plans - USD ($) $ in Thousands</t>
  </si>
  <si>
    <t>Fair Value, Balance Sheet Grouping, Financial Statement Captions [Line Items]</t>
  </si>
  <si>
    <t>Money market funds | Level 1</t>
  </si>
  <si>
    <t>Money market funds | Level 2</t>
  </si>
  <si>
    <t>Money market funds | Level 3</t>
  </si>
  <si>
    <t>Registered investment companies | Level 1</t>
  </si>
  <si>
    <t>Registered investment companies | Level 2</t>
  </si>
  <si>
    <t>Registered investment companies | Level 3</t>
  </si>
  <si>
    <t>Retirement and Post-Retirement Employee Benefit Plans - Schedule of Expected Benefit Payments Post Retirement Benefit Plan (Details) - Postretirement Plans $ in Thousands</t>
  </si>
  <si>
    <t>Company Payments</t>
  </si>
  <si>
    <t>Retiree Payments</t>
  </si>
  <si>
    <t>Subsidy Payments</t>
  </si>
  <si>
    <t>Total Postretirement Benefits</t>
  </si>
  <si>
    <t>Retirement and Post-Retirement Employee Benefit Plans - Narrative (Details) - USD ($) $ in Thousands</t>
  </si>
  <si>
    <t>Recovery period</t>
  </si>
  <si>
    <t>15 years</t>
  </si>
  <si>
    <t>Vesting period</t>
  </si>
  <si>
    <t>3 years</t>
  </si>
  <si>
    <t>Accounts receivable</t>
  </si>
  <si>
    <t>Defined Benefit Plan | Minimum</t>
  </si>
  <si>
    <t>Medium-term horizon</t>
  </si>
  <si>
    <t>Defined Benefit Plan | Maximum</t>
  </si>
  <si>
    <t>Assets held-in-trust</t>
  </si>
  <si>
    <t>Settlement recognized loss</t>
  </si>
  <si>
    <t>Postretirement Plans</t>
  </si>
  <si>
    <t>Percent of projected claims paid</t>
  </si>
  <si>
    <t>80.00%</t>
  </si>
  <si>
    <t>Remaining percent of claims paid by participant</t>
  </si>
  <si>
    <t>Defined Benefit Plan, employer contribution limit</t>
  </si>
  <si>
    <t>Postretirement Plans | Minimum</t>
  </si>
  <si>
    <t>Expected contribution amount</t>
  </si>
  <si>
    <t>Postretirement Plans | Maximum</t>
  </si>
  <si>
    <t>Company stock | Defined Benefit Plan</t>
  </si>
  <si>
    <t>Shares held by Plan (in shares)</t>
  </si>
  <si>
    <t>Percent of plan assets</t>
  </si>
  <si>
    <t>Dividend income</t>
  </si>
  <si>
    <t>Diversified investment funds | Postretirement Plans</t>
  </si>
  <si>
    <t>Maximum investment percent</t>
  </si>
  <si>
    <t>Supplemental Executive Benefit Plan | Supplemental Executive Retirement Plans</t>
  </si>
  <si>
    <t>Percent of covered compensation</t>
  </si>
  <si>
    <t>1998 Supplemental Executive Retirement Plan, Defined Benefit | Supplemental Executive Retirement Plans</t>
  </si>
  <si>
    <t>2009 Supplemental Executive Retirement Plan, Defined Benefit | Supplemental Executive Retirement Plans</t>
  </si>
  <si>
    <t>Contribution percent</t>
  </si>
  <si>
    <t>Contribution percent for members</t>
  </si>
  <si>
    <t>25.00%</t>
  </si>
  <si>
    <t>Attainment age</t>
  </si>
  <si>
    <t>55 years</t>
  </si>
  <si>
    <t>Retirement Savings Plan</t>
  </si>
  <si>
    <t>Maximum of eligible compensation</t>
  </si>
  <si>
    <t>65.00%</t>
  </si>
  <si>
    <t>New employee contribution percentage</t>
  </si>
  <si>
    <t>4.00%</t>
  </si>
  <si>
    <t>Percent of employee contribution</t>
  </si>
  <si>
    <t>100.00%</t>
  </si>
  <si>
    <t>Employer Matching, Percent of employee salary</t>
  </si>
  <si>
    <t>Years of service</t>
  </si>
  <si>
    <t>Fixed annual contribution percent</t>
  </si>
  <si>
    <t>Years of service vesting period</t>
  </si>
  <si>
    <t>Contribution plan cost</t>
  </si>
  <si>
    <t>Percent of common stock outstanding</t>
  </si>
  <si>
    <t>2.60%</t>
  </si>
  <si>
    <t>Stock and Other Compensation Plans - Schedule of Share-based Compensation, Restricted Stock and Restricted Stock Units Activity (Details) - $ / shares</t>
  </si>
  <si>
    <t>Number of Restricted Units</t>
  </si>
  <si>
    <t>Nonvested at beginning of year (in shares)</t>
  </si>
  <si>
    <t>Granted (in shares)</t>
  </si>
  <si>
    <t>Vested (in shares)</t>
  </si>
  <si>
    <t>Forfeited (in shares)</t>
  </si>
  <si>
    <t>Nonvested at end of year (in shares)</t>
  </si>
  <si>
    <t>Weighted Average Grant-Date Fair Value</t>
  </si>
  <si>
    <t>Nonvested at beginning of year (in dollars per share)</t>
  </si>
  <si>
    <t>Granted (in dollars per share)</t>
  </si>
  <si>
    <t>Vested (in dollars per share)</t>
  </si>
  <si>
    <t>Forfeited (in dollars per share)</t>
  </si>
  <si>
    <t>Nonvested at end of year (in dollars per share)</t>
  </si>
  <si>
    <t>Stock and Other Compensation Plans - Narrative (Details) - USD ($)</t>
  </si>
  <si>
    <t>Stock-based compensation cost</t>
  </si>
  <si>
    <t>Capitalized stock-based compensation cost</t>
  </si>
  <si>
    <t>Stock-based compensation cost tax benefit</t>
  </si>
  <si>
    <t>Maximum shares authorized (in shares)</t>
  </si>
  <si>
    <t>Shares available for future issuance</t>
  </si>
  <si>
    <t>Service period</t>
  </si>
  <si>
    <t>Unrecognized compensation cost</t>
  </si>
  <si>
    <t>Cost recognition period</t>
  </si>
  <si>
    <t>1 year 7 months 6 days</t>
  </si>
  <si>
    <t>Fair value of restricted stock vested</t>
  </si>
  <si>
    <t>Minimum initial investment</t>
  </si>
  <si>
    <t>Minimum cash payments</t>
  </si>
  <si>
    <t>Maximum annual cash payments</t>
  </si>
  <si>
    <t>Details of Selected Consolidated Balance Sheet Captions - Accounts Receivables Detail Table (Details) - USD ($) $ in Thousands</t>
  </si>
  <si>
    <t>Condensed Balance Sheet Statements, Captions [Line Items]</t>
  </si>
  <si>
    <t>Total accounts receivable</t>
  </si>
  <si>
    <t>Less: allowance for doubtful accounts</t>
  </si>
  <si>
    <t>Net accounts receivable</t>
  </si>
  <si>
    <t>Billed and Unbilled Receivables | Billed accounts receivable</t>
  </si>
  <si>
    <t>Billed and Unbilled Receivables | Unbilled revenue</t>
  </si>
  <si>
    <t>Contributions in aid of construction receivable</t>
  </si>
  <si>
    <t>Other accounts receivable</t>
  </si>
  <si>
    <t>Details of Selected Consolidated Balance Sheet Captions - Other Current Assets Detail Table (Details) - USD ($) $ in Thousands</t>
  </si>
  <si>
    <t>Prepaid expenses</t>
  </si>
  <si>
    <t>Materials and supplies</t>
  </si>
  <si>
    <t>Assets from risk management activities</t>
  </si>
  <si>
    <t>Details of Selected Consolidated Balance Sheet Captions - Property, Plant and Equipment Detail Table (Details) - USD ($) $ in Thousands</t>
  </si>
  <si>
    <t>Storage plant</t>
  </si>
  <si>
    <t>Transmission plant</t>
  </si>
  <si>
    <t>Distribution plant</t>
  </si>
  <si>
    <t>General plant</t>
  </si>
  <si>
    <t>Intangible plant</t>
  </si>
  <si>
    <t>Less: accumulated depreciation and amortization</t>
  </si>
  <si>
    <t>Plant acquisition adjustments</t>
  </si>
  <si>
    <t>Details of Selected Consolidated Balance Sheet Captions - Goodwill Detail Table (Details) $ in Thousands</t>
  </si>
  <si>
    <t>Goodwill [Roll Forward]</t>
  </si>
  <si>
    <t>Goodwill beginning balance</t>
  </si>
  <si>
    <t>Deferred tax adjustments on prior acquisitions</t>
  </si>
  <si>
    <t>Goodwill ending balance</t>
  </si>
  <si>
    <t>Goodwill, Period Increase (Decrease)</t>
  </si>
  <si>
    <t>Details of Selected Consolidated Balance Sheet Captions - Deferred Charges and Other Assets Detail Table (Details) - USD ($) $ in Thousands</t>
  </si>
  <si>
    <t>Defined Benefit Plans and Other Postretirement Benefit Plans Table Text Block [Line Items]</t>
  </si>
  <si>
    <t>Pension Asset</t>
  </si>
  <si>
    <t>Other Assets</t>
  </si>
  <si>
    <t>Regulatory assets</t>
  </si>
  <si>
    <t>Taxes receivable</t>
  </si>
  <si>
    <t>Other Assets | Defined Benefit Plan</t>
  </si>
  <si>
    <t>Details of Selected Consolidated Balance Sheet Captions - Accounts Payable and Accrued Liabilities (Details) - USD ($) $ in Thousands</t>
  </si>
  <si>
    <t>Trade accounts payable</t>
  </si>
  <si>
    <t>Accrued gas payable</t>
  </si>
  <si>
    <t>Accrued liabilities</t>
  </si>
  <si>
    <t>Details of Selected Consolidated Balance Sheet Captions - Other Current Liabilities Detail Table (Details) - USD ($) $ in Thousands</t>
  </si>
  <si>
    <t>Offsetting [Abstract]</t>
  </si>
  <si>
    <t>Customer credit balances and deposits</t>
  </si>
  <si>
    <t>Accrued employee costs</t>
  </si>
  <si>
    <t>Accrued interest</t>
  </si>
  <si>
    <t>Liabilities from risk management activities</t>
  </si>
  <si>
    <t>Taxes payable</t>
  </si>
  <si>
    <t>Pension and postretirement obligations</t>
  </si>
  <si>
    <t>Regulatory cost of service reserve</t>
  </si>
  <si>
    <t>APT annual adjustment mechanism, current</t>
  </si>
  <si>
    <t>Details of Selected Consolidated Balance Sheet Captions - Deferred Credits and Other Liabilities Detail Table (Details) - USD ($) $ in Thousands</t>
  </si>
  <si>
    <t>Sep. 30, 2016</t>
  </si>
  <si>
    <t>Customer advances for construction</t>
  </si>
  <si>
    <t>Other regulatory liabilities</t>
  </si>
  <si>
    <t>Unrecognized Tax Benefits</t>
  </si>
  <si>
    <t>Details of Selected Consolidated Balance Sheet Captions Other Non-Operating Income (Expense) (Details) - USD ($) $ in Thousands</t>
  </si>
  <si>
    <t>Other Income and Expenses [Abstract]</t>
  </si>
  <si>
    <t>Performance-based rate program</t>
  </si>
  <si>
    <t>Pension and Other Postretirement Non-Service Cost</t>
  </si>
  <si>
    <t>Interest Income</t>
  </si>
  <si>
    <t>Charitable Contributions</t>
  </si>
  <si>
    <t>Gain (loss) on assets held in trusts</t>
  </si>
  <si>
    <t>Miscellaneous Non Operating Income Expense</t>
  </si>
  <si>
    <t>Details of Selected Consolidated Balance Sheet Captions Supplemental Disclosures of Cash Flow Information (Details) - USD ($)</t>
  </si>
  <si>
    <t>Supplemental Cash Flow Elements [Abstract]</t>
  </si>
  <si>
    <t>Interest</t>
  </si>
  <si>
    <t>Income Taxes Paid</t>
  </si>
  <si>
    <t>Capital expenditures included in current liabilities</t>
  </si>
  <si>
    <t>Leases - Narrative (Details) - USD ($) $ in Millions</t>
  </si>
  <si>
    <t>Operating Leased Assets [Line Items]</t>
  </si>
  <si>
    <t>Rent expense</t>
  </si>
  <si>
    <t>Lease term</t>
  </si>
  <si>
    <t>21 years</t>
  </si>
  <si>
    <t>Leases - Schedule of Future Minimum Lease Payments (Details) $ in Thousands</t>
  </si>
  <si>
    <t>Total minimum lease payments</t>
  </si>
  <si>
    <t>Capital Lease Obligations [Abstract]</t>
  </si>
  <si>
    <t>Total capital lease minimum payments due</t>
  </si>
  <si>
    <t>Interest included in future capital lease payments</t>
  </si>
  <si>
    <t>Present value of net minimum capital lease payments</t>
  </si>
  <si>
    <t>Fleet</t>
  </si>
  <si>
    <t>Commitments and Contingencies (Details) $ in Millions</t>
  </si>
  <si>
    <t>Sep. 30, 2019USD ($)Bcf</t>
  </si>
  <si>
    <t>Sep. 30, 2018USD ($)</t>
  </si>
  <si>
    <t>Sep. 30, 2017USD ($)</t>
  </si>
  <si>
    <t>Long Term Purchase Commitment [Line Items]</t>
  </si>
  <si>
    <t>Self-insured retention | $</t>
  </si>
  <si>
    <t>Purchases under contract | $</t>
  </si>
  <si>
    <t>Supply Commitment</t>
  </si>
  <si>
    <t>Contract term</t>
  </si>
  <si>
    <t>Supply Commitment | Short-term Contract with Customer</t>
  </si>
  <si>
    <t>Purchase commitment volume | Bcf</t>
  </si>
  <si>
    <t>Supply Commitment | Long-term Contract with Customer Within Two To Three Years</t>
  </si>
  <si>
    <t>Minimum | Supply Commitment | Long-term Contract with Customer Within Two To Three Years</t>
  </si>
  <si>
    <t>2 years</t>
  </si>
  <si>
    <t>Maximum | Supply Commitment | Long-term Contract with Customer Within Two To Three Years</t>
  </si>
  <si>
    <t>Income Taxes - Schedule of Components of Income Tax Expense (Benefit) (Details) - USD ($) $ in Thousands</t>
  </si>
  <si>
    <t>Current</t>
  </si>
  <si>
    <t>Federal</t>
  </si>
  <si>
    <t>State</t>
  </si>
  <si>
    <t>Deferred</t>
  </si>
  <si>
    <t>TCJA Impact</t>
  </si>
  <si>
    <t>Income tax expense (benefit)</t>
  </si>
  <si>
    <t>Income Taxes - Schedule of Effective Income Tax Rate Reconciliation (Details) - USD ($) $ in Thousands</t>
  </si>
  <si>
    <t>Tax at statutory rate</t>
  </si>
  <si>
    <t>Common stock dividends deductible for tax reporting</t>
  </si>
  <si>
    <t>State taxes (net of federal benefit)</t>
  </si>
  <si>
    <t>Amortization of excess deferred taxes</t>
  </si>
  <si>
    <t>Statutory federal income tax rate</t>
  </si>
  <si>
    <t>21.00%</t>
  </si>
  <si>
    <t>24.50%</t>
  </si>
  <si>
    <t>Income Taxes - Schedule of Deferred Tax Assets and Liabilities (Details) - USD ($) $ in Thousands</t>
  </si>
  <si>
    <t>Deferred tax assets:</t>
  </si>
  <si>
    <t>Employee benefit plans</t>
  </si>
  <si>
    <t>Interest rate swaps</t>
  </si>
  <si>
    <t>Net operating loss carryforwards</t>
  </si>
  <si>
    <t>Charitable and other credit carryforwards</t>
  </si>
  <si>
    <t>Regulatory excess deferred tax</t>
  </si>
  <si>
    <t>Total deferred tax assets</t>
  </si>
  <si>
    <t>Valuation allowance</t>
  </si>
  <si>
    <t>Net deferred tax assets</t>
  </si>
  <si>
    <t>Deferred tax liabilities:</t>
  </si>
  <si>
    <t>Difference in net book value and net tax value of assets</t>
  </si>
  <si>
    <t>Pension funding</t>
  </si>
  <si>
    <t>Gas cost adjustments</t>
  </si>
  <si>
    <t>Total deferred tax liabilities</t>
  </si>
  <si>
    <t>Net deferred tax liabilities</t>
  </si>
  <si>
    <t>Deferred credits for rate regulated entities</t>
  </si>
  <si>
    <t>Income Taxes - Schedule of Unrecognized Tax Benefits Roll Forward (Details) - USD ($) $ in Thousands</t>
  </si>
  <si>
    <t>Reconciliation of Unrecognized Tax Benefits [Roll Forward]</t>
  </si>
  <si>
    <t>Unrecognized Tax Benefits - beginning balance</t>
  </si>
  <si>
    <t>Decrease resulting from prior period tax positions</t>
  </si>
  <si>
    <t>Increase resulting from prior period tax positions</t>
  </si>
  <si>
    <t>Increase resulting from current period tax positions</t>
  </si>
  <si>
    <t>Unrecognized tax benefits - ending balance</t>
  </si>
  <si>
    <t>Unrecognized tax benefits, period increase</t>
  </si>
  <si>
    <t>Less: deferred federal and state income tax benefits</t>
  </si>
  <si>
    <t>Total unrecognized tax benefits that, if recognized, would impact the effective income tax rate as of the end of the year</t>
  </si>
  <si>
    <t>Income Taxes - Narrative (Details) - USD ($) $ in Thousands</t>
  </si>
  <si>
    <t>Income Tax Contingency [Line Items]</t>
  </si>
  <si>
    <t>Regulatory liability</t>
  </si>
  <si>
    <t>Charitable contribution carryforwards</t>
  </si>
  <si>
    <t>Remeasured federal effects</t>
  </si>
  <si>
    <t>Interest and penalties</t>
  </si>
  <si>
    <t>Payment of interest and penalties accrued</t>
  </si>
  <si>
    <t>Domestic Tax Authority</t>
  </si>
  <si>
    <t>Federal net operating loss carryforwards</t>
  </si>
  <si>
    <t>Federal alternative minimum tax credit carryforwards</t>
  </si>
  <si>
    <t>State and Local Jurisdiction</t>
  </si>
  <si>
    <t>Federal effects</t>
  </si>
  <si>
    <t>Valuation Allowance, Tax Credit Carryforward</t>
  </si>
  <si>
    <t>Recognition period</t>
  </si>
  <si>
    <t>13 years</t>
  </si>
  <si>
    <t>51 years</t>
  </si>
  <si>
    <t>Financial Instruments Financial Instruments at Fair Value (Details) - USD ($) $ in Thousands</t>
  </si>
  <si>
    <t>Liabilities from risk management activities, current</t>
  </si>
  <si>
    <t>Liabilities from risk management activities, noncurrent</t>
  </si>
  <si>
    <t>Net liabilities</t>
  </si>
  <si>
    <t>Financial Instruments Balance Sheet Location (Details) - USD ($) $ in Thousands</t>
  </si>
  <si>
    <t>Contract netting</t>
  </si>
  <si>
    <t>Net Financial Instruments</t>
  </si>
  <si>
    <t>Net Assets/Liabilities from Risk Management Activities</t>
  </si>
  <si>
    <t>Liabilities [Abstract]</t>
  </si>
  <si>
    <t>Designated as Hedging Instrument</t>
  </si>
  <si>
    <t>Gross / Net Financial Instruments</t>
  </si>
  <si>
    <t>Designated as Hedging Instrument | Other Current Assets | Interest rate agreements</t>
  </si>
  <si>
    <t>Designated as Hedging Instrument | Other Current Liabilities | Interest rate agreements</t>
  </si>
  <si>
    <t>Not Designated as Hedging Instrument</t>
  </si>
  <si>
    <t>Not Designated as Hedging Instrument | Other Current Assets | Commodity contracts</t>
  </si>
  <si>
    <t>Not Designated as Hedging Instrument | Deferred Charges And Other Assets | Commodity contracts</t>
  </si>
  <si>
    <t>Not Designated as Hedging Instrument | Other Current Liabilities | Commodity contracts</t>
  </si>
  <si>
    <t>Not Designated as Hedging Instrument | Deferred Credits And Other Liabilities | Commodity contracts</t>
  </si>
  <si>
    <t>Financial Instruments Other Comprehensive Income (Details) - USD ($) $ in Thousands</t>
  </si>
  <si>
    <t>Other Comprehensive Income [Abstract]</t>
  </si>
  <si>
    <t>Interest rate agreements</t>
  </si>
  <si>
    <t>Total other comprehensive income from hedging, net of tax</t>
  </si>
  <si>
    <t>Expected Earnings [Line Items]</t>
  </si>
  <si>
    <t>FY2020</t>
  </si>
  <si>
    <t>FY2021</t>
  </si>
  <si>
    <t>FY2022</t>
  </si>
  <si>
    <t>FY2023</t>
  </si>
  <si>
    <t>FY2024</t>
  </si>
  <si>
    <t>Financial Instruments - Narrative (Details) $ in Millions</t>
  </si>
  <si>
    <t>Sep. 30, 2019USD ($)$ / McfBcfMMcf</t>
  </si>
  <si>
    <t>Sep. 30, 2015USD ($)</t>
  </si>
  <si>
    <t>Derivative [Line Items]</t>
  </si>
  <si>
    <t>Net loss on settled Treasury lock agreements reclassified from AOCI into interest expense</t>
  </si>
  <si>
    <t>AOCI impact from settlement of financial instruments</t>
  </si>
  <si>
    <t>Interest Rate Hedges, Senior Notes 2019 Issuance</t>
  </si>
  <si>
    <t>Derivative, Notional Amount</t>
  </si>
  <si>
    <t>Anticipated Debt Issuance, Amount</t>
  </si>
  <si>
    <t>Not Designated as Hedging Instrument | Gas Purchases | Commodity contracts</t>
  </si>
  <si>
    <t>Hedging percent</t>
  </si>
  <si>
    <t>33.00%</t>
  </si>
  <si>
    <t>Weighted average cost | $ / Mcf</t>
  </si>
  <si>
    <t>Not Designated as Hedging Instrument | Gas Purchases | Commodity contracts | Minimum</t>
  </si>
  <si>
    <t>Not Designated as Hedging Instrument | Gas Purchases | Commodity contracts | Maximum</t>
  </si>
  <si>
    <t>Not Designated as Hedging Instrument | Gas Purchases | Commodity contracts | Long</t>
  </si>
  <si>
    <t>Purchase commitment volume | MMcf</t>
  </si>
  <si>
    <t>Designated as Hedging Instrument | Interest Rate Swap | Cash Flow Hedging</t>
  </si>
  <si>
    <t>Schedule of Fair Value, Assets and Liabilities Measured on Recurring Basis (Details) - USD ($) $ in Thousands</t>
  </si>
  <si>
    <t>Fair Value Assets And Liabilities Measured On Recurring And Nonrecurring Basis [Line Items]</t>
  </si>
  <si>
    <t>Netting and Cash Collateral</t>
  </si>
  <si>
    <t>Financial instruments net assets</t>
  </si>
  <si>
    <t>Debt and equity securities</t>
  </si>
  <si>
    <t>Financial instruments net liability</t>
  </si>
  <si>
    <t>Equity Securities</t>
  </si>
  <si>
    <t>Bond mutual funds</t>
  </si>
  <si>
    <t>Bonds(2)</t>
  </si>
  <si>
    <t>Debt Securities, Available-for-sale</t>
  </si>
  <si>
    <t>Financial instruments</t>
  </si>
  <si>
    <t>Level 1 | Bond mutual funds</t>
  </si>
  <si>
    <t>Level 1 | Bonds(2)</t>
  </si>
  <si>
    <t>Level 2 | Bond mutual funds</t>
  </si>
  <si>
    <t>Level 2 | Bonds(2)</t>
  </si>
  <si>
    <t>Level 3 | Bond mutual funds</t>
  </si>
  <si>
    <t>Level 3 | Bonds(2)</t>
  </si>
  <si>
    <t>Fair Value Measurements - Other Fair Value MeasurementS (Details) - USD ($) $ in Thousands</t>
  </si>
  <si>
    <t>Carrying Amount</t>
  </si>
  <si>
    <t>Fair Value of Debt</t>
  </si>
  <si>
    <t>Fair Value Measurements - Narrative (Details) - USD ($) $ in Millions</t>
  </si>
  <si>
    <t>Debt Securities, Available-for-sale [Line Items]</t>
  </si>
  <si>
    <t>Amortized Cost</t>
  </si>
  <si>
    <t>Discontinued Operations - Narrative (Details) - USD ($) $ / shares in Units, $ in Thousands</t>
  </si>
  <si>
    <t>Jan. 03, 2017</t>
  </si>
  <si>
    <t>Jan. 01, 2017</t>
  </si>
  <si>
    <t>Jan. 31, 2018</t>
  </si>
  <si>
    <t>Income Statement, Balance Sheet and Additional Disclosures by Disposal Groups, Including Discontinued Operations [Line Items]</t>
  </si>
  <si>
    <t>Pre-tax gain included in income</t>
  </si>
  <si>
    <t>Discontinued Operations, Disposed of by Sale</t>
  </si>
  <si>
    <t>Increase (decrease) in purchased gas cost</t>
  </si>
  <si>
    <t>Discontinued Operations, Disposed of by Sale | Natural Gas Marketing</t>
  </si>
  <si>
    <t>Natural Gas Marketing | Discontinued Operations, Disposed of by Sale</t>
  </si>
  <si>
    <t>Purchase price</t>
  </si>
  <si>
    <t>Working capital</t>
  </si>
  <si>
    <t>Cash consideration</t>
  </si>
  <si>
    <t>Escrow deposit</t>
  </si>
  <si>
    <t>Escrow release</t>
  </si>
  <si>
    <t>Diluted share (in dollars per share)</t>
  </si>
  <si>
    <t>Cash flow hedge ineffectiveness</t>
  </si>
  <si>
    <t>Maximum | Natural Gas Marketing | Discontinued Operations, Disposed of by Sale</t>
  </si>
  <si>
    <t>Useful lives</t>
  </si>
  <si>
    <t>30 years</t>
  </si>
  <si>
    <t>Minimum | Natural Gas Marketing | Discontinued Operations, Disposed of by Sale</t>
  </si>
  <si>
    <t>Unsecured Revolving Credit Note | $15 Million Revolving Credit Note | Natural Gas Marketing | Discontinued Operations, Disposed of by Sale</t>
  </si>
  <si>
    <t>Revolving Credit Facility | $25 Million Uncommitted Facility | Natural Gas Marketing | Discontinued Operations, Disposed of by Sale</t>
  </si>
  <si>
    <t>Discontinued Operations - Statement of income data (Details) - USD ($) $ in Thousands</t>
  </si>
  <si>
    <t>Net income from discontinued operations</t>
  </si>
  <si>
    <t>Purchased gas cost</t>
  </si>
  <si>
    <t>Operating expenses</t>
  </si>
  <si>
    <t>Other nonoperating expense</t>
  </si>
  <si>
    <t>Income from discontinued operations before income taxes</t>
  </si>
  <si>
    <t>Discontinued Operations - Statement of cash flow data (Details) - Natural Gas Marketing - Discontinued Operations, Disposed of by Sale $ in Thousands</t>
  </si>
  <si>
    <t>Non-cash loss in commodity contract cash flow hedges</t>
  </si>
  <si>
    <t>Discontinued Operations - Impact of our discontinued operation commodity contracts (Details) $ in Thousands</t>
  </si>
  <si>
    <t>Commodity contracts</t>
  </si>
  <si>
    <t>Fair value adjustment for natural gas inventory designated as the hedged item</t>
  </si>
  <si>
    <t>Total decrease in purchased gas cost reflected in income from discontinued operations</t>
  </si>
  <si>
    <t>Basis ineffectiveness</t>
  </si>
  <si>
    <t>Timing ineffectiveness</t>
  </si>
  <si>
    <t>Discontinued Operations - Impact of our discontinued operation cash flow hedges (Details) $ in Thousands</t>
  </si>
  <si>
    <t>Loss reclassified from AOCI for effective portion of natural gas marketing commodity contracts</t>
  </si>
  <si>
    <t>Gain arising from ineffective portion of natural gas marketing commodity contracts</t>
  </si>
  <si>
    <t>Gain on discontinuance of cash flow hedging of natural gas marketing commodity contracts reclassified from AOCI</t>
  </si>
  <si>
    <t>Total impact on purchased gas cost reflected in income from discontinued operations</t>
  </si>
  <si>
    <t>Selected Quarterly Financial Data (Details) - USD ($) $ / shares in Units, $ in Thousands</t>
  </si>
  <si>
    <t>Operating Revenues by Segment [Line Items]</t>
  </si>
  <si>
    <t>Basic and diluted earnings per share</t>
  </si>
  <si>
    <t>Valuation and Qualifying Accounts (Details) - Allowance For Doubtful Accounts Member - USD ($) $ in Thousands</t>
  </si>
  <si>
    <t>SEC Schedule, 12-09, Valuation and Qualifying Accounts Disclosure [Line Items]</t>
  </si>
  <si>
    <t>Balance at beginning of period</t>
  </si>
  <si>
    <t>Charged to cost &amp; expenses</t>
  </si>
  <si>
    <t>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11826627172</v>
      </c>
    </row>
    <row r="31" spans="1:4">
      <c r="A31" s="4" t="s">
        <v>53</v>
      </c>
      <c r="C31" s="6" t="n">
        <v>119343545</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row r="37" spans="1:4">
      <c r="A37" s="4" t="s">
        <v>63</v>
      </c>
    </row>
    <row r="38" spans="1:4">
      <c r="A38" s="3" t="s">
        <v>5</v>
      </c>
    </row>
    <row r="39" spans="1:4">
      <c r="A39" s="4" t="s">
        <v>18</v>
      </c>
      <c r="B39"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66</v>
      </c>
    </row>
    <row r="2" spans="1:3">
      <c r="A2" s="3" t="s">
        <v>1127</v>
      </c>
    </row>
    <row r="3" spans="1:3">
      <c r="A3" s="4" t="s">
        <v>1128</v>
      </c>
      <c r="B3" s="5" t="n">
        <v>0</v>
      </c>
      <c r="C3" s="5" t="n">
        <v>0</v>
      </c>
    </row>
    <row r="4" spans="1:3">
      <c r="A4" s="4" t="s">
        <v>1129</v>
      </c>
      <c r="B4" s="6" t="n">
        <v>1811</v>
      </c>
      <c r="C4" s="6" t="n">
        <v>1619</v>
      </c>
    </row>
    <row r="5" spans="1:3">
      <c r="A5" s="4" t="s">
        <v>1130</v>
      </c>
      <c r="B5" s="6" t="n">
        <v>101883</v>
      </c>
      <c r="C5" s="6" t="n">
        <v>99385</v>
      </c>
    </row>
    <row r="6" spans="1:3">
      <c r="A6" s="4" t="s">
        <v>81</v>
      </c>
      <c r="B6" s="6" t="n">
        <v>103694</v>
      </c>
      <c r="C6" s="6" t="n">
        <v>101004</v>
      </c>
    </row>
    <row r="7" spans="1:3">
      <c r="A7" s="4" t="s">
        <v>1128</v>
      </c>
      <c r="B7" s="6" t="n">
        <v>0</v>
      </c>
      <c r="C7" s="6" t="n">
        <v>0</v>
      </c>
    </row>
    <row r="8" spans="1:3">
      <c r="A8" s="4" t="s">
        <v>1131</v>
      </c>
      <c r="B8" s="6" t="n">
        <v>5801</v>
      </c>
      <c r="C8" s="6" t="n">
        <v>56837</v>
      </c>
    </row>
    <row r="9" spans="1:3">
      <c r="A9" s="4" t="s">
        <v>783</v>
      </c>
    </row>
    <row r="10" spans="1:3">
      <c r="A10" s="3" t="s">
        <v>1127</v>
      </c>
    </row>
    <row r="11" spans="1:3">
      <c r="A11" s="4" t="s">
        <v>1132</v>
      </c>
      <c r="B11" s="6" t="n">
        <v>41406</v>
      </c>
      <c r="C11" s="6" t="n">
        <v>42644</v>
      </c>
    </row>
    <row r="12" spans="1:3">
      <c r="A12" s="4" t="s">
        <v>1133</v>
      </c>
    </row>
    <row r="13" spans="1:3">
      <c r="A13" s="3" t="s">
        <v>1127</v>
      </c>
    </row>
    <row r="14" spans="1:3">
      <c r="A14" s="4" t="s">
        <v>1132</v>
      </c>
      <c r="B14" s="6" t="n">
        <v>25966</v>
      </c>
      <c r="C14" s="6" t="n">
        <v>21507</v>
      </c>
    </row>
    <row r="15" spans="1:3">
      <c r="A15" s="4" t="s">
        <v>1134</v>
      </c>
    </row>
    <row r="16" spans="1:3">
      <c r="A16" s="3" t="s">
        <v>1127</v>
      </c>
    </row>
    <row r="17" spans="1:3">
      <c r="A17" s="4" t="s">
        <v>1135</v>
      </c>
      <c r="B17" s="6" t="n">
        <v>31915</v>
      </c>
      <c r="C17" s="6" t="n">
        <v>31400</v>
      </c>
    </row>
    <row r="18" spans="1:3">
      <c r="A18" s="4" t="s">
        <v>782</v>
      </c>
    </row>
    <row r="19" spans="1:3">
      <c r="A19" s="3" t="s">
        <v>1127</v>
      </c>
    </row>
    <row r="20" spans="1:3">
      <c r="A20" s="4" t="s">
        <v>1132</v>
      </c>
      <c r="B20" s="6" t="n">
        <v>2596</v>
      </c>
      <c r="C20" s="6" t="n">
        <v>3834</v>
      </c>
    </row>
    <row r="21" spans="1:3">
      <c r="A21" s="4" t="s">
        <v>789</v>
      </c>
    </row>
    <row r="22" spans="1:3">
      <c r="A22" s="3" t="s">
        <v>1127</v>
      </c>
    </row>
    <row r="23" spans="1:3">
      <c r="A23" s="4" t="s">
        <v>1136</v>
      </c>
      <c r="B23" s="6" t="n">
        <v>0</v>
      </c>
      <c r="C23" s="6" t="n">
        <v>0</v>
      </c>
    </row>
    <row r="24" spans="1:3">
      <c r="A24" s="4" t="s">
        <v>1130</v>
      </c>
      <c r="B24" s="6" t="n">
        <v>67372</v>
      </c>
      <c r="C24" s="6" t="n">
        <v>64151</v>
      </c>
    </row>
    <row r="25" spans="1:3">
      <c r="A25" s="4" t="s">
        <v>81</v>
      </c>
      <c r="B25" s="6" t="n">
        <v>67372</v>
      </c>
      <c r="C25" s="6" t="n">
        <v>64151</v>
      </c>
    </row>
    <row r="26" spans="1:3">
      <c r="A26" s="4" t="s">
        <v>1136</v>
      </c>
      <c r="B26" s="6" t="n">
        <v>0</v>
      </c>
      <c r="C26" s="6" t="n">
        <v>0</v>
      </c>
    </row>
    <row r="27" spans="1:3">
      <c r="A27" s="4" t="s">
        <v>792</v>
      </c>
    </row>
    <row r="28" spans="1:3">
      <c r="A28" s="3" t="s">
        <v>1127</v>
      </c>
    </row>
    <row r="29" spans="1:3">
      <c r="A29" s="4" t="s">
        <v>1132</v>
      </c>
      <c r="B29" s="6" t="n">
        <v>41406</v>
      </c>
      <c r="C29" s="6" t="n">
        <v>42644</v>
      </c>
    </row>
    <row r="30" spans="1:3">
      <c r="A30" s="4" t="s">
        <v>1137</v>
      </c>
    </row>
    <row r="31" spans="1:3">
      <c r="A31" s="3" t="s">
        <v>1127</v>
      </c>
    </row>
    <row r="32" spans="1:3">
      <c r="A32" s="4" t="s">
        <v>1132</v>
      </c>
      <c r="B32" s="6" t="n">
        <v>25966</v>
      </c>
      <c r="C32" s="6" t="n">
        <v>21507</v>
      </c>
    </row>
    <row r="33" spans="1:3">
      <c r="A33" s="4" t="s">
        <v>1138</v>
      </c>
    </row>
    <row r="34" spans="1:3">
      <c r="A34" s="3" t="s">
        <v>1127</v>
      </c>
    </row>
    <row r="35" spans="1:3">
      <c r="A35" s="4" t="s">
        <v>1135</v>
      </c>
      <c r="B35" s="6" t="n">
        <v>0</v>
      </c>
      <c r="C35" s="6" t="n">
        <v>0</v>
      </c>
    </row>
    <row r="36" spans="1:3">
      <c r="A36" s="4" t="s">
        <v>791</v>
      </c>
    </row>
    <row r="37" spans="1:3">
      <c r="A37" s="3" t="s">
        <v>1127</v>
      </c>
    </row>
    <row r="38" spans="1:3">
      <c r="A38" s="4" t="s">
        <v>1132</v>
      </c>
      <c r="B38" s="6" t="n">
        <v>0</v>
      </c>
      <c r="C38" s="6" t="n">
        <v>0</v>
      </c>
    </row>
    <row r="39" spans="1:3">
      <c r="A39" s="4" t="s">
        <v>796</v>
      </c>
    </row>
    <row r="40" spans="1:3">
      <c r="A40" s="3" t="s">
        <v>1127</v>
      </c>
    </row>
    <row r="41" spans="1:3">
      <c r="A41" s="4" t="s">
        <v>1136</v>
      </c>
      <c r="B41" s="6" t="n">
        <v>1811</v>
      </c>
      <c r="C41" s="6" t="n">
        <v>1619</v>
      </c>
    </row>
    <row r="42" spans="1:3">
      <c r="A42" s="4" t="s">
        <v>1130</v>
      </c>
      <c r="B42" s="6" t="n">
        <v>34511</v>
      </c>
      <c r="C42" s="6" t="n">
        <v>35234</v>
      </c>
    </row>
    <row r="43" spans="1:3">
      <c r="A43" s="4" t="s">
        <v>81</v>
      </c>
      <c r="B43" s="6" t="n">
        <v>36322</v>
      </c>
      <c r="C43" s="6" t="n">
        <v>36853</v>
      </c>
    </row>
    <row r="44" spans="1:3">
      <c r="A44" s="4" t="s">
        <v>1136</v>
      </c>
      <c r="B44" s="6" t="n">
        <v>5801</v>
      </c>
      <c r="C44" s="6" t="n">
        <v>56837</v>
      </c>
    </row>
    <row r="45" spans="1:3">
      <c r="A45" s="4" t="s">
        <v>799</v>
      </c>
    </row>
    <row r="46" spans="1:3">
      <c r="A46" s="3" t="s">
        <v>1127</v>
      </c>
    </row>
    <row r="47" spans="1:3">
      <c r="A47" s="4" t="s">
        <v>1132</v>
      </c>
      <c r="B47" s="6" t="n">
        <v>0</v>
      </c>
      <c r="C47" s="6" t="n">
        <v>0</v>
      </c>
    </row>
    <row r="48" spans="1:3">
      <c r="A48" s="4" t="s">
        <v>1139</v>
      </c>
    </row>
    <row r="49" spans="1:3">
      <c r="A49" s="3" t="s">
        <v>1127</v>
      </c>
    </row>
    <row r="50" spans="1:3">
      <c r="A50" s="4" t="s">
        <v>1132</v>
      </c>
      <c r="B50" s="6" t="n">
        <v>0</v>
      </c>
      <c r="C50" s="6" t="n">
        <v>0</v>
      </c>
    </row>
    <row r="51" spans="1:3">
      <c r="A51" s="4" t="s">
        <v>1140</v>
      </c>
    </row>
    <row r="52" spans="1:3">
      <c r="A52" s="3" t="s">
        <v>1127</v>
      </c>
    </row>
    <row r="53" spans="1:3">
      <c r="A53" s="4" t="s">
        <v>1135</v>
      </c>
      <c r="B53" s="6" t="n">
        <v>31915</v>
      </c>
      <c r="C53" s="6" t="n">
        <v>31400</v>
      </c>
    </row>
    <row r="54" spans="1:3">
      <c r="A54" s="4" t="s">
        <v>798</v>
      </c>
    </row>
    <row r="55" spans="1:3">
      <c r="A55" s="3" t="s">
        <v>1127</v>
      </c>
    </row>
    <row r="56" spans="1:3">
      <c r="A56" s="4" t="s">
        <v>1132</v>
      </c>
      <c r="B56" s="6" t="n">
        <v>2596</v>
      </c>
      <c r="C56" s="6" t="n">
        <v>3834</v>
      </c>
    </row>
    <row r="57" spans="1:3">
      <c r="A57" s="4" t="s">
        <v>803</v>
      </c>
    </row>
    <row r="58" spans="1:3">
      <c r="A58" s="3" t="s">
        <v>1127</v>
      </c>
    </row>
    <row r="59" spans="1:3">
      <c r="A59" s="4" t="s">
        <v>1136</v>
      </c>
      <c r="B59" s="6" t="n">
        <v>0</v>
      </c>
      <c r="C59" s="6" t="n">
        <v>0</v>
      </c>
    </row>
    <row r="60" spans="1:3">
      <c r="A60" s="4" t="s">
        <v>1130</v>
      </c>
      <c r="B60" s="6" t="n">
        <v>0</v>
      </c>
      <c r="C60" s="6" t="n">
        <v>0</v>
      </c>
    </row>
    <row r="61" spans="1:3">
      <c r="A61" s="4" t="s">
        <v>81</v>
      </c>
      <c r="B61" s="6" t="n">
        <v>0</v>
      </c>
      <c r="C61" s="6" t="n">
        <v>0</v>
      </c>
    </row>
    <row r="62" spans="1:3">
      <c r="A62" s="4" t="s">
        <v>1136</v>
      </c>
      <c r="B62" s="6" t="n">
        <v>0</v>
      </c>
      <c r="C62" s="6" t="n">
        <v>0</v>
      </c>
    </row>
    <row r="63" spans="1:3">
      <c r="A63" s="4" t="s">
        <v>806</v>
      </c>
    </row>
    <row r="64" spans="1:3">
      <c r="A64" s="3" t="s">
        <v>1127</v>
      </c>
    </row>
    <row r="65" spans="1:3">
      <c r="A65" s="4" t="s">
        <v>1132</v>
      </c>
      <c r="B65" s="6" t="n">
        <v>0</v>
      </c>
      <c r="C65" s="6" t="n">
        <v>0</v>
      </c>
    </row>
    <row r="66" spans="1:3">
      <c r="A66" s="4" t="s">
        <v>1141</v>
      </c>
    </row>
    <row r="67" spans="1:3">
      <c r="A67" s="3" t="s">
        <v>1127</v>
      </c>
    </row>
    <row r="68" spans="1:3">
      <c r="A68" s="4" t="s">
        <v>1132</v>
      </c>
      <c r="B68" s="6" t="n">
        <v>0</v>
      </c>
      <c r="C68" s="6" t="n">
        <v>0</v>
      </c>
    </row>
    <row r="69" spans="1:3">
      <c r="A69" s="4" t="s">
        <v>1142</v>
      </c>
    </row>
    <row r="70" spans="1:3">
      <c r="A70" s="3" t="s">
        <v>1127</v>
      </c>
    </row>
    <row r="71" spans="1:3">
      <c r="A71" s="4" t="s">
        <v>1135</v>
      </c>
      <c r="B71" s="6" t="n">
        <v>0</v>
      </c>
      <c r="C71" s="6" t="n">
        <v>0</v>
      </c>
    </row>
    <row r="72" spans="1:3">
      <c r="A72" s="4" t="s">
        <v>805</v>
      </c>
    </row>
    <row r="73" spans="1:3">
      <c r="A73" s="3" t="s">
        <v>1127</v>
      </c>
    </row>
    <row r="74" spans="1:3">
      <c r="A74" s="4" t="s">
        <v>1132</v>
      </c>
      <c r="B74" s="5" t="n">
        <v>0</v>
      </c>
      <c r="C74"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66</v>
      </c>
    </row>
    <row r="2" spans="1:3">
      <c r="A2" s="3" t="s">
        <v>275</v>
      </c>
    </row>
    <row r="3" spans="1:3">
      <c r="A3" s="4" t="s">
        <v>1144</v>
      </c>
      <c r="B3" s="5" t="n">
        <v>3560000</v>
      </c>
      <c r="C3" s="5" t="n">
        <v>3085000</v>
      </c>
    </row>
    <row r="4" spans="1:3">
      <c r="A4" s="4" t="s">
        <v>1145</v>
      </c>
      <c r="B4" s="5" t="n">
        <v>42162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6</v>
      </c>
      <c r="B1" s="2" t="s">
        <v>2</v>
      </c>
      <c r="C1" s="2" t="s">
        <v>66</v>
      </c>
    </row>
    <row r="2" spans="1:3">
      <c r="A2" s="4" t="s">
        <v>1134</v>
      </c>
    </row>
    <row r="3" spans="1:3">
      <c r="A3" s="3" t="s">
        <v>1147</v>
      </c>
    </row>
    <row r="4" spans="1:3">
      <c r="A4" s="4" t="s">
        <v>1148</v>
      </c>
      <c r="B4" s="10" t="n">
        <v>31.7</v>
      </c>
      <c r="C4" s="10" t="n">
        <v>3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9</v>
      </c>
      <c r="B1" s="2" t="s">
        <v>1150</v>
      </c>
      <c r="C1" s="2" t="s">
        <v>1151</v>
      </c>
      <c r="D1" s="2" t="s">
        <v>1152</v>
      </c>
      <c r="E1" s="2" t="s">
        <v>489</v>
      </c>
      <c r="F1" s="2" t="s">
        <v>2</v>
      </c>
      <c r="G1" s="2" t="s">
        <v>66</v>
      </c>
      <c r="H1" s="2" t="s">
        <v>111</v>
      </c>
    </row>
    <row r="2" spans="1:8">
      <c r="A2" s="3" t="s">
        <v>1153</v>
      </c>
    </row>
    <row r="3" spans="1:8">
      <c r="A3" s="4" t="s">
        <v>1154</v>
      </c>
      <c r="F3" s="5" t="n">
        <v>0</v>
      </c>
      <c r="G3" s="5" t="n">
        <v>0</v>
      </c>
      <c r="H3" s="5" t="n">
        <v>10579</v>
      </c>
    </row>
    <row r="4" spans="1:8">
      <c r="A4" s="4" t="s">
        <v>1155</v>
      </c>
    </row>
    <row r="5" spans="1:8">
      <c r="A5" s="3" t="s">
        <v>1153</v>
      </c>
    </row>
    <row r="6" spans="1:8">
      <c r="A6" s="4" t="s">
        <v>1156</v>
      </c>
      <c r="H6" s="6" t="n">
        <v>-6800</v>
      </c>
    </row>
    <row r="7" spans="1:8">
      <c r="A7" s="4" t="s">
        <v>1157</v>
      </c>
    </row>
    <row r="8" spans="1:8">
      <c r="A8" s="3" t="s">
        <v>1153</v>
      </c>
    </row>
    <row r="9" spans="1:8">
      <c r="A9" s="4" t="s">
        <v>1154</v>
      </c>
      <c r="H9" s="6" t="n">
        <v>10600</v>
      </c>
    </row>
    <row r="10" spans="1:8">
      <c r="A10" s="4" t="s">
        <v>1158</v>
      </c>
    </row>
    <row r="11" spans="1:8">
      <c r="A11" s="3" t="s">
        <v>1153</v>
      </c>
    </row>
    <row r="12" spans="1:8">
      <c r="A12" s="4" t="s">
        <v>1159</v>
      </c>
      <c r="C12" s="5" t="n">
        <v>38300</v>
      </c>
    </row>
    <row r="13" spans="1:8">
      <c r="A13" s="4" t="s">
        <v>1160</v>
      </c>
      <c r="C13" s="6" t="n">
        <v>109000</v>
      </c>
    </row>
    <row r="14" spans="1:8">
      <c r="A14" s="4" t="s">
        <v>1161</v>
      </c>
      <c r="C14" s="6" t="n">
        <v>147300</v>
      </c>
    </row>
    <row r="15" spans="1:8">
      <c r="A15" s="4" t="s">
        <v>1162</v>
      </c>
      <c r="C15" s="5" t="n">
        <v>7000</v>
      </c>
    </row>
    <row r="16" spans="1:8">
      <c r="A16" s="4" t="s">
        <v>1163</v>
      </c>
      <c r="D16" s="5" t="n">
        <v>3000</v>
      </c>
    </row>
    <row r="17" spans="1:8">
      <c r="A17" s="4" t="s">
        <v>1164</v>
      </c>
      <c r="E17" s="8" t="n">
        <v>0.03</v>
      </c>
    </row>
    <row r="18" spans="1:8">
      <c r="A18" s="4" t="s">
        <v>1165</v>
      </c>
      <c r="H18" s="5" t="n">
        <v>3400</v>
      </c>
    </row>
    <row r="19" spans="1:8">
      <c r="A19" s="4" t="s">
        <v>1166</v>
      </c>
    </row>
    <row r="20" spans="1:8">
      <c r="A20" s="3" t="s">
        <v>1153</v>
      </c>
    </row>
    <row r="21" spans="1:8">
      <c r="A21" s="4" t="s">
        <v>1167</v>
      </c>
      <c r="H21" s="4" t="s">
        <v>1168</v>
      </c>
    </row>
    <row r="22" spans="1:8">
      <c r="A22" s="4" t="s">
        <v>1169</v>
      </c>
    </row>
    <row r="23" spans="1:8">
      <c r="A23" s="3" t="s">
        <v>1153</v>
      </c>
    </row>
    <row r="24" spans="1:8">
      <c r="A24" s="4" t="s">
        <v>1167</v>
      </c>
      <c r="H24" s="4" t="s">
        <v>858</v>
      </c>
    </row>
    <row r="25" spans="1:8">
      <c r="A25" s="4" t="s">
        <v>1170</v>
      </c>
    </row>
    <row r="26" spans="1:8">
      <c r="A26" s="3" t="s">
        <v>1153</v>
      </c>
    </row>
    <row r="27" spans="1:8">
      <c r="A27" s="4" t="s">
        <v>601</v>
      </c>
      <c r="B27" s="5" t="n">
        <v>15000</v>
      </c>
    </row>
    <row r="28" spans="1:8">
      <c r="A28" s="4" t="s">
        <v>1171</v>
      </c>
    </row>
    <row r="29" spans="1:8">
      <c r="A29" s="3" t="s">
        <v>1153</v>
      </c>
    </row>
    <row r="30" spans="1:8">
      <c r="A30" s="4" t="s">
        <v>601</v>
      </c>
      <c r="B30" s="5" t="n">
        <v>25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6</v>
      </c>
      <c r="D2" s="2" t="s">
        <v>111</v>
      </c>
    </row>
    <row r="3" spans="1:4">
      <c r="A3" s="3" t="s">
        <v>1153</v>
      </c>
    </row>
    <row r="4" spans="1:4">
      <c r="A4" s="4" t="s">
        <v>121</v>
      </c>
      <c r="B4" s="5" t="n">
        <v>0</v>
      </c>
      <c r="C4" s="5" t="n">
        <v>0</v>
      </c>
      <c r="D4" s="5" t="n">
        <v>6841</v>
      </c>
    </row>
    <row r="5" spans="1:4">
      <c r="A5" s="4" t="s">
        <v>530</v>
      </c>
      <c r="B5" s="6" t="n">
        <v>0</v>
      </c>
      <c r="C5" s="6" t="n">
        <v>0</v>
      </c>
      <c r="D5" s="6" t="n">
        <v>10994</v>
      </c>
    </row>
    <row r="6" spans="1:4">
      <c r="A6" s="4" t="s">
        <v>124</v>
      </c>
      <c r="B6" s="6" t="n">
        <v>0</v>
      </c>
      <c r="C6" s="6" t="n">
        <v>0</v>
      </c>
      <c r="D6" s="6" t="n">
        <v>2716</v>
      </c>
    </row>
    <row r="7" spans="1:4">
      <c r="A7" s="4" t="s">
        <v>152</v>
      </c>
      <c r="B7" s="6" t="n">
        <v>0</v>
      </c>
      <c r="C7" s="6" t="n">
        <v>0</v>
      </c>
      <c r="D7" s="6" t="n">
        <v>10215</v>
      </c>
    </row>
    <row r="8" spans="1:4">
      <c r="A8" s="4" t="s">
        <v>1173</v>
      </c>
      <c r="B8" s="5" t="n">
        <v>0</v>
      </c>
      <c r="C8" s="5" t="n">
        <v>0</v>
      </c>
      <c r="D8" s="6" t="n">
        <v>13710</v>
      </c>
    </row>
    <row r="9" spans="1:4">
      <c r="A9" s="4" t="s">
        <v>1158</v>
      </c>
    </row>
    <row r="10" spans="1:4">
      <c r="A10" s="3" t="s">
        <v>1153</v>
      </c>
    </row>
    <row r="11" spans="1:4">
      <c r="A11" s="4" t="s">
        <v>112</v>
      </c>
      <c r="D11" s="6" t="n">
        <v>303474</v>
      </c>
    </row>
    <row r="12" spans="1:4">
      <c r="A12" s="4" t="s">
        <v>1174</v>
      </c>
      <c r="D12" s="6" t="n">
        <v>277554</v>
      </c>
    </row>
    <row r="13" spans="1:4">
      <c r="A13" s="4" t="s">
        <v>1175</v>
      </c>
      <c r="D13" s="6" t="n">
        <v>7874</v>
      </c>
    </row>
    <row r="14" spans="1:4">
      <c r="A14" s="4" t="s">
        <v>117</v>
      </c>
      <c r="D14" s="6" t="n">
        <v>18046</v>
      </c>
    </row>
    <row r="15" spans="1:4">
      <c r="A15" s="4" t="s">
        <v>1176</v>
      </c>
      <c r="D15" s="6" t="n">
        <v>-211</v>
      </c>
    </row>
    <row r="16" spans="1:4">
      <c r="A16" s="4" t="s">
        <v>1177</v>
      </c>
      <c r="D16" s="6" t="n">
        <v>17835</v>
      </c>
    </row>
    <row r="17" spans="1:4">
      <c r="A17" s="4" t="s">
        <v>121</v>
      </c>
      <c r="D17" s="6" t="n">
        <v>6841</v>
      </c>
    </row>
    <row r="18" spans="1:4">
      <c r="A18" s="4" t="s">
        <v>530</v>
      </c>
      <c r="D18" s="6" t="n">
        <v>10994</v>
      </c>
    </row>
    <row r="19" spans="1:4">
      <c r="A19" s="4" t="s">
        <v>124</v>
      </c>
      <c r="D19" s="6" t="n">
        <v>2716</v>
      </c>
    </row>
    <row r="20" spans="1:4">
      <c r="A20" s="4" t="s">
        <v>1173</v>
      </c>
      <c r="D20" s="5" t="n">
        <v>137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1</v>
      </c>
    </row>
    <row r="2" spans="1:2">
      <c r="B2" s="2" t="s">
        <v>1010</v>
      </c>
    </row>
    <row r="3" spans="1:2">
      <c r="A3" s="3" t="s">
        <v>1153</v>
      </c>
    </row>
    <row r="4" spans="1:2">
      <c r="A4" s="4" t="s">
        <v>190</v>
      </c>
      <c r="B4" s="5" t="n">
        <v>185</v>
      </c>
    </row>
    <row r="5" spans="1:2">
      <c r="A5" s="4" t="s">
        <v>208</v>
      </c>
      <c r="B5" s="6" t="n">
        <v>0</v>
      </c>
    </row>
    <row r="6" spans="1:2">
      <c r="A6" s="4" t="s">
        <v>1179</v>
      </c>
      <c r="B6" s="5" t="n">
        <v>-816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1</v>
      </c>
    </row>
    <row r="2" spans="1:2">
      <c r="B2" s="2" t="s">
        <v>1010</v>
      </c>
    </row>
    <row r="3" spans="1:2">
      <c r="A3" s="3" t="s">
        <v>278</v>
      </c>
    </row>
    <row r="4" spans="1:2">
      <c r="A4" s="4" t="s">
        <v>1181</v>
      </c>
      <c r="B4" s="5" t="n">
        <v>-9567</v>
      </c>
    </row>
    <row r="5" spans="1:2">
      <c r="A5" s="4" t="s">
        <v>1182</v>
      </c>
      <c r="B5" s="6" t="n">
        <v>12858</v>
      </c>
    </row>
    <row r="6" spans="1:2">
      <c r="A6" s="4" t="s">
        <v>1183</v>
      </c>
      <c r="B6" s="6" t="n">
        <v>3291</v>
      </c>
    </row>
    <row r="7" spans="1:2">
      <c r="A7" s="4" t="s">
        <v>1184</v>
      </c>
      <c r="B7" s="6" t="n">
        <v>-597</v>
      </c>
    </row>
    <row r="8" spans="1:2">
      <c r="A8" s="4" t="s">
        <v>1185</v>
      </c>
      <c r="B8" s="5" t="n">
        <v>388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1</v>
      </c>
    </row>
    <row r="2" spans="1:2">
      <c r="B2" s="2" t="s">
        <v>1010</v>
      </c>
    </row>
    <row r="3" spans="1:2">
      <c r="A3" s="3" t="s">
        <v>278</v>
      </c>
    </row>
    <row r="4" spans="1:2">
      <c r="A4" s="4" t="s">
        <v>1187</v>
      </c>
      <c r="B4" s="5" t="n">
        <v>-2612</v>
      </c>
    </row>
    <row r="5" spans="1:2">
      <c r="A5" s="4" t="s">
        <v>1188</v>
      </c>
      <c r="B5" s="6" t="n">
        <v>111</v>
      </c>
    </row>
    <row r="6" spans="1:2">
      <c r="A6" s="4" t="s">
        <v>1189</v>
      </c>
      <c r="B6" s="6" t="n">
        <v>10579</v>
      </c>
    </row>
    <row r="7" spans="1:2">
      <c r="A7" s="4" t="s">
        <v>1190</v>
      </c>
      <c r="B7" s="5" t="n">
        <v>807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91</v>
      </c>
      <c r="B1" s="2" t="s">
        <v>485</v>
      </c>
      <c r="K1" s="2" t="s">
        <v>1</v>
      </c>
    </row>
    <row r="2" spans="1:13">
      <c r="B2" s="2" t="s">
        <v>2</v>
      </c>
      <c r="C2" s="2" t="s">
        <v>486</v>
      </c>
      <c r="D2" s="2" t="s">
        <v>4</v>
      </c>
      <c r="E2" s="2" t="s">
        <v>487</v>
      </c>
      <c r="F2" s="2" t="s">
        <v>66</v>
      </c>
      <c r="G2" s="2" t="s">
        <v>488</v>
      </c>
      <c r="H2" s="2" t="s">
        <v>489</v>
      </c>
      <c r="I2" s="2" t="s">
        <v>490</v>
      </c>
      <c r="J2" s="2" t="s">
        <v>522</v>
      </c>
      <c r="K2" s="2" t="s">
        <v>2</v>
      </c>
      <c r="L2" s="2" t="s">
        <v>66</v>
      </c>
      <c r="M2" s="2" t="s">
        <v>111</v>
      </c>
    </row>
    <row r="3" spans="1:13">
      <c r="A3" s="3" t="s">
        <v>1192</v>
      </c>
    </row>
    <row r="4" spans="1:13">
      <c r="A4" s="4" t="s">
        <v>112</v>
      </c>
      <c r="B4" s="5" t="n">
        <v>443683</v>
      </c>
      <c r="C4" s="5" t="n">
        <v>485738</v>
      </c>
      <c r="D4" s="5" t="n">
        <v>1094645</v>
      </c>
      <c r="E4" s="5" t="n">
        <v>877782</v>
      </c>
      <c r="F4" s="5" t="n">
        <v>444700</v>
      </c>
      <c r="G4" s="5" t="n">
        <v>562245</v>
      </c>
      <c r="H4" s="5" t="n">
        <v>1219409</v>
      </c>
      <c r="I4" s="5" t="n">
        <v>889192</v>
      </c>
    </row>
    <row r="5" spans="1:13">
      <c r="A5" s="4" t="s">
        <v>117</v>
      </c>
      <c r="B5" s="6" t="n">
        <v>89715</v>
      </c>
      <c r="C5" s="6" t="n">
        <v>122202</v>
      </c>
      <c r="D5" s="6" t="n">
        <v>297677</v>
      </c>
      <c r="E5" s="6" t="n">
        <v>236464</v>
      </c>
      <c r="F5" s="6" t="n">
        <v>90629</v>
      </c>
      <c r="G5" s="6" t="n">
        <v>124320</v>
      </c>
      <c r="H5" s="6" t="n">
        <v>270902</v>
      </c>
      <c r="I5" s="6" t="n">
        <v>242083</v>
      </c>
      <c r="K5" s="5" t="n">
        <v>746058</v>
      </c>
      <c r="L5" s="5" t="n">
        <v>727934</v>
      </c>
      <c r="M5" s="5" t="n">
        <v>735628</v>
      </c>
    </row>
    <row r="6" spans="1:13">
      <c r="A6" s="4" t="s">
        <v>164</v>
      </c>
      <c r="B6" s="5" t="n">
        <v>58406</v>
      </c>
      <c r="C6" s="5" t="n">
        <v>80466</v>
      </c>
      <c r="D6" s="5" t="n">
        <v>214888</v>
      </c>
      <c r="E6" s="5" t="n">
        <v>157646</v>
      </c>
      <c r="F6" s="5" t="n">
        <v>38747</v>
      </c>
      <c r="G6" s="5" t="n">
        <v>71193</v>
      </c>
      <c r="H6" s="5" t="n">
        <v>178992</v>
      </c>
      <c r="I6" s="5" t="n">
        <v>314132</v>
      </c>
      <c r="K6" s="5" t="n">
        <v>511406</v>
      </c>
      <c r="L6" s="5" t="n">
        <v>603064</v>
      </c>
      <c r="M6" s="5" t="n">
        <v>396421</v>
      </c>
    </row>
    <row r="7" spans="1:13">
      <c r="A7" s="3" t="s">
        <v>1193</v>
      </c>
    </row>
    <row r="8" spans="1:13">
      <c r="A8" s="4" t="s">
        <v>534</v>
      </c>
      <c r="B8" s="8" t="n">
        <v>0.49</v>
      </c>
      <c r="C8" s="8" t="n">
        <v>0.68</v>
      </c>
      <c r="D8" s="8" t="n">
        <v>1.83</v>
      </c>
      <c r="E8" s="8" t="n">
        <v>1.38</v>
      </c>
      <c r="F8" s="8" t="n">
        <v>0.35</v>
      </c>
      <c r="G8" s="8" t="n">
        <v>0.64</v>
      </c>
      <c r="H8" s="8" t="n">
        <v>1.6</v>
      </c>
      <c r="I8" s="8" t="n">
        <v>2.89</v>
      </c>
      <c r="J8" s="8" t="n">
        <v>3.73</v>
      </c>
      <c r="K8" s="8" t="n">
        <v>4.36</v>
      </c>
      <c r="L8" s="8" t="n">
        <v>5.43</v>
      </c>
      <c r="M8" s="8" t="n">
        <v>3.73</v>
      </c>
    </row>
    <row r="9" spans="1:13">
      <c r="A9" s="4" t="s">
        <v>535</v>
      </c>
      <c r="B9" s="8" t="n">
        <v>0.49</v>
      </c>
      <c r="C9" s="8" t="n">
        <v>0.68</v>
      </c>
      <c r="D9" s="8" t="n">
        <v>1.82</v>
      </c>
      <c r="E9" s="8" t="n">
        <v>1.38</v>
      </c>
      <c r="F9" s="8" t="n">
        <v>0.35</v>
      </c>
      <c r="G9" s="8" t="n">
        <v>0.64</v>
      </c>
      <c r="H9" s="8" t="n">
        <v>1.6</v>
      </c>
      <c r="I9" s="8" t="n">
        <v>2.89</v>
      </c>
      <c r="K9" s="8" t="n">
        <v>4.35</v>
      </c>
      <c r="L9" s="8" t="n">
        <v>5.43</v>
      </c>
      <c r="M9" s="8" t="n">
        <v>3.73</v>
      </c>
    </row>
    <row r="10" spans="1:13">
      <c r="A10" s="4" t="s">
        <v>508</v>
      </c>
    </row>
    <row r="11" spans="1:13">
      <c r="A11" s="3" t="s">
        <v>1192</v>
      </c>
    </row>
    <row r="12" spans="1:13">
      <c r="A12" s="4" t="s">
        <v>112</v>
      </c>
      <c r="B12" s="5" t="n">
        <v>403793</v>
      </c>
      <c r="C12" s="5" t="n">
        <v>444944</v>
      </c>
      <c r="D12" s="5" t="n">
        <v>1057889</v>
      </c>
      <c r="E12" s="5" t="n">
        <v>838835</v>
      </c>
      <c r="F12" s="5" t="n">
        <v>407476</v>
      </c>
      <c r="G12" s="5" t="n">
        <v>535488</v>
      </c>
      <c r="H12" s="5" t="n">
        <v>1199291</v>
      </c>
      <c r="I12" s="5" t="n">
        <v>860792</v>
      </c>
    </row>
    <row r="13" spans="1:13">
      <c r="A13" s="4" t="s">
        <v>454</v>
      </c>
    </row>
    <row r="14" spans="1:13">
      <c r="A14" s="3" t="s">
        <v>1192</v>
      </c>
    </row>
    <row r="15" spans="1:13">
      <c r="A15" s="4" t="s">
        <v>112</v>
      </c>
      <c r="B15" s="6" t="n">
        <v>147706</v>
      </c>
      <c r="C15" s="6" t="n">
        <v>149198</v>
      </c>
      <c r="D15" s="6" t="n">
        <v>135650</v>
      </c>
      <c r="E15" s="6" t="n">
        <v>134470</v>
      </c>
      <c r="F15" s="6" t="n">
        <v>132662</v>
      </c>
      <c r="G15" s="6" t="n">
        <v>127633</v>
      </c>
      <c r="H15" s="6" t="n">
        <v>120955</v>
      </c>
      <c r="I15" s="6" t="n">
        <v>126463</v>
      </c>
    </row>
    <row r="16" spans="1:13">
      <c r="A16" s="4" t="s">
        <v>148</v>
      </c>
    </row>
    <row r="17" spans="1:13">
      <c r="A17" s="3" t="s">
        <v>1192</v>
      </c>
    </row>
    <row r="18" spans="1:13">
      <c r="A18" s="4" t="s">
        <v>112</v>
      </c>
      <c r="B18" s="6" t="n">
        <v>-107816</v>
      </c>
      <c r="C18" s="6" t="n">
        <v>-108404</v>
      </c>
      <c r="D18" s="6" t="n">
        <v>-98894</v>
      </c>
      <c r="E18" s="6" t="n">
        <v>-95523</v>
      </c>
      <c r="F18" s="6" t="n">
        <v>-95438</v>
      </c>
      <c r="G18" s="6" t="n">
        <v>-100876</v>
      </c>
      <c r="H18" s="6" t="n">
        <v>-100837</v>
      </c>
      <c r="I18" s="6" t="n">
        <v>-98063</v>
      </c>
    </row>
    <row r="19" spans="1:13">
      <c r="A19" s="4" t="s">
        <v>142</v>
      </c>
    </row>
    <row r="20" spans="1:13">
      <c r="A20" s="3" t="s">
        <v>1192</v>
      </c>
    </row>
    <row r="21" spans="1:13">
      <c r="A21" s="4" t="s">
        <v>143</v>
      </c>
      <c r="B21" s="5" t="n">
        <v>13670</v>
      </c>
      <c r="C21" s="5" t="n">
        <v>31326</v>
      </c>
      <c r="D21" s="5" t="n">
        <v>471676</v>
      </c>
      <c r="E21" s="5" t="n">
        <v>342165</v>
      </c>
      <c r="F21" s="5" t="n">
        <v>43085</v>
      </c>
      <c r="G21" s="5" t="n">
        <v>130886</v>
      </c>
      <c r="H21" s="5" t="n">
        <v>626960</v>
      </c>
      <c r="I21" s="5" t="n">
        <v>366917</v>
      </c>
      <c r="K21" s="5" t="n">
        <v>858837</v>
      </c>
      <c r="L21" s="5" t="n">
        <v>1167848</v>
      </c>
      <c r="M21" s="5" t="n">
        <v>925536</v>
      </c>
    </row>
  </sheetData>
  <mergeCells count="3">
    <mergeCell ref="A1:A2"/>
    <mergeCell ref="B1:J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6</v>
      </c>
      <c r="D2" s="2" t="s">
        <v>111</v>
      </c>
    </row>
    <row r="3" spans="1:4">
      <c r="A3" s="3" t="s">
        <v>1195</v>
      </c>
    </row>
    <row r="4" spans="1:4">
      <c r="A4" s="4" t="s">
        <v>1196</v>
      </c>
      <c r="B4" s="5" t="n">
        <v>14795</v>
      </c>
      <c r="C4" s="5" t="n">
        <v>10865</v>
      </c>
      <c r="D4" s="5" t="n">
        <v>11056</v>
      </c>
    </row>
    <row r="5" spans="1:4">
      <c r="A5" s="4" t="s">
        <v>1197</v>
      </c>
      <c r="B5" s="6" t="n">
        <v>17633</v>
      </c>
      <c r="C5" s="6" t="n">
        <v>14894</v>
      </c>
      <c r="D5" s="6" t="n">
        <v>12269</v>
      </c>
    </row>
    <row r="6" spans="1:4">
      <c r="A6" s="4" t="s">
        <v>1198</v>
      </c>
      <c r="B6" s="6" t="n">
        <v>0</v>
      </c>
      <c r="C6" s="6" t="n">
        <v>0</v>
      </c>
      <c r="D6" s="6" t="n">
        <v>0</v>
      </c>
    </row>
    <row r="7" spans="1:4">
      <c r="A7" s="4" t="s">
        <v>1199</v>
      </c>
      <c r="B7" s="6" t="n">
        <v>16529</v>
      </c>
      <c r="C7" s="6" t="n">
        <v>10964</v>
      </c>
      <c r="D7" s="6" t="n">
        <v>12460</v>
      </c>
    </row>
    <row r="8" spans="1:4">
      <c r="A8" s="4" t="s">
        <v>1200</v>
      </c>
      <c r="B8" s="5" t="n">
        <v>15899</v>
      </c>
      <c r="C8" s="5" t="n">
        <v>14795</v>
      </c>
      <c r="D8" s="5" t="n">
        <v>108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3758899</v>
      </c>
      <c r="C3" s="5" t="n">
        <v>12217648</v>
      </c>
    </row>
    <row r="4" spans="1:3">
      <c r="A4" s="4" t="s">
        <v>69</v>
      </c>
      <c r="B4" s="6" t="n">
        <v>421694</v>
      </c>
      <c r="C4" s="6" t="n">
        <v>349725</v>
      </c>
    </row>
    <row r="5" spans="1:3">
      <c r="A5" s="4" t="s">
        <v>70</v>
      </c>
      <c r="B5" s="6" t="n">
        <v>14180593</v>
      </c>
      <c r="C5" s="6" t="n">
        <v>12567373</v>
      </c>
    </row>
    <row r="6" spans="1:3">
      <c r="A6" s="4" t="s">
        <v>71</v>
      </c>
      <c r="B6" s="6" t="n">
        <v>2392924</v>
      </c>
      <c r="C6" s="6" t="n">
        <v>2196226</v>
      </c>
    </row>
    <row r="7" spans="1:3">
      <c r="A7" s="4" t="s">
        <v>72</v>
      </c>
      <c r="B7" s="6" t="n">
        <v>11787669</v>
      </c>
      <c r="C7" s="6" t="n">
        <v>10371147</v>
      </c>
    </row>
    <row r="8" spans="1:3">
      <c r="A8" s="3" t="s">
        <v>73</v>
      </c>
    </row>
    <row r="9" spans="1:3">
      <c r="A9" s="4" t="s">
        <v>74</v>
      </c>
      <c r="B9" s="6" t="n">
        <v>24550</v>
      </c>
      <c r="C9" s="6" t="n">
        <v>13771</v>
      </c>
    </row>
    <row r="10" spans="1:3">
      <c r="A10" s="4" t="s">
        <v>75</v>
      </c>
      <c r="B10" s="6" t="n">
        <v>230571</v>
      </c>
      <c r="C10" s="6" t="n">
        <v>253295</v>
      </c>
    </row>
    <row r="11" spans="1:3">
      <c r="A11" s="4" t="s">
        <v>76</v>
      </c>
      <c r="B11" s="6" t="n">
        <v>130138</v>
      </c>
      <c r="C11" s="6" t="n">
        <v>165732</v>
      </c>
    </row>
    <row r="12" spans="1:3">
      <c r="A12" s="4" t="s">
        <v>77</v>
      </c>
      <c r="B12" s="6" t="n">
        <v>72772</v>
      </c>
      <c r="C12" s="6" t="n">
        <v>46055</v>
      </c>
    </row>
    <row r="13" spans="1:3">
      <c r="A13" s="4" t="s">
        <v>78</v>
      </c>
      <c r="B13" s="6" t="n">
        <v>458031</v>
      </c>
      <c r="C13" s="6" t="n">
        <v>478853</v>
      </c>
    </row>
    <row r="14" spans="1:3">
      <c r="A14" s="4" t="s">
        <v>79</v>
      </c>
      <c r="B14" s="6" t="n">
        <v>730706</v>
      </c>
      <c r="C14" s="6" t="n">
        <v>730419</v>
      </c>
    </row>
    <row r="15" spans="1:3">
      <c r="A15" s="4" t="s">
        <v>80</v>
      </c>
      <c r="B15" s="6" t="n">
        <v>391213</v>
      </c>
      <c r="C15" s="6" t="n">
        <v>294018</v>
      </c>
    </row>
    <row r="16" spans="1:3">
      <c r="A16" s="4" t="s">
        <v>81</v>
      </c>
      <c r="B16" s="6" t="n">
        <v>13367619</v>
      </c>
      <c r="C16" s="6" t="n">
        <v>11874437</v>
      </c>
    </row>
    <row r="17" spans="1:3">
      <c r="A17" s="3" t="s">
        <v>82</v>
      </c>
    </row>
    <row r="18" spans="1:3">
      <c r="A18" s="4" t="s">
        <v>83</v>
      </c>
      <c r="B18" s="6" t="n">
        <v>597</v>
      </c>
      <c r="C18" s="6" t="n">
        <v>556</v>
      </c>
    </row>
    <row r="19" spans="1:3">
      <c r="A19" s="4" t="s">
        <v>84</v>
      </c>
      <c r="B19" s="6" t="n">
        <v>3712194</v>
      </c>
      <c r="C19" s="6" t="n">
        <v>2974926</v>
      </c>
    </row>
    <row r="20" spans="1:3">
      <c r="A20" s="4" t="s">
        <v>85</v>
      </c>
      <c r="B20" s="6" t="n">
        <v>-114583</v>
      </c>
      <c r="C20" s="6" t="n">
        <v>-83647</v>
      </c>
    </row>
    <row r="21" spans="1:3">
      <c r="A21" s="4" t="s">
        <v>86</v>
      </c>
      <c r="B21" s="6" t="n">
        <v>2152015</v>
      </c>
      <c r="C21" s="6" t="n">
        <v>1878116</v>
      </c>
    </row>
    <row r="22" spans="1:3">
      <c r="A22" s="4" t="s">
        <v>82</v>
      </c>
      <c r="B22" s="6" t="n">
        <v>5750223</v>
      </c>
      <c r="C22" s="6" t="n">
        <v>4769951</v>
      </c>
    </row>
    <row r="23" spans="1:3">
      <c r="A23" s="4" t="s">
        <v>87</v>
      </c>
      <c r="B23" s="6" t="n">
        <v>3529452</v>
      </c>
      <c r="C23" s="6" t="n">
        <v>2493665</v>
      </c>
    </row>
    <row r="24" spans="1:3">
      <c r="A24" s="4" t="s">
        <v>88</v>
      </c>
      <c r="B24" s="6" t="n">
        <v>9279675</v>
      </c>
      <c r="C24" s="6" t="n">
        <v>7263616</v>
      </c>
    </row>
    <row r="25" spans="1:3">
      <c r="A25" s="4" t="s">
        <v>89</v>
      </c>
      <c r="B25" s="4" t="s">
        <v>90</v>
      </c>
      <c r="C25" s="4" t="s">
        <v>90</v>
      </c>
    </row>
    <row r="26" spans="1:3">
      <c r="A26" s="3" t="s">
        <v>91</v>
      </c>
    </row>
    <row r="27" spans="1:3">
      <c r="A27" s="4" t="s">
        <v>92</v>
      </c>
      <c r="B27" s="6" t="n">
        <v>265024</v>
      </c>
      <c r="C27" s="6" t="n">
        <v>217283</v>
      </c>
    </row>
    <row r="28" spans="1:3">
      <c r="A28" s="4" t="s">
        <v>93</v>
      </c>
      <c r="B28" s="6" t="n">
        <v>479501</v>
      </c>
      <c r="C28" s="6" t="n">
        <v>547068</v>
      </c>
    </row>
    <row r="29" spans="1:3">
      <c r="A29" s="4" t="s">
        <v>94</v>
      </c>
      <c r="B29" s="6" t="n">
        <v>464915</v>
      </c>
      <c r="C29" s="6" t="n">
        <v>575780</v>
      </c>
    </row>
    <row r="30" spans="1:3">
      <c r="A30" s="4" t="s">
        <v>95</v>
      </c>
      <c r="B30" s="6" t="n">
        <v>0</v>
      </c>
      <c r="C30" s="6" t="n">
        <v>575000</v>
      </c>
    </row>
    <row r="31" spans="1:3">
      <c r="A31" s="4" t="s">
        <v>96</v>
      </c>
      <c r="B31" s="6" t="n">
        <v>1209440</v>
      </c>
      <c r="C31" s="6" t="n">
        <v>1915131</v>
      </c>
    </row>
    <row r="32" spans="1:3">
      <c r="A32" s="4" t="s">
        <v>97</v>
      </c>
      <c r="B32" s="6" t="n">
        <v>1300015</v>
      </c>
      <c r="C32" s="6" t="n">
        <v>1154067</v>
      </c>
    </row>
    <row r="33" spans="1:3">
      <c r="A33" s="4" t="s">
        <v>98</v>
      </c>
      <c r="B33" s="6" t="n">
        <v>705101</v>
      </c>
      <c r="C33" s="6" t="n">
        <v>739670</v>
      </c>
    </row>
    <row r="34" spans="1:3">
      <c r="A34" s="4" t="s">
        <v>99</v>
      </c>
      <c r="B34" s="6" t="n">
        <v>473172</v>
      </c>
      <c r="C34" s="6" t="n">
        <v>466405</v>
      </c>
    </row>
    <row r="35" spans="1:3">
      <c r="A35" s="4" t="s">
        <v>100</v>
      </c>
      <c r="B35" s="6" t="n">
        <v>279083</v>
      </c>
      <c r="C35" s="6" t="n">
        <v>177520</v>
      </c>
    </row>
    <row r="36" spans="1:3">
      <c r="A36" s="4" t="s">
        <v>101</v>
      </c>
      <c r="B36" s="6" t="n">
        <v>121133</v>
      </c>
      <c r="C36" s="6" t="n">
        <v>158028</v>
      </c>
    </row>
    <row r="37" spans="1:3">
      <c r="A37" s="4" t="s">
        <v>102</v>
      </c>
      <c r="B37" s="5" t="n">
        <v>13367619</v>
      </c>
      <c r="C37" s="5" t="n">
        <v>11874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3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74</v>
      </c>
      <c r="B10" s="4" t="s">
        <v>304</v>
      </c>
    </row>
    <row r="11" spans="1:2">
      <c r="A11" s="4" t="s">
        <v>305</v>
      </c>
      <c r="B11" s="4" t="s">
        <v>306</v>
      </c>
    </row>
    <row r="12" spans="1:2">
      <c r="A12" s="4" t="s">
        <v>76</v>
      </c>
      <c r="B12" s="4" t="s">
        <v>307</v>
      </c>
    </row>
    <row r="13" spans="1:2">
      <c r="A13" s="4" t="s">
        <v>68</v>
      </c>
      <c r="B13" s="4" t="s">
        <v>308</v>
      </c>
    </row>
    <row r="14" spans="1:2">
      <c r="A14" s="4" t="s">
        <v>309</v>
      </c>
      <c r="B14" s="4" t="s">
        <v>310</v>
      </c>
    </row>
    <row r="15" spans="1:2">
      <c r="A15" s="4" t="s">
        <v>311</v>
      </c>
      <c r="B15" s="4" t="s">
        <v>312</v>
      </c>
    </row>
    <row r="16" spans="1:2">
      <c r="A16" s="4" t="s">
        <v>79</v>
      </c>
      <c r="B16" s="4" t="s">
        <v>313</v>
      </c>
    </row>
    <row r="17" spans="1:2">
      <c r="A17" s="4" t="s">
        <v>314</v>
      </c>
      <c r="B17" s="4" t="s">
        <v>315</v>
      </c>
    </row>
    <row r="18" spans="1:2">
      <c r="A18" s="4" t="s">
        <v>316</v>
      </c>
      <c r="B18" s="4" t="s">
        <v>317</v>
      </c>
    </row>
    <row r="19" spans="1:2">
      <c r="A19" s="4" t="s">
        <v>274</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333</v>
      </c>
      <c r="B27"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2</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6</v>
      </c>
    </row>
    <row r="2" spans="1:3">
      <c r="A2" s="3" t="s">
        <v>104</v>
      </c>
    </row>
    <row r="3" spans="1:3">
      <c r="A3" s="4" t="s">
        <v>105</v>
      </c>
      <c r="B3" s="5" t="n">
        <v>15899</v>
      </c>
      <c r="C3" s="5" t="n">
        <v>14795</v>
      </c>
    </row>
    <row r="4" spans="1:3">
      <c r="A4" s="4" t="s">
        <v>106</v>
      </c>
      <c r="B4" s="7" t="n">
        <v>0.005</v>
      </c>
      <c r="C4" s="7" t="n">
        <v>0.005</v>
      </c>
    </row>
    <row r="5" spans="1:3">
      <c r="A5" s="4" t="s">
        <v>107</v>
      </c>
      <c r="B5" s="6" t="n">
        <v>200000000</v>
      </c>
      <c r="C5" s="6" t="n">
        <v>200000000</v>
      </c>
    </row>
    <row r="6" spans="1:3">
      <c r="A6" s="4" t="s">
        <v>108</v>
      </c>
      <c r="B6" s="6" t="n">
        <v>119338925</v>
      </c>
      <c r="C6" s="6" t="n">
        <v>111273683</v>
      </c>
    </row>
    <row r="7" spans="1:3">
      <c r="A7" s="4" t="s">
        <v>109</v>
      </c>
      <c r="B7" s="6" t="n">
        <v>119338925</v>
      </c>
      <c r="C7" s="6" t="n">
        <v>111273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35</v>
      </c>
    </row>
    <row r="4" spans="1:2">
      <c r="A4" s="4" t="s">
        <v>339</v>
      </c>
      <c r="B4" s="4" t="s">
        <v>340</v>
      </c>
    </row>
    <row r="5" spans="1:2">
      <c r="A5" s="4" t="s">
        <v>341</v>
      </c>
      <c r="B5" s="4" t="s">
        <v>340</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2</v>
      </c>
      <c r="B1" s="2" t="s">
        <v>1</v>
      </c>
    </row>
    <row r="2" spans="1:2">
      <c r="B2" s="2" t="s">
        <v>2</v>
      </c>
    </row>
    <row r="3" spans="1:2">
      <c r="A3" s="3" t="s">
        <v>244</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7</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60</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1</v>
      </c>
    </row>
    <row r="2" spans="1:2">
      <c r="B2" s="2" t="s">
        <v>2</v>
      </c>
    </row>
    <row r="3" spans="1:2">
      <c r="A3" s="3" t="s">
        <v>263</v>
      </c>
    </row>
    <row r="4" spans="1:2">
      <c r="A4" s="4" t="s">
        <v>407</v>
      </c>
      <c r="B4" s="4" t="s">
        <v>408</v>
      </c>
    </row>
    <row r="5" spans="1:2">
      <c r="A5" s="4" t="s">
        <v>409</v>
      </c>
      <c r="B5"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6</v>
      </c>
      <c r="D2" s="2" t="s">
        <v>111</v>
      </c>
    </row>
    <row r="3" spans="1:4">
      <c r="A3" s="3" t="s">
        <v>112</v>
      </c>
    </row>
    <row r="4" spans="1:4">
      <c r="A4" s="4" t="s">
        <v>113</v>
      </c>
      <c r="B4" s="5" t="n">
        <v>2901848</v>
      </c>
      <c r="C4" s="5" t="n">
        <v>3115546</v>
      </c>
      <c r="D4" s="5" t="n">
        <v>2759735</v>
      </c>
    </row>
    <row r="5" spans="1:4">
      <c r="A5" s="4" t="s">
        <v>114</v>
      </c>
      <c r="B5" s="6" t="n">
        <v>630308</v>
      </c>
      <c r="C5" s="6" t="n">
        <v>594795</v>
      </c>
      <c r="D5" s="6" t="n">
        <v>538716</v>
      </c>
    </row>
    <row r="6" spans="1:4">
      <c r="A6" s="4" t="s">
        <v>115</v>
      </c>
      <c r="B6" s="6" t="n">
        <v>391456</v>
      </c>
      <c r="C6" s="6" t="n">
        <v>361083</v>
      </c>
      <c r="D6" s="6" t="n">
        <v>319448</v>
      </c>
    </row>
    <row r="7" spans="1:4">
      <c r="A7" s="4" t="s">
        <v>116</v>
      </c>
      <c r="B7" s="6" t="n">
        <v>275189</v>
      </c>
      <c r="C7" s="6" t="n">
        <v>263886</v>
      </c>
      <c r="D7" s="6" t="n">
        <v>240407</v>
      </c>
    </row>
    <row r="8" spans="1:4">
      <c r="A8" s="4" t="s">
        <v>117</v>
      </c>
      <c r="B8" s="6" t="n">
        <v>746058</v>
      </c>
      <c r="C8" s="6" t="n">
        <v>727934</v>
      </c>
      <c r="D8" s="6" t="n">
        <v>735628</v>
      </c>
    </row>
    <row r="9" spans="1:4">
      <c r="A9" s="4" t="s">
        <v>118</v>
      </c>
      <c r="B9" s="6" t="n">
        <v>7404</v>
      </c>
      <c r="C9" s="6" t="n">
        <v>-10144</v>
      </c>
      <c r="D9" s="6" t="n">
        <v>-11352</v>
      </c>
    </row>
    <row r="10" spans="1:4">
      <c r="A10" s="4" t="s">
        <v>119</v>
      </c>
      <c r="B10" s="6" t="n">
        <v>103153</v>
      </c>
      <c r="C10" s="6" t="n">
        <v>106646</v>
      </c>
      <c r="D10" s="6" t="n">
        <v>120182</v>
      </c>
    </row>
    <row r="11" spans="1:4">
      <c r="A11" s="4" t="s">
        <v>120</v>
      </c>
      <c r="B11" s="6" t="n">
        <v>650309</v>
      </c>
      <c r="C11" s="6" t="n">
        <v>611144</v>
      </c>
      <c r="D11" s="6" t="n">
        <v>604094</v>
      </c>
    </row>
    <row r="12" spans="1:4">
      <c r="A12" s="4" t="s">
        <v>121</v>
      </c>
      <c r="B12" s="6" t="n">
        <v>138903</v>
      </c>
      <c r="C12" s="6" t="n">
        <v>8080</v>
      </c>
      <c r="D12" s="6" t="n">
        <v>221383</v>
      </c>
    </row>
    <row r="13" spans="1:4">
      <c r="A13" s="4" t="s">
        <v>122</v>
      </c>
      <c r="B13" s="6" t="n">
        <v>511406</v>
      </c>
      <c r="C13" s="6" t="n">
        <v>603064</v>
      </c>
      <c r="D13" s="6" t="n">
        <v>382711</v>
      </c>
    </row>
    <row r="14" spans="1:4">
      <c r="A14" s="4" t="s">
        <v>123</v>
      </c>
      <c r="B14" s="6" t="n">
        <v>0</v>
      </c>
      <c r="C14" s="6" t="n">
        <v>0</v>
      </c>
      <c r="D14" s="6" t="n">
        <v>10994</v>
      </c>
    </row>
    <row r="15" spans="1:4">
      <c r="A15" s="4" t="s">
        <v>124</v>
      </c>
      <c r="B15" s="6" t="n">
        <v>0</v>
      </c>
      <c r="C15" s="6" t="n">
        <v>0</v>
      </c>
      <c r="D15" s="6" t="n">
        <v>2716</v>
      </c>
    </row>
    <row r="16" spans="1:4">
      <c r="A16" s="4" t="s">
        <v>125</v>
      </c>
      <c r="B16" s="5" t="n">
        <v>511406</v>
      </c>
      <c r="C16" s="5" t="n">
        <v>603064</v>
      </c>
      <c r="D16" s="5" t="n">
        <v>396421</v>
      </c>
    </row>
    <row r="17" spans="1:4">
      <c r="A17" s="3" t="s">
        <v>126</v>
      </c>
    </row>
    <row r="18" spans="1:4">
      <c r="A18" s="4" t="s">
        <v>127</v>
      </c>
      <c r="B18" s="8" t="n">
        <v>4.36</v>
      </c>
      <c r="C18" s="8" t="n">
        <v>5.43</v>
      </c>
      <c r="D18" s="8" t="n">
        <v>3.6</v>
      </c>
    </row>
    <row r="19" spans="1:4">
      <c r="A19" s="4" t="s">
        <v>128</v>
      </c>
      <c r="B19" s="6" t="n">
        <v>0</v>
      </c>
      <c r="C19" s="6" t="n">
        <v>0</v>
      </c>
      <c r="D19" s="9" t="n">
        <v>0.13</v>
      </c>
    </row>
    <row r="20" spans="1:4">
      <c r="A20" s="4" t="s">
        <v>129</v>
      </c>
      <c r="B20" s="9" t="n">
        <v>4.36</v>
      </c>
      <c r="C20" s="9" t="n">
        <v>5.43</v>
      </c>
      <c r="D20" s="9" t="n">
        <v>3.73</v>
      </c>
    </row>
    <row r="21" spans="1:4">
      <c r="A21" s="4" t="s">
        <v>130</v>
      </c>
      <c r="B21" s="9" t="n">
        <v>4.35</v>
      </c>
      <c r="C21" s="9" t="n">
        <v>5.43</v>
      </c>
      <c r="D21" s="9" t="n">
        <v>3.6</v>
      </c>
    </row>
    <row r="22" spans="1:4">
      <c r="A22" s="4" t="s">
        <v>131</v>
      </c>
      <c r="B22" s="6" t="n">
        <v>0</v>
      </c>
      <c r="C22" s="6" t="n">
        <v>0</v>
      </c>
      <c r="D22" s="9" t="n">
        <v>0.13</v>
      </c>
    </row>
    <row r="23" spans="1:4">
      <c r="A23" s="4" t="s">
        <v>132</v>
      </c>
      <c r="B23" s="8" t="n">
        <v>4.35</v>
      </c>
      <c r="C23" s="8" t="n">
        <v>5.43</v>
      </c>
      <c r="D23" s="8" t="n">
        <v>3.73</v>
      </c>
    </row>
    <row r="24" spans="1:4">
      <c r="A24" s="4" t="s">
        <v>133</v>
      </c>
      <c r="B24" s="6" t="n">
        <v>117200</v>
      </c>
      <c r="C24" s="6" t="n">
        <v>111012</v>
      </c>
      <c r="D24" s="6" t="n">
        <v>106100</v>
      </c>
    </row>
    <row r="25" spans="1:4">
      <c r="A25" s="4" t="s">
        <v>134</v>
      </c>
      <c r="B25" s="6" t="n">
        <v>117461</v>
      </c>
      <c r="C25" s="6" t="n">
        <v>111012</v>
      </c>
      <c r="D25" s="6" t="n">
        <v>106100</v>
      </c>
    </row>
    <row r="26" spans="1:4">
      <c r="A26" s="3" t="s">
        <v>135</v>
      </c>
    </row>
    <row r="27" spans="1:4">
      <c r="A27" s="4" t="s">
        <v>136</v>
      </c>
      <c r="B27" s="5" t="n">
        <v>218</v>
      </c>
      <c r="C27" s="5" t="n">
        <v>-395</v>
      </c>
      <c r="D27" s="5" t="n">
        <v>2564</v>
      </c>
    </row>
    <row r="28" spans="1:4">
      <c r="A28" s="3" t="s">
        <v>137</v>
      </c>
    </row>
    <row r="29" spans="1:4">
      <c r="A29" s="4" t="s">
        <v>138</v>
      </c>
      <c r="B29" s="6" t="n">
        <v>-22944</v>
      </c>
      <c r="C29" s="6" t="n">
        <v>44936</v>
      </c>
      <c r="D29" s="6" t="n">
        <v>75222</v>
      </c>
    </row>
    <row r="30" spans="1:4">
      <c r="A30" s="4" t="s">
        <v>139</v>
      </c>
      <c r="B30" s="6" t="n">
        <v>0</v>
      </c>
      <c r="C30" s="6" t="n">
        <v>0</v>
      </c>
      <c r="D30" s="6" t="n">
        <v>4982</v>
      </c>
    </row>
    <row r="31" spans="1:4">
      <c r="A31" s="4" t="s">
        <v>140</v>
      </c>
      <c r="B31" s="6" t="n">
        <v>-22726</v>
      </c>
      <c r="C31" s="6" t="n">
        <v>44541</v>
      </c>
      <c r="D31" s="6" t="n">
        <v>82768</v>
      </c>
    </row>
    <row r="32" spans="1:4">
      <c r="A32" s="4" t="s">
        <v>141</v>
      </c>
      <c r="B32" s="6" t="n">
        <v>488680</v>
      </c>
      <c r="C32" s="6" t="n">
        <v>647605</v>
      </c>
      <c r="D32" s="6" t="n">
        <v>479189</v>
      </c>
    </row>
    <row r="33" spans="1:4">
      <c r="A33" s="4" t="s">
        <v>142</v>
      </c>
    </row>
    <row r="34" spans="1:4">
      <c r="A34" s="3" t="s">
        <v>112</v>
      </c>
    </row>
    <row r="35" spans="1:4">
      <c r="A35" s="4" t="s">
        <v>143</v>
      </c>
      <c r="B35" s="6" t="n">
        <v>858837</v>
      </c>
      <c r="C35" s="6" t="n">
        <v>1167848</v>
      </c>
      <c r="D35" s="6" t="n">
        <v>925536</v>
      </c>
    </row>
    <row r="36" spans="1:4">
      <c r="A36" s="4" t="s">
        <v>144</v>
      </c>
    </row>
    <row r="37" spans="1:4">
      <c r="A37" s="3" t="s">
        <v>112</v>
      </c>
    </row>
    <row r="38" spans="1:4">
      <c r="A38" s="4" t="s">
        <v>113</v>
      </c>
      <c r="B38" s="6" t="n">
        <v>2745461</v>
      </c>
      <c r="C38" s="6" t="n">
        <v>3003047</v>
      </c>
      <c r="D38" s="6" t="n">
        <v>2649175</v>
      </c>
    </row>
    <row r="39" spans="1:4">
      <c r="A39" s="4" t="s">
        <v>114</v>
      </c>
      <c r="B39" s="6" t="n">
        <v>480222</v>
      </c>
      <c r="C39" s="6" t="n">
        <v>461048</v>
      </c>
      <c r="D39" s="6" t="n">
        <v>404995</v>
      </c>
    </row>
    <row r="40" spans="1:4">
      <c r="A40" s="4" t="s">
        <v>115</v>
      </c>
      <c r="B40" s="6" t="n">
        <v>283697</v>
      </c>
      <c r="C40" s="6" t="n">
        <v>264930</v>
      </c>
      <c r="D40" s="6" t="n">
        <v>249071</v>
      </c>
    </row>
    <row r="41" spans="1:4">
      <c r="A41" s="4" t="s">
        <v>116</v>
      </c>
      <c r="B41" s="6" t="n">
        <v>242179</v>
      </c>
      <c r="C41" s="6" t="n">
        <v>231566</v>
      </c>
      <c r="D41" s="6" t="n">
        <v>211929</v>
      </c>
    </row>
    <row r="42" spans="1:4">
      <c r="A42" s="4" t="s">
        <v>117</v>
      </c>
      <c r="B42" s="6" t="n">
        <v>470772</v>
      </c>
      <c r="C42" s="6" t="n">
        <v>485667</v>
      </c>
      <c r="D42" s="6" t="n">
        <v>513724</v>
      </c>
    </row>
    <row r="43" spans="1:4">
      <c r="A43" s="4" t="s">
        <v>118</v>
      </c>
      <c r="B43" s="6" t="n">
        <v>6241</v>
      </c>
      <c r="C43" s="6" t="n">
        <v>-6649</v>
      </c>
      <c r="D43" s="6" t="n">
        <v>-9777</v>
      </c>
    </row>
    <row r="44" spans="1:4">
      <c r="A44" s="4" t="s">
        <v>119</v>
      </c>
      <c r="B44" s="6" t="n">
        <v>60031</v>
      </c>
      <c r="C44" s="6" t="n">
        <v>65850</v>
      </c>
      <c r="D44" s="6" t="n">
        <v>79789</v>
      </c>
    </row>
    <row r="45" spans="1:4">
      <c r="A45" s="4" t="s">
        <v>120</v>
      </c>
      <c r="B45" s="6" t="n">
        <v>416982</v>
      </c>
      <c r="C45" s="6" t="n">
        <v>413168</v>
      </c>
      <c r="D45" s="6" t="n">
        <v>424158</v>
      </c>
    </row>
    <row r="46" spans="1:4">
      <c r="A46" s="4" t="s">
        <v>121</v>
      </c>
      <c r="B46" s="6" t="n">
        <v>88168</v>
      </c>
      <c r="C46" s="6" t="n">
        <v>-29798</v>
      </c>
      <c r="D46" s="6" t="n">
        <v>155789</v>
      </c>
    </row>
    <row r="47" spans="1:4">
      <c r="A47" s="4" t="s">
        <v>122</v>
      </c>
      <c r="D47" s="6" t="n">
        <v>268369</v>
      </c>
    </row>
    <row r="48" spans="1:4">
      <c r="A48" s="4" t="s">
        <v>123</v>
      </c>
      <c r="D48" s="6" t="n">
        <v>0</v>
      </c>
    </row>
    <row r="49" spans="1:4">
      <c r="A49" s="4" t="s">
        <v>124</v>
      </c>
      <c r="D49" s="6" t="n">
        <v>0</v>
      </c>
    </row>
    <row r="50" spans="1:4">
      <c r="A50" s="4" t="s">
        <v>125</v>
      </c>
      <c r="B50" s="6" t="n">
        <v>328814</v>
      </c>
      <c r="C50" s="6" t="n">
        <v>442966</v>
      </c>
      <c r="D50" s="6" t="n">
        <v>268369</v>
      </c>
    </row>
    <row r="51" spans="1:4">
      <c r="A51" s="4" t="s">
        <v>145</v>
      </c>
    </row>
    <row r="52" spans="1:4">
      <c r="A52" s="3" t="s">
        <v>112</v>
      </c>
    </row>
    <row r="53" spans="1:4">
      <c r="A53" s="4" t="s">
        <v>143</v>
      </c>
      <c r="B53" s="6" t="n">
        <v>1268591</v>
      </c>
      <c r="C53" s="6" t="n">
        <v>1559836</v>
      </c>
      <c r="D53" s="6" t="n">
        <v>1269456</v>
      </c>
    </row>
    <row r="54" spans="1:4">
      <c r="A54" s="4" t="s">
        <v>146</v>
      </c>
    </row>
    <row r="55" spans="1:4">
      <c r="A55" s="3" t="s">
        <v>112</v>
      </c>
    </row>
    <row r="56" spans="1:4">
      <c r="A56" s="4" t="s">
        <v>113</v>
      </c>
      <c r="B56" s="6" t="n">
        <v>567024</v>
      </c>
      <c r="C56" s="6" t="n">
        <v>507713</v>
      </c>
      <c r="D56" s="6" t="n">
        <v>457030</v>
      </c>
    </row>
    <row r="57" spans="1:4">
      <c r="A57" s="4" t="s">
        <v>114</v>
      </c>
      <c r="B57" s="6" t="n">
        <v>151329</v>
      </c>
      <c r="C57" s="6" t="n">
        <v>134995</v>
      </c>
      <c r="D57" s="6" t="n">
        <v>133765</v>
      </c>
    </row>
    <row r="58" spans="1:4">
      <c r="A58" s="4" t="s">
        <v>115</v>
      </c>
      <c r="B58" s="6" t="n">
        <v>107759</v>
      </c>
      <c r="C58" s="6" t="n">
        <v>96153</v>
      </c>
      <c r="D58" s="6" t="n">
        <v>70377</v>
      </c>
    </row>
    <row r="59" spans="1:4">
      <c r="A59" s="4" t="s">
        <v>116</v>
      </c>
      <c r="B59" s="6" t="n">
        <v>33010</v>
      </c>
      <c r="C59" s="6" t="n">
        <v>32320</v>
      </c>
      <c r="D59" s="6" t="n">
        <v>28478</v>
      </c>
    </row>
    <row r="60" spans="1:4">
      <c r="A60" s="4" t="s">
        <v>117</v>
      </c>
      <c r="B60" s="6" t="n">
        <v>275286</v>
      </c>
      <c r="C60" s="6" t="n">
        <v>242267</v>
      </c>
      <c r="D60" s="6" t="n">
        <v>221904</v>
      </c>
    </row>
    <row r="61" spans="1:4">
      <c r="A61" s="4" t="s">
        <v>118</v>
      </c>
      <c r="B61" s="6" t="n">
        <v>1163</v>
      </c>
      <c r="C61" s="6" t="n">
        <v>-3495</v>
      </c>
      <c r="D61" s="6" t="n">
        <v>-1575</v>
      </c>
    </row>
    <row r="62" spans="1:4">
      <c r="A62" s="4" t="s">
        <v>119</v>
      </c>
      <c r="B62" s="6" t="n">
        <v>43122</v>
      </c>
      <c r="C62" s="6" t="n">
        <v>40796</v>
      </c>
      <c r="D62" s="6" t="n">
        <v>40393</v>
      </c>
    </row>
    <row r="63" spans="1:4">
      <c r="A63" s="4" t="s">
        <v>120</v>
      </c>
      <c r="B63" s="6" t="n">
        <v>233327</v>
      </c>
      <c r="C63" s="6" t="n">
        <v>197976</v>
      </c>
      <c r="D63" s="6" t="n">
        <v>179936</v>
      </c>
    </row>
    <row r="64" spans="1:4">
      <c r="A64" s="4" t="s">
        <v>121</v>
      </c>
      <c r="B64" s="6" t="n">
        <v>50735</v>
      </c>
      <c r="C64" s="6" t="n">
        <v>37878</v>
      </c>
      <c r="D64" s="6" t="n">
        <v>65594</v>
      </c>
    </row>
    <row r="65" spans="1:4">
      <c r="A65" s="4" t="s">
        <v>122</v>
      </c>
      <c r="D65" s="6" t="n">
        <v>114342</v>
      </c>
    </row>
    <row r="66" spans="1:4">
      <c r="A66" s="4" t="s">
        <v>123</v>
      </c>
      <c r="D66" s="6" t="n">
        <v>0</v>
      </c>
    </row>
    <row r="67" spans="1:4">
      <c r="A67" s="4" t="s">
        <v>124</v>
      </c>
      <c r="D67" s="6" t="n">
        <v>0</v>
      </c>
    </row>
    <row r="68" spans="1:4">
      <c r="A68" s="4" t="s">
        <v>125</v>
      </c>
      <c r="B68" s="6" t="n">
        <v>182592</v>
      </c>
      <c r="C68" s="6" t="n">
        <v>160098</v>
      </c>
      <c r="D68" s="6" t="n">
        <v>114342</v>
      </c>
    </row>
    <row r="69" spans="1:4">
      <c r="A69" s="4" t="s">
        <v>147</v>
      </c>
    </row>
    <row r="70" spans="1:4">
      <c r="A70" s="3" t="s">
        <v>112</v>
      </c>
    </row>
    <row r="71" spans="1:4">
      <c r="A71" s="4" t="s">
        <v>143</v>
      </c>
      <c r="B71" s="6" t="n">
        <v>-360</v>
      </c>
      <c r="C71" s="6" t="n">
        <v>1978</v>
      </c>
      <c r="D71" s="6" t="n">
        <v>2506</v>
      </c>
    </row>
    <row r="72" spans="1:4">
      <c r="A72" s="4" t="s">
        <v>148</v>
      </c>
    </row>
    <row r="73" spans="1:4">
      <c r="A73" s="3" t="s">
        <v>112</v>
      </c>
    </row>
    <row r="74" spans="1:4">
      <c r="A74" s="4" t="s">
        <v>113</v>
      </c>
      <c r="B74" s="6" t="n">
        <v>-410637</v>
      </c>
      <c r="C74" s="6" t="n">
        <v>-395214</v>
      </c>
      <c r="D74" s="6" t="n">
        <v>-346470</v>
      </c>
    </row>
    <row r="75" spans="1:4">
      <c r="A75" s="4" t="s">
        <v>114</v>
      </c>
      <c r="B75" s="6" t="n">
        <v>-1243</v>
      </c>
      <c r="C75" s="6" t="n">
        <v>-1248</v>
      </c>
      <c r="D75" s="6" t="n">
        <v>-44</v>
      </c>
    </row>
    <row r="76" spans="1:4">
      <c r="A76" s="4" t="s">
        <v>115</v>
      </c>
      <c r="B76" s="6" t="n">
        <v>0</v>
      </c>
      <c r="C76" s="6" t="n">
        <v>0</v>
      </c>
      <c r="D76" s="6" t="n">
        <v>0</v>
      </c>
    </row>
    <row r="77" spans="1:4">
      <c r="A77" s="4" t="s">
        <v>116</v>
      </c>
      <c r="B77" s="6" t="n">
        <v>0</v>
      </c>
      <c r="C77" s="6" t="n">
        <v>0</v>
      </c>
      <c r="D77" s="6" t="n">
        <v>0</v>
      </c>
    </row>
    <row r="78" spans="1:4">
      <c r="A78" s="4" t="s">
        <v>117</v>
      </c>
      <c r="B78" s="6" t="n">
        <v>0</v>
      </c>
      <c r="C78" s="6" t="n">
        <v>0</v>
      </c>
      <c r="D78" s="6" t="n">
        <v>0</v>
      </c>
    </row>
    <row r="79" spans="1:4">
      <c r="A79" s="4" t="s">
        <v>118</v>
      </c>
      <c r="B79" s="6" t="n">
        <v>0</v>
      </c>
      <c r="C79" s="6" t="n">
        <v>0</v>
      </c>
      <c r="D79" s="6" t="n">
        <v>0</v>
      </c>
    </row>
    <row r="80" spans="1:4">
      <c r="A80" s="4" t="s">
        <v>119</v>
      </c>
      <c r="B80" s="6" t="n">
        <v>0</v>
      </c>
      <c r="C80" s="6" t="n">
        <v>0</v>
      </c>
      <c r="D80" s="6" t="n">
        <v>0</v>
      </c>
    </row>
    <row r="81" spans="1:4">
      <c r="A81" s="4" t="s">
        <v>120</v>
      </c>
      <c r="B81" s="6" t="n">
        <v>0</v>
      </c>
      <c r="C81" s="6" t="n">
        <v>0</v>
      </c>
      <c r="D81" s="6" t="n">
        <v>0</v>
      </c>
    </row>
    <row r="82" spans="1:4">
      <c r="A82" s="4" t="s">
        <v>121</v>
      </c>
      <c r="B82" s="6" t="n">
        <v>0</v>
      </c>
      <c r="C82" s="6" t="n">
        <v>0</v>
      </c>
      <c r="D82" s="6" t="n">
        <v>0</v>
      </c>
    </row>
    <row r="83" spans="1:4">
      <c r="A83" s="4" t="s">
        <v>122</v>
      </c>
      <c r="D83" s="6" t="n">
        <v>0</v>
      </c>
    </row>
    <row r="84" spans="1:4">
      <c r="A84" s="4" t="s">
        <v>123</v>
      </c>
      <c r="D84" s="6" t="n">
        <v>0</v>
      </c>
    </row>
    <row r="85" spans="1:4">
      <c r="A85" s="4" t="s">
        <v>124</v>
      </c>
      <c r="D85" s="6" t="n">
        <v>0</v>
      </c>
    </row>
    <row r="86" spans="1:4">
      <c r="A86" s="4" t="s">
        <v>125</v>
      </c>
      <c r="B86" s="6" t="n">
        <v>0</v>
      </c>
      <c r="C86" s="6" t="n">
        <v>0</v>
      </c>
      <c r="D86" s="6" t="n">
        <v>0</v>
      </c>
    </row>
    <row r="87" spans="1:4">
      <c r="A87" s="4" t="s">
        <v>149</v>
      </c>
    </row>
    <row r="88" spans="1:4">
      <c r="A88" s="3" t="s">
        <v>112</v>
      </c>
    </row>
    <row r="89" spans="1:4">
      <c r="A89" s="4" t="s">
        <v>143</v>
      </c>
      <c r="B89" s="5" t="n">
        <v>-409394</v>
      </c>
      <c r="C89" s="5" t="n">
        <v>-393966</v>
      </c>
      <c r="D89" s="5" t="n">
        <v>-3464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69</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2</v>
      </c>
    </row>
    <row r="3" spans="1:2">
      <c r="A3" s="3" t="s">
        <v>272</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28</v>
      </c>
      <c r="B1" s="2" t="s">
        <v>1</v>
      </c>
    </row>
    <row r="2" spans="1:2">
      <c r="B2" s="2" t="s">
        <v>2</v>
      </c>
    </row>
    <row r="3" spans="1:2">
      <c r="A3" s="3" t="s">
        <v>275</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8</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84</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3"/>
  </cols>
  <sheetData>
    <row r="1" spans="1:2">
      <c r="A1" s="1" t="s">
        <v>441</v>
      </c>
      <c r="B1" s="2" t="s">
        <v>442</v>
      </c>
    </row>
    <row r="2" spans="1:2">
      <c r="A2" s="3" t="s">
        <v>232</v>
      </c>
    </row>
    <row r="3" spans="1:2">
      <c r="A3" s="4" t="s">
        <v>443</v>
      </c>
      <c r="B3" s="6" t="n">
        <v>3000000</v>
      </c>
    </row>
    <row r="4" spans="1:2">
      <c r="A4" s="4" t="s">
        <v>444</v>
      </c>
      <c r="B4" s="6"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445</v>
      </c>
      <c r="B1" s="2" t="s">
        <v>1</v>
      </c>
    </row>
    <row r="2" spans="1:5">
      <c r="B2" s="2" t="s">
        <v>2</v>
      </c>
      <c r="C2" s="2" t="s">
        <v>66</v>
      </c>
      <c r="D2" s="2" t="s">
        <v>111</v>
      </c>
      <c r="E2" s="2" t="s">
        <v>446</v>
      </c>
    </row>
    <row r="3" spans="1:5">
      <c r="A3" s="3" t="s">
        <v>447</v>
      </c>
    </row>
    <row r="4" spans="1:5">
      <c r="A4" s="4" t="s">
        <v>448</v>
      </c>
      <c r="B4" s="4" t="s">
        <v>449</v>
      </c>
      <c r="C4" s="4" t="s">
        <v>450</v>
      </c>
      <c r="D4" s="4" t="s">
        <v>449</v>
      </c>
    </row>
    <row r="5" spans="1:5">
      <c r="A5" s="4" t="s">
        <v>309</v>
      </c>
      <c r="B5" s="5" t="n">
        <v>17100000</v>
      </c>
      <c r="C5" s="5" t="n">
        <v>12900000</v>
      </c>
    </row>
    <row r="6" spans="1:5">
      <c r="A6" s="4" t="s">
        <v>451</v>
      </c>
      <c r="B6" s="6" t="n">
        <v>11300000</v>
      </c>
      <c r="C6" s="6" t="n">
        <v>7500000</v>
      </c>
    </row>
    <row r="7" spans="1:5">
      <c r="A7" s="4" t="s">
        <v>452</v>
      </c>
      <c r="B7" s="5" t="n">
        <v>0</v>
      </c>
      <c r="C7" s="5" t="n">
        <v>0</v>
      </c>
    </row>
    <row r="8" spans="1:5">
      <c r="A8" s="4" t="s">
        <v>453</v>
      </c>
      <c r="E8" s="5" t="n">
        <v>8200000</v>
      </c>
    </row>
    <row r="9" spans="1:5">
      <c r="A9" s="4" t="s">
        <v>454</v>
      </c>
    </row>
    <row r="10" spans="1:5">
      <c r="A10" s="3" t="s">
        <v>447</v>
      </c>
    </row>
    <row r="11" spans="1:5">
      <c r="A11" s="4" t="s">
        <v>455</v>
      </c>
      <c r="B11" s="4" t="s">
        <v>456</v>
      </c>
    </row>
    <row r="12" spans="1:5">
      <c r="A12" s="4" t="s">
        <v>457</v>
      </c>
      <c r="B12" s="5" t="n">
        <v>694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6</v>
      </c>
    </row>
    <row r="2" spans="1:3">
      <c r="A2" s="3" t="s">
        <v>459</v>
      </c>
    </row>
    <row r="3" spans="1:3">
      <c r="A3" s="4" t="s">
        <v>460</v>
      </c>
      <c r="B3" s="5" t="n">
        <v>1386126</v>
      </c>
      <c r="C3" s="5" t="n">
        <v>1510997</v>
      </c>
    </row>
    <row r="4" spans="1:3">
      <c r="A4" s="4" t="s">
        <v>461</v>
      </c>
      <c r="B4" s="6" t="n">
        <v>5200</v>
      </c>
      <c r="C4" s="6" t="n">
        <v>22500</v>
      </c>
    </row>
    <row r="5" spans="1:3">
      <c r="A5" s="3" t="s">
        <v>462</v>
      </c>
    </row>
    <row r="6" spans="1:3">
      <c r="A6" s="4" t="s">
        <v>463</v>
      </c>
      <c r="B6" s="6" t="n">
        <v>284547</v>
      </c>
      <c r="C6" s="6" t="n">
        <v>143811</v>
      </c>
    </row>
    <row r="7" spans="1:3">
      <c r="A7" s="4" t="s">
        <v>464</v>
      </c>
      <c r="B7" s="6" t="n">
        <v>726300</v>
      </c>
      <c r="C7" s="6" t="n">
        <v>744900</v>
      </c>
    </row>
    <row r="8" spans="1:3">
      <c r="A8" s="4" t="s">
        <v>465</v>
      </c>
    </row>
    <row r="9" spans="1:3">
      <c r="A9" s="3" t="s">
        <v>459</v>
      </c>
    </row>
    <row r="10" spans="1:3">
      <c r="A10" s="4" t="s">
        <v>460</v>
      </c>
      <c r="B10" s="6" t="n">
        <v>726307</v>
      </c>
      <c r="C10" s="6" t="n">
        <v>744895</v>
      </c>
    </row>
    <row r="11" spans="1:3">
      <c r="A11" s="4" t="s">
        <v>466</v>
      </c>
    </row>
    <row r="12" spans="1:3">
      <c r="A12" s="3" t="s">
        <v>459</v>
      </c>
    </row>
    <row r="13" spans="1:3">
      <c r="A13" s="4" t="s">
        <v>460</v>
      </c>
      <c r="B13" s="6" t="n">
        <v>5238</v>
      </c>
      <c r="C13" s="6" t="n">
        <v>22508</v>
      </c>
    </row>
    <row r="14" spans="1:3">
      <c r="A14" s="4" t="s">
        <v>99</v>
      </c>
    </row>
    <row r="15" spans="1:3">
      <c r="A15" s="3" t="s">
        <v>459</v>
      </c>
    </row>
    <row r="16" spans="1:3">
      <c r="A16" s="4" t="s">
        <v>460</v>
      </c>
      <c r="B16" s="6" t="n">
        <v>528893</v>
      </c>
      <c r="C16" s="6" t="n">
        <v>522175</v>
      </c>
    </row>
    <row r="17" spans="1:3">
      <c r="A17" s="4" t="s">
        <v>467</v>
      </c>
    </row>
    <row r="18" spans="1:3">
      <c r="A18" s="3" t="s">
        <v>459</v>
      </c>
    </row>
    <row r="19" spans="1:3">
      <c r="A19" s="4" t="s">
        <v>460</v>
      </c>
      <c r="B19" s="6" t="n">
        <v>14112</v>
      </c>
      <c r="C19" s="6" t="n">
        <v>94705</v>
      </c>
    </row>
    <row r="20" spans="1:3">
      <c r="A20" s="4" t="s">
        <v>468</v>
      </c>
    </row>
    <row r="21" spans="1:3">
      <c r="A21" s="3" t="s">
        <v>459</v>
      </c>
    </row>
    <row r="22" spans="1:3">
      <c r="A22" s="4" t="s">
        <v>460</v>
      </c>
      <c r="B22" s="6" t="n">
        <v>17054</v>
      </c>
      <c r="C22" s="6" t="n">
        <v>12887</v>
      </c>
    </row>
    <row r="23" spans="1:3">
      <c r="A23" s="4" t="s">
        <v>469</v>
      </c>
    </row>
    <row r="24" spans="1:3">
      <c r="A24" s="3" t="s">
        <v>459</v>
      </c>
    </row>
    <row r="25" spans="1:3">
      <c r="A25" s="4" t="s">
        <v>460</v>
      </c>
      <c r="B25" s="6" t="n">
        <v>78402</v>
      </c>
      <c r="C25" s="6" t="n">
        <v>35228</v>
      </c>
    </row>
    <row r="26" spans="1:3">
      <c r="A26" s="4" t="s">
        <v>470</v>
      </c>
    </row>
    <row r="27" spans="1:3">
      <c r="A27" s="3" t="s">
        <v>459</v>
      </c>
    </row>
    <row r="28" spans="1:3">
      <c r="A28" s="4" t="s">
        <v>460</v>
      </c>
      <c r="B28" s="6" t="n">
        <v>0</v>
      </c>
      <c r="C28" s="6" t="n">
        <v>69113</v>
      </c>
    </row>
    <row r="29" spans="1:3">
      <c r="A29" s="4" t="s">
        <v>197</v>
      </c>
    </row>
    <row r="30" spans="1:3">
      <c r="A30" s="3" t="s">
        <v>459</v>
      </c>
    </row>
    <row r="31" spans="1:3">
      <c r="A31" s="4" t="s">
        <v>460</v>
      </c>
      <c r="B31" s="6" t="n">
        <v>16120</v>
      </c>
      <c r="C31" s="6" t="n">
        <v>9486</v>
      </c>
    </row>
    <row r="32" spans="1:3">
      <c r="A32" s="4" t="s">
        <v>470</v>
      </c>
    </row>
    <row r="33" spans="1:3">
      <c r="A33" s="3" t="s">
        <v>462</v>
      </c>
    </row>
    <row r="34" spans="1:3">
      <c r="A34" s="4" t="s">
        <v>463</v>
      </c>
      <c r="B34" s="6" t="n">
        <v>86089</v>
      </c>
      <c r="C34" s="6" t="n">
        <v>6496</v>
      </c>
    </row>
    <row r="35" spans="1:3">
      <c r="A35" s="4" t="s">
        <v>471</v>
      </c>
    </row>
    <row r="36" spans="1:3">
      <c r="A36" s="3" t="s">
        <v>462</v>
      </c>
    </row>
    <row r="37" spans="1:3">
      <c r="A37" s="4" t="s">
        <v>463</v>
      </c>
      <c r="B37" s="6" t="n">
        <v>131894</v>
      </c>
      <c r="C37" s="6" t="n">
        <v>96739</v>
      </c>
    </row>
    <row r="38" spans="1:3">
      <c r="A38" s="4" t="s">
        <v>467</v>
      </c>
    </row>
    <row r="39" spans="1:3">
      <c r="A39" s="3" t="s">
        <v>462</v>
      </c>
    </row>
    <row r="40" spans="1:3">
      <c r="A40" s="4" t="s">
        <v>463</v>
      </c>
      <c r="B40" s="6" t="n">
        <v>23766</v>
      </c>
      <c r="C40" s="6" t="n">
        <v>1927</v>
      </c>
    </row>
    <row r="41" spans="1:3">
      <c r="A41" s="4" t="s">
        <v>472</v>
      </c>
    </row>
    <row r="42" spans="1:3">
      <c r="A42" s="3" t="s">
        <v>462</v>
      </c>
    </row>
    <row r="43" spans="1:3">
      <c r="A43" s="4" t="s">
        <v>463</v>
      </c>
      <c r="B43" s="6" t="n">
        <v>6551</v>
      </c>
      <c r="C43" s="6" t="n">
        <v>8702</v>
      </c>
    </row>
    <row r="44" spans="1:3">
      <c r="A44" s="4" t="s">
        <v>473</v>
      </c>
    </row>
    <row r="45" spans="1:3">
      <c r="A45" s="3" t="s">
        <v>462</v>
      </c>
    </row>
    <row r="46" spans="1:3">
      <c r="A46" s="4" t="s">
        <v>463</v>
      </c>
      <c r="B46" s="6" t="n">
        <v>26418</v>
      </c>
      <c r="C46" s="6" t="n">
        <v>20467</v>
      </c>
    </row>
    <row r="47" spans="1:3">
      <c r="A47" s="4" t="s">
        <v>474</v>
      </c>
    </row>
    <row r="48" spans="1:3">
      <c r="A48" s="3" t="s">
        <v>462</v>
      </c>
    </row>
    <row r="49" spans="1:3">
      <c r="A49" s="4" t="s">
        <v>463</v>
      </c>
      <c r="B49" s="6" t="n">
        <v>1346</v>
      </c>
      <c r="C49" s="6" t="n">
        <v>2741</v>
      </c>
    </row>
    <row r="50" spans="1:3">
      <c r="A50" s="4" t="s">
        <v>197</v>
      </c>
    </row>
    <row r="51" spans="1:3">
      <c r="A51" s="3" t="s">
        <v>462</v>
      </c>
    </row>
    <row r="52" spans="1:3">
      <c r="A52" s="4" t="s">
        <v>463</v>
      </c>
      <c r="B52" s="6" t="n">
        <v>8483</v>
      </c>
      <c r="C52" s="6" t="n">
        <v>6739</v>
      </c>
    </row>
    <row r="53" spans="1:3">
      <c r="A53" s="4" t="s">
        <v>475</v>
      </c>
    </row>
    <row r="54" spans="1:3">
      <c r="A54" s="3" t="s">
        <v>459</v>
      </c>
    </row>
    <row r="55" spans="1:3">
      <c r="A55" s="4" t="s">
        <v>460</v>
      </c>
      <c r="B55" s="5" t="n">
        <v>21200</v>
      </c>
      <c r="C55" s="5" t="n">
        <v>5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6</v>
      </c>
      <c r="D2" s="2" t="s">
        <v>111</v>
      </c>
    </row>
    <row r="3" spans="1:4">
      <c r="A3" s="3" t="s">
        <v>477</v>
      </c>
    </row>
    <row r="4" spans="1:4">
      <c r="A4" s="4" t="s">
        <v>478</v>
      </c>
      <c r="B4" s="5" t="n">
        <v>7643</v>
      </c>
      <c r="C4" s="5" t="n">
        <v>6810</v>
      </c>
      <c r="D4" s="5" t="n">
        <v>2479</v>
      </c>
    </row>
    <row r="5" spans="1:4">
      <c r="A5" s="4" t="s">
        <v>196</v>
      </c>
      <c r="B5" s="6" t="n">
        <v>11165</v>
      </c>
      <c r="C5" s="6" t="n">
        <v>0</v>
      </c>
      <c r="D5" s="6" t="n">
        <v>0</v>
      </c>
    </row>
    <row r="6" spans="1:4">
      <c r="A6" s="4" t="s">
        <v>479</v>
      </c>
      <c r="B6" s="5" t="n">
        <v>18808</v>
      </c>
      <c r="C6" s="5" t="n">
        <v>6810</v>
      </c>
      <c r="D6" s="5" t="n">
        <v>24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6"/>
  </cols>
  <sheetData>
    <row r="1" spans="1:2">
      <c r="A1" s="1" t="s">
        <v>480</v>
      </c>
      <c r="B1" s="2" t="s">
        <v>1</v>
      </c>
    </row>
    <row r="2" spans="1:2">
      <c r="B2" s="2" t="s">
        <v>481</v>
      </c>
    </row>
    <row r="3" spans="1:2">
      <c r="A3" s="3" t="s">
        <v>238</v>
      </c>
    </row>
    <row r="4" spans="1:2">
      <c r="A4" s="4" t="s">
        <v>482</v>
      </c>
      <c r="B4" s="6" t="n">
        <v>2</v>
      </c>
    </row>
    <row r="5" spans="1:2">
      <c r="A5" s="4" t="s">
        <v>483</v>
      </c>
      <c r="B5" s="6"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6</v>
      </c>
      <c r="D2" s="2" t="s">
        <v>111</v>
      </c>
    </row>
    <row r="3" spans="1:4">
      <c r="A3" s="3" t="s">
        <v>151</v>
      </c>
    </row>
    <row r="4" spans="1:4">
      <c r="A4" s="4" t="s">
        <v>121</v>
      </c>
      <c r="B4" s="5" t="n">
        <v>0</v>
      </c>
      <c r="C4" s="5" t="n">
        <v>0</v>
      </c>
      <c r="D4" s="5" t="n">
        <v>6841</v>
      </c>
    </row>
    <row r="5" spans="1:4">
      <c r="A5" s="4" t="s">
        <v>152</v>
      </c>
      <c r="B5" s="6" t="n">
        <v>0</v>
      </c>
      <c r="C5" s="6" t="n">
        <v>0</v>
      </c>
      <c r="D5" s="6" t="n">
        <v>10215</v>
      </c>
    </row>
    <row r="6" spans="1:4">
      <c r="A6" s="4" t="s">
        <v>153</v>
      </c>
      <c r="B6" s="6" t="n">
        <v>64</v>
      </c>
      <c r="C6" s="6" t="n">
        <v>-146</v>
      </c>
      <c r="D6" s="6" t="n">
        <v>1473</v>
      </c>
    </row>
    <row r="7" spans="1:4">
      <c r="A7" s="4" t="s">
        <v>154</v>
      </c>
      <c r="B7" s="6" t="n">
        <v>-6782</v>
      </c>
      <c r="C7" s="6" t="n">
        <v>13017</v>
      </c>
      <c r="D7" s="6" t="n">
        <v>43238</v>
      </c>
    </row>
    <row r="8" spans="1:4">
      <c r="A8" s="4" t="s">
        <v>155</v>
      </c>
      <c r="B8" s="5" t="n">
        <v>0</v>
      </c>
      <c r="C8" s="5" t="n">
        <v>0</v>
      </c>
      <c r="D8" s="5" t="n">
        <v>3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485</v>
      </c>
      <c r="J1" s="2" t="s">
        <v>1</v>
      </c>
    </row>
    <row r="2" spans="1:12">
      <c r="B2" s="2" t="s">
        <v>2</v>
      </c>
      <c r="C2" s="2" t="s">
        <v>486</v>
      </c>
      <c r="D2" s="2" t="s">
        <v>4</v>
      </c>
      <c r="E2" s="2" t="s">
        <v>487</v>
      </c>
      <c r="F2" s="2" t="s">
        <v>66</v>
      </c>
      <c r="G2" s="2" t="s">
        <v>488</v>
      </c>
      <c r="H2" s="2" t="s">
        <v>489</v>
      </c>
      <c r="I2" s="2" t="s">
        <v>490</v>
      </c>
      <c r="J2" s="2" t="s">
        <v>2</v>
      </c>
      <c r="K2" s="2" t="s">
        <v>66</v>
      </c>
      <c r="L2" s="2" t="s">
        <v>111</v>
      </c>
    </row>
    <row r="3" spans="1:12">
      <c r="A3" s="3" t="s">
        <v>491</v>
      </c>
    </row>
    <row r="4" spans="1:12">
      <c r="A4" s="4" t="s">
        <v>113</v>
      </c>
      <c r="J4" s="5" t="n">
        <v>2901848</v>
      </c>
      <c r="K4" s="5" t="n">
        <v>3115546</v>
      </c>
      <c r="L4" s="5" t="n">
        <v>2759735</v>
      </c>
    </row>
    <row r="5" spans="1:12">
      <c r="A5" s="4" t="s">
        <v>114</v>
      </c>
      <c r="J5" s="6" t="n">
        <v>630308</v>
      </c>
      <c r="K5" s="6" t="n">
        <v>594795</v>
      </c>
      <c r="L5" s="6" t="n">
        <v>538716</v>
      </c>
    </row>
    <row r="6" spans="1:12">
      <c r="A6" s="4" t="s">
        <v>115</v>
      </c>
      <c r="J6" s="6" t="n">
        <v>391456</v>
      </c>
      <c r="K6" s="6" t="n">
        <v>361083</v>
      </c>
      <c r="L6" s="6" t="n">
        <v>319448</v>
      </c>
    </row>
    <row r="7" spans="1:12">
      <c r="A7" s="4" t="s">
        <v>116</v>
      </c>
      <c r="J7" s="6" t="n">
        <v>275189</v>
      </c>
      <c r="K7" s="6" t="n">
        <v>263886</v>
      </c>
      <c r="L7" s="6" t="n">
        <v>240407</v>
      </c>
    </row>
    <row r="8" spans="1:12">
      <c r="A8" s="4" t="s">
        <v>117</v>
      </c>
      <c r="B8" s="5" t="n">
        <v>89715</v>
      </c>
      <c r="C8" s="5" t="n">
        <v>122202</v>
      </c>
      <c r="D8" s="5" t="n">
        <v>297677</v>
      </c>
      <c r="E8" s="5" t="n">
        <v>236464</v>
      </c>
      <c r="F8" s="5" t="n">
        <v>90629</v>
      </c>
      <c r="G8" s="5" t="n">
        <v>124320</v>
      </c>
      <c r="H8" s="5" t="n">
        <v>270902</v>
      </c>
      <c r="I8" s="5" t="n">
        <v>242083</v>
      </c>
      <c r="J8" s="6" t="n">
        <v>746058</v>
      </c>
      <c r="K8" s="6" t="n">
        <v>727934</v>
      </c>
      <c r="L8" s="6" t="n">
        <v>735628</v>
      </c>
    </row>
    <row r="9" spans="1:12">
      <c r="A9" s="4" t="s">
        <v>492</v>
      </c>
      <c r="J9" s="6" t="n">
        <v>7404</v>
      </c>
      <c r="K9" s="6" t="n">
        <v>-10144</v>
      </c>
      <c r="L9" s="6" t="n">
        <v>-11352</v>
      </c>
    </row>
    <row r="10" spans="1:12">
      <c r="A10" s="4" t="s">
        <v>119</v>
      </c>
      <c r="J10" s="6" t="n">
        <v>103153</v>
      </c>
      <c r="K10" s="6" t="n">
        <v>106646</v>
      </c>
      <c r="L10" s="6" t="n">
        <v>120182</v>
      </c>
    </row>
    <row r="11" spans="1:12">
      <c r="A11" s="4" t="s">
        <v>120</v>
      </c>
      <c r="J11" s="6" t="n">
        <v>650309</v>
      </c>
      <c r="K11" s="6" t="n">
        <v>611144</v>
      </c>
      <c r="L11" s="6" t="n">
        <v>604094</v>
      </c>
    </row>
    <row r="12" spans="1:12">
      <c r="A12" s="4" t="s">
        <v>493</v>
      </c>
      <c r="J12" s="6" t="n">
        <v>138903</v>
      </c>
      <c r="K12" s="6" t="n">
        <v>8080</v>
      </c>
      <c r="L12" s="6" t="n">
        <v>221383</v>
      </c>
    </row>
    <row r="13" spans="1:12">
      <c r="A13" s="4" t="s">
        <v>125</v>
      </c>
      <c r="B13" s="6" t="n">
        <v>58406</v>
      </c>
      <c r="C13" s="6" t="n">
        <v>80466</v>
      </c>
      <c r="D13" s="6" t="n">
        <v>214888</v>
      </c>
      <c r="E13" s="6" t="n">
        <v>157646</v>
      </c>
      <c r="F13" s="6" t="n">
        <v>38747</v>
      </c>
      <c r="G13" s="6" t="n">
        <v>71193</v>
      </c>
      <c r="H13" s="6" t="n">
        <v>178992</v>
      </c>
      <c r="I13" s="6" t="n">
        <v>314132</v>
      </c>
      <c r="J13" s="6" t="n">
        <v>511406</v>
      </c>
      <c r="K13" s="6" t="n">
        <v>603064</v>
      </c>
      <c r="L13" s="6" t="n">
        <v>396421</v>
      </c>
    </row>
    <row r="14" spans="1:12">
      <c r="A14" s="4" t="s">
        <v>122</v>
      </c>
      <c r="J14" s="6" t="n">
        <v>511406</v>
      </c>
      <c r="K14" s="6" t="n">
        <v>603064</v>
      </c>
      <c r="L14" s="6" t="n">
        <v>382711</v>
      </c>
    </row>
    <row r="15" spans="1:12">
      <c r="A15" s="4" t="s">
        <v>123</v>
      </c>
      <c r="J15" s="6" t="n">
        <v>0</v>
      </c>
      <c r="K15" s="6" t="n">
        <v>0</v>
      </c>
      <c r="L15" s="6" t="n">
        <v>10994</v>
      </c>
    </row>
    <row r="16" spans="1:12">
      <c r="A16" s="4" t="s">
        <v>124</v>
      </c>
      <c r="J16" s="6" t="n">
        <v>0</v>
      </c>
      <c r="K16" s="6" t="n">
        <v>0</v>
      </c>
      <c r="L16" s="6" t="n">
        <v>2716</v>
      </c>
    </row>
    <row r="17" spans="1:12">
      <c r="A17" s="4" t="s">
        <v>208</v>
      </c>
      <c r="J17" s="6" t="n">
        <v>1693477</v>
      </c>
      <c r="K17" s="6" t="n">
        <v>1467591</v>
      </c>
      <c r="L17" s="6" t="n">
        <v>1137089</v>
      </c>
    </row>
    <row r="18" spans="1:12">
      <c r="A18" s="4" t="s">
        <v>142</v>
      </c>
    </row>
    <row r="19" spans="1:12">
      <c r="A19" s="3" t="s">
        <v>491</v>
      </c>
    </row>
    <row r="20" spans="1:12">
      <c r="A20" s="4" t="s">
        <v>143</v>
      </c>
      <c r="B20" s="5" t="n">
        <v>13670</v>
      </c>
      <c r="C20" s="5" t="n">
        <v>31326</v>
      </c>
      <c r="D20" s="5" t="n">
        <v>471676</v>
      </c>
      <c r="E20" s="5" t="n">
        <v>342165</v>
      </c>
      <c r="F20" s="5" t="n">
        <v>43085</v>
      </c>
      <c r="G20" s="5" t="n">
        <v>130886</v>
      </c>
      <c r="H20" s="5" t="n">
        <v>626960</v>
      </c>
      <c r="I20" s="5" t="n">
        <v>366917</v>
      </c>
      <c r="J20" s="6" t="n">
        <v>858837</v>
      </c>
      <c r="K20" s="6" t="n">
        <v>1167848</v>
      </c>
      <c r="L20" s="6" t="n">
        <v>925536</v>
      </c>
    </row>
    <row r="21" spans="1:12">
      <c r="A21" s="4" t="s">
        <v>494</v>
      </c>
    </row>
    <row r="22" spans="1:12">
      <c r="A22" s="3" t="s">
        <v>491</v>
      </c>
    </row>
    <row r="23" spans="1:12">
      <c r="A23" s="4" t="s">
        <v>113</v>
      </c>
      <c r="J23" s="6" t="n">
        <v>2901848</v>
      </c>
      <c r="K23" s="6" t="n">
        <v>3115546</v>
      </c>
      <c r="L23" s="6" t="n">
        <v>2759735</v>
      </c>
    </row>
    <row r="24" spans="1:12">
      <c r="A24" s="4" t="s">
        <v>495</v>
      </c>
    </row>
    <row r="25" spans="1:12">
      <c r="A25" s="3" t="s">
        <v>491</v>
      </c>
    </row>
    <row r="26" spans="1:12">
      <c r="A26" s="4" t="s">
        <v>113</v>
      </c>
      <c r="J26" s="6" t="n">
        <v>0</v>
      </c>
      <c r="K26" s="6" t="n">
        <v>0</v>
      </c>
      <c r="L26" s="6" t="n">
        <v>0</v>
      </c>
    </row>
    <row r="27" spans="1:12">
      <c r="A27" s="4" t="s">
        <v>496</v>
      </c>
    </row>
    <row r="28" spans="1:12">
      <c r="A28" s="3" t="s">
        <v>491</v>
      </c>
    </row>
    <row r="29" spans="1:12">
      <c r="A29" s="4" t="s">
        <v>113</v>
      </c>
      <c r="J29" s="6" t="n">
        <v>2742824</v>
      </c>
      <c r="K29" s="6" t="n">
        <v>3000404</v>
      </c>
      <c r="L29" s="6" t="n">
        <v>2647813</v>
      </c>
    </row>
    <row r="30" spans="1:12">
      <c r="A30" s="4" t="s">
        <v>497</v>
      </c>
    </row>
    <row r="31" spans="1:12">
      <c r="A31" s="3" t="s">
        <v>491</v>
      </c>
    </row>
    <row r="32" spans="1:12">
      <c r="A32" s="4" t="s">
        <v>113</v>
      </c>
      <c r="J32" s="6" t="n">
        <v>2637</v>
      </c>
      <c r="K32" s="6" t="n">
        <v>2643</v>
      </c>
      <c r="L32" s="6" t="n">
        <v>1362</v>
      </c>
    </row>
    <row r="33" spans="1:12">
      <c r="A33" s="4" t="s">
        <v>498</v>
      </c>
    </row>
    <row r="34" spans="1:12">
      <c r="A34" s="3" t="s">
        <v>491</v>
      </c>
    </row>
    <row r="35" spans="1:12">
      <c r="A35" s="4" t="s">
        <v>113</v>
      </c>
      <c r="J35" s="6" t="n">
        <v>159024</v>
      </c>
      <c r="K35" s="6" t="n">
        <v>115142</v>
      </c>
      <c r="L35" s="6" t="n">
        <v>111922</v>
      </c>
    </row>
    <row r="36" spans="1:12">
      <c r="A36" s="4" t="s">
        <v>499</v>
      </c>
    </row>
    <row r="37" spans="1:12">
      <c r="A37" s="3" t="s">
        <v>491</v>
      </c>
    </row>
    <row r="38" spans="1:12">
      <c r="A38" s="4" t="s">
        <v>113</v>
      </c>
      <c r="J38" s="6" t="n">
        <v>408000</v>
      </c>
      <c r="K38" s="6" t="n">
        <v>392571</v>
      </c>
      <c r="L38" s="6" t="n">
        <v>345108</v>
      </c>
    </row>
    <row r="39" spans="1:12">
      <c r="A39" s="4" t="s">
        <v>500</v>
      </c>
    </row>
    <row r="40" spans="1:12">
      <c r="A40" s="3" t="s">
        <v>491</v>
      </c>
    </row>
    <row r="41" spans="1:12">
      <c r="A41" s="4" t="s">
        <v>113</v>
      </c>
      <c r="L41" s="6" t="n">
        <v>0</v>
      </c>
    </row>
    <row r="42" spans="1:12">
      <c r="A42" s="4" t="s">
        <v>501</v>
      </c>
    </row>
    <row r="43" spans="1:12">
      <c r="A43" s="3" t="s">
        <v>491</v>
      </c>
    </row>
    <row r="44" spans="1:12">
      <c r="A44" s="4" t="s">
        <v>113</v>
      </c>
      <c r="L44" s="6" t="n">
        <v>0</v>
      </c>
    </row>
    <row r="45" spans="1:12">
      <c r="A45" s="4" t="s">
        <v>148</v>
      </c>
    </row>
    <row r="46" spans="1:12">
      <c r="A46" s="3" t="s">
        <v>491</v>
      </c>
    </row>
    <row r="47" spans="1:12">
      <c r="A47" s="4" t="s">
        <v>113</v>
      </c>
      <c r="J47" s="6" t="n">
        <v>-410637</v>
      </c>
    </row>
    <row r="48" spans="1:12">
      <c r="A48" s="4" t="s">
        <v>144</v>
      </c>
    </row>
    <row r="49" spans="1:12">
      <c r="A49" s="3" t="s">
        <v>491</v>
      </c>
    </row>
    <row r="50" spans="1:12">
      <c r="A50" s="4" t="s">
        <v>113</v>
      </c>
      <c r="J50" s="6" t="n">
        <v>2745461</v>
      </c>
      <c r="K50" s="6" t="n">
        <v>3003047</v>
      </c>
      <c r="L50" s="6" t="n">
        <v>2649175</v>
      </c>
    </row>
    <row r="51" spans="1:12">
      <c r="A51" s="4" t="s">
        <v>114</v>
      </c>
      <c r="J51" s="6" t="n">
        <v>480222</v>
      </c>
      <c r="K51" s="6" t="n">
        <v>461048</v>
      </c>
      <c r="L51" s="6" t="n">
        <v>404995</v>
      </c>
    </row>
    <row r="52" spans="1:12">
      <c r="A52" s="4" t="s">
        <v>115</v>
      </c>
      <c r="J52" s="6" t="n">
        <v>283697</v>
      </c>
      <c r="K52" s="6" t="n">
        <v>264930</v>
      </c>
      <c r="L52" s="6" t="n">
        <v>249071</v>
      </c>
    </row>
    <row r="53" spans="1:12">
      <c r="A53" s="4" t="s">
        <v>116</v>
      </c>
      <c r="J53" s="6" t="n">
        <v>242179</v>
      </c>
      <c r="K53" s="6" t="n">
        <v>231566</v>
      </c>
      <c r="L53" s="6" t="n">
        <v>211929</v>
      </c>
    </row>
    <row r="54" spans="1:12">
      <c r="A54" s="4" t="s">
        <v>117</v>
      </c>
      <c r="J54" s="6" t="n">
        <v>470772</v>
      </c>
      <c r="K54" s="6" t="n">
        <v>485667</v>
      </c>
      <c r="L54" s="6" t="n">
        <v>513724</v>
      </c>
    </row>
    <row r="55" spans="1:12">
      <c r="A55" s="4" t="s">
        <v>492</v>
      </c>
      <c r="J55" s="6" t="n">
        <v>6241</v>
      </c>
      <c r="K55" s="6" t="n">
        <v>-6649</v>
      </c>
      <c r="L55" s="6" t="n">
        <v>-9777</v>
      </c>
    </row>
    <row r="56" spans="1:12">
      <c r="A56" s="4" t="s">
        <v>119</v>
      </c>
      <c r="J56" s="6" t="n">
        <v>60031</v>
      </c>
      <c r="K56" s="6" t="n">
        <v>65850</v>
      </c>
      <c r="L56" s="6" t="n">
        <v>79789</v>
      </c>
    </row>
    <row r="57" spans="1:12">
      <c r="A57" s="4" t="s">
        <v>120</v>
      </c>
      <c r="J57" s="6" t="n">
        <v>416982</v>
      </c>
      <c r="K57" s="6" t="n">
        <v>413168</v>
      </c>
      <c r="L57" s="6" t="n">
        <v>424158</v>
      </c>
    </row>
    <row r="58" spans="1:12">
      <c r="A58" s="4" t="s">
        <v>493</v>
      </c>
      <c r="J58" s="6" t="n">
        <v>88168</v>
      </c>
      <c r="K58" s="6" t="n">
        <v>-29798</v>
      </c>
      <c r="L58" s="6" t="n">
        <v>155789</v>
      </c>
    </row>
    <row r="59" spans="1:12">
      <c r="A59" s="4" t="s">
        <v>125</v>
      </c>
      <c r="J59" s="6" t="n">
        <v>328814</v>
      </c>
      <c r="K59" s="6" t="n">
        <v>442966</v>
      </c>
      <c r="L59" s="6" t="n">
        <v>268369</v>
      </c>
    </row>
    <row r="60" spans="1:12">
      <c r="A60" s="4" t="s">
        <v>122</v>
      </c>
      <c r="L60" s="6" t="n">
        <v>268369</v>
      </c>
    </row>
    <row r="61" spans="1:12">
      <c r="A61" s="4" t="s">
        <v>123</v>
      </c>
      <c r="L61" s="6" t="n">
        <v>0</v>
      </c>
    </row>
    <row r="62" spans="1:12">
      <c r="A62" s="4" t="s">
        <v>124</v>
      </c>
      <c r="L62" s="6" t="n">
        <v>0</v>
      </c>
    </row>
    <row r="63" spans="1:12">
      <c r="A63" s="4" t="s">
        <v>208</v>
      </c>
      <c r="J63" s="6" t="n">
        <v>1274613</v>
      </c>
      <c r="K63" s="6" t="n">
        <v>1025800</v>
      </c>
      <c r="L63" s="6" t="n">
        <v>849950</v>
      </c>
    </row>
    <row r="64" spans="1:12">
      <c r="A64" s="4" t="s">
        <v>145</v>
      </c>
    </row>
    <row r="65" spans="1:12">
      <c r="A65" s="3" t="s">
        <v>491</v>
      </c>
    </row>
    <row r="66" spans="1:12">
      <c r="A66" s="4" t="s">
        <v>143</v>
      </c>
      <c r="J66" s="6" t="n">
        <v>1268591</v>
      </c>
      <c r="K66" s="6" t="n">
        <v>1559836</v>
      </c>
      <c r="L66" s="6" t="n">
        <v>1269456</v>
      </c>
    </row>
    <row r="67" spans="1:12">
      <c r="A67" s="4" t="s">
        <v>146</v>
      </c>
    </row>
    <row r="68" spans="1:12">
      <c r="A68" s="3" t="s">
        <v>491</v>
      </c>
    </row>
    <row r="69" spans="1:12">
      <c r="A69" s="4" t="s">
        <v>113</v>
      </c>
      <c r="J69" s="6" t="n">
        <v>567024</v>
      </c>
      <c r="K69" s="6" t="n">
        <v>507713</v>
      </c>
      <c r="L69" s="6" t="n">
        <v>457030</v>
      </c>
    </row>
    <row r="70" spans="1:12">
      <c r="A70" s="4" t="s">
        <v>114</v>
      </c>
      <c r="J70" s="6" t="n">
        <v>151329</v>
      </c>
      <c r="K70" s="6" t="n">
        <v>134995</v>
      </c>
      <c r="L70" s="6" t="n">
        <v>133765</v>
      </c>
    </row>
    <row r="71" spans="1:12">
      <c r="A71" s="4" t="s">
        <v>115</v>
      </c>
      <c r="J71" s="6" t="n">
        <v>107759</v>
      </c>
      <c r="K71" s="6" t="n">
        <v>96153</v>
      </c>
      <c r="L71" s="6" t="n">
        <v>70377</v>
      </c>
    </row>
    <row r="72" spans="1:12">
      <c r="A72" s="4" t="s">
        <v>116</v>
      </c>
      <c r="J72" s="6" t="n">
        <v>33010</v>
      </c>
      <c r="K72" s="6" t="n">
        <v>32320</v>
      </c>
      <c r="L72" s="6" t="n">
        <v>28478</v>
      </c>
    </row>
    <row r="73" spans="1:12">
      <c r="A73" s="4" t="s">
        <v>117</v>
      </c>
      <c r="J73" s="6" t="n">
        <v>275286</v>
      </c>
      <c r="K73" s="6" t="n">
        <v>242267</v>
      </c>
      <c r="L73" s="6" t="n">
        <v>221904</v>
      </c>
    </row>
    <row r="74" spans="1:12">
      <c r="A74" s="4" t="s">
        <v>492</v>
      </c>
      <c r="J74" s="6" t="n">
        <v>1163</v>
      </c>
      <c r="K74" s="6" t="n">
        <v>-3495</v>
      </c>
      <c r="L74" s="6" t="n">
        <v>-1575</v>
      </c>
    </row>
    <row r="75" spans="1:12">
      <c r="A75" s="4" t="s">
        <v>119</v>
      </c>
      <c r="J75" s="6" t="n">
        <v>43122</v>
      </c>
      <c r="K75" s="6" t="n">
        <v>40796</v>
      </c>
      <c r="L75" s="6" t="n">
        <v>40393</v>
      </c>
    </row>
    <row r="76" spans="1:12">
      <c r="A76" s="4" t="s">
        <v>120</v>
      </c>
      <c r="J76" s="6" t="n">
        <v>233327</v>
      </c>
      <c r="K76" s="6" t="n">
        <v>197976</v>
      </c>
      <c r="L76" s="6" t="n">
        <v>179936</v>
      </c>
    </row>
    <row r="77" spans="1:12">
      <c r="A77" s="4" t="s">
        <v>493</v>
      </c>
      <c r="J77" s="6" t="n">
        <v>50735</v>
      </c>
      <c r="K77" s="6" t="n">
        <v>37878</v>
      </c>
      <c r="L77" s="6" t="n">
        <v>65594</v>
      </c>
    </row>
    <row r="78" spans="1:12">
      <c r="A78" s="4" t="s">
        <v>125</v>
      </c>
      <c r="J78" s="6" t="n">
        <v>182592</v>
      </c>
      <c r="K78" s="6" t="n">
        <v>160098</v>
      </c>
      <c r="L78" s="6" t="n">
        <v>114342</v>
      </c>
    </row>
    <row r="79" spans="1:12">
      <c r="A79" s="4" t="s">
        <v>122</v>
      </c>
      <c r="L79" s="6" t="n">
        <v>114342</v>
      </c>
    </row>
    <row r="80" spans="1:12">
      <c r="A80" s="4" t="s">
        <v>123</v>
      </c>
      <c r="L80" s="6" t="n">
        <v>0</v>
      </c>
    </row>
    <row r="81" spans="1:12">
      <c r="A81" s="4" t="s">
        <v>124</v>
      </c>
      <c r="L81" s="6" t="n">
        <v>0</v>
      </c>
    </row>
    <row r="82" spans="1:12">
      <c r="A82" s="4" t="s">
        <v>208</v>
      </c>
      <c r="J82" s="6" t="n">
        <v>418864</v>
      </c>
      <c r="K82" s="6" t="n">
        <v>441791</v>
      </c>
      <c r="L82" s="6" t="n">
        <v>287139</v>
      </c>
    </row>
    <row r="83" spans="1:12">
      <c r="A83" s="4" t="s">
        <v>147</v>
      </c>
    </row>
    <row r="84" spans="1:12">
      <c r="A84" s="3" t="s">
        <v>491</v>
      </c>
    </row>
    <row r="85" spans="1:12">
      <c r="A85" s="4" t="s">
        <v>143</v>
      </c>
      <c r="J85" s="6" t="n">
        <v>-360</v>
      </c>
      <c r="K85" s="6" t="n">
        <v>1978</v>
      </c>
      <c r="L85" s="6" t="n">
        <v>2506</v>
      </c>
    </row>
    <row r="86" spans="1:12">
      <c r="A86" s="4" t="s">
        <v>502</v>
      </c>
    </row>
    <row r="87" spans="1:12">
      <c r="A87" s="3" t="s">
        <v>491</v>
      </c>
    </row>
    <row r="88" spans="1:12">
      <c r="A88" s="4" t="s">
        <v>113</v>
      </c>
      <c r="L88" s="6" t="n">
        <v>0</v>
      </c>
    </row>
    <row r="89" spans="1:12">
      <c r="A89" s="4" t="s">
        <v>114</v>
      </c>
      <c r="L89" s="6" t="n">
        <v>0</v>
      </c>
    </row>
    <row r="90" spans="1:12">
      <c r="A90" s="4" t="s">
        <v>115</v>
      </c>
      <c r="L90" s="6" t="n">
        <v>0</v>
      </c>
    </row>
    <row r="91" spans="1:12">
      <c r="A91" s="4" t="s">
        <v>116</v>
      </c>
      <c r="L91" s="6" t="n">
        <v>0</v>
      </c>
    </row>
    <row r="92" spans="1:12">
      <c r="A92" s="4" t="s">
        <v>117</v>
      </c>
      <c r="L92" s="6" t="n">
        <v>0</v>
      </c>
    </row>
    <row r="93" spans="1:12">
      <c r="A93" s="4" t="s">
        <v>492</v>
      </c>
      <c r="L93" s="6" t="n">
        <v>0</v>
      </c>
    </row>
    <row r="94" spans="1:12">
      <c r="A94" s="4" t="s">
        <v>119</v>
      </c>
      <c r="L94" s="6" t="n">
        <v>0</v>
      </c>
    </row>
    <row r="95" spans="1:12">
      <c r="A95" s="4" t="s">
        <v>120</v>
      </c>
      <c r="L95" s="6" t="n">
        <v>0</v>
      </c>
    </row>
    <row r="96" spans="1:12">
      <c r="A96" s="4" t="s">
        <v>493</v>
      </c>
      <c r="L96" s="6" t="n">
        <v>0</v>
      </c>
    </row>
    <row r="97" spans="1:12">
      <c r="A97" s="4" t="s">
        <v>125</v>
      </c>
      <c r="L97" s="6" t="n">
        <v>13710</v>
      </c>
    </row>
    <row r="98" spans="1:12">
      <c r="A98" s="4" t="s">
        <v>122</v>
      </c>
      <c r="L98" s="6" t="n">
        <v>0</v>
      </c>
    </row>
    <row r="99" spans="1:12">
      <c r="A99" s="4" t="s">
        <v>123</v>
      </c>
      <c r="L99" s="6" t="n">
        <v>10994</v>
      </c>
    </row>
    <row r="100" spans="1:12">
      <c r="A100" s="4" t="s">
        <v>124</v>
      </c>
      <c r="L100" s="6" t="n">
        <v>2716</v>
      </c>
    </row>
    <row r="101" spans="1:12">
      <c r="A101" s="4" t="s">
        <v>208</v>
      </c>
      <c r="L101" s="6" t="n">
        <v>0</v>
      </c>
    </row>
    <row r="102" spans="1:12">
      <c r="A102" s="4" t="s">
        <v>503</v>
      </c>
    </row>
    <row r="103" spans="1:12">
      <c r="A103" s="3" t="s">
        <v>491</v>
      </c>
    </row>
    <row r="104" spans="1:12">
      <c r="A104" s="4" t="s">
        <v>143</v>
      </c>
      <c r="L104" s="6" t="n">
        <v>0</v>
      </c>
    </row>
    <row r="105" spans="1:12">
      <c r="A105" s="4" t="s">
        <v>148</v>
      </c>
    </row>
    <row r="106" spans="1:12">
      <c r="A106" s="3" t="s">
        <v>491</v>
      </c>
    </row>
    <row r="107" spans="1:12">
      <c r="A107" s="4" t="s">
        <v>113</v>
      </c>
      <c r="J107" s="6" t="n">
        <v>-410637</v>
      </c>
      <c r="K107" s="6" t="n">
        <v>-395214</v>
      </c>
      <c r="L107" s="6" t="n">
        <v>-346470</v>
      </c>
    </row>
    <row r="108" spans="1:12">
      <c r="A108" s="4" t="s">
        <v>114</v>
      </c>
      <c r="J108" s="6" t="n">
        <v>-1243</v>
      </c>
      <c r="K108" s="6" t="n">
        <v>-1248</v>
      </c>
      <c r="L108" s="6" t="n">
        <v>-44</v>
      </c>
    </row>
    <row r="109" spans="1:12">
      <c r="A109" s="4" t="s">
        <v>115</v>
      </c>
      <c r="J109" s="6" t="n">
        <v>0</v>
      </c>
      <c r="K109" s="6" t="n">
        <v>0</v>
      </c>
      <c r="L109" s="6" t="n">
        <v>0</v>
      </c>
    </row>
    <row r="110" spans="1:12">
      <c r="A110" s="4" t="s">
        <v>116</v>
      </c>
      <c r="J110" s="6" t="n">
        <v>0</v>
      </c>
      <c r="K110" s="6" t="n">
        <v>0</v>
      </c>
      <c r="L110" s="6" t="n">
        <v>0</v>
      </c>
    </row>
    <row r="111" spans="1:12">
      <c r="A111" s="4" t="s">
        <v>117</v>
      </c>
      <c r="J111" s="6" t="n">
        <v>0</v>
      </c>
      <c r="K111" s="6" t="n">
        <v>0</v>
      </c>
      <c r="L111" s="6" t="n">
        <v>0</v>
      </c>
    </row>
    <row r="112" spans="1:12">
      <c r="A112" s="4" t="s">
        <v>492</v>
      </c>
      <c r="J112" s="6" t="n">
        <v>0</v>
      </c>
      <c r="K112" s="6" t="n">
        <v>0</v>
      </c>
      <c r="L112" s="6" t="n">
        <v>0</v>
      </c>
    </row>
    <row r="113" spans="1:12">
      <c r="A113" s="4" t="s">
        <v>119</v>
      </c>
      <c r="J113" s="6" t="n">
        <v>0</v>
      </c>
      <c r="K113" s="6" t="n">
        <v>0</v>
      </c>
      <c r="L113" s="6" t="n">
        <v>0</v>
      </c>
    </row>
    <row r="114" spans="1:12">
      <c r="A114" s="4" t="s">
        <v>120</v>
      </c>
      <c r="J114" s="6" t="n">
        <v>0</v>
      </c>
      <c r="K114" s="6" t="n">
        <v>0</v>
      </c>
      <c r="L114" s="6" t="n">
        <v>0</v>
      </c>
    </row>
    <row r="115" spans="1:12">
      <c r="A115" s="4" t="s">
        <v>493</v>
      </c>
      <c r="J115" s="6" t="n">
        <v>0</v>
      </c>
      <c r="K115" s="6" t="n">
        <v>0</v>
      </c>
      <c r="L115" s="6" t="n">
        <v>0</v>
      </c>
    </row>
    <row r="116" spans="1:12">
      <c r="A116" s="4" t="s">
        <v>125</v>
      </c>
      <c r="J116" s="6" t="n">
        <v>0</v>
      </c>
      <c r="K116" s="6" t="n">
        <v>0</v>
      </c>
      <c r="L116" s="6" t="n">
        <v>0</v>
      </c>
    </row>
    <row r="117" spans="1:12">
      <c r="A117" s="4" t="s">
        <v>122</v>
      </c>
      <c r="L117" s="6" t="n">
        <v>0</v>
      </c>
    </row>
    <row r="118" spans="1:12">
      <c r="A118" s="4" t="s">
        <v>123</v>
      </c>
      <c r="L118" s="6" t="n">
        <v>0</v>
      </c>
    </row>
    <row r="119" spans="1:12">
      <c r="A119" s="4" t="s">
        <v>124</v>
      </c>
      <c r="L119" s="6" t="n">
        <v>0</v>
      </c>
    </row>
    <row r="120" spans="1:12">
      <c r="A120" s="4" t="s">
        <v>208</v>
      </c>
      <c r="J120" s="6" t="n">
        <v>0</v>
      </c>
      <c r="K120" s="6" t="n">
        <v>0</v>
      </c>
      <c r="L120" s="6" t="n">
        <v>0</v>
      </c>
    </row>
    <row r="121" spans="1:12">
      <c r="A121" s="4" t="s">
        <v>149</v>
      </c>
    </row>
    <row r="122" spans="1:12">
      <c r="A122" s="3" t="s">
        <v>491</v>
      </c>
    </row>
    <row r="123" spans="1:12">
      <c r="A123" s="4" t="s">
        <v>143</v>
      </c>
      <c r="J123" s="6" t="n">
        <v>-409394</v>
      </c>
      <c r="K123" s="6" t="n">
        <v>-393966</v>
      </c>
      <c r="L123" s="6" t="n">
        <v>-346426</v>
      </c>
    </row>
    <row r="124" spans="1:12">
      <c r="A124" s="4" t="s">
        <v>504</v>
      </c>
    </row>
    <row r="125" spans="1:12">
      <c r="A125" s="3" t="s">
        <v>491</v>
      </c>
    </row>
    <row r="126" spans="1:12">
      <c r="A126" s="4" t="s">
        <v>113</v>
      </c>
      <c r="J126" s="6" t="n">
        <v>0</v>
      </c>
      <c r="K126" s="6" t="n">
        <v>0</v>
      </c>
      <c r="L126" s="6" t="n">
        <v>0</v>
      </c>
    </row>
    <row r="127" spans="1:12">
      <c r="A127" s="4" t="s">
        <v>505</v>
      </c>
    </row>
    <row r="128" spans="1:12">
      <c r="A128" s="3" t="s">
        <v>491</v>
      </c>
    </row>
    <row r="129" spans="1:12">
      <c r="A129" s="4" t="s">
        <v>113</v>
      </c>
      <c r="J129" s="5" t="n">
        <v>-410637</v>
      </c>
      <c r="K129" s="5" t="n">
        <v>-395214</v>
      </c>
      <c r="L129" s="5" t="n">
        <v>-34647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6</v>
      </c>
      <c r="D2" s="2" t="s">
        <v>111</v>
      </c>
    </row>
    <row r="3" spans="1:4">
      <c r="A3" s="3" t="s">
        <v>507</v>
      </c>
    </row>
    <row r="4" spans="1:4">
      <c r="A4" s="4" t="s">
        <v>113</v>
      </c>
      <c r="B4" s="5" t="n">
        <v>2901848</v>
      </c>
      <c r="C4" s="5" t="n">
        <v>3115546</v>
      </c>
      <c r="D4" s="5" t="n">
        <v>2759735</v>
      </c>
    </row>
    <row r="5" spans="1:4">
      <c r="A5" s="4" t="s">
        <v>508</v>
      </c>
    </row>
    <row r="6" spans="1:4">
      <c r="A6" s="3" t="s">
        <v>507</v>
      </c>
    </row>
    <row r="7" spans="1:4">
      <c r="A7" s="4" t="s">
        <v>509</v>
      </c>
      <c r="B7" s="6" t="n">
        <v>41704</v>
      </c>
      <c r="C7" s="6" t="n">
        <v>8999</v>
      </c>
      <c r="D7" s="6" t="n">
        <v>31204</v>
      </c>
    </row>
    <row r="8" spans="1:4">
      <c r="A8" s="4" t="s">
        <v>510</v>
      </c>
      <c r="B8" s="6" t="n">
        <v>2742824</v>
      </c>
      <c r="C8" s="6" t="n">
        <v>3000404</v>
      </c>
      <c r="D8" s="6" t="n">
        <v>2647813</v>
      </c>
    </row>
    <row r="9" spans="1:4">
      <c r="A9" s="4" t="s">
        <v>511</v>
      </c>
    </row>
    <row r="10" spans="1:4">
      <c r="A10" s="3" t="s">
        <v>507</v>
      </c>
    </row>
    <row r="11" spans="1:4">
      <c r="A11" s="4" t="s">
        <v>245</v>
      </c>
      <c r="B11" s="6" t="n">
        <v>2605491</v>
      </c>
      <c r="C11" s="6" t="n">
        <v>2892155</v>
      </c>
      <c r="D11" s="6" t="n">
        <v>2530277</v>
      </c>
    </row>
    <row r="12" spans="1:4">
      <c r="A12" s="4" t="s">
        <v>512</v>
      </c>
    </row>
    <row r="13" spans="1:4">
      <c r="A13" s="3" t="s">
        <v>507</v>
      </c>
    </row>
    <row r="14" spans="1:4">
      <c r="A14" s="4" t="s">
        <v>245</v>
      </c>
      <c r="B14" s="6" t="n">
        <v>95629</v>
      </c>
      <c r="C14" s="6" t="n">
        <v>99250</v>
      </c>
      <c r="D14" s="6" t="n">
        <v>86332</v>
      </c>
    </row>
    <row r="15" spans="1:4">
      <c r="A15" s="4" t="s">
        <v>513</v>
      </c>
    </row>
    <row r="16" spans="1:4">
      <c r="A16" s="3" t="s">
        <v>507</v>
      </c>
    </row>
    <row r="17" spans="1:4">
      <c r="A17" s="4" t="s">
        <v>245</v>
      </c>
      <c r="B17" s="6" t="n">
        <v>1733548</v>
      </c>
      <c r="C17" s="6" t="n">
        <v>1916101</v>
      </c>
      <c r="D17" s="6" t="n">
        <v>1642918</v>
      </c>
    </row>
    <row r="18" spans="1:4">
      <c r="A18" s="4" t="s">
        <v>514</v>
      </c>
    </row>
    <row r="19" spans="1:4">
      <c r="A19" s="3" t="s">
        <v>507</v>
      </c>
    </row>
    <row r="20" spans="1:4">
      <c r="A20" s="4" t="s">
        <v>245</v>
      </c>
      <c r="B20" s="6" t="n">
        <v>711284</v>
      </c>
      <c r="C20" s="6" t="n">
        <v>797073</v>
      </c>
      <c r="D20" s="6" t="n">
        <v>708167</v>
      </c>
    </row>
    <row r="21" spans="1:4">
      <c r="A21" s="4" t="s">
        <v>515</v>
      </c>
    </row>
    <row r="22" spans="1:4">
      <c r="A22" s="3" t="s">
        <v>507</v>
      </c>
    </row>
    <row r="23" spans="1:4">
      <c r="A23" s="4" t="s">
        <v>245</v>
      </c>
      <c r="B23" s="6" t="n">
        <v>118046</v>
      </c>
      <c r="C23" s="6" t="n">
        <v>131267</v>
      </c>
      <c r="D23" s="6" t="n">
        <v>133372</v>
      </c>
    </row>
    <row r="24" spans="1:4">
      <c r="A24" s="4" t="s">
        <v>516</v>
      </c>
    </row>
    <row r="25" spans="1:4">
      <c r="A25" s="3" t="s">
        <v>507</v>
      </c>
    </row>
    <row r="26" spans="1:4">
      <c r="A26" s="4" t="s">
        <v>245</v>
      </c>
      <c r="B26" s="6" t="n">
        <v>42613</v>
      </c>
      <c r="C26" s="6" t="n">
        <v>47714</v>
      </c>
      <c r="D26" s="6" t="n">
        <v>45820</v>
      </c>
    </row>
    <row r="27" spans="1:4">
      <c r="A27" s="4" t="s">
        <v>454</v>
      </c>
    </row>
    <row r="28" spans="1:4">
      <c r="A28" s="3" t="s">
        <v>507</v>
      </c>
    </row>
    <row r="29" spans="1:4">
      <c r="A29" s="4" t="s">
        <v>517</v>
      </c>
      <c r="B29" s="5" t="n">
        <v>159024</v>
      </c>
      <c r="C29" s="5" t="n">
        <v>115142</v>
      </c>
      <c r="D29" s="5" t="n">
        <v>1119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6</v>
      </c>
    </row>
    <row r="2" spans="1:3">
      <c r="A2" s="3" t="s">
        <v>491</v>
      </c>
    </row>
    <row r="3" spans="1:3">
      <c r="A3" s="4" t="s">
        <v>519</v>
      </c>
      <c r="B3" s="5" t="n">
        <v>11787669</v>
      </c>
      <c r="C3" s="5" t="n">
        <v>10371147</v>
      </c>
    </row>
    <row r="4" spans="1:3">
      <c r="A4" s="4" t="s">
        <v>81</v>
      </c>
      <c r="B4" s="6" t="n">
        <v>13367619</v>
      </c>
      <c r="C4" s="6" t="n">
        <v>11874437</v>
      </c>
    </row>
    <row r="5" spans="1:3">
      <c r="A5" s="4" t="s">
        <v>144</v>
      </c>
    </row>
    <row r="6" spans="1:3">
      <c r="A6" s="3" t="s">
        <v>491</v>
      </c>
    </row>
    <row r="7" spans="1:3">
      <c r="A7" s="4" t="s">
        <v>519</v>
      </c>
      <c r="B7" s="6" t="n">
        <v>8737590</v>
      </c>
      <c r="C7" s="6" t="n">
        <v>7644693</v>
      </c>
    </row>
    <row r="8" spans="1:3">
      <c r="A8" s="4" t="s">
        <v>81</v>
      </c>
      <c r="B8" s="6" t="n">
        <v>12579741</v>
      </c>
      <c r="C8" s="6" t="n">
        <v>11109128</v>
      </c>
    </row>
    <row r="9" spans="1:3">
      <c r="A9" s="4" t="s">
        <v>146</v>
      </c>
    </row>
    <row r="10" spans="1:3">
      <c r="A10" s="3" t="s">
        <v>491</v>
      </c>
    </row>
    <row r="11" spans="1:3">
      <c r="A11" s="4" t="s">
        <v>519</v>
      </c>
      <c r="B11" s="6" t="n">
        <v>3050079</v>
      </c>
      <c r="C11" s="6" t="n">
        <v>2726454</v>
      </c>
    </row>
    <row r="12" spans="1:3">
      <c r="A12" s="4" t="s">
        <v>81</v>
      </c>
      <c r="B12" s="6" t="n">
        <v>3279323</v>
      </c>
      <c r="C12" s="6" t="n">
        <v>2963480</v>
      </c>
    </row>
    <row r="13" spans="1:3">
      <c r="A13" s="4" t="s">
        <v>520</v>
      </c>
    </row>
    <row r="14" spans="1:3">
      <c r="A14" s="3" t="s">
        <v>491</v>
      </c>
    </row>
    <row r="15" spans="1:3">
      <c r="A15" s="4" t="s">
        <v>519</v>
      </c>
      <c r="B15" s="6" t="n">
        <v>0</v>
      </c>
      <c r="C15" s="6" t="n">
        <v>0</v>
      </c>
    </row>
    <row r="16" spans="1:3">
      <c r="A16" s="4" t="s">
        <v>81</v>
      </c>
      <c r="B16" s="5" t="n">
        <v>-2491445</v>
      </c>
      <c r="C16" s="5" t="n">
        <v>-21981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1</v>
      </c>
      <c r="B1" s="2" t="s">
        <v>485</v>
      </c>
      <c r="K1" s="2" t="s">
        <v>1</v>
      </c>
    </row>
    <row r="2" spans="1:13">
      <c r="B2" s="2" t="s">
        <v>2</v>
      </c>
      <c r="C2" s="2" t="s">
        <v>486</v>
      </c>
      <c r="D2" s="2" t="s">
        <v>4</v>
      </c>
      <c r="E2" s="2" t="s">
        <v>487</v>
      </c>
      <c r="F2" s="2" t="s">
        <v>66</v>
      </c>
      <c r="G2" s="2" t="s">
        <v>488</v>
      </c>
      <c r="H2" s="2" t="s">
        <v>489</v>
      </c>
      <c r="I2" s="2" t="s">
        <v>490</v>
      </c>
      <c r="J2" s="2" t="s">
        <v>522</v>
      </c>
      <c r="K2" s="2" t="s">
        <v>2</v>
      </c>
      <c r="L2" s="2" t="s">
        <v>66</v>
      </c>
      <c r="M2" s="2" t="s">
        <v>111</v>
      </c>
    </row>
    <row r="3" spans="1:13">
      <c r="A3" s="3" t="s">
        <v>523</v>
      </c>
    </row>
    <row r="4" spans="1:13">
      <c r="A4" s="4" t="s">
        <v>122</v>
      </c>
      <c r="K4" s="5" t="n">
        <v>511406</v>
      </c>
      <c r="L4" s="5" t="n">
        <v>603064</v>
      </c>
      <c r="M4" s="5" t="n">
        <v>382711</v>
      </c>
    </row>
    <row r="5" spans="1:13">
      <c r="A5" s="4" t="s">
        <v>524</v>
      </c>
      <c r="K5" s="6" t="n">
        <v>416</v>
      </c>
      <c r="L5" s="6" t="n">
        <v>580</v>
      </c>
      <c r="M5" s="6" t="n">
        <v>475</v>
      </c>
    </row>
    <row r="6" spans="1:13">
      <c r="A6" s="4" t="s">
        <v>525</v>
      </c>
      <c r="K6" s="5" t="n">
        <v>510990</v>
      </c>
      <c r="L6" s="5" t="n">
        <v>602484</v>
      </c>
      <c r="M6" s="5" t="n">
        <v>382236</v>
      </c>
    </row>
    <row r="7" spans="1:13">
      <c r="A7" s="4" t="s">
        <v>133</v>
      </c>
      <c r="K7" s="6" t="n">
        <v>117200</v>
      </c>
      <c r="L7" s="6" t="n">
        <v>111012</v>
      </c>
      <c r="M7" s="6" t="n">
        <v>106100</v>
      </c>
    </row>
    <row r="8" spans="1:13">
      <c r="A8" s="4" t="s">
        <v>127</v>
      </c>
      <c r="K8" s="8" t="n">
        <v>4.36</v>
      </c>
      <c r="L8" s="8" t="n">
        <v>5.43</v>
      </c>
      <c r="M8" s="8" t="n">
        <v>3.6</v>
      </c>
    </row>
    <row r="9" spans="1:13">
      <c r="A9" s="4" t="s">
        <v>526</v>
      </c>
      <c r="K9" s="5" t="n">
        <v>0</v>
      </c>
      <c r="L9" s="5" t="n">
        <v>0</v>
      </c>
      <c r="M9" s="5" t="n">
        <v>0</v>
      </c>
    </row>
    <row r="10" spans="1:13">
      <c r="A10" s="4" t="s">
        <v>527</v>
      </c>
      <c r="K10" s="5" t="n">
        <v>510990</v>
      </c>
      <c r="L10" s="5" t="n">
        <v>602484</v>
      </c>
      <c r="M10" s="5" t="n">
        <v>382236</v>
      </c>
    </row>
    <row r="11" spans="1:13">
      <c r="A11" s="4" t="s">
        <v>528</v>
      </c>
      <c r="K11" s="6" t="n">
        <v>261</v>
      </c>
      <c r="L11" s="6" t="n">
        <v>0</v>
      </c>
      <c r="M11" s="6" t="n">
        <v>0</v>
      </c>
    </row>
    <row r="12" spans="1:13">
      <c r="A12" s="4" t="s">
        <v>134</v>
      </c>
      <c r="K12" s="6" t="n">
        <v>117461</v>
      </c>
      <c r="L12" s="6" t="n">
        <v>111012</v>
      </c>
      <c r="M12" s="6" t="n">
        <v>106100</v>
      </c>
    </row>
    <row r="13" spans="1:13">
      <c r="A13" s="4" t="s">
        <v>130</v>
      </c>
      <c r="K13" s="8" t="n">
        <v>4.35</v>
      </c>
      <c r="L13" s="8" t="n">
        <v>5.43</v>
      </c>
      <c r="M13" s="8" t="n">
        <v>3.6</v>
      </c>
    </row>
    <row r="14" spans="1:13">
      <c r="A14" s="3" t="s">
        <v>529</v>
      </c>
    </row>
    <row r="15" spans="1:13">
      <c r="A15" s="4" t="s">
        <v>530</v>
      </c>
      <c r="K15" s="5" t="n">
        <v>0</v>
      </c>
      <c r="L15" s="5" t="n">
        <v>0</v>
      </c>
      <c r="M15" s="5" t="n">
        <v>13710</v>
      </c>
    </row>
    <row r="16" spans="1:13">
      <c r="A16" s="4" t="s">
        <v>531</v>
      </c>
      <c r="K16" s="6" t="n">
        <v>0</v>
      </c>
      <c r="L16" s="6" t="n">
        <v>0</v>
      </c>
      <c r="M16" s="6" t="n">
        <v>12</v>
      </c>
    </row>
    <row r="17" spans="1:13">
      <c r="A17" s="4" t="s">
        <v>532</v>
      </c>
      <c r="K17" s="5" t="n">
        <v>0</v>
      </c>
      <c r="L17" s="5" t="n">
        <v>0</v>
      </c>
      <c r="M17" s="5" t="n">
        <v>13698</v>
      </c>
    </row>
    <row r="18" spans="1:13">
      <c r="A18" s="4" t="s">
        <v>128</v>
      </c>
      <c r="K18" s="5" t="n">
        <v>0</v>
      </c>
      <c r="L18" s="5" t="n">
        <v>0</v>
      </c>
      <c r="M18" s="8" t="n">
        <v>0.13</v>
      </c>
    </row>
    <row r="19" spans="1:13">
      <c r="A19" s="4" t="s">
        <v>533</v>
      </c>
      <c r="K19" s="5" t="n">
        <v>0</v>
      </c>
      <c r="L19" s="5" t="n">
        <v>0</v>
      </c>
      <c r="M19" s="5" t="n">
        <v>13698</v>
      </c>
    </row>
    <row r="20" spans="1:13">
      <c r="A20" s="4" t="s">
        <v>131</v>
      </c>
      <c r="K20" s="5" t="n">
        <v>0</v>
      </c>
      <c r="L20" s="5" t="n">
        <v>0</v>
      </c>
      <c r="M20" s="8" t="n">
        <v>0.13</v>
      </c>
    </row>
    <row r="21" spans="1:13">
      <c r="A21" s="4" t="s">
        <v>534</v>
      </c>
      <c r="B21" s="8" t="n">
        <v>0.49</v>
      </c>
      <c r="C21" s="8" t="n">
        <v>0.68</v>
      </c>
      <c r="D21" s="8" t="n">
        <v>1.83</v>
      </c>
      <c r="E21" s="8" t="n">
        <v>1.38</v>
      </c>
      <c r="F21" s="8" t="n">
        <v>0.35</v>
      </c>
      <c r="G21" s="8" t="n">
        <v>0.64</v>
      </c>
      <c r="H21" s="8" t="n">
        <v>1.6</v>
      </c>
      <c r="I21" s="8" t="n">
        <v>2.89</v>
      </c>
      <c r="J21" s="8" t="n">
        <v>3.73</v>
      </c>
      <c r="K21" s="9" t="n">
        <v>4.36</v>
      </c>
      <c r="L21" s="9" t="n">
        <v>5.43</v>
      </c>
      <c r="M21" s="9" t="n">
        <v>3.73</v>
      </c>
    </row>
    <row r="22" spans="1:13">
      <c r="A22" s="4" t="s">
        <v>535</v>
      </c>
      <c r="B22" s="8" t="n">
        <v>0.49</v>
      </c>
      <c r="C22" s="8" t="n">
        <v>0.68</v>
      </c>
      <c r="D22" s="8" t="n">
        <v>1.82</v>
      </c>
      <c r="E22" s="8" t="n">
        <v>1.38</v>
      </c>
      <c r="F22" s="8" t="n">
        <v>0.35</v>
      </c>
      <c r="G22" s="8" t="n">
        <v>0.64</v>
      </c>
      <c r="H22" s="8" t="n">
        <v>1.6</v>
      </c>
      <c r="I22" s="8" t="n">
        <v>2.89</v>
      </c>
      <c r="K22" s="8" t="n">
        <v>4.35</v>
      </c>
      <c r="L22" s="8" t="n">
        <v>5.43</v>
      </c>
      <c r="M22" s="8" t="n">
        <v>3.73</v>
      </c>
    </row>
  </sheetData>
  <mergeCells count="3">
    <mergeCell ref="A1:A2"/>
    <mergeCell ref="B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6</v>
      </c>
      <c r="B1" s="2" t="s">
        <v>1</v>
      </c>
    </row>
    <row r="2" spans="1:4">
      <c r="B2" s="2" t="s">
        <v>2</v>
      </c>
      <c r="C2" s="2" t="s">
        <v>66</v>
      </c>
      <c r="D2" s="2" t="s">
        <v>111</v>
      </c>
    </row>
    <row r="3" spans="1:4">
      <c r="A3" s="3" t="s">
        <v>537</v>
      </c>
    </row>
    <row r="4" spans="1:4">
      <c r="A4" s="4" t="s">
        <v>113</v>
      </c>
      <c r="B4" s="5" t="n">
        <v>2901848</v>
      </c>
      <c r="C4" s="5" t="n">
        <v>3115546</v>
      </c>
      <c r="D4" s="5" t="n">
        <v>2759735</v>
      </c>
    </row>
    <row r="5" spans="1:4">
      <c r="A5" s="4" t="s">
        <v>508</v>
      </c>
    </row>
    <row r="6" spans="1:4">
      <c r="A6" s="3" t="s">
        <v>537</v>
      </c>
    </row>
    <row r="7" spans="1:4">
      <c r="A7" s="4" t="s">
        <v>538</v>
      </c>
      <c r="B7" s="6" t="n">
        <v>2756387</v>
      </c>
    </row>
    <row r="8" spans="1:4">
      <c r="A8" s="4" t="s">
        <v>539</v>
      </c>
      <c r="B8" s="6" t="n">
        <v>-12958</v>
      </c>
    </row>
    <row r="9" spans="1:4">
      <c r="A9" s="4" t="s">
        <v>540</v>
      </c>
      <c r="B9" s="6" t="n">
        <v>2032</v>
      </c>
    </row>
    <row r="10" spans="1:4">
      <c r="A10" s="4" t="s">
        <v>454</v>
      </c>
    </row>
    <row r="11" spans="1:4">
      <c r="A11" s="3" t="s">
        <v>537</v>
      </c>
    </row>
    <row r="12" spans="1:4">
      <c r="A12" s="4" t="s">
        <v>538</v>
      </c>
      <c r="B12" s="6" t="n">
        <v>631868</v>
      </c>
    </row>
    <row r="13" spans="1:4">
      <c r="A13" s="4" t="s">
        <v>539</v>
      </c>
      <c r="B13" s="6" t="n">
        <v>-64844</v>
      </c>
    </row>
    <row r="14" spans="1:4">
      <c r="A14" s="4" t="s">
        <v>540</v>
      </c>
      <c r="B14" s="5" t="n">
        <v>0</v>
      </c>
    </row>
    <row r="15" spans="1:4">
      <c r="A15" s="4" t="s">
        <v>455</v>
      </c>
      <c r="B15" s="4" t="s">
        <v>456</v>
      </c>
    </row>
    <row r="16" spans="1:4">
      <c r="A16" s="4" t="s">
        <v>541</v>
      </c>
    </row>
    <row r="17" spans="1:4">
      <c r="A17" s="3" t="s">
        <v>537</v>
      </c>
    </row>
    <row r="18" spans="1:4">
      <c r="A18" s="4" t="s">
        <v>538</v>
      </c>
      <c r="B18" s="5" t="n">
        <v>2632842</v>
      </c>
    </row>
    <row r="19" spans="1:4">
      <c r="A19" s="4" t="s">
        <v>542</v>
      </c>
    </row>
    <row r="20" spans="1:4">
      <c r="A20" s="3" t="s">
        <v>537</v>
      </c>
    </row>
    <row r="21" spans="1:4">
      <c r="A21" s="4" t="s">
        <v>538</v>
      </c>
      <c r="B21" s="6" t="n">
        <v>0</v>
      </c>
    </row>
    <row r="22" spans="1:4">
      <c r="A22" s="4" t="s">
        <v>543</v>
      </c>
    </row>
    <row r="23" spans="1:4">
      <c r="A23" s="3" t="s">
        <v>537</v>
      </c>
    </row>
    <row r="24" spans="1:4">
      <c r="A24" s="4" t="s">
        <v>538</v>
      </c>
      <c r="B24" s="6" t="n">
        <v>1755229</v>
      </c>
    </row>
    <row r="25" spans="1:4">
      <c r="A25" s="4" t="s">
        <v>544</v>
      </c>
    </row>
    <row r="26" spans="1:4">
      <c r="A26" s="3" t="s">
        <v>537</v>
      </c>
    </row>
    <row r="27" spans="1:4">
      <c r="A27" s="4" t="s">
        <v>538</v>
      </c>
      <c r="B27" s="6" t="n">
        <v>0</v>
      </c>
    </row>
    <row r="28" spans="1:4">
      <c r="A28" s="4" t="s">
        <v>545</v>
      </c>
    </row>
    <row r="29" spans="1:4">
      <c r="A29" s="3" t="s">
        <v>537</v>
      </c>
    </row>
    <row r="30" spans="1:4">
      <c r="A30" s="4" t="s">
        <v>538</v>
      </c>
      <c r="B30" s="6" t="n">
        <v>716757</v>
      </c>
    </row>
    <row r="31" spans="1:4">
      <c r="A31" s="4" t="s">
        <v>546</v>
      </c>
    </row>
    <row r="32" spans="1:4">
      <c r="A32" s="3" t="s">
        <v>537</v>
      </c>
    </row>
    <row r="33" spans="1:4">
      <c r="A33" s="4" t="s">
        <v>538</v>
      </c>
      <c r="B33" s="6" t="n">
        <v>0</v>
      </c>
    </row>
    <row r="34" spans="1:4">
      <c r="A34" s="4" t="s">
        <v>547</v>
      </c>
    </row>
    <row r="35" spans="1:4">
      <c r="A35" s="3" t="s">
        <v>537</v>
      </c>
    </row>
    <row r="36" spans="1:4">
      <c r="A36" s="4" t="s">
        <v>538</v>
      </c>
      <c r="B36" s="6" t="n">
        <v>118060</v>
      </c>
    </row>
    <row r="37" spans="1:4">
      <c r="A37" s="4" t="s">
        <v>548</v>
      </c>
    </row>
    <row r="38" spans="1:4">
      <c r="A38" s="3" t="s">
        <v>537</v>
      </c>
    </row>
    <row r="39" spans="1:4">
      <c r="A39" s="4" t="s">
        <v>538</v>
      </c>
      <c r="B39" s="6" t="n">
        <v>0</v>
      </c>
    </row>
    <row r="40" spans="1:4">
      <c r="A40" s="4" t="s">
        <v>549</v>
      </c>
    </row>
    <row r="41" spans="1:4">
      <c r="A41" s="3" t="s">
        <v>537</v>
      </c>
    </row>
    <row r="42" spans="1:4">
      <c r="A42" s="4" t="s">
        <v>538</v>
      </c>
      <c r="B42" s="6" t="n">
        <v>42796</v>
      </c>
    </row>
    <row r="43" spans="1:4">
      <c r="A43" s="4" t="s">
        <v>550</v>
      </c>
    </row>
    <row r="44" spans="1:4">
      <c r="A44" s="3" t="s">
        <v>537</v>
      </c>
    </row>
    <row r="45" spans="1:4">
      <c r="A45" s="4" t="s">
        <v>538</v>
      </c>
      <c r="B45" s="6" t="n">
        <v>0</v>
      </c>
    </row>
    <row r="46" spans="1:4">
      <c r="A46" s="4" t="s">
        <v>551</v>
      </c>
    </row>
    <row r="47" spans="1:4">
      <c r="A47" s="3" t="s">
        <v>537</v>
      </c>
    </row>
    <row r="48" spans="1:4">
      <c r="A48" s="4" t="s">
        <v>538</v>
      </c>
      <c r="B48" s="6" t="n">
        <v>97495</v>
      </c>
    </row>
    <row r="49" spans="1:4">
      <c r="A49" s="4" t="s">
        <v>552</v>
      </c>
    </row>
    <row r="50" spans="1:4">
      <c r="A50" s="3" t="s">
        <v>537</v>
      </c>
    </row>
    <row r="51" spans="1:4">
      <c r="A51" s="4" t="s">
        <v>538</v>
      </c>
      <c r="B51" s="6" t="n">
        <v>623808</v>
      </c>
    </row>
    <row r="52" spans="1:4">
      <c r="A52" s="4" t="s">
        <v>553</v>
      </c>
    </row>
    <row r="53" spans="1:4">
      <c r="A53" s="3" t="s">
        <v>537</v>
      </c>
    </row>
    <row r="54" spans="1:4">
      <c r="A54" s="4" t="s">
        <v>538</v>
      </c>
      <c r="B54" s="6" t="n">
        <v>26050</v>
      </c>
    </row>
    <row r="55" spans="1:4">
      <c r="A55" s="4" t="s">
        <v>554</v>
      </c>
    </row>
    <row r="56" spans="1:4">
      <c r="A56" s="3" t="s">
        <v>537</v>
      </c>
    </row>
    <row r="57" spans="1:4">
      <c r="A57" s="4" t="s">
        <v>538</v>
      </c>
      <c r="B57" s="6" t="n">
        <v>8060</v>
      </c>
    </row>
    <row r="58" spans="1:4">
      <c r="A58" s="4" t="s">
        <v>144</v>
      </c>
    </row>
    <row r="59" spans="1:4">
      <c r="A59" s="3" t="s">
        <v>537</v>
      </c>
    </row>
    <row r="60" spans="1:4">
      <c r="A60" s="4" t="s">
        <v>113</v>
      </c>
      <c r="B60" s="6" t="n">
        <v>2745461</v>
      </c>
      <c r="C60" s="6" t="n">
        <v>3003047</v>
      </c>
      <c r="D60" s="6" t="n">
        <v>2649175</v>
      </c>
    </row>
    <row r="61" spans="1:4">
      <c r="A61" s="4" t="s">
        <v>146</v>
      </c>
    </row>
    <row r="62" spans="1:4">
      <c r="A62" s="3" t="s">
        <v>537</v>
      </c>
    </row>
    <row r="63" spans="1:4">
      <c r="A63" s="4" t="s">
        <v>113</v>
      </c>
      <c r="B63" s="5" t="n">
        <v>567024</v>
      </c>
      <c r="C63" s="5" t="n">
        <v>507713</v>
      </c>
      <c r="D63" s="5" t="n">
        <v>4570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55</v>
      </c>
      <c r="B1" s="2" t="s">
        <v>2</v>
      </c>
      <c r="C1" s="2" t="s">
        <v>66</v>
      </c>
    </row>
    <row r="2" spans="1:3">
      <c r="A2" s="3" t="s">
        <v>556</v>
      </c>
    </row>
    <row r="3" spans="1:3">
      <c r="A3" s="4" t="s">
        <v>557</v>
      </c>
      <c r="B3" s="5" t="n">
        <v>3560000000</v>
      </c>
      <c r="C3" s="5" t="n">
        <v>3085000000</v>
      </c>
    </row>
    <row r="4" spans="1:3">
      <c r="A4" s="3" t="s">
        <v>558</v>
      </c>
    </row>
    <row r="5" spans="1:3">
      <c r="A5" s="4" t="s">
        <v>559</v>
      </c>
      <c r="B5" s="6" t="n">
        <v>193000</v>
      </c>
      <c r="C5" s="6" t="n">
        <v>-4439000</v>
      </c>
    </row>
    <row r="6" spans="1:3">
      <c r="A6" s="4" t="s">
        <v>560</v>
      </c>
      <c r="B6" s="6" t="n">
        <v>30355000</v>
      </c>
      <c r="C6" s="6" t="n">
        <v>20774000</v>
      </c>
    </row>
    <row r="7" spans="1:3">
      <c r="A7" s="4" t="s">
        <v>561</v>
      </c>
      <c r="B7" s="6" t="n">
        <v>0</v>
      </c>
      <c r="C7" s="6" t="n">
        <v>575000000</v>
      </c>
    </row>
    <row r="8" spans="1:3">
      <c r="A8" s="4" t="s">
        <v>87</v>
      </c>
      <c r="B8" s="5" t="n">
        <v>3529452000</v>
      </c>
      <c r="C8" s="5" t="n">
        <v>2493665000</v>
      </c>
    </row>
    <row r="9" spans="1:3">
      <c r="A9" s="4" t="s">
        <v>562</v>
      </c>
    </row>
    <row r="10" spans="1:3">
      <c r="A10" s="3" t="s">
        <v>556</v>
      </c>
    </row>
    <row r="11" spans="1:3">
      <c r="A11" s="4" t="s">
        <v>563</v>
      </c>
      <c r="B11" s="4" t="s">
        <v>564</v>
      </c>
      <c r="C11" s="4" t="s">
        <v>564</v>
      </c>
    </row>
    <row r="12" spans="1:3">
      <c r="A12" s="4" t="s">
        <v>557</v>
      </c>
      <c r="B12" s="5" t="n">
        <v>0</v>
      </c>
      <c r="C12" s="5" t="n">
        <v>450000000</v>
      </c>
    </row>
    <row r="13" spans="1:3">
      <c r="A13" s="4" t="s">
        <v>565</v>
      </c>
    </row>
    <row r="14" spans="1:3">
      <c r="A14" s="3" t="s">
        <v>556</v>
      </c>
    </row>
    <row r="15" spans="1:3">
      <c r="A15" s="4" t="s">
        <v>563</v>
      </c>
      <c r="B15" s="4" t="s">
        <v>566</v>
      </c>
      <c r="C15" s="4" t="s">
        <v>566</v>
      </c>
    </row>
    <row r="16" spans="1:3">
      <c r="A16" s="4" t="s">
        <v>557</v>
      </c>
      <c r="B16" s="5" t="n">
        <v>500000000</v>
      </c>
      <c r="C16" s="5" t="n">
        <v>500000000</v>
      </c>
    </row>
    <row r="17" spans="1:3">
      <c r="A17" s="4" t="s">
        <v>567</v>
      </c>
    </row>
    <row r="18" spans="1:3">
      <c r="A18" s="3" t="s">
        <v>556</v>
      </c>
    </row>
    <row r="19" spans="1:3">
      <c r="A19" s="4" t="s">
        <v>563</v>
      </c>
      <c r="B19" s="4" t="s">
        <v>568</v>
      </c>
      <c r="C19" s="4" t="s">
        <v>568</v>
      </c>
    </row>
    <row r="20" spans="1:3">
      <c r="A20" s="4" t="s">
        <v>557</v>
      </c>
      <c r="B20" s="5" t="n">
        <v>200000000</v>
      </c>
      <c r="C20" s="5" t="n">
        <v>200000000</v>
      </c>
    </row>
    <row r="21" spans="1:3">
      <c r="A21" s="4" t="s">
        <v>569</v>
      </c>
    </row>
    <row r="22" spans="1:3">
      <c r="A22" s="3" t="s">
        <v>556</v>
      </c>
    </row>
    <row r="23" spans="1:3">
      <c r="A23" s="4" t="s">
        <v>563</v>
      </c>
      <c r="B23" s="4" t="s">
        <v>570</v>
      </c>
      <c r="C23" s="4" t="s">
        <v>570</v>
      </c>
    </row>
    <row r="24" spans="1:3">
      <c r="A24" s="4" t="s">
        <v>557</v>
      </c>
      <c r="B24" s="5" t="n">
        <v>400000000</v>
      </c>
      <c r="C24" s="5" t="n">
        <v>400000000</v>
      </c>
    </row>
    <row r="25" spans="1:3">
      <c r="A25" s="4" t="s">
        <v>571</v>
      </c>
    </row>
    <row r="26" spans="1:3">
      <c r="A26" s="3" t="s">
        <v>556</v>
      </c>
    </row>
    <row r="27" spans="1:3">
      <c r="A27" s="4" t="s">
        <v>563</v>
      </c>
      <c r="B27" s="4" t="s">
        <v>572</v>
      </c>
      <c r="C27" s="4" t="s">
        <v>572</v>
      </c>
    </row>
    <row r="28" spans="1:3">
      <c r="A28" s="4" t="s">
        <v>557</v>
      </c>
      <c r="B28" s="5" t="n">
        <v>500000000</v>
      </c>
      <c r="C28" s="5" t="n">
        <v>500000000</v>
      </c>
    </row>
    <row r="29" spans="1:3">
      <c r="A29" s="4" t="s">
        <v>573</v>
      </c>
    </row>
    <row r="30" spans="1:3">
      <c r="A30" s="3" t="s">
        <v>556</v>
      </c>
    </row>
    <row r="31" spans="1:3">
      <c r="A31" s="4" t="s">
        <v>563</v>
      </c>
      <c r="B31" s="4" t="s">
        <v>574</v>
      </c>
      <c r="C31" s="4" t="s">
        <v>574</v>
      </c>
    </row>
    <row r="32" spans="1:3">
      <c r="A32" s="4" t="s">
        <v>557</v>
      </c>
      <c r="B32" s="5" t="n">
        <v>750000000</v>
      </c>
      <c r="C32" s="5" t="n">
        <v>750000000</v>
      </c>
    </row>
    <row r="33" spans="1:3">
      <c r="A33" s="4" t="s">
        <v>575</v>
      </c>
    </row>
    <row r="34" spans="1:3">
      <c r="A34" s="3" t="s">
        <v>556</v>
      </c>
    </row>
    <row r="35" spans="1:3">
      <c r="A35" s="4" t="s">
        <v>563</v>
      </c>
      <c r="B35" s="4" t="s">
        <v>576</v>
      </c>
    </row>
    <row r="36" spans="1:3">
      <c r="A36" s="4" t="s">
        <v>557</v>
      </c>
      <c r="B36" s="5" t="n">
        <v>600000000</v>
      </c>
      <c r="C36" s="6" t="n">
        <v>0</v>
      </c>
    </row>
    <row r="37" spans="1:3">
      <c r="A37" s="4" t="s">
        <v>577</v>
      </c>
    </row>
    <row r="38" spans="1:3">
      <c r="A38" s="3" t="s">
        <v>556</v>
      </c>
    </row>
    <row r="39" spans="1:3">
      <c r="A39" s="4" t="s">
        <v>563</v>
      </c>
      <c r="B39" s="4" t="s">
        <v>574</v>
      </c>
    </row>
    <row r="40" spans="1:3">
      <c r="A40" s="4" t="s">
        <v>557</v>
      </c>
      <c r="B40" s="5" t="n">
        <v>450000000</v>
      </c>
      <c r="C40" s="5" t="n">
        <v>0</v>
      </c>
    </row>
    <row r="41" spans="1:3">
      <c r="A41" s="4" t="s">
        <v>578</v>
      </c>
    </row>
    <row r="42" spans="1:3">
      <c r="A42" s="3" t="s">
        <v>556</v>
      </c>
    </row>
    <row r="43" spans="1:3">
      <c r="A43" s="4" t="s">
        <v>563</v>
      </c>
      <c r="B43" s="4" t="s">
        <v>579</v>
      </c>
      <c r="C43" s="4" t="s">
        <v>579</v>
      </c>
    </row>
    <row r="44" spans="1:3">
      <c r="A44" s="4" t="s">
        <v>557</v>
      </c>
      <c r="B44" s="5" t="n">
        <v>10000000</v>
      </c>
      <c r="C44" s="5" t="n">
        <v>10000000</v>
      </c>
    </row>
    <row r="45" spans="1:3">
      <c r="A45" s="4" t="s">
        <v>580</v>
      </c>
    </row>
    <row r="46" spans="1:3">
      <c r="A46" s="3" t="s">
        <v>556</v>
      </c>
    </row>
    <row r="47" spans="1:3">
      <c r="A47" s="4" t="s">
        <v>563</v>
      </c>
      <c r="B47" s="4" t="s">
        <v>581</v>
      </c>
      <c r="C47" s="4" t="s">
        <v>581</v>
      </c>
    </row>
    <row r="48" spans="1:3">
      <c r="A48" s="4" t="s">
        <v>557</v>
      </c>
      <c r="B48" s="5" t="n">
        <v>150000000</v>
      </c>
      <c r="C48" s="5" t="n">
        <v>150000000</v>
      </c>
    </row>
    <row r="49" spans="1:3">
      <c r="A49" s="4" t="s">
        <v>582</v>
      </c>
    </row>
    <row r="50" spans="1:3">
      <c r="A50" s="3" t="s">
        <v>556</v>
      </c>
    </row>
    <row r="51" spans="1:3">
      <c r="A51" s="4" t="s">
        <v>583</v>
      </c>
      <c r="C51" s="6" t="n">
        <v>200000000</v>
      </c>
    </row>
    <row r="52" spans="1:3">
      <c r="A52" s="4" t="s">
        <v>557</v>
      </c>
      <c r="B52" s="5" t="n">
        <v>0</v>
      </c>
      <c r="C52" s="5" t="n">
        <v>12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6</v>
      </c>
    </row>
    <row r="2" spans="1:3">
      <c r="A2" s="3" t="s">
        <v>248</v>
      </c>
    </row>
    <row r="3" spans="1:3">
      <c r="A3" s="4" t="s">
        <v>59</v>
      </c>
      <c r="B3" s="5" t="n">
        <v>0</v>
      </c>
    </row>
    <row r="4" spans="1:3">
      <c r="A4" s="4" t="s">
        <v>585</v>
      </c>
      <c r="B4" s="6" t="n">
        <v>0</v>
      </c>
    </row>
    <row r="5" spans="1:3">
      <c r="A5" s="4" t="s">
        <v>586</v>
      </c>
      <c r="B5" s="6" t="n">
        <v>0</v>
      </c>
    </row>
    <row r="6" spans="1:3">
      <c r="A6" s="4" t="s">
        <v>587</v>
      </c>
      <c r="B6" s="6" t="n">
        <v>0</v>
      </c>
    </row>
    <row r="7" spans="1:3">
      <c r="A7" s="4" t="s">
        <v>588</v>
      </c>
      <c r="B7" s="6" t="n">
        <v>0</v>
      </c>
    </row>
    <row r="8" spans="1:3">
      <c r="A8" s="4" t="s">
        <v>589</v>
      </c>
      <c r="B8" s="6" t="n">
        <v>3560000</v>
      </c>
    </row>
    <row r="9" spans="1:3">
      <c r="A9" s="4" t="s">
        <v>557</v>
      </c>
      <c r="B9" s="5" t="n">
        <v>3560000</v>
      </c>
      <c r="C9" s="5" t="n">
        <v>308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590</v>
      </c>
      <c r="B1" s="2" t="s">
        <v>591</v>
      </c>
      <c r="C1" s="2" t="s">
        <v>592</v>
      </c>
      <c r="D1" s="2" t="s">
        <v>593</v>
      </c>
      <c r="E1" s="2" t="s">
        <v>594</v>
      </c>
      <c r="F1" s="2" t="s">
        <v>595</v>
      </c>
      <c r="G1" s="2" t="s">
        <v>2</v>
      </c>
      <c r="H1" s="2" t="s">
        <v>66</v>
      </c>
    </row>
    <row r="2" spans="1:8">
      <c r="A2" s="3" t="s">
        <v>556</v>
      </c>
    </row>
    <row r="3" spans="1:8">
      <c r="A3" s="4" t="s">
        <v>596</v>
      </c>
      <c r="G3" s="5" t="n">
        <v>1500000000</v>
      </c>
    </row>
    <row r="4" spans="1:8">
      <c r="A4" s="4" t="s">
        <v>597</v>
      </c>
      <c r="G4" s="4" t="s">
        <v>598</v>
      </c>
    </row>
    <row r="5" spans="1:8">
      <c r="A5" s="4" t="s">
        <v>599</v>
      </c>
      <c r="G5" s="4" t="s">
        <v>600</v>
      </c>
    </row>
    <row r="6" spans="1:8">
      <c r="A6" s="4" t="s">
        <v>573</v>
      </c>
    </row>
    <row r="7" spans="1:8">
      <c r="A7" s="3" t="s">
        <v>556</v>
      </c>
    </row>
    <row r="8" spans="1:8">
      <c r="A8" s="4" t="s">
        <v>563</v>
      </c>
      <c r="G8" s="4" t="s">
        <v>574</v>
      </c>
      <c r="H8" s="4" t="s">
        <v>574</v>
      </c>
    </row>
    <row r="9" spans="1:8">
      <c r="A9" s="4" t="s">
        <v>582</v>
      </c>
    </row>
    <row r="10" spans="1:8">
      <c r="A10" s="3" t="s">
        <v>556</v>
      </c>
    </row>
    <row r="11" spans="1:8">
      <c r="A11" s="4" t="s">
        <v>583</v>
      </c>
      <c r="H11" s="5" t="n">
        <v>200000000</v>
      </c>
    </row>
    <row r="12" spans="1:8">
      <c r="A12" s="4" t="s">
        <v>601</v>
      </c>
      <c r="C12" s="5" t="n">
        <v>125000000</v>
      </c>
    </row>
    <row r="13" spans="1:8">
      <c r="A13" s="4" t="s">
        <v>575</v>
      </c>
    </row>
    <row r="14" spans="1:8">
      <c r="A14" s="3" t="s">
        <v>556</v>
      </c>
    </row>
    <row r="15" spans="1:8">
      <c r="A15" s="4" t="s">
        <v>563</v>
      </c>
      <c r="G15" s="4" t="s">
        <v>576</v>
      </c>
    </row>
    <row r="16" spans="1:8">
      <c r="A16" s="4" t="s">
        <v>577</v>
      </c>
    </row>
    <row r="17" spans="1:8">
      <c r="A17" s="3" t="s">
        <v>556</v>
      </c>
    </row>
    <row r="18" spans="1:8">
      <c r="A18" s="4" t="s">
        <v>563</v>
      </c>
      <c r="G18" s="4" t="s">
        <v>574</v>
      </c>
    </row>
    <row r="19" spans="1:8">
      <c r="A19" s="4" t="s">
        <v>602</v>
      </c>
    </row>
    <row r="20" spans="1:8">
      <c r="A20" s="3" t="s">
        <v>556</v>
      </c>
    </row>
    <row r="21" spans="1:8">
      <c r="A21" s="4" t="s">
        <v>603</v>
      </c>
      <c r="G21" s="5" t="n">
        <v>464900000</v>
      </c>
      <c r="H21" s="5" t="n">
        <v>575800000</v>
      </c>
    </row>
    <row r="22" spans="1:8">
      <c r="A22" s="4" t="s">
        <v>604</v>
      </c>
      <c r="G22" s="4" t="s">
        <v>605</v>
      </c>
      <c r="H22" s="4" t="s">
        <v>606</v>
      </c>
    </row>
    <row r="23" spans="1:8">
      <c r="A23" s="4" t="s">
        <v>607</v>
      </c>
    </row>
    <row r="24" spans="1:8">
      <c r="A24" s="3" t="s">
        <v>556</v>
      </c>
    </row>
    <row r="25" spans="1:8">
      <c r="A25" s="4" t="s">
        <v>583</v>
      </c>
      <c r="E25" s="5" t="n">
        <v>600000000</v>
      </c>
    </row>
    <row r="26" spans="1:8">
      <c r="A26" s="4" t="s">
        <v>563</v>
      </c>
      <c r="E26" s="4" t="s">
        <v>576</v>
      </c>
    </row>
    <row r="27" spans="1:8">
      <c r="A27" s="4" t="s">
        <v>608</v>
      </c>
      <c r="E27" s="5" t="n">
        <v>590600000</v>
      </c>
    </row>
    <row r="28" spans="1:8">
      <c r="A28" s="4" t="s">
        <v>609</v>
      </c>
      <c r="E28" s="4" t="s">
        <v>610</v>
      </c>
    </row>
    <row r="29" spans="1:8">
      <c r="A29" s="4" t="s">
        <v>611</v>
      </c>
    </row>
    <row r="30" spans="1:8">
      <c r="A30" s="3" t="s">
        <v>556</v>
      </c>
    </row>
    <row r="31" spans="1:8">
      <c r="A31" s="4" t="s">
        <v>583</v>
      </c>
      <c r="D31" s="5" t="n">
        <v>450000000</v>
      </c>
    </row>
    <row r="32" spans="1:8">
      <c r="A32" s="4" t="s">
        <v>563</v>
      </c>
      <c r="D32" s="4" t="s">
        <v>574</v>
      </c>
    </row>
    <row r="33" spans="1:8">
      <c r="A33" s="4" t="s">
        <v>608</v>
      </c>
      <c r="D33" s="5" t="n">
        <v>443400000</v>
      </c>
    </row>
    <row r="34" spans="1:8">
      <c r="A34" s="4" t="s">
        <v>609</v>
      </c>
      <c r="D34" s="4" t="s">
        <v>612</v>
      </c>
    </row>
    <row r="35" spans="1:8">
      <c r="A35" s="4" t="s">
        <v>613</v>
      </c>
    </row>
    <row r="36" spans="1:8">
      <c r="A36" s="3" t="s">
        <v>556</v>
      </c>
    </row>
    <row r="37" spans="1:8">
      <c r="A37" s="4" t="s">
        <v>583</v>
      </c>
      <c r="H37" s="5" t="n">
        <v>450000000</v>
      </c>
    </row>
    <row r="38" spans="1:8">
      <c r="A38" s="4" t="s">
        <v>563</v>
      </c>
      <c r="G38" s="4" t="s">
        <v>564</v>
      </c>
    </row>
    <row r="39" spans="1:8">
      <c r="A39" s="4" t="s">
        <v>614</v>
      </c>
    </row>
    <row r="40" spans="1:8">
      <c r="A40" s="3" t="s">
        <v>556</v>
      </c>
    </row>
    <row r="41" spans="1:8">
      <c r="A41" s="4" t="s">
        <v>615</v>
      </c>
      <c r="G41" s="4" t="s">
        <v>616</v>
      </c>
    </row>
    <row r="42" spans="1:8">
      <c r="A42" s="4" t="s">
        <v>617</v>
      </c>
      <c r="G42" s="5" t="n">
        <v>15000000</v>
      </c>
    </row>
    <row r="43" spans="1:8">
      <c r="A43" s="4" t="s">
        <v>618</v>
      </c>
    </row>
    <row r="44" spans="1:8">
      <c r="A44" s="3" t="s">
        <v>556</v>
      </c>
    </row>
    <row r="45" spans="1:8">
      <c r="A45" s="4" t="s">
        <v>615</v>
      </c>
      <c r="G45" s="4" t="s">
        <v>619</v>
      </c>
    </row>
    <row r="46" spans="1:8">
      <c r="A46" s="4" t="s">
        <v>617</v>
      </c>
      <c r="G46" s="5" t="n">
        <v>100000000</v>
      </c>
    </row>
    <row r="47" spans="1:8">
      <c r="A47" s="4" t="s">
        <v>620</v>
      </c>
    </row>
    <row r="48" spans="1:8">
      <c r="A48" s="3" t="s">
        <v>556</v>
      </c>
    </row>
    <row r="49" spans="1:8">
      <c r="A49" s="4" t="s">
        <v>596</v>
      </c>
      <c r="G49" s="6" t="n">
        <v>10000000</v>
      </c>
    </row>
    <row r="50" spans="1:8">
      <c r="A50" s="4" t="s">
        <v>621</v>
      </c>
      <c r="G50" s="6" t="n">
        <v>4400000</v>
      </c>
    </row>
    <row r="51" spans="1:8">
      <c r="A51" s="4" t="s">
        <v>622</v>
      </c>
    </row>
    <row r="52" spans="1:8">
      <c r="A52" s="3" t="s">
        <v>556</v>
      </c>
    </row>
    <row r="53" spans="1:8">
      <c r="A53" s="4" t="s">
        <v>596</v>
      </c>
      <c r="G53" s="6" t="n">
        <v>25000000</v>
      </c>
    </row>
    <row r="54" spans="1:8">
      <c r="A54" s="4" t="s">
        <v>623</v>
      </c>
      <c r="G54" s="6" t="n">
        <v>0</v>
      </c>
    </row>
    <row r="55" spans="1:8">
      <c r="A55" s="4" t="s">
        <v>624</v>
      </c>
    </row>
    <row r="56" spans="1:8">
      <c r="A56" s="3" t="s">
        <v>556</v>
      </c>
    </row>
    <row r="57" spans="1:8">
      <c r="A57" s="4" t="s">
        <v>596</v>
      </c>
      <c r="G57" s="5" t="n">
        <v>1500000000</v>
      </c>
    </row>
    <row r="58" spans="1:8">
      <c r="A58" s="4" t="s">
        <v>625</v>
      </c>
      <c r="G58" s="4" t="s">
        <v>626</v>
      </c>
    </row>
    <row r="59" spans="1:8">
      <c r="A59" s="4" t="s">
        <v>627</v>
      </c>
      <c r="F59" s="4" t="s">
        <v>628</v>
      </c>
    </row>
    <row r="60" spans="1:8">
      <c r="A60" s="4" t="s">
        <v>629</v>
      </c>
      <c r="G60" s="5" t="n">
        <v>250000000</v>
      </c>
    </row>
    <row r="61" spans="1:8">
      <c r="A61" s="4" t="s">
        <v>630</v>
      </c>
      <c r="G61" s="5" t="n">
        <v>1750000000</v>
      </c>
    </row>
    <row r="62" spans="1:8">
      <c r="A62" s="4" t="s">
        <v>631</v>
      </c>
    </row>
    <row r="63" spans="1:8">
      <c r="A63" s="3" t="s">
        <v>556</v>
      </c>
    </row>
    <row r="64" spans="1:8">
      <c r="A64" s="4" t="s">
        <v>632</v>
      </c>
      <c r="G64" s="4" t="s">
        <v>633</v>
      </c>
    </row>
    <row r="65" spans="1:8">
      <c r="A65" s="4" t="s">
        <v>634</v>
      </c>
    </row>
    <row r="66" spans="1:8">
      <c r="A66" s="3" t="s">
        <v>556</v>
      </c>
    </row>
    <row r="67" spans="1:8">
      <c r="A67" s="4" t="s">
        <v>632</v>
      </c>
      <c r="G67" s="4" t="s">
        <v>635</v>
      </c>
    </row>
    <row r="68" spans="1:8">
      <c r="A68" s="4" t="s">
        <v>636</v>
      </c>
    </row>
    <row r="69" spans="1:8">
      <c r="A69" s="3" t="s">
        <v>556</v>
      </c>
    </row>
    <row r="70" spans="1:8">
      <c r="A70" s="4" t="s">
        <v>608</v>
      </c>
      <c r="B70" s="5" t="n">
        <v>791600000</v>
      </c>
    </row>
    <row r="71" spans="1:8">
      <c r="A71" s="4" t="s">
        <v>637</v>
      </c>
    </row>
    <row r="72" spans="1:8">
      <c r="A72" s="3" t="s">
        <v>556</v>
      </c>
    </row>
    <row r="73" spans="1:8">
      <c r="A73" s="4" t="s">
        <v>583</v>
      </c>
      <c r="B73" s="5" t="n">
        <v>300000000</v>
      </c>
    </row>
    <row r="74" spans="1:8">
      <c r="A74" s="4" t="s">
        <v>563</v>
      </c>
      <c r="B74" s="4" t="s">
        <v>638</v>
      </c>
    </row>
    <row r="75" spans="1:8">
      <c r="A75" s="4" t="s">
        <v>609</v>
      </c>
      <c r="B75" s="4" t="s">
        <v>639</v>
      </c>
    </row>
    <row r="76" spans="1:8">
      <c r="A76" s="4" t="s">
        <v>640</v>
      </c>
    </row>
    <row r="77" spans="1:8">
      <c r="A77" s="3" t="s">
        <v>556</v>
      </c>
    </row>
    <row r="78" spans="1:8">
      <c r="A78" s="4" t="s">
        <v>583</v>
      </c>
      <c r="B78" s="5" t="n">
        <v>500000000</v>
      </c>
    </row>
    <row r="79" spans="1:8">
      <c r="A79" s="4" t="s">
        <v>563</v>
      </c>
      <c r="B79" s="4" t="s">
        <v>641</v>
      </c>
    </row>
    <row r="80" spans="1:8">
      <c r="A80" s="4" t="s">
        <v>609</v>
      </c>
      <c r="B80" s="4" t="s">
        <v>6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3</v>
      </c>
      <c r="B1" s="2" t="s">
        <v>644</v>
      </c>
      <c r="C1" s="2" t="s">
        <v>645</v>
      </c>
      <c r="D1" s="2" t="s">
        <v>2</v>
      </c>
      <c r="E1" s="2" t="s">
        <v>486</v>
      </c>
      <c r="F1" s="2" t="s">
        <v>4</v>
      </c>
      <c r="G1" s="2" t="s">
        <v>487</v>
      </c>
      <c r="H1" s="2" t="s">
        <v>2</v>
      </c>
      <c r="I1" s="2" t="s">
        <v>66</v>
      </c>
      <c r="J1" s="2" t="s">
        <v>111</v>
      </c>
      <c r="K1" s="2" t="s">
        <v>646</v>
      </c>
      <c r="L1" s="2" t="s">
        <v>647</v>
      </c>
    </row>
    <row r="2" spans="1:12">
      <c r="A2" s="3" t="s">
        <v>648</v>
      </c>
    </row>
    <row r="3" spans="1:12">
      <c r="A3" s="4" t="s">
        <v>649</v>
      </c>
      <c r="D3" s="6" t="n">
        <v>1093575</v>
      </c>
      <c r="E3" s="6" t="n">
        <v>1089700</v>
      </c>
    </row>
    <row r="4" spans="1:12">
      <c r="A4" s="4" t="s">
        <v>107</v>
      </c>
      <c r="D4" s="6" t="n">
        <v>200000000</v>
      </c>
      <c r="H4" s="6" t="n">
        <v>200000000</v>
      </c>
      <c r="I4" s="6" t="n">
        <v>200000000</v>
      </c>
    </row>
    <row r="5" spans="1:12">
      <c r="A5" s="4" t="s">
        <v>220</v>
      </c>
      <c r="H5" s="5" t="n">
        <v>694103</v>
      </c>
      <c r="I5" s="5" t="n">
        <v>395092</v>
      </c>
      <c r="J5" s="5" t="n">
        <v>98755</v>
      </c>
    </row>
    <row r="6" spans="1:12">
      <c r="A6" s="4" t="s">
        <v>650</v>
      </c>
      <c r="D6" s="8" t="n">
        <v>108.7</v>
      </c>
      <c r="E6" s="8" t="n">
        <v>101.41</v>
      </c>
      <c r="F6" s="8" t="n">
        <v>95.45999999999999</v>
      </c>
      <c r="G6" s="8" t="n">
        <v>91.77</v>
      </c>
      <c r="I6" s="5" t="n">
        <v>0</v>
      </c>
    </row>
    <row r="7" spans="1:12">
      <c r="A7" s="4" t="s">
        <v>651</v>
      </c>
      <c r="D7" s="6" t="n">
        <v>1423599</v>
      </c>
      <c r="E7" s="6" t="n">
        <v>1050563</v>
      </c>
      <c r="F7" s="6" t="n">
        <v>1670509</v>
      </c>
      <c r="G7" s="6" t="n">
        <v>2668464</v>
      </c>
    </row>
    <row r="8" spans="1:12">
      <c r="A8" s="4" t="s">
        <v>652</v>
      </c>
    </row>
    <row r="9" spans="1:12">
      <c r="A9" s="3" t="s">
        <v>648</v>
      </c>
    </row>
    <row r="10" spans="1:12">
      <c r="A10" s="4" t="s">
        <v>653</v>
      </c>
      <c r="L10" s="5" t="n">
        <v>3000000</v>
      </c>
    </row>
    <row r="11" spans="1:12">
      <c r="A11" s="4" t="s">
        <v>654</v>
      </c>
      <c r="D11" s="5" t="n">
        <v>1300000</v>
      </c>
      <c r="H11" s="6" t="n">
        <v>1300000</v>
      </c>
    </row>
    <row r="12" spans="1:12">
      <c r="A12" s="4" t="s">
        <v>655</v>
      </c>
    </row>
    <row r="13" spans="1:12">
      <c r="A13" s="3" t="s">
        <v>648</v>
      </c>
    </row>
    <row r="14" spans="1:12">
      <c r="A14" s="4" t="s">
        <v>656</v>
      </c>
      <c r="K14" s="5" t="n">
        <v>500000</v>
      </c>
    </row>
    <row r="15" spans="1:12">
      <c r="A15" s="4" t="s">
        <v>657</v>
      </c>
      <c r="D15" s="6" t="n">
        <v>75000</v>
      </c>
      <c r="H15" s="6" t="n">
        <v>75000</v>
      </c>
    </row>
    <row r="16" spans="1:12">
      <c r="A16" s="4" t="s">
        <v>658</v>
      </c>
      <c r="D16" s="6" t="n">
        <v>425000</v>
      </c>
      <c r="H16" s="5" t="n">
        <v>425000</v>
      </c>
    </row>
    <row r="17" spans="1:12">
      <c r="A17" s="4" t="s">
        <v>651</v>
      </c>
      <c r="H17" s="6" t="n">
        <v>4144671</v>
      </c>
    </row>
    <row r="18" spans="1:12">
      <c r="A18" s="4" t="s">
        <v>659</v>
      </c>
    </row>
    <row r="19" spans="1:12">
      <c r="A19" s="3" t="s">
        <v>648</v>
      </c>
    </row>
    <row r="20" spans="1:12">
      <c r="A20" s="4" t="s">
        <v>649</v>
      </c>
      <c r="B20" s="6" t="n">
        <v>5390836</v>
      </c>
      <c r="C20" s="6" t="n">
        <v>4558404</v>
      </c>
    </row>
    <row r="21" spans="1:12">
      <c r="A21" s="4" t="s">
        <v>660</v>
      </c>
      <c r="B21" s="5" t="n">
        <v>500000</v>
      </c>
      <c r="C21" s="5" t="n">
        <v>400000</v>
      </c>
    </row>
    <row r="22" spans="1:12">
      <c r="A22" s="4" t="s">
        <v>220</v>
      </c>
      <c r="B22" s="5" t="n">
        <v>494100</v>
      </c>
      <c r="C22" s="5" t="n">
        <v>395100</v>
      </c>
    </row>
    <row r="23" spans="1:12">
      <c r="A23" s="4" t="s">
        <v>658</v>
      </c>
      <c r="D23" s="6" t="n">
        <v>247500</v>
      </c>
      <c r="H23" s="5" t="n">
        <v>247500</v>
      </c>
    </row>
    <row r="24" spans="1:12">
      <c r="A24" s="4" t="s">
        <v>651</v>
      </c>
      <c r="H24" s="6" t="n">
        <v>2668464</v>
      </c>
    </row>
    <row r="25" spans="1:12">
      <c r="A25" s="4" t="s">
        <v>661</v>
      </c>
    </row>
    <row r="26" spans="1:12">
      <c r="A26" s="3" t="s">
        <v>648</v>
      </c>
    </row>
    <row r="27" spans="1:12">
      <c r="A27" s="4" t="s">
        <v>649</v>
      </c>
      <c r="H27" s="6" t="n">
        <v>2183275</v>
      </c>
    </row>
    <row r="28" spans="1:12">
      <c r="A28" s="4" t="s">
        <v>220</v>
      </c>
      <c r="H28" s="5" t="n">
        <v>200000</v>
      </c>
    </row>
    <row r="29" spans="1:12">
      <c r="A29" s="4" t="s">
        <v>658</v>
      </c>
      <c r="D29" s="5" t="n">
        <v>463400</v>
      </c>
      <c r="H29" s="5" t="n">
        <v>463400</v>
      </c>
    </row>
    <row r="30" spans="1:12">
      <c r="A30" s="4" t="s">
        <v>650</v>
      </c>
      <c r="H30" s="8" t="n">
        <v>100.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62</v>
      </c>
      <c r="B1" s="2" t="s">
        <v>485</v>
      </c>
      <c r="F1" s="2" t="s">
        <v>1</v>
      </c>
    </row>
    <row r="2" spans="1:7">
      <c r="B2" s="2" t="s">
        <v>2</v>
      </c>
      <c r="C2" s="2" t="s">
        <v>486</v>
      </c>
      <c r="D2" s="2" t="s">
        <v>4</v>
      </c>
      <c r="E2" s="2" t="s">
        <v>487</v>
      </c>
      <c r="F2" s="2" t="s">
        <v>2</v>
      </c>
      <c r="G2" s="2" t="s">
        <v>66</v>
      </c>
    </row>
    <row r="3" spans="1:7">
      <c r="A3" s="3" t="s">
        <v>663</v>
      </c>
    </row>
    <row r="4" spans="1:7">
      <c r="A4" s="4" t="s">
        <v>651</v>
      </c>
      <c r="B4" s="6" t="n">
        <v>1423599</v>
      </c>
      <c r="C4" s="6" t="n">
        <v>1050563</v>
      </c>
      <c r="D4" s="6" t="n">
        <v>1670509</v>
      </c>
      <c r="E4" s="6" t="n">
        <v>2668464</v>
      </c>
    </row>
    <row r="5" spans="1:7">
      <c r="A5" s="4" t="s">
        <v>650</v>
      </c>
      <c r="B5" s="8" t="n">
        <v>108.7</v>
      </c>
      <c r="C5" s="8" t="n">
        <v>101.41</v>
      </c>
      <c r="D5" s="8" t="n">
        <v>95.45999999999999</v>
      </c>
      <c r="E5" s="8" t="n">
        <v>91.77</v>
      </c>
      <c r="G5" s="5" t="n">
        <v>0</v>
      </c>
    </row>
    <row r="6" spans="1:7">
      <c r="A6" s="4" t="s">
        <v>664</v>
      </c>
      <c r="B6" s="6" t="n">
        <v>4629860</v>
      </c>
      <c r="F6" s="6" t="n">
        <v>4629860</v>
      </c>
      <c r="G6" s="6" t="n">
        <v>0</v>
      </c>
    </row>
    <row r="7" spans="1:7">
      <c r="A7" s="4" t="s">
        <v>649</v>
      </c>
      <c r="B7" s="6" t="n">
        <v>-1093575</v>
      </c>
      <c r="C7" s="6" t="n">
        <v>-1089700</v>
      </c>
    </row>
    <row r="8" spans="1:7">
      <c r="A8" s="4" t="s">
        <v>665</v>
      </c>
      <c r="B8" s="8" t="n">
        <v>91.78</v>
      </c>
      <c r="C8" s="8" t="n">
        <v>91.44</v>
      </c>
    </row>
    <row r="9" spans="1:7">
      <c r="A9" s="4" t="s">
        <v>666</v>
      </c>
    </row>
    <row r="10" spans="1:7">
      <c r="A10" s="3" t="s">
        <v>663</v>
      </c>
    </row>
    <row r="11" spans="1:7">
      <c r="A11" s="4" t="s">
        <v>651</v>
      </c>
      <c r="B11" s="6" t="n">
        <v>1423599</v>
      </c>
      <c r="C11" s="6" t="n">
        <v>1050563</v>
      </c>
      <c r="D11" s="6" t="n">
        <v>0</v>
      </c>
      <c r="E11" s="6" t="n">
        <v>0</v>
      </c>
    </row>
    <row r="12" spans="1:7">
      <c r="A12" s="4" t="s">
        <v>650</v>
      </c>
      <c r="B12" s="8" t="n">
        <v>108.7</v>
      </c>
      <c r="C12" s="8" t="n">
        <v>101.41</v>
      </c>
      <c r="D12" s="5" t="n">
        <v>0</v>
      </c>
      <c r="E12" s="5" t="n">
        <v>0</v>
      </c>
      <c r="G12" s="5" t="n">
        <v>0</v>
      </c>
    </row>
    <row r="13" spans="1:7">
      <c r="A13" s="4" t="s">
        <v>667</v>
      </c>
      <c r="F13" s="4" t="s">
        <v>668</v>
      </c>
    </row>
    <row r="14" spans="1:7">
      <c r="A14" s="4" t="s">
        <v>664</v>
      </c>
      <c r="B14" s="6" t="n">
        <v>2474162</v>
      </c>
      <c r="F14" s="6" t="n">
        <v>2474162</v>
      </c>
      <c r="G14" s="6" t="n">
        <v>0</v>
      </c>
    </row>
    <row r="15" spans="1:7">
      <c r="A15" s="4" t="s">
        <v>649</v>
      </c>
      <c r="B15" s="6" t="n">
        <v>0</v>
      </c>
      <c r="C15" s="6" t="n">
        <v>0</v>
      </c>
    </row>
    <row r="16" spans="1:7">
      <c r="A16" s="4" t="s">
        <v>665</v>
      </c>
      <c r="B16" s="5" t="n">
        <v>0</v>
      </c>
      <c r="C16" s="5" t="n">
        <v>0</v>
      </c>
    </row>
    <row r="17" spans="1:7">
      <c r="A17" s="4" t="s">
        <v>669</v>
      </c>
    </row>
    <row r="18" spans="1:7">
      <c r="A18" s="3" t="s">
        <v>663</v>
      </c>
    </row>
    <row r="19" spans="1:7">
      <c r="A19" s="4" t="s">
        <v>651</v>
      </c>
      <c r="B19" s="6" t="n">
        <v>0</v>
      </c>
      <c r="C19" s="6" t="n">
        <v>0</v>
      </c>
      <c r="D19" s="6" t="n">
        <v>1670509</v>
      </c>
      <c r="E19" s="6" t="n">
        <v>2668464</v>
      </c>
    </row>
    <row r="20" spans="1:7">
      <c r="A20" s="4" t="s">
        <v>650</v>
      </c>
      <c r="B20" s="5" t="n">
        <v>0</v>
      </c>
      <c r="C20" s="5" t="n">
        <v>0</v>
      </c>
      <c r="D20" s="8" t="n">
        <v>95.45999999999999</v>
      </c>
      <c r="E20" s="8" t="n">
        <v>91.77</v>
      </c>
      <c r="G20" s="5" t="n">
        <v>0</v>
      </c>
    </row>
    <row r="21" spans="1:7">
      <c r="A21" s="4" t="s">
        <v>667</v>
      </c>
      <c r="F21" s="4" t="s">
        <v>670</v>
      </c>
    </row>
    <row r="22" spans="1:7">
      <c r="A22" s="4" t="s">
        <v>664</v>
      </c>
      <c r="B22" s="6" t="n">
        <v>2155698</v>
      </c>
      <c r="F22" s="6" t="n">
        <v>2155698</v>
      </c>
      <c r="G22" s="6" t="n">
        <v>0</v>
      </c>
    </row>
    <row r="23" spans="1:7">
      <c r="A23" s="4" t="s">
        <v>649</v>
      </c>
      <c r="B23" s="6" t="n">
        <v>-1093575</v>
      </c>
      <c r="C23" s="6" t="n">
        <v>-1089700</v>
      </c>
    </row>
    <row r="24" spans="1:7">
      <c r="A24" s="4" t="s">
        <v>665</v>
      </c>
      <c r="B24" s="8" t="n">
        <v>91.78</v>
      </c>
      <c r="C24" s="8" t="n">
        <v>91.44</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7"/>
    <col customWidth="1" max="2" min="2" width="12"/>
    <col customWidth="1" max="3" min="3" width="13"/>
    <col customWidth="1" max="4" min="4" width="27"/>
    <col customWidth="1" max="5" min="5" width="46"/>
    <col customWidth="1" max="6" min="6" width="18"/>
  </cols>
  <sheetData>
    <row r="1" spans="1:6">
      <c r="A1" s="1" t="s">
        <v>156</v>
      </c>
      <c r="B1" s="2" t="s">
        <v>157</v>
      </c>
      <c r="C1" s="2" t="s">
        <v>36</v>
      </c>
      <c r="D1" s="2" t="s">
        <v>158</v>
      </c>
      <c r="E1" s="2" t="s">
        <v>159</v>
      </c>
      <c r="F1" s="2" t="s">
        <v>160</v>
      </c>
    </row>
    <row r="2" spans="1:6">
      <c r="A2" s="4" t="s">
        <v>161</v>
      </c>
      <c r="C2" s="6" t="n">
        <v>103930560</v>
      </c>
    </row>
    <row r="3" spans="1:6">
      <c r="A3" s="4" t="s">
        <v>162</v>
      </c>
      <c r="B3" s="5" t="n">
        <v>3463059</v>
      </c>
      <c r="C3" s="5" t="n">
        <v>520</v>
      </c>
      <c r="D3" s="5" t="n">
        <v>2388027</v>
      </c>
      <c r="E3" s="5" t="n">
        <v>-188022</v>
      </c>
      <c r="F3" s="5" t="n">
        <v>1262534</v>
      </c>
    </row>
    <row r="4" spans="1:6">
      <c r="A4" s="3" t="s">
        <v>163</v>
      </c>
    </row>
    <row r="5" spans="1:6">
      <c r="A5" s="4" t="s">
        <v>164</v>
      </c>
      <c r="B5" s="6" t="n">
        <v>396421</v>
      </c>
      <c r="F5" s="6" t="n">
        <v>396421</v>
      </c>
    </row>
    <row r="6" spans="1:6">
      <c r="A6" s="4" t="s">
        <v>165</v>
      </c>
      <c r="B6" s="6" t="n">
        <v>82768</v>
      </c>
      <c r="E6" s="6" t="n">
        <v>82768</v>
      </c>
    </row>
    <row r="7" spans="1:6">
      <c r="A7" s="4" t="s">
        <v>166</v>
      </c>
      <c r="B7" s="6" t="n">
        <v>-191931</v>
      </c>
      <c r="F7" s="6" t="n">
        <v>-191931</v>
      </c>
    </row>
    <row r="8" spans="1:6">
      <c r="A8" s="3" t="s">
        <v>167</v>
      </c>
    </row>
    <row r="9" spans="1:6">
      <c r="A9" s="4" t="s">
        <v>168</v>
      </c>
      <c r="C9" s="6" t="n">
        <v>1303494</v>
      </c>
    </row>
    <row r="10" spans="1:6">
      <c r="A10" s="4" t="s">
        <v>169</v>
      </c>
      <c r="B10" s="6" t="n">
        <v>98755</v>
      </c>
      <c r="C10" s="5" t="n">
        <v>6</v>
      </c>
      <c r="D10" s="6" t="n">
        <v>98749</v>
      </c>
    </row>
    <row r="11" spans="1:6">
      <c r="A11" s="4" t="s">
        <v>170</v>
      </c>
      <c r="C11" s="6" t="n">
        <v>112592</v>
      </c>
    </row>
    <row r="12" spans="1:6">
      <c r="A12" s="4" t="s">
        <v>171</v>
      </c>
      <c r="B12" s="6" t="n">
        <v>8971</v>
      </c>
      <c r="C12" s="5" t="n">
        <v>1</v>
      </c>
      <c r="D12" s="6" t="n">
        <v>8970</v>
      </c>
    </row>
    <row r="13" spans="1:6">
      <c r="A13" s="4" t="s">
        <v>172</v>
      </c>
      <c r="C13" s="6" t="n">
        <v>228326</v>
      </c>
    </row>
    <row r="14" spans="1:6">
      <c r="A14" s="4" t="s">
        <v>173</v>
      </c>
      <c r="B14" s="6" t="n">
        <v>17552</v>
      </c>
      <c r="C14" s="5" t="n">
        <v>1</v>
      </c>
      <c r="D14" s="6" t="n">
        <v>17551</v>
      </c>
    </row>
    <row r="15" spans="1:6">
      <c r="A15" s="4" t="s">
        <v>174</v>
      </c>
      <c r="C15" s="6" t="n">
        <v>529662</v>
      </c>
    </row>
    <row r="16" spans="1:6">
      <c r="A16" s="4" t="s">
        <v>175</v>
      </c>
      <c r="B16" s="6" t="n">
        <v>3701</v>
      </c>
      <c r="C16" s="5" t="n">
        <v>3</v>
      </c>
      <c r="D16" s="6" t="n">
        <v>3698</v>
      </c>
    </row>
    <row r="17" spans="1:6">
      <c r="A17" s="4" t="s">
        <v>176</v>
      </c>
      <c r="B17" s="6" t="n">
        <v>19370</v>
      </c>
      <c r="D17" s="6" t="n">
        <v>19370</v>
      </c>
    </row>
    <row r="18" spans="1:6">
      <c r="A18" s="4" t="s">
        <v>177</v>
      </c>
      <c r="C18" s="6" t="n">
        <v>106104634</v>
      </c>
    </row>
    <row r="19" spans="1:6">
      <c r="A19" s="4" t="s">
        <v>178</v>
      </c>
      <c r="B19" s="6" t="n">
        <v>3898666</v>
      </c>
      <c r="C19" s="5" t="n">
        <v>531</v>
      </c>
      <c r="D19" s="6" t="n">
        <v>2536365</v>
      </c>
      <c r="E19" s="6" t="n">
        <v>-105254</v>
      </c>
      <c r="F19" s="6" t="n">
        <v>1467024</v>
      </c>
    </row>
    <row r="20" spans="1:6">
      <c r="A20" s="3" t="s">
        <v>163</v>
      </c>
    </row>
    <row r="21" spans="1:6">
      <c r="A21" s="4" t="s">
        <v>164</v>
      </c>
      <c r="B21" s="6" t="n">
        <v>603064</v>
      </c>
      <c r="F21" s="6" t="n">
        <v>603064</v>
      </c>
    </row>
    <row r="22" spans="1:6">
      <c r="A22" s="4" t="s">
        <v>165</v>
      </c>
      <c r="B22" s="6" t="n">
        <v>44541</v>
      </c>
      <c r="E22" s="6" t="n">
        <v>44541</v>
      </c>
    </row>
    <row r="23" spans="1:6">
      <c r="A23" s="4" t="s">
        <v>166</v>
      </c>
      <c r="B23" s="6" t="n">
        <v>-214906</v>
      </c>
      <c r="F23" s="6" t="n">
        <v>-214906</v>
      </c>
    </row>
    <row r="24" spans="1:6">
      <c r="A24" s="3" t="s">
        <v>167</v>
      </c>
    </row>
    <row r="25" spans="1:6">
      <c r="A25" s="4" t="s">
        <v>168</v>
      </c>
      <c r="C25" s="6" t="n">
        <v>4558404</v>
      </c>
    </row>
    <row r="26" spans="1:6">
      <c r="A26" s="4" t="s">
        <v>169</v>
      </c>
      <c r="B26" s="6" t="n">
        <v>395092</v>
      </c>
      <c r="C26" s="5" t="n">
        <v>22</v>
      </c>
      <c r="D26" s="6" t="n">
        <v>395070</v>
      </c>
    </row>
    <row r="27" spans="1:6">
      <c r="A27" s="4" t="s">
        <v>170</v>
      </c>
      <c r="C27" s="6" t="n">
        <v>131213</v>
      </c>
    </row>
    <row r="28" spans="1:6">
      <c r="A28" s="4" t="s">
        <v>171</v>
      </c>
      <c r="B28" s="6" t="n">
        <v>11323</v>
      </c>
      <c r="C28" s="5" t="n">
        <v>1</v>
      </c>
      <c r="D28" s="6" t="n">
        <v>11322</v>
      </c>
    </row>
    <row r="29" spans="1:6">
      <c r="A29" s="4" t="s">
        <v>172</v>
      </c>
      <c r="C29" s="6" t="n">
        <v>94081</v>
      </c>
    </row>
    <row r="30" spans="1:6">
      <c r="A30" s="4" t="s">
        <v>173</v>
      </c>
      <c r="B30" s="6" t="n">
        <v>8240</v>
      </c>
      <c r="C30" s="5" t="n">
        <v>0</v>
      </c>
      <c r="D30" s="6" t="n">
        <v>8240</v>
      </c>
    </row>
    <row r="31" spans="1:6">
      <c r="A31" s="4" t="s">
        <v>174</v>
      </c>
      <c r="C31" s="6" t="n">
        <v>385351</v>
      </c>
    </row>
    <row r="32" spans="1:6">
      <c r="A32" s="4" t="s">
        <v>175</v>
      </c>
      <c r="B32" s="6" t="n">
        <v>3471</v>
      </c>
      <c r="C32" s="5" t="n">
        <v>2</v>
      </c>
      <c r="D32" s="6" t="n">
        <v>3469</v>
      </c>
    </row>
    <row r="33" spans="1:6">
      <c r="A33" s="4" t="s">
        <v>176</v>
      </c>
      <c r="B33" s="5" t="n">
        <v>20460</v>
      </c>
      <c r="D33" s="6" t="n">
        <v>20460</v>
      </c>
    </row>
    <row r="34" spans="1:6">
      <c r="A34" s="4" t="s">
        <v>179</v>
      </c>
      <c r="B34" s="6" t="n">
        <v>111273683</v>
      </c>
      <c r="C34" s="6" t="n">
        <v>111273683</v>
      </c>
    </row>
    <row r="35" spans="1:6">
      <c r="A35" s="4" t="s">
        <v>180</v>
      </c>
      <c r="B35" s="5" t="n">
        <v>4769951</v>
      </c>
      <c r="C35" s="5" t="n">
        <v>556</v>
      </c>
      <c r="D35" s="6" t="n">
        <v>2974926</v>
      </c>
      <c r="E35" s="6" t="n">
        <v>-83647</v>
      </c>
      <c r="F35" s="6" t="n">
        <v>1878116</v>
      </c>
    </row>
    <row r="36" spans="1:6">
      <c r="A36" s="3" t="s">
        <v>163</v>
      </c>
    </row>
    <row r="37" spans="1:6">
      <c r="A37" s="4" t="s">
        <v>181</v>
      </c>
      <c r="E37" s="6" t="n">
        <v>-22934</v>
      </c>
      <c r="F37" s="6" t="n">
        <v>22934</v>
      </c>
    </row>
    <row r="38" spans="1:6">
      <c r="A38" s="4" t="s">
        <v>164</v>
      </c>
      <c r="B38" s="6" t="n">
        <v>511406</v>
      </c>
      <c r="F38" s="6" t="n">
        <v>511406</v>
      </c>
    </row>
    <row r="39" spans="1:6">
      <c r="A39" s="4" t="s">
        <v>165</v>
      </c>
      <c r="B39" s="6" t="n">
        <v>-22726</v>
      </c>
      <c r="E39" s="6" t="n">
        <v>-22726</v>
      </c>
    </row>
    <row r="40" spans="1:6">
      <c r="A40" s="4" t="s">
        <v>166</v>
      </c>
      <c r="B40" s="6" t="n">
        <v>-245717</v>
      </c>
      <c r="F40" s="6" t="n">
        <v>-245717</v>
      </c>
    </row>
    <row r="41" spans="1:6">
      <c r="A41" s="3" t="s">
        <v>167</v>
      </c>
    </row>
    <row r="42" spans="1:6">
      <c r="A42" s="4" t="s">
        <v>168</v>
      </c>
      <c r="C42" s="6" t="n">
        <v>7574111</v>
      </c>
    </row>
    <row r="43" spans="1:6">
      <c r="A43" s="4" t="s">
        <v>169</v>
      </c>
      <c r="B43" s="6" t="n">
        <v>694103</v>
      </c>
      <c r="C43" s="5" t="n">
        <v>38</v>
      </c>
      <c r="D43" s="6" t="n">
        <v>694065</v>
      </c>
    </row>
    <row r="44" spans="1:6">
      <c r="A44" s="4" t="s">
        <v>170</v>
      </c>
      <c r="C44" s="6" t="n">
        <v>110063</v>
      </c>
    </row>
    <row r="45" spans="1:6">
      <c r="A45" s="4" t="s">
        <v>171</v>
      </c>
      <c r="B45" s="6" t="n">
        <v>11071</v>
      </c>
      <c r="C45" s="5" t="n">
        <v>1</v>
      </c>
      <c r="D45" s="6" t="n">
        <v>11070</v>
      </c>
    </row>
    <row r="46" spans="1:6">
      <c r="A46" s="4" t="s">
        <v>172</v>
      </c>
      <c r="C46" s="6" t="n">
        <v>81456</v>
      </c>
    </row>
    <row r="47" spans="1:6">
      <c r="A47" s="4" t="s">
        <v>173</v>
      </c>
      <c r="B47" s="6" t="n">
        <v>8252</v>
      </c>
      <c r="D47" s="6" t="n">
        <v>8252</v>
      </c>
    </row>
    <row r="48" spans="1:6">
      <c r="A48" s="4" t="s">
        <v>174</v>
      </c>
      <c r="C48" s="6" t="n">
        <v>299612</v>
      </c>
    </row>
    <row r="49" spans="1:6">
      <c r="A49" s="4" t="s">
        <v>175</v>
      </c>
      <c r="B49" s="6" t="n">
        <v>2948</v>
      </c>
      <c r="C49" s="5" t="n">
        <v>2</v>
      </c>
      <c r="D49" s="6" t="n">
        <v>2946</v>
      </c>
    </row>
    <row r="50" spans="1:6">
      <c r="A50" s="4" t="s">
        <v>176</v>
      </c>
      <c r="B50" s="5" t="n">
        <v>20935</v>
      </c>
      <c r="D50" s="6" t="n">
        <v>20935</v>
      </c>
    </row>
    <row r="51" spans="1:6">
      <c r="A51" s="4" t="s">
        <v>182</v>
      </c>
      <c r="B51" s="6" t="n">
        <v>119338925</v>
      </c>
      <c r="C51" s="6" t="n">
        <v>119338925</v>
      </c>
    </row>
    <row r="52" spans="1:6">
      <c r="A52" s="4" t="s">
        <v>183</v>
      </c>
      <c r="B52" s="5" t="n">
        <v>5750223</v>
      </c>
      <c r="C52" s="5" t="n">
        <v>597</v>
      </c>
      <c r="D52" s="5" t="n">
        <v>3712194</v>
      </c>
      <c r="E52" s="6" t="n">
        <v>-114583</v>
      </c>
      <c r="F52" s="6" t="n">
        <v>2152015</v>
      </c>
    </row>
    <row r="53" spans="1:6">
      <c r="A53" s="3" t="s">
        <v>163</v>
      </c>
    </row>
    <row r="54" spans="1:6">
      <c r="A54" s="4" t="s">
        <v>181</v>
      </c>
      <c r="E54" s="5" t="n">
        <v>-8210</v>
      </c>
      <c r="F54" s="5" t="n">
        <v>82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v>
      </c>
      <c r="C2" s="2" t="s">
        <v>66</v>
      </c>
      <c r="D2" s="2" t="s">
        <v>111</v>
      </c>
      <c r="E2" s="2" t="s">
        <v>446</v>
      </c>
    </row>
    <row r="3" spans="1:5">
      <c r="A3" s="3" t="s">
        <v>672</v>
      </c>
    </row>
    <row r="4" spans="1:5">
      <c r="A4" s="4" t="s">
        <v>673</v>
      </c>
      <c r="B4" s="5" t="n">
        <v>4769951</v>
      </c>
      <c r="C4" s="5" t="n">
        <v>3898666</v>
      </c>
      <c r="D4" s="5" t="n">
        <v>3463059</v>
      </c>
    </row>
    <row r="5" spans="1:5">
      <c r="A5" s="4" t="s">
        <v>674</v>
      </c>
      <c r="B5" s="6" t="n">
        <v>-22726</v>
      </c>
      <c r="C5" s="6" t="n">
        <v>44541</v>
      </c>
      <c r="D5" s="6" t="n">
        <v>82768</v>
      </c>
    </row>
    <row r="6" spans="1:5">
      <c r="A6" s="4" t="s">
        <v>675</v>
      </c>
      <c r="B6" s="6" t="n">
        <v>5750223</v>
      </c>
      <c r="C6" s="6" t="n">
        <v>4769951</v>
      </c>
      <c r="D6" s="6" t="n">
        <v>3898666</v>
      </c>
    </row>
    <row r="7" spans="1:5">
      <c r="A7" s="4" t="s">
        <v>676</v>
      </c>
    </row>
    <row r="8" spans="1:5">
      <c r="A8" s="3" t="s">
        <v>672</v>
      </c>
    </row>
    <row r="9" spans="1:5">
      <c r="A9" s="4" t="s">
        <v>673</v>
      </c>
      <c r="B9" s="6" t="n">
        <v>8124</v>
      </c>
      <c r="C9" s="6" t="n">
        <v>7048</v>
      </c>
    </row>
    <row r="10" spans="1:5">
      <c r="A10" s="4" t="s">
        <v>677</v>
      </c>
      <c r="B10" s="6" t="n">
        <v>219</v>
      </c>
      <c r="C10" s="6" t="n">
        <v>1426</v>
      </c>
    </row>
    <row r="11" spans="1:5">
      <c r="A11" s="4" t="s">
        <v>678</v>
      </c>
      <c r="B11" s="6" t="n">
        <v>-1</v>
      </c>
      <c r="C11" s="6" t="n">
        <v>-1821</v>
      </c>
    </row>
    <row r="12" spans="1:5">
      <c r="A12" s="4" t="s">
        <v>674</v>
      </c>
      <c r="B12" s="6" t="n">
        <v>218</v>
      </c>
      <c r="C12" s="6" t="n">
        <v>-395</v>
      </c>
    </row>
    <row r="13" spans="1:5">
      <c r="A13" s="4" t="s">
        <v>181</v>
      </c>
      <c r="C13" s="6" t="n">
        <v>1471</v>
      </c>
      <c r="E13" s="5" t="n">
        <v>-8210</v>
      </c>
    </row>
    <row r="14" spans="1:5">
      <c r="A14" s="4" t="s">
        <v>675</v>
      </c>
      <c r="B14" s="6" t="n">
        <v>132</v>
      </c>
      <c r="C14" s="6" t="n">
        <v>8124</v>
      </c>
      <c r="D14" s="6" t="n">
        <v>7048</v>
      </c>
    </row>
    <row r="15" spans="1:5">
      <c r="A15" s="4" t="s">
        <v>679</v>
      </c>
    </row>
    <row r="16" spans="1:5">
      <c r="A16" s="3" t="s">
        <v>672</v>
      </c>
    </row>
    <row r="17" spans="1:5">
      <c r="A17" s="4" t="s">
        <v>673</v>
      </c>
      <c r="B17" s="6" t="n">
        <v>-91771</v>
      </c>
      <c r="C17" s="6" t="n">
        <v>-112302</v>
      </c>
    </row>
    <row r="18" spans="1:5">
      <c r="A18" s="4" t="s">
        <v>677</v>
      </c>
      <c r="B18" s="6" t="n">
        <v>-25966</v>
      </c>
      <c r="C18" s="6" t="n">
        <v>43184</v>
      </c>
    </row>
    <row r="19" spans="1:5">
      <c r="A19" s="4" t="s">
        <v>678</v>
      </c>
      <c r="B19" s="6" t="n">
        <v>3022</v>
      </c>
      <c r="C19" s="6" t="n">
        <v>1752</v>
      </c>
    </row>
    <row r="20" spans="1:5">
      <c r="A20" s="4" t="s">
        <v>674</v>
      </c>
      <c r="B20" s="6" t="n">
        <v>-22944</v>
      </c>
      <c r="C20" s="6" t="n">
        <v>44936</v>
      </c>
    </row>
    <row r="21" spans="1:5">
      <c r="A21" s="4" t="s">
        <v>181</v>
      </c>
      <c r="C21" s="6" t="n">
        <v>-24405</v>
      </c>
      <c r="E21" s="6" t="n">
        <v>0</v>
      </c>
    </row>
    <row r="22" spans="1:5">
      <c r="A22" s="4" t="s">
        <v>675</v>
      </c>
      <c r="B22" s="6" t="n">
        <v>-114715</v>
      </c>
      <c r="C22" s="6" t="n">
        <v>-91771</v>
      </c>
      <c r="D22" s="6" t="n">
        <v>-112302</v>
      </c>
    </row>
    <row r="23" spans="1:5">
      <c r="A23" s="4" t="s">
        <v>159</v>
      </c>
    </row>
    <row r="24" spans="1:5">
      <c r="A24" s="3" t="s">
        <v>672</v>
      </c>
    </row>
    <row r="25" spans="1:5">
      <c r="A25" s="4" t="s">
        <v>673</v>
      </c>
      <c r="B25" s="6" t="n">
        <v>-83647</v>
      </c>
      <c r="C25" s="6" t="n">
        <v>-105254</v>
      </c>
      <c r="D25" s="6" t="n">
        <v>-188022</v>
      </c>
    </row>
    <row r="26" spans="1:5">
      <c r="A26" s="4" t="s">
        <v>677</v>
      </c>
      <c r="B26" s="6" t="n">
        <v>-25747</v>
      </c>
      <c r="C26" s="6" t="n">
        <v>44610</v>
      </c>
    </row>
    <row r="27" spans="1:5">
      <c r="A27" s="4" t="s">
        <v>678</v>
      </c>
      <c r="B27" s="6" t="n">
        <v>3021</v>
      </c>
      <c r="C27" s="6" t="n">
        <v>-69</v>
      </c>
    </row>
    <row r="28" spans="1:5">
      <c r="A28" s="4" t="s">
        <v>674</v>
      </c>
      <c r="B28" s="6" t="n">
        <v>-22726</v>
      </c>
      <c r="C28" s="6" t="n">
        <v>44541</v>
      </c>
      <c r="D28" s="6" t="n">
        <v>82768</v>
      </c>
    </row>
    <row r="29" spans="1:5">
      <c r="A29" s="4" t="s">
        <v>181</v>
      </c>
      <c r="B29" s="6" t="n">
        <v>-8210</v>
      </c>
      <c r="C29" s="6" t="n">
        <v>-22934</v>
      </c>
      <c r="E29" s="5" t="n">
        <v>-8210</v>
      </c>
    </row>
    <row r="30" spans="1:5">
      <c r="A30" s="4" t="s">
        <v>675</v>
      </c>
      <c r="B30" s="5" t="n">
        <v>-114583</v>
      </c>
      <c r="C30" s="5" t="n">
        <v>-83647</v>
      </c>
      <c r="D30" s="5" t="n">
        <v>-1052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6</v>
      </c>
    </row>
    <row r="2" spans="1:3">
      <c r="A2" s="4" t="s">
        <v>681</v>
      </c>
    </row>
    <row r="3" spans="1:3">
      <c r="A3" s="3" t="s">
        <v>682</v>
      </c>
    </row>
    <row r="4" spans="1:3">
      <c r="A4" s="4" t="s">
        <v>683</v>
      </c>
      <c r="B4" s="5" t="n">
        <v>310</v>
      </c>
      <c r="C4" s="5" t="n">
        <v>251</v>
      </c>
    </row>
    <row r="5" spans="1:3">
      <c r="A5" s="4" t="s">
        <v>684</v>
      </c>
    </row>
    <row r="6" spans="1:3">
      <c r="A6" s="3" t="s">
        <v>682</v>
      </c>
    </row>
    <row r="7" spans="1:3">
      <c r="A7" s="4" t="s">
        <v>683</v>
      </c>
      <c r="B7" s="6" t="n">
        <v>-815</v>
      </c>
      <c r="C7" s="6" t="n">
        <v>-1047</v>
      </c>
    </row>
    <row r="8" spans="1:3">
      <c r="A8" s="4" t="s">
        <v>685</v>
      </c>
    </row>
    <row r="9" spans="1:3">
      <c r="A9" s="3" t="s">
        <v>682</v>
      </c>
    </row>
    <row r="10" spans="1:3">
      <c r="A10" s="4" t="s">
        <v>683</v>
      </c>
      <c r="B10" s="6" t="n">
        <v>0</v>
      </c>
      <c r="C10" s="6" t="n">
        <v>0</v>
      </c>
    </row>
    <row r="11" spans="1:3">
      <c r="A11" s="4" t="s">
        <v>686</v>
      </c>
    </row>
    <row r="12" spans="1:3">
      <c r="A12" s="3" t="s">
        <v>682</v>
      </c>
    </row>
    <row r="13" spans="1:3">
      <c r="A13" s="4" t="s">
        <v>683</v>
      </c>
      <c r="B13" s="6" t="n">
        <v>1125</v>
      </c>
      <c r="C13" s="6" t="n">
        <v>1298</v>
      </c>
    </row>
    <row r="14" spans="1:3">
      <c r="A14" s="4" t="s">
        <v>687</v>
      </c>
    </row>
    <row r="15" spans="1:3">
      <c r="A15" s="3" t="s">
        <v>682</v>
      </c>
    </row>
    <row r="16" spans="1:3">
      <c r="A16" s="4" t="s">
        <v>683</v>
      </c>
      <c r="B16" s="6" t="n">
        <v>80193</v>
      </c>
      <c r="C16" s="6" t="n">
        <v>-69364</v>
      </c>
    </row>
    <row r="17" spans="1:3">
      <c r="A17" s="4" t="s">
        <v>688</v>
      </c>
    </row>
    <row r="18" spans="1:3">
      <c r="A18" s="3" t="s">
        <v>682</v>
      </c>
    </row>
    <row r="19" spans="1:3">
      <c r="A19" s="4" t="s">
        <v>683</v>
      </c>
      <c r="B19" s="6" t="n">
        <v>67191</v>
      </c>
      <c r="C19" s="6" t="n">
        <v>-2310</v>
      </c>
    </row>
    <row r="20" spans="1:3">
      <c r="A20" s="4" t="s">
        <v>689</v>
      </c>
    </row>
    <row r="21" spans="1:3">
      <c r="A21" s="3" t="s">
        <v>682</v>
      </c>
    </row>
    <row r="22" spans="1:3">
      <c r="A22" s="4" t="s">
        <v>683</v>
      </c>
      <c r="B22" s="6" t="n">
        <v>56784</v>
      </c>
      <c r="C22" s="6" t="n">
        <v>33912</v>
      </c>
    </row>
    <row r="23" spans="1:3">
      <c r="A23" s="4" t="s">
        <v>690</v>
      </c>
    </row>
    <row r="24" spans="1:3">
      <c r="A24" s="3" t="s">
        <v>682</v>
      </c>
    </row>
    <row r="25" spans="1:3">
      <c r="A25" s="4" t="s">
        <v>683</v>
      </c>
      <c r="B25" s="6" t="n">
        <v>-43782</v>
      </c>
      <c r="C25" s="6" t="n">
        <v>-100966</v>
      </c>
    </row>
    <row r="26" spans="1:3">
      <c r="A26" s="4" t="s">
        <v>691</v>
      </c>
    </row>
    <row r="27" spans="1:3">
      <c r="A27" s="3" t="s">
        <v>682</v>
      </c>
    </row>
    <row r="28" spans="1:3">
      <c r="A28" s="4" t="s">
        <v>683</v>
      </c>
      <c r="B28" s="6" t="n">
        <v>66376</v>
      </c>
      <c r="C28" s="6" t="n">
        <v>-3357</v>
      </c>
    </row>
    <row r="29" spans="1:3">
      <c r="A29" s="4" t="s">
        <v>692</v>
      </c>
    </row>
    <row r="30" spans="1:3">
      <c r="A30" s="3" t="s">
        <v>682</v>
      </c>
    </row>
    <row r="31" spans="1:3">
      <c r="A31" s="4" t="s">
        <v>683</v>
      </c>
      <c r="B31" s="6" t="n">
        <v>56784</v>
      </c>
      <c r="C31" s="6" t="n">
        <v>33912</v>
      </c>
    </row>
    <row r="32" spans="1:3">
      <c r="A32" s="4" t="s">
        <v>693</v>
      </c>
    </row>
    <row r="33" spans="1:3">
      <c r="A33" s="3" t="s">
        <v>682</v>
      </c>
    </row>
    <row r="34" spans="1:3">
      <c r="A34" s="4" t="s">
        <v>683</v>
      </c>
      <c r="B34" s="6" t="n">
        <v>-42657</v>
      </c>
      <c r="C34" s="6" t="n">
        <v>-99668</v>
      </c>
    </row>
    <row r="35" spans="1:3">
      <c r="A35" s="4" t="s">
        <v>694</v>
      </c>
    </row>
    <row r="36" spans="1:3">
      <c r="A36" s="3" t="s">
        <v>682</v>
      </c>
    </row>
    <row r="37" spans="1:3">
      <c r="A37" s="4" t="s">
        <v>683</v>
      </c>
      <c r="B37" s="5" t="n">
        <v>80503</v>
      </c>
      <c r="C37" s="5" t="n">
        <v>-691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6</v>
      </c>
    </row>
    <row r="2" spans="1:3">
      <c r="A2" s="4" t="s">
        <v>696</v>
      </c>
    </row>
    <row r="3" spans="1:3">
      <c r="A3" s="3" t="s">
        <v>682</v>
      </c>
    </row>
    <row r="4" spans="1:3">
      <c r="A4" s="4" t="s">
        <v>697</v>
      </c>
      <c r="B4" s="4" t="s">
        <v>698</v>
      </c>
      <c r="C4" s="4" t="s">
        <v>699</v>
      </c>
    </row>
    <row r="5" spans="1:3">
      <c r="A5" s="4" t="s">
        <v>700</v>
      </c>
    </row>
    <row r="6" spans="1:3">
      <c r="A6" s="3" t="s">
        <v>682</v>
      </c>
    </row>
    <row r="7" spans="1:3">
      <c r="A7" s="4" t="s">
        <v>697</v>
      </c>
      <c r="B7" s="4" t="s">
        <v>701</v>
      </c>
      <c r="C7" s="4" t="s">
        <v>702</v>
      </c>
    </row>
    <row r="8" spans="1:3">
      <c r="A8" s="4" t="s">
        <v>703</v>
      </c>
    </row>
    <row r="9" spans="1:3">
      <c r="A9" s="3" t="s">
        <v>682</v>
      </c>
    </row>
    <row r="10" spans="1:3">
      <c r="A10" s="4" t="s">
        <v>697</v>
      </c>
      <c r="B10" s="4" t="s">
        <v>704</v>
      </c>
      <c r="C10" s="4" t="s">
        <v>705</v>
      </c>
    </row>
    <row r="11" spans="1:3">
      <c r="A11" s="4" t="s">
        <v>706</v>
      </c>
    </row>
    <row r="12" spans="1:3">
      <c r="A12" s="3" t="s">
        <v>682</v>
      </c>
    </row>
    <row r="13" spans="1:3">
      <c r="A13" s="4" t="s">
        <v>697</v>
      </c>
      <c r="B13" s="4" t="s">
        <v>702</v>
      </c>
      <c r="C13" s="4" t="s">
        <v>707</v>
      </c>
    </row>
    <row r="14" spans="1:3">
      <c r="A14" s="4" t="s">
        <v>708</v>
      </c>
    </row>
    <row r="15" spans="1:3">
      <c r="A15" s="3" t="s">
        <v>682</v>
      </c>
    </row>
    <row r="16" spans="1:3">
      <c r="A16" s="4" t="s">
        <v>697</v>
      </c>
      <c r="B16" s="4" t="s">
        <v>709</v>
      </c>
      <c r="C16" s="4" t="s">
        <v>709</v>
      </c>
    </row>
    <row r="17" spans="1:3">
      <c r="A17" s="4" t="s">
        <v>710</v>
      </c>
    </row>
    <row r="18" spans="1:3">
      <c r="A18" s="3" t="s">
        <v>682</v>
      </c>
    </row>
    <row r="19" spans="1:3">
      <c r="A19" s="4" t="s">
        <v>711</v>
      </c>
      <c r="B19" s="4" t="s">
        <v>712</v>
      </c>
    </row>
    <row r="20" spans="1:3">
      <c r="A20" s="4" t="s">
        <v>713</v>
      </c>
    </row>
    <row r="21" spans="1:3">
      <c r="A21" s="3" t="s">
        <v>682</v>
      </c>
    </row>
    <row r="22" spans="1:3">
      <c r="A22" s="4" t="s">
        <v>711</v>
      </c>
      <c r="B22" s="4" t="s">
        <v>714</v>
      </c>
    </row>
    <row r="23" spans="1:3">
      <c r="A23" s="4" t="s">
        <v>715</v>
      </c>
    </row>
    <row r="24" spans="1:3">
      <c r="A24" s="3" t="s">
        <v>682</v>
      </c>
    </row>
    <row r="25" spans="1:3">
      <c r="A25" s="4" t="s">
        <v>711</v>
      </c>
      <c r="B25" s="4" t="s">
        <v>716</v>
      </c>
    </row>
    <row r="26" spans="1:3">
      <c r="A26" s="4" t="s">
        <v>717</v>
      </c>
    </row>
    <row r="27" spans="1:3">
      <c r="A27" s="3" t="s">
        <v>682</v>
      </c>
    </row>
    <row r="28" spans="1:3">
      <c r="A28" s="4" t="s">
        <v>711</v>
      </c>
      <c r="B28" s="4" t="s">
        <v>633</v>
      </c>
    </row>
    <row r="29" spans="1:3">
      <c r="A29" s="4" t="s">
        <v>718</v>
      </c>
    </row>
    <row r="30" spans="1:3">
      <c r="A30" s="3" t="s">
        <v>682</v>
      </c>
    </row>
    <row r="31" spans="1:3">
      <c r="A31" s="4" t="s">
        <v>711</v>
      </c>
      <c r="B31" s="4" t="s">
        <v>633</v>
      </c>
    </row>
    <row r="32" spans="1:3">
      <c r="A32" s="4" t="s">
        <v>719</v>
      </c>
    </row>
    <row r="33" spans="1:3">
      <c r="A33" s="3" t="s">
        <v>682</v>
      </c>
    </row>
    <row r="34" spans="1:3">
      <c r="A34" s="4" t="s">
        <v>711</v>
      </c>
      <c r="B34" s="4" t="s">
        <v>720</v>
      </c>
    </row>
    <row r="35" spans="1:3">
      <c r="A35" s="4" t="s">
        <v>721</v>
      </c>
    </row>
    <row r="36" spans="1:3">
      <c r="A36" s="3" t="s">
        <v>682</v>
      </c>
    </row>
    <row r="37" spans="1:3">
      <c r="A37" s="4" t="s">
        <v>711</v>
      </c>
      <c r="B37" s="4" t="s">
        <v>722</v>
      </c>
    </row>
    <row r="38" spans="1:3">
      <c r="A38" s="4" t="s">
        <v>723</v>
      </c>
    </row>
    <row r="39" spans="1:3">
      <c r="A39" s="3" t="s">
        <v>682</v>
      </c>
    </row>
    <row r="40" spans="1:3">
      <c r="A40" s="4" t="s">
        <v>711</v>
      </c>
      <c r="B40" s="4" t="s">
        <v>724</v>
      </c>
    </row>
    <row r="41" spans="1:3">
      <c r="A41" s="4" t="s">
        <v>725</v>
      </c>
    </row>
    <row r="42" spans="1:3">
      <c r="A42" s="3" t="s">
        <v>682</v>
      </c>
    </row>
    <row r="43" spans="1:3">
      <c r="A43" s="4" t="s">
        <v>711</v>
      </c>
      <c r="B43" s="4" t="s">
        <v>726</v>
      </c>
    </row>
    <row r="44" spans="1:3">
      <c r="A44" s="4" t="s">
        <v>727</v>
      </c>
    </row>
    <row r="45" spans="1:3">
      <c r="A45" s="3" t="s">
        <v>682</v>
      </c>
    </row>
    <row r="46" spans="1:3">
      <c r="A46" s="4" t="s">
        <v>711</v>
      </c>
      <c r="B46" s="4" t="s">
        <v>7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6</v>
      </c>
      <c r="D2" s="2" t="s">
        <v>111</v>
      </c>
    </row>
    <row r="3" spans="1:4">
      <c r="A3" s="4" t="s">
        <v>729</v>
      </c>
    </row>
    <row r="4" spans="1:4">
      <c r="A4" s="3" t="s">
        <v>682</v>
      </c>
    </row>
    <row r="5" spans="1:4">
      <c r="A5" s="4" t="s">
        <v>730</v>
      </c>
      <c r="B5" s="4" t="s">
        <v>731</v>
      </c>
      <c r="C5" s="4" t="s">
        <v>732</v>
      </c>
    </row>
    <row r="6" spans="1:4">
      <c r="A6" s="4" t="s">
        <v>733</v>
      </c>
      <c r="B6" s="4" t="s">
        <v>732</v>
      </c>
      <c r="C6" s="4" t="s">
        <v>734</v>
      </c>
      <c r="D6" s="4" t="s">
        <v>735</v>
      </c>
    </row>
    <row r="7" spans="1:4">
      <c r="A7" s="4" t="s">
        <v>736</v>
      </c>
      <c r="B7" s="4" t="s">
        <v>737</v>
      </c>
      <c r="C7" s="4" t="s">
        <v>737</v>
      </c>
    </row>
    <row r="8" spans="1:4">
      <c r="A8" s="4" t="s">
        <v>738</v>
      </c>
      <c r="B8" s="4" t="s">
        <v>737</v>
      </c>
      <c r="C8" s="4" t="s">
        <v>737</v>
      </c>
      <c r="D8" s="4" t="s">
        <v>737</v>
      </c>
    </row>
    <row r="9" spans="1:4">
      <c r="A9" s="4" t="s">
        <v>739</v>
      </c>
      <c r="B9" s="4" t="s">
        <v>740</v>
      </c>
      <c r="C9" s="4" t="s">
        <v>581</v>
      </c>
    </row>
    <row r="10" spans="1:4">
      <c r="A10" s="4" t="s">
        <v>741</v>
      </c>
      <c r="B10" s="4" t="s">
        <v>581</v>
      </c>
      <c r="C10" s="4" t="s">
        <v>581</v>
      </c>
      <c r="D10" s="4" t="s">
        <v>742</v>
      </c>
    </row>
    <row r="11" spans="1:4">
      <c r="A11" s="4" t="s">
        <v>743</v>
      </c>
      <c r="B11" s="4" t="s">
        <v>744</v>
      </c>
      <c r="C11" s="4" t="s">
        <v>744</v>
      </c>
    </row>
    <row r="12" spans="1:4">
      <c r="A12" s="4" t="s">
        <v>745</v>
      </c>
      <c r="B12" s="4" t="s">
        <v>744</v>
      </c>
      <c r="C12" s="4" t="s">
        <v>744</v>
      </c>
      <c r="D12" s="4" t="s">
        <v>744</v>
      </c>
    </row>
    <row r="13" spans="1:4">
      <c r="A13" s="4" t="s">
        <v>746</v>
      </c>
    </row>
    <row r="14" spans="1:4">
      <c r="A14" s="3" t="s">
        <v>682</v>
      </c>
    </row>
    <row r="15" spans="1:4">
      <c r="A15" s="4" t="s">
        <v>730</v>
      </c>
      <c r="B15" s="4" t="s">
        <v>731</v>
      </c>
      <c r="C15" s="4" t="s">
        <v>732</v>
      </c>
    </row>
    <row r="16" spans="1:4">
      <c r="A16" s="4" t="s">
        <v>733</v>
      </c>
      <c r="B16" s="4" t="s">
        <v>732</v>
      </c>
      <c r="C16" s="4" t="s">
        <v>747</v>
      </c>
      <c r="D16" s="4" t="s">
        <v>735</v>
      </c>
    </row>
    <row r="17" spans="1:4">
      <c r="A17" s="4" t="s">
        <v>736</v>
      </c>
      <c r="B17" s="4" t="s">
        <v>737</v>
      </c>
      <c r="C17" s="4" t="s">
        <v>737</v>
      </c>
    </row>
    <row r="18" spans="1:4">
      <c r="A18" s="4" t="s">
        <v>738</v>
      </c>
      <c r="B18" s="4" t="s">
        <v>737</v>
      </c>
      <c r="C18" s="4" t="s">
        <v>737</v>
      </c>
      <c r="D18" s="4" t="s">
        <v>737</v>
      </c>
    </row>
    <row r="19" spans="1:4">
      <c r="A19" s="4" t="s">
        <v>743</v>
      </c>
      <c r="B19" s="4" t="s">
        <v>744</v>
      </c>
      <c r="C19" s="4" t="s">
        <v>744</v>
      </c>
    </row>
    <row r="20" spans="1:4">
      <c r="A20" s="4" t="s">
        <v>745</v>
      </c>
      <c r="B20" s="4" t="s">
        <v>744</v>
      </c>
      <c r="C20" s="4" t="s">
        <v>744</v>
      </c>
      <c r="D20" s="4" t="s">
        <v>7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6</v>
      </c>
      <c r="D2" s="2" t="s">
        <v>111</v>
      </c>
    </row>
    <row r="3" spans="1:4">
      <c r="A3" s="3" t="s">
        <v>682</v>
      </c>
    </row>
    <row r="4" spans="1:4">
      <c r="A4" s="4" t="s">
        <v>749</v>
      </c>
      <c r="B4" s="5" t="n">
        <v>541287</v>
      </c>
      <c r="C4" s="5" t="n">
        <v>478750</v>
      </c>
    </row>
    <row r="5" spans="1:4">
      <c r="A5" s="3" t="s">
        <v>750</v>
      </c>
    </row>
    <row r="6" spans="1:4">
      <c r="A6" s="4" t="s">
        <v>751</v>
      </c>
      <c r="B6" s="6" t="n">
        <v>504719</v>
      </c>
      <c r="C6" s="6" t="n">
        <v>533455</v>
      </c>
    </row>
    <row r="7" spans="1:4">
      <c r="A7" s="4" t="s">
        <v>752</v>
      </c>
      <c r="B7" s="6" t="n">
        <v>15311</v>
      </c>
      <c r="C7" s="6" t="n">
        <v>17264</v>
      </c>
      <c r="D7" s="5" t="n">
        <v>18109</v>
      </c>
    </row>
    <row r="8" spans="1:4">
      <c r="A8" s="4" t="s">
        <v>753</v>
      </c>
      <c r="B8" s="6" t="n">
        <v>22071</v>
      </c>
      <c r="C8" s="6" t="n">
        <v>20803</v>
      </c>
      <c r="D8" s="6" t="n">
        <v>20443</v>
      </c>
    </row>
    <row r="9" spans="1:4">
      <c r="A9" s="4" t="s">
        <v>754</v>
      </c>
      <c r="B9" s="6" t="n">
        <v>71139</v>
      </c>
      <c r="C9" s="6" t="n">
        <v>-29087</v>
      </c>
    </row>
    <row r="10" spans="1:4">
      <c r="A10" s="4" t="s">
        <v>755</v>
      </c>
      <c r="B10" s="6" t="n">
        <v>-35970</v>
      </c>
      <c r="C10" s="6" t="n">
        <v>-37716</v>
      </c>
    </row>
    <row r="11" spans="1:4">
      <c r="A11" s="4" t="s">
        <v>756</v>
      </c>
      <c r="B11" s="6" t="n">
        <v>577270</v>
      </c>
      <c r="C11" s="6" t="n">
        <v>504719</v>
      </c>
      <c r="D11" s="6" t="n">
        <v>533455</v>
      </c>
    </row>
    <row r="12" spans="1:4">
      <c r="A12" s="3" t="s">
        <v>757</v>
      </c>
    </row>
    <row r="13" spans="1:4">
      <c r="A13" s="4" t="s">
        <v>758</v>
      </c>
      <c r="B13" s="6" t="n">
        <v>531691</v>
      </c>
      <c r="C13" s="6" t="n">
        <v>508244</v>
      </c>
    </row>
    <row r="14" spans="1:4">
      <c r="A14" s="4" t="s">
        <v>759</v>
      </c>
      <c r="B14" s="6" t="n">
        <v>25888</v>
      </c>
      <c r="C14" s="6" t="n">
        <v>54163</v>
      </c>
    </row>
    <row r="15" spans="1:4">
      <c r="A15" s="4" t="s">
        <v>760</v>
      </c>
      <c r="B15" s="6" t="n">
        <v>8500</v>
      </c>
      <c r="C15" s="6" t="n">
        <v>7000</v>
      </c>
    </row>
    <row r="16" spans="1:4">
      <c r="A16" s="4" t="s">
        <v>755</v>
      </c>
      <c r="B16" s="6" t="n">
        <v>-35970</v>
      </c>
      <c r="C16" s="6" t="n">
        <v>-37716</v>
      </c>
    </row>
    <row r="17" spans="1:4">
      <c r="A17" s="4" t="s">
        <v>761</v>
      </c>
      <c r="B17" s="6" t="n">
        <v>530109</v>
      </c>
      <c r="C17" s="6" t="n">
        <v>531691</v>
      </c>
      <c r="D17" s="5" t="n">
        <v>508244</v>
      </c>
    </row>
    <row r="18" spans="1:4">
      <c r="A18" s="3" t="s">
        <v>762</v>
      </c>
    </row>
    <row r="19" spans="1:4">
      <c r="A19" s="4" t="s">
        <v>763</v>
      </c>
      <c r="B19" s="6" t="n">
        <v>-47161</v>
      </c>
      <c r="C19" s="6" t="n">
        <v>26972</v>
      </c>
    </row>
    <row r="20" spans="1:4">
      <c r="A20" s="4" t="s">
        <v>764</v>
      </c>
      <c r="B20" s="6" t="n">
        <v>0</v>
      </c>
      <c r="C20" s="6" t="n">
        <v>0</v>
      </c>
    </row>
    <row r="21" spans="1:4">
      <c r="A21" s="4" t="s">
        <v>765</v>
      </c>
      <c r="B21" s="6" t="n">
        <v>0</v>
      </c>
      <c r="C21" s="6" t="n">
        <v>0</v>
      </c>
    </row>
    <row r="22" spans="1:4">
      <c r="A22" s="4" t="s">
        <v>766</v>
      </c>
      <c r="B22" s="5" t="n">
        <v>-47161</v>
      </c>
      <c r="C22" s="5" t="n">
        <v>269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6</v>
      </c>
      <c r="D2" s="2" t="s">
        <v>111</v>
      </c>
    </row>
    <row r="3" spans="1:4">
      <c r="A3" s="3" t="s">
        <v>682</v>
      </c>
    </row>
    <row r="4" spans="1:4">
      <c r="A4" s="4" t="s">
        <v>749</v>
      </c>
      <c r="B4" s="5" t="n">
        <v>138772</v>
      </c>
      <c r="C4" s="5" t="n">
        <v>116943</v>
      </c>
    </row>
    <row r="5" spans="1:4">
      <c r="A5" s="3" t="s">
        <v>750</v>
      </c>
    </row>
    <row r="6" spans="1:4">
      <c r="A6" s="4" t="s">
        <v>751</v>
      </c>
      <c r="B6" s="6" t="n">
        <v>121370</v>
      </c>
      <c r="C6" s="6" t="n">
        <v>134480</v>
      </c>
    </row>
    <row r="7" spans="1:4">
      <c r="A7" s="4" t="s">
        <v>752</v>
      </c>
      <c r="B7" s="6" t="n">
        <v>869</v>
      </c>
      <c r="C7" s="6" t="n">
        <v>1332</v>
      </c>
      <c r="D7" s="5" t="n">
        <v>2756</v>
      </c>
    </row>
    <row r="8" spans="1:4">
      <c r="A8" s="4" t="s">
        <v>753</v>
      </c>
      <c r="B8" s="6" t="n">
        <v>5127</v>
      </c>
      <c r="C8" s="6" t="n">
        <v>4988</v>
      </c>
      <c r="D8" s="6" t="n">
        <v>4744</v>
      </c>
    </row>
    <row r="9" spans="1:4">
      <c r="A9" s="4" t="s">
        <v>754</v>
      </c>
      <c r="B9" s="6" t="n">
        <v>25099</v>
      </c>
      <c r="C9" s="6" t="n">
        <v>-1020</v>
      </c>
    </row>
    <row r="10" spans="1:4">
      <c r="A10" s="4" t="s">
        <v>755</v>
      </c>
      <c r="B10" s="6" t="n">
        <v>-8478</v>
      </c>
      <c r="C10" s="6" t="n">
        <v>-4523</v>
      </c>
    </row>
    <row r="11" spans="1:4">
      <c r="A11" s="4" t="s">
        <v>768</v>
      </c>
      <c r="B11" s="6" t="n">
        <v>0</v>
      </c>
      <c r="C11" s="6" t="n">
        <v>-13887</v>
      </c>
    </row>
    <row r="12" spans="1:4">
      <c r="A12" s="4" t="s">
        <v>756</v>
      </c>
      <c r="B12" s="6" t="n">
        <v>143987</v>
      </c>
      <c r="C12" s="6" t="n">
        <v>121370</v>
      </c>
      <c r="D12" s="6" t="n">
        <v>134480</v>
      </c>
    </row>
    <row r="13" spans="1:4">
      <c r="A13" s="3" t="s">
        <v>757</v>
      </c>
    </row>
    <row r="14" spans="1:4">
      <c r="A14" s="4" t="s">
        <v>758</v>
      </c>
      <c r="B14" s="6" t="n">
        <v>0</v>
      </c>
      <c r="C14" s="6" t="n">
        <v>0</v>
      </c>
    </row>
    <row r="15" spans="1:4">
      <c r="A15" s="4" t="s">
        <v>760</v>
      </c>
      <c r="B15" s="6" t="n">
        <v>8478</v>
      </c>
      <c r="C15" s="6" t="n">
        <v>18410</v>
      </c>
    </row>
    <row r="16" spans="1:4">
      <c r="A16" s="4" t="s">
        <v>755</v>
      </c>
      <c r="B16" s="6" t="n">
        <v>-8478</v>
      </c>
      <c r="C16" s="6" t="n">
        <v>-4523</v>
      </c>
    </row>
    <row r="17" spans="1:4">
      <c r="A17" s="4" t="s">
        <v>768</v>
      </c>
      <c r="B17" s="6" t="n">
        <v>0</v>
      </c>
      <c r="C17" s="6" t="n">
        <v>-13887</v>
      </c>
    </row>
    <row r="18" spans="1:4">
      <c r="A18" s="4" t="s">
        <v>761</v>
      </c>
      <c r="B18" s="6" t="n">
        <v>0</v>
      </c>
      <c r="C18" s="6" t="n">
        <v>0</v>
      </c>
      <c r="D18" s="5" t="n">
        <v>0</v>
      </c>
    </row>
    <row r="19" spans="1:4">
      <c r="A19" s="3" t="s">
        <v>762</v>
      </c>
    </row>
    <row r="20" spans="1:4">
      <c r="A20" s="4" t="s">
        <v>763</v>
      </c>
      <c r="B20" s="6" t="n">
        <v>-143987</v>
      </c>
      <c r="C20" s="6" t="n">
        <v>-121370</v>
      </c>
    </row>
    <row r="21" spans="1:4">
      <c r="A21" s="4" t="s">
        <v>764</v>
      </c>
      <c r="B21" s="6" t="n">
        <v>0</v>
      </c>
      <c r="C21" s="6" t="n">
        <v>0</v>
      </c>
    </row>
    <row r="22" spans="1:4">
      <c r="A22" s="4" t="s">
        <v>765</v>
      </c>
      <c r="B22" s="6" t="n">
        <v>0</v>
      </c>
      <c r="C22" s="6" t="n">
        <v>0</v>
      </c>
    </row>
    <row r="23" spans="1:4">
      <c r="A23" s="4" t="s">
        <v>766</v>
      </c>
      <c r="B23" s="5" t="n">
        <v>-143987</v>
      </c>
      <c r="C23" s="5" t="n">
        <v>-1213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6</v>
      </c>
      <c r="D2" s="2" t="s">
        <v>111</v>
      </c>
    </row>
    <row r="3" spans="1:4">
      <c r="A3" s="4" t="s">
        <v>746</v>
      </c>
    </row>
    <row r="4" spans="1:4">
      <c r="A4" s="3" t="s">
        <v>770</v>
      </c>
    </row>
    <row r="5" spans="1:4">
      <c r="A5" s="4" t="s">
        <v>752</v>
      </c>
      <c r="B5" s="5" t="n">
        <v>869</v>
      </c>
      <c r="C5" s="5" t="n">
        <v>1332</v>
      </c>
      <c r="D5" s="5" t="n">
        <v>2756</v>
      </c>
    </row>
    <row r="6" spans="1:4">
      <c r="A6" s="4" t="s">
        <v>753</v>
      </c>
      <c r="B6" s="6" t="n">
        <v>5127</v>
      </c>
      <c r="C6" s="6" t="n">
        <v>4988</v>
      </c>
      <c r="D6" s="6" t="n">
        <v>4744</v>
      </c>
    </row>
    <row r="7" spans="1:4">
      <c r="A7" s="4" t="s">
        <v>771</v>
      </c>
      <c r="B7" s="6" t="n">
        <v>2227</v>
      </c>
      <c r="C7" s="6" t="n">
        <v>3079</v>
      </c>
      <c r="D7" s="6" t="n">
        <v>4251</v>
      </c>
    </row>
    <row r="8" spans="1:4">
      <c r="A8" s="4" t="s">
        <v>772</v>
      </c>
      <c r="B8" s="6" t="n">
        <v>0</v>
      </c>
      <c r="C8" s="6" t="n">
        <v>4159</v>
      </c>
      <c r="D8" s="6" t="n">
        <v>2685</v>
      </c>
    </row>
    <row r="9" spans="1:4">
      <c r="A9" s="4" t="s">
        <v>773</v>
      </c>
      <c r="B9" s="6" t="n">
        <v>8223</v>
      </c>
      <c r="C9" s="6" t="n">
        <v>13558</v>
      </c>
      <c r="D9" s="6" t="n">
        <v>14436</v>
      </c>
    </row>
    <row r="10" spans="1:4">
      <c r="A10" s="4" t="s">
        <v>729</v>
      </c>
    </row>
    <row r="11" spans="1:4">
      <c r="A11" s="3" t="s">
        <v>770</v>
      </c>
    </row>
    <row r="12" spans="1:4">
      <c r="A12" s="4" t="s">
        <v>752</v>
      </c>
      <c r="B12" s="6" t="n">
        <v>15311</v>
      </c>
      <c r="C12" s="6" t="n">
        <v>17264</v>
      </c>
      <c r="D12" s="6" t="n">
        <v>18109</v>
      </c>
    </row>
    <row r="13" spans="1:4">
      <c r="A13" s="4" t="s">
        <v>753</v>
      </c>
      <c r="B13" s="6" t="n">
        <v>22071</v>
      </c>
      <c r="C13" s="6" t="n">
        <v>20803</v>
      </c>
      <c r="D13" s="6" t="n">
        <v>20443</v>
      </c>
    </row>
    <row r="14" spans="1:4">
      <c r="A14" s="4" t="s">
        <v>774</v>
      </c>
      <c r="B14" s="6" t="n">
        <v>-28451</v>
      </c>
      <c r="C14" s="6" t="n">
        <v>-27666</v>
      </c>
      <c r="D14" s="6" t="n">
        <v>-27975</v>
      </c>
    </row>
    <row r="15" spans="1:4">
      <c r="A15" s="4" t="s">
        <v>775</v>
      </c>
      <c r="B15" s="6" t="n">
        <v>-232</v>
      </c>
      <c r="C15" s="6" t="n">
        <v>-231</v>
      </c>
      <c r="D15" s="6" t="n">
        <v>-231</v>
      </c>
    </row>
    <row r="16" spans="1:4">
      <c r="A16" s="4" t="s">
        <v>771</v>
      </c>
      <c r="B16" s="6" t="n">
        <v>4201</v>
      </c>
      <c r="C16" s="6" t="n">
        <v>9114</v>
      </c>
      <c r="D16" s="6" t="n">
        <v>12744</v>
      </c>
    </row>
    <row r="17" spans="1:4">
      <c r="A17" s="4" t="s">
        <v>773</v>
      </c>
      <c r="B17" s="5" t="n">
        <v>12900</v>
      </c>
      <c r="C17" s="5" t="n">
        <v>19284</v>
      </c>
      <c r="D17" s="5" t="n">
        <v>230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66</v>
      </c>
      <c r="D1" s="2" t="s">
        <v>111</v>
      </c>
    </row>
    <row r="2" spans="1:4">
      <c r="A2" s="3" t="s">
        <v>777</v>
      </c>
    </row>
    <row r="3" spans="1:4">
      <c r="A3" s="4" t="s">
        <v>778</v>
      </c>
      <c r="B3" s="5" t="n">
        <v>530109</v>
      </c>
      <c r="C3" s="5" t="n">
        <v>531691</v>
      </c>
      <c r="D3" s="5" t="n">
        <v>508244</v>
      </c>
    </row>
    <row r="4" spans="1:4">
      <c r="A4" s="4" t="s">
        <v>779</v>
      </c>
    </row>
    <row r="5" spans="1:4">
      <c r="A5" s="3" t="s">
        <v>777</v>
      </c>
    </row>
    <row r="6" spans="1:4">
      <c r="A6" s="4" t="s">
        <v>778</v>
      </c>
      <c r="B6" s="6" t="n">
        <v>528798</v>
      </c>
      <c r="C6" s="6" t="n">
        <v>529673</v>
      </c>
    </row>
    <row r="7" spans="1:4">
      <c r="A7" s="4" t="s">
        <v>780</v>
      </c>
    </row>
    <row r="8" spans="1:4">
      <c r="A8" s="3" t="s">
        <v>777</v>
      </c>
    </row>
    <row r="9" spans="1:4">
      <c r="A9" s="4" t="s">
        <v>778</v>
      </c>
      <c r="B9" s="6" t="n">
        <v>355105</v>
      </c>
      <c r="C9" s="6" t="n">
        <v>356883</v>
      </c>
    </row>
    <row r="10" spans="1:4">
      <c r="A10" s="4" t="s">
        <v>781</v>
      </c>
    </row>
    <row r="11" spans="1:4">
      <c r="A11" s="3" t="s">
        <v>777</v>
      </c>
    </row>
    <row r="12" spans="1:4">
      <c r="A12" s="4" t="s">
        <v>778</v>
      </c>
      <c r="B12" s="6" t="n">
        <v>212785</v>
      </c>
      <c r="C12" s="6" t="n">
        <v>197577</v>
      </c>
    </row>
    <row r="13" spans="1:4">
      <c r="A13" s="4" t="s">
        <v>782</v>
      </c>
    </row>
    <row r="14" spans="1:4">
      <c r="A14" s="3" t="s">
        <v>777</v>
      </c>
    </row>
    <row r="15" spans="1:4">
      <c r="A15" s="4" t="s">
        <v>778</v>
      </c>
      <c r="B15" s="6" t="n">
        <v>16419</v>
      </c>
      <c r="C15" s="6" t="n">
        <v>19153</v>
      </c>
    </row>
    <row r="16" spans="1:4">
      <c r="A16" s="4" t="s">
        <v>783</v>
      </c>
    </row>
    <row r="17" spans="1:4">
      <c r="A17" s="3" t="s">
        <v>777</v>
      </c>
    </row>
    <row r="18" spans="1:4">
      <c r="A18" s="4" t="s">
        <v>778</v>
      </c>
      <c r="B18" s="6" t="n">
        <v>26326</v>
      </c>
      <c r="C18" s="6" t="n">
        <v>50895</v>
      </c>
    </row>
    <row r="19" spans="1:4">
      <c r="A19" s="4" t="s">
        <v>784</v>
      </c>
    </row>
    <row r="20" spans="1:4">
      <c r="A20" s="3" t="s">
        <v>777</v>
      </c>
    </row>
    <row r="21" spans="1:4">
      <c r="A21" s="4" t="s">
        <v>778</v>
      </c>
      <c r="B21" s="6" t="n">
        <v>19986</v>
      </c>
      <c r="C21" s="6" t="n">
        <v>18821</v>
      </c>
    </row>
    <row r="22" spans="1:4">
      <c r="A22" s="4" t="s">
        <v>785</v>
      </c>
    </row>
    <row r="23" spans="1:4">
      <c r="A23" s="3" t="s">
        <v>777</v>
      </c>
    </row>
    <row r="24" spans="1:4">
      <c r="A24" s="4" t="s">
        <v>778</v>
      </c>
      <c r="B24" s="6" t="n">
        <v>23815</v>
      </c>
      <c r="C24" s="6" t="n">
        <v>23939</v>
      </c>
    </row>
    <row r="25" spans="1:4">
      <c r="A25" s="4" t="s">
        <v>786</v>
      </c>
    </row>
    <row r="26" spans="1:4">
      <c r="A26" s="3" t="s">
        <v>777</v>
      </c>
    </row>
    <row r="27" spans="1:4">
      <c r="A27" s="4" t="s">
        <v>778</v>
      </c>
      <c r="B27" s="6" t="n">
        <v>55774</v>
      </c>
      <c r="C27" s="6" t="n">
        <v>46498</v>
      </c>
    </row>
    <row r="28" spans="1:4">
      <c r="A28" s="4" t="s">
        <v>787</v>
      </c>
    </row>
    <row r="29" spans="1:4">
      <c r="A29" s="3" t="s">
        <v>777</v>
      </c>
    </row>
    <row r="30" spans="1:4">
      <c r="A30" s="4" t="s">
        <v>778</v>
      </c>
      <c r="B30" s="6" t="n">
        <v>108975</v>
      </c>
      <c r="C30" s="6" t="n">
        <v>108391</v>
      </c>
    </row>
    <row r="31" spans="1:4">
      <c r="A31" s="4" t="s">
        <v>788</v>
      </c>
    </row>
    <row r="32" spans="1:4">
      <c r="A32" s="3" t="s">
        <v>777</v>
      </c>
    </row>
    <row r="33" spans="1:4">
      <c r="A33" s="4" t="s">
        <v>778</v>
      </c>
      <c r="B33" s="6" t="n">
        <v>64718</v>
      </c>
      <c r="C33" s="6" t="n">
        <v>64399</v>
      </c>
    </row>
    <row r="34" spans="1:4">
      <c r="A34" s="4" t="s">
        <v>789</v>
      </c>
    </row>
    <row r="35" spans="1:4">
      <c r="A35" s="3" t="s">
        <v>777</v>
      </c>
    </row>
    <row r="36" spans="1:4">
      <c r="A36" s="4" t="s">
        <v>778</v>
      </c>
      <c r="B36" s="6" t="n">
        <v>262041</v>
      </c>
      <c r="C36" s="6" t="n">
        <v>271543</v>
      </c>
    </row>
    <row r="37" spans="1:4">
      <c r="A37" s="4" t="s">
        <v>790</v>
      </c>
    </row>
    <row r="38" spans="1:4">
      <c r="A38" s="3" t="s">
        <v>777</v>
      </c>
    </row>
    <row r="39" spans="1:4">
      <c r="A39" s="4" t="s">
        <v>778</v>
      </c>
      <c r="B39" s="6" t="n">
        <v>212785</v>
      </c>
      <c r="C39" s="6" t="n">
        <v>197577</v>
      </c>
    </row>
    <row r="40" spans="1:4">
      <c r="A40" s="4" t="s">
        <v>791</v>
      </c>
    </row>
    <row r="41" spans="1:4">
      <c r="A41" s="3" t="s">
        <v>777</v>
      </c>
    </row>
    <row r="42" spans="1:4">
      <c r="A42" s="4" t="s">
        <v>778</v>
      </c>
      <c r="B42" s="6" t="n">
        <v>0</v>
      </c>
      <c r="C42" s="6" t="n">
        <v>0</v>
      </c>
    </row>
    <row r="43" spans="1:4">
      <c r="A43" s="4" t="s">
        <v>792</v>
      </c>
    </row>
    <row r="44" spans="1:4">
      <c r="A44" s="3" t="s">
        <v>777</v>
      </c>
    </row>
    <row r="45" spans="1:4">
      <c r="A45" s="4" t="s">
        <v>778</v>
      </c>
      <c r="B45" s="6" t="n">
        <v>26326</v>
      </c>
      <c r="C45" s="6" t="n">
        <v>50895</v>
      </c>
    </row>
    <row r="46" spans="1:4">
      <c r="A46" s="4" t="s">
        <v>793</v>
      </c>
    </row>
    <row r="47" spans="1:4">
      <c r="A47" s="3" t="s">
        <v>777</v>
      </c>
    </row>
    <row r="48" spans="1:4">
      <c r="A48" s="4" t="s">
        <v>778</v>
      </c>
      <c r="B48" s="6" t="n">
        <v>0</v>
      </c>
      <c r="C48" s="6" t="n">
        <v>0</v>
      </c>
    </row>
    <row r="49" spans="1:4">
      <c r="A49" s="4" t="s">
        <v>794</v>
      </c>
    </row>
    <row r="50" spans="1:4">
      <c r="A50" s="3" t="s">
        <v>777</v>
      </c>
    </row>
    <row r="51" spans="1:4">
      <c r="A51" s="4" t="s">
        <v>778</v>
      </c>
      <c r="B51" s="6" t="n">
        <v>22930</v>
      </c>
      <c r="C51" s="6" t="n">
        <v>23071</v>
      </c>
    </row>
    <row r="52" spans="1:4">
      <c r="A52" s="4" t="s">
        <v>795</v>
      </c>
    </row>
    <row r="53" spans="1:4">
      <c r="A53" s="3" t="s">
        <v>777</v>
      </c>
    </row>
    <row r="54" spans="1:4">
      <c r="A54" s="4" t="s">
        <v>778</v>
      </c>
      <c r="B54" s="6" t="n">
        <v>0</v>
      </c>
      <c r="C54" s="6" t="n">
        <v>0</v>
      </c>
    </row>
    <row r="55" spans="1:4">
      <c r="A55" s="4" t="s">
        <v>796</v>
      </c>
    </row>
    <row r="56" spans="1:4">
      <c r="A56" s="3" t="s">
        <v>777</v>
      </c>
    </row>
    <row r="57" spans="1:4">
      <c r="A57" s="4" t="s">
        <v>778</v>
      </c>
      <c r="B57" s="6" t="n">
        <v>93064</v>
      </c>
      <c r="C57" s="6" t="n">
        <v>85340</v>
      </c>
    </row>
    <row r="58" spans="1:4">
      <c r="A58" s="4" t="s">
        <v>797</v>
      </c>
    </row>
    <row r="59" spans="1:4">
      <c r="A59" s="3" t="s">
        <v>777</v>
      </c>
    </row>
    <row r="60" spans="1:4">
      <c r="A60" s="4" t="s">
        <v>778</v>
      </c>
      <c r="B60" s="6" t="n">
        <v>0</v>
      </c>
      <c r="C60" s="6" t="n">
        <v>0</v>
      </c>
    </row>
    <row r="61" spans="1:4">
      <c r="A61" s="4" t="s">
        <v>798</v>
      </c>
    </row>
    <row r="62" spans="1:4">
      <c r="A62" s="3" t="s">
        <v>777</v>
      </c>
    </row>
    <row r="63" spans="1:4">
      <c r="A63" s="4" t="s">
        <v>778</v>
      </c>
      <c r="B63" s="6" t="n">
        <v>16419</v>
      </c>
      <c r="C63" s="6" t="n">
        <v>19153</v>
      </c>
    </row>
    <row r="64" spans="1:4">
      <c r="A64" s="4" t="s">
        <v>799</v>
      </c>
    </row>
    <row r="65" spans="1:4">
      <c r="A65" s="3" t="s">
        <v>777</v>
      </c>
    </row>
    <row r="66" spans="1:4">
      <c r="A66" s="4" t="s">
        <v>778</v>
      </c>
      <c r="B66" s="6" t="n">
        <v>0</v>
      </c>
      <c r="C66" s="6" t="n">
        <v>0</v>
      </c>
    </row>
    <row r="67" spans="1:4">
      <c r="A67" s="4" t="s">
        <v>800</v>
      </c>
    </row>
    <row r="68" spans="1:4">
      <c r="A68" s="3" t="s">
        <v>777</v>
      </c>
    </row>
    <row r="69" spans="1:4">
      <c r="A69" s="4" t="s">
        <v>778</v>
      </c>
      <c r="B69" s="6" t="n">
        <v>19986</v>
      </c>
      <c r="C69" s="6" t="n">
        <v>18821</v>
      </c>
    </row>
    <row r="70" spans="1:4">
      <c r="A70" s="4" t="s">
        <v>801</v>
      </c>
    </row>
    <row r="71" spans="1:4">
      <c r="A71" s="3" t="s">
        <v>777</v>
      </c>
    </row>
    <row r="72" spans="1:4">
      <c r="A72" s="4" t="s">
        <v>778</v>
      </c>
      <c r="B72" s="6" t="n">
        <v>885</v>
      </c>
      <c r="C72" s="6" t="n">
        <v>868</v>
      </c>
    </row>
    <row r="73" spans="1:4">
      <c r="A73" s="4" t="s">
        <v>802</v>
      </c>
    </row>
    <row r="74" spans="1:4">
      <c r="A74" s="3" t="s">
        <v>777</v>
      </c>
    </row>
    <row r="75" spans="1:4">
      <c r="A75" s="4" t="s">
        <v>778</v>
      </c>
      <c r="B75" s="6" t="n">
        <v>55774</v>
      </c>
      <c r="C75" s="6" t="n">
        <v>46498</v>
      </c>
    </row>
    <row r="76" spans="1:4">
      <c r="A76" s="4" t="s">
        <v>803</v>
      </c>
    </row>
    <row r="77" spans="1:4">
      <c r="A77" s="3" t="s">
        <v>777</v>
      </c>
    </row>
    <row r="78" spans="1:4">
      <c r="A78" s="4" t="s">
        <v>778</v>
      </c>
      <c r="B78" s="6" t="n">
        <v>0</v>
      </c>
      <c r="C78" s="6" t="n">
        <v>0</v>
      </c>
    </row>
    <row r="79" spans="1:4">
      <c r="A79" s="4" t="s">
        <v>804</v>
      </c>
    </row>
    <row r="80" spans="1:4">
      <c r="A80" s="3" t="s">
        <v>777</v>
      </c>
    </row>
    <row r="81" spans="1:4">
      <c r="A81" s="4" t="s">
        <v>778</v>
      </c>
      <c r="B81" s="6" t="n">
        <v>0</v>
      </c>
      <c r="C81" s="6" t="n">
        <v>0</v>
      </c>
    </row>
    <row r="82" spans="1:4">
      <c r="A82" s="4" t="s">
        <v>805</v>
      </c>
    </row>
    <row r="83" spans="1:4">
      <c r="A83" s="3" t="s">
        <v>777</v>
      </c>
    </row>
    <row r="84" spans="1:4">
      <c r="A84" s="4" t="s">
        <v>778</v>
      </c>
      <c r="B84" s="6" t="n">
        <v>0</v>
      </c>
      <c r="C84" s="6" t="n">
        <v>0</v>
      </c>
    </row>
    <row r="85" spans="1:4">
      <c r="A85" s="4" t="s">
        <v>806</v>
      </c>
    </row>
    <row r="86" spans="1:4">
      <c r="A86" s="3" t="s">
        <v>777</v>
      </c>
    </row>
    <row r="87" spans="1:4">
      <c r="A87" s="4" t="s">
        <v>778</v>
      </c>
      <c r="B87" s="6" t="n">
        <v>0</v>
      </c>
      <c r="C87" s="6" t="n">
        <v>0</v>
      </c>
    </row>
    <row r="88" spans="1:4">
      <c r="A88" s="4" t="s">
        <v>807</v>
      </c>
    </row>
    <row r="89" spans="1:4">
      <c r="A89" s="3" t="s">
        <v>777</v>
      </c>
    </row>
    <row r="90" spans="1:4">
      <c r="A90" s="4" t="s">
        <v>778</v>
      </c>
      <c r="B90" s="6" t="n">
        <v>0</v>
      </c>
      <c r="C90" s="6" t="n">
        <v>0</v>
      </c>
    </row>
    <row r="91" spans="1:4">
      <c r="A91" s="4" t="s">
        <v>808</v>
      </c>
    </row>
    <row r="92" spans="1:4">
      <c r="A92" s="3" t="s">
        <v>777</v>
      </c>
    </row>
    <row r="93" spans="1:4">
      <c r="A93" s="4" t="s">
        <v>778</v>
      </c>
      <c r="B93" s="6" t="n">
        <v>0</v>
      </c>
      <c r="C93" s="6" t="n">
        <v>0</v>
      </c>
    </row>
    <row r="94" spans="1:4">
      <c r="A94" s="4" t="s">
        <v>809</v>
      </c>
    </row>
    <row r="95" spans="1:4">
      <c r="A95" s="3" t="s">
        <v>777</v>
      </c>
    </row>
    <row r="96" spans="1:4">
      <c r="A96" s="4" t="s">
        <v>778</v>
      </c>
      <c r="B96" s="5" t="n">
        <v>0</v>
      </c>
      <c r="C96"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811</v>
      </c>
    </row>
    <row r="2" spans="1:2">
      <c r="A2" s="4" t="s">
        <v>729</v>
      </c>
    </row>
    <row r="3" spans="1:2">
      <c r="A3" s="3" t="s">
        <v>682</v>
      </c>
    </row>
    <row r="4" spans="1:2">
      <c r="A4" s="4" t="s">
        <v>585</v>
      </c>
      <c r="B4" s="5" t="n">
        <v>33238</v>
      </c>
    </row>
    <row r="5" spans="1:2">
      <c r="A5" s="4" t="s">
        <v>586</v>
      </c>
      <c r="B5" s="6" t="n">
        <v>35037</v>
      </c>
    </row>
    <row r="6" spans="1:2">
      <c r="A6" s="4" t="s">
        <v>587</v>
      </c>
      <c r="B6" s="6" t="n">
        <v>36128</v>
      </c>
    </row>
    <row r="7" spans="1:2">
      <c r="A7" s="4" t="s">
        <v>588</v>
      </c>
      <c r="B7" s="6" t="n">
        <v>37851</v>
      </c>
    </row>
    <row r="8" spans="1:2">
      <c r="A8" s="4" t="s">
        <v>812</v>
      </c>
      <c r="B8" s="6" t="n">
        <v>39395</v>
      </c>
    </row>
    <row r="9" spans="1:2">
      <c r="A9" s="4" t="s">
        <v>813</v>
      </c>
      <c r="B9" s="6" t="n">
        <v>207634</v>
      </c>
    </row>
    <row r="10" spans="1:2">
      <c r="A10" s="4" t="s">
        <v>746</v>
      </c>
    </row>
    <row r="11" spans="1:2">
      <c r="A11" s="3" t="s">
        <v>682</v>
      </c>
    </row>
    <row r="12" spans="1:2">
      <c r="A12" s="4" t="s">
        <v>585</v>
      </c>
      <c r="B12" s="6" t="n">
        <v>26197</v>
      </c>
    </row>
    <row r="13" spans="1:2">
      <c r="A13" s="4" t="s">
        <v>586</v>
      </c>
      <c r="B13" s="6" t="n">
        <v>24407</v>
      </c>
    </row>
    <row r="14" spans="1:2">
      <c r="A14" s="4" t="s">
        <v>587</v>
      </c>
      <c r="B14" s="6" t="n">
        <v>8978</v>
      </c>
    </row>
    <row r="15" spans="1:2">
      <c r="A15" s="4" t="s">
        <v>588</v>
      </c>
      <c r="B15" s="6" t="n">
        <v>9105</v>
      </c>
    </row>
    <row r="16" spans="1:2">
      <c r="A16" s="4" t="s">
        <v>812</v>
      </c>
      <c r="B16" s="6" t="n">
        <v>8440</v>
      </c>
    </row>
    <row r="17" spans="1:2">
      <c r="A17" s="4" t="s">
        <v>813</v>
      </c>
      <c r="B17" s="5" t="n">
        <v>501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6</v>
      </c>
    </row>
    <row r="2" spans="1:3">
      <c r="A2" s="4" t="s">
        <v>815</v>
      </c>
    </row>
    <row r="3" spans="1:3">
      <c r="A3" s="3" t="s">
        <v>682</v>
      </c>
    </row>
    <row r="4" spans="1:3">
      <c r="A4" s="4" t="s">
        <v>816</v>
      </c>
      <c r="B4" s="4" t="s">
        <v>817</v>
      </c>
      <c r="C4" s="4" t="s">
        <v>818</v>
      </c>
    </row>
    <row r="5" spans="1:3">
      <c r="A5" s="4" t="s">
        <v>74</v>
      </c>
    </row>
    <row r="6" spans="1:3">
      <c r="A6" s="3" t="s">
        <v>682</v>
      </c>
    </row>
    <row r="7" spans="1:3">
      <c r="A7" s="4" t="s">
        <v>816</v>
      </c>
      <c r="B7" s="4" t="s">
        <v>819</v>
      </c>
      <c r="C7" s="4" t="s">
        <v>8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4</v>
      </c>
      <c r="B1" s="2" t="s">
        <v>1</v>
      </c>
    </row>
    <row r="2" spans="1:4">
      <c r="B2" s="2" t="s">
        <v>2</v>
      </c>
      <c r="C2" s="2" t="s">
        <v>66</v>
      </c>
      <c r="D2" s="2" t="s">
        <v>111</v>
      </c>
    </row>
    <row r="3" spans="1:4">
      <c r="A3" s="3" t="s">
        <v>185</v>
      </c>
    </row>
    <row r="4" spans="1:4">
      <c r="A4" s="4" t="s">
        <v>186</v>
      </c>
      <c r="B4" s="8" t="n">
        <v>2.1</v>
      </c>
      <c r="C4" s="8" t="n">
        <v>1.94</v>
      </c>
      <c r="D4" s="8" t="n">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6</v>
      </c>
      <c r="D2" s="2" t="s">
        <v>111</v>
      </c>
    </row>
    <row r="3" spans="1:4">
      <c r="A3" s="3" t="s">
        <v>682</v>
      </c>
    </row>
    <row r="4" spans="1:4">
      <c r="A4" s="4" t="s">
        <v>730</v>
      </c>
      <c r="B4" s="4" t="s">
        <v>731</v>
      </c>
      <c r="C4" s="4" t="s">
        <v>732</v>
      </c>
    </row>
    <row r="5" spans="1:4">
      <c r="A5" s="4" t="s">
        <v>822</v>
      </c>
      <c r="B5" s="4" t="s">
        <v>732</v>
      </c>
      <c r="C5" s="4" t="s">
        <v>734</v>
      </c>
      <c r="D5" s="4" t="s">
        <v>735</v>
      </c>
    </row>
    <row r="6" spans="1:4">
      <c r="A6" s="4" t="s">
        <v>739</v>
      </c>
      <c r="B6" s="4" t="s">
        <v>823</v>
      </c>
      <c r="C6" s="4" t="s">
        <v>824</v>
      </c>
    </row>
    <row r="7" spans="1:4">
      <c r="A7" s="4" t="s">
        <v>825</v>
      </c>
      <c r="B7" s="4" t="s">
        <v>824</v>
      </c>
      <c r="C7" s="4" t="s">
        <v>826</v>
      </c>
      <c r="D7" s="4" t="s">
        <v>827</v>
      </c>
    </row>
    <row r="8" spans="1:4">
      <c r="A8" s="4" t="s">
        <v>828</v>
      </c>
      <c r="B8" s="4" t="s">
        <v>829</v>
      </c>
      <c r="C8" s="4" t="s">
        <v>740</v>
      </c>
    </row>
    <row r="9" spans="1:4">
      <c r="A9" s="4" t="s">
        <v>830</v>
      </c>
      <c r="B9" s="4" t="s">
        <v>740</v>
      </c>
      <c r="C9" s="4" t="s">
        <v>742</v>
      </c>
      <c r="D9" s="4" t="s">
        <v>831</v>
      </c>
    </row>
    <row r="10" spans="1:4">
      <c r="A10" s="4" t="s">
        <v>832</v>
      </c>
      <c r="B10" s="4" t="s">
        <v>716</v>
      </c>
      <c r="C10" s="4" t="s">
        <v>716</v>
      </c>
    </row>
    <row r="11" spans="1:4">
      <c r="A11" s="4" t="s">
        <v>833</v>
      </c>
      <c r="B11" s="4" t="s">
        <v>716</v>
      </c>
      <c r="C11" s="4" t="s">
        <v>716</v>
      </c>
      <c r="D11" s="4" t="s">
        <v>716</v>
      </c>
    </row>
    <row r="12" spans="1:4">
      <c r="A12" s="4" t="s">
        <v>834</v>
      </c>
      <c r="B12" s="4" t="s">
        <v>835</v>
      </c>
      <c r="C12" s="4" t="s">
        <v>587</v>
      </c>
    </row>
    <row r="13" spans="1:4">
      <c r="A13" s="4" t="s">
        <v>836</v>
      </c>
      <c r="B13" s="4" t="s">
        <v>587</v>
      </c>
      <c r="C13" s="4" t="s">
        <v>587</v>
      </c>
      <c r="D13" s="4" t="s">
        <v>5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6</v>
      </c>
      <c r="D2" s="2" t="s">
        <v>111</v>
      </c>
    </row>
    <row r="3" spans="1:4">
      <c r="A3" s="3" t="s">
        <v>750</v>
      </c>
    </row>
    <row r="4" spans="1:4">
      <c r="A4" s="4" t="s">
        <v>751</v>
      </c>
      <c r="B4" s="5" t="n">
        <v>265986</v>
      </c>
      <c r="C4" s="5" t="n">
        <v>274098</v>
      </c>
    </row>
    <row r="5" spans="1:4">
      <c r="A5" s="4" t="s">
        <v>752</v>
      </c>
      <c r="B5" s="6" t="n">
        <v>10810</v>
      </c>
      <c r="C5" s="6" t="n">
        <v>12078</v>
      </c>
      <c r="D5" s="5" t="n">
        <v>12436</v>
      </c>
    </row>
    <row r="6" spans="1:4">
      <c r="A6" s="4" t="s">
        <v>753</v>
      </c>
      <c r="B6" s="6" t="n">
        <v>11839</v>
      </c>
      <c r="C6" s="6" t="n">
        <v>10907</v>
      </c>
      <c r="D6" s="6" t="n">
        <v>10679</v>
      </c>
    </row>
    <row r="7" spans="1:4">
      <c r="A7" s="4" t="s">
        <v>838</v>
      </c>
      <c r="B7" s="6" t="n">
        <v>5901</v>
      </c>
      <c r="C7" s="6" t="n">
        <v>4720</v>
      </c>
    </row>
    <row r="8" spans="1:4">
      <c r="A8" s="4" t="s">
        <v>754</v>
      </c>
      <c r="B8" s="6" t="n">
        <v>39472</v>
      </c>
      <c r="C8" s="6" t="n">
        <v>-17252</v>
      </c>
    </row>
    <row r="9" spans="1:4">
      <c r="A9" s="4" t="s">
        <v>755</v>
      </c>
      <c r="B9" s="6" t="n">
        <v>-17975</v>
      </c>
      <c r="C9" s="6" t="n">
        <v>-18565</v>
      </c>
    </row>
    <row r="10" spans="1:4">
      <c r="A10" s="4" t="s">
        <v>756</v>
      </c>
      <c r="B10" s="6" t="n">
        <v>316033</v>
      </c>
      <c r="C10" s="6" t="n">
        <v>265986</v>
      </c>
      <c r="D10" s="6" t="n">
        <v>274098</v>
      </c>
    </row>
    <row r="11" spans="1:4">
      <c r="A11" s="3" t="s">
        <v>757</v>
      </c>
    </row>
    <row r="12" spans="1:4">
      <c r="A12" s="4" t="s">
        <v>758</v>
      </c>
      <c r="B12" s="6" t="n">
        <v>199361</v>
      </c>
      <c r="C12" s="6" t="n">
        <v>184790</v>
      </c>
    </row>
    <row r="13" spans="1:4">
      <c r="A13" s="4" t="s">
        <v>759</v>
      </c>
      <c r="B13" s="6" t="n">
        <v>1125</v>
      </c>
      <c r="C13" s="6" t="n">
        <v>10997</v>
      </c>
    </row>
    <row r="14" spans="1:4">
      <c r="A14" s="4" t="s">
        <v>760</v>
      </c>
      <c r="B14" s="6" t="n">
        <v>13489</v>
      </c>
      <c r="C14" s="6" t="n">
        <v>17419</v>
      </c>
    </row>
    <row r="15" spans="1:4">
      <c r="A15" s="4" t="s">
        <v>838</v>
      </c>
      <c r="B15" s="6" t="n">
        <v>5901</v>
      </c>
      <c r="C15" s="6" t="n">
        <v>4720</v>
      </c>
    </row>
    <row r="16" spans="1:4">
      <c r="A16" s="4" t="s">
        <v>755</v>
      </c>
      <c r="B16" s="6" t="n">
        <v>-17975</v>
      </c>
      <c r="C16" s="6" t="n">
        <v>-18565</v>
      </c>
    </row>
    <row r="17" spans="1:4">
      <c r="A17" s="4" t="s">
        <v>761</v>
      </c>
      <c r="B17" s="6" t="n">
        <v>201901</v>
      </c>
      <c r="C17" s="6" t="n">
        <v>199361</v>
      </c>
      <c r="D17" s="5" t="n">
        <v>184790</v>
      </c>
    </row>
    <row r="18" spans="1:4">
      <c r="A18" s="3" t="s">
        <v>762</v>
      </c>
    </row>
    <row r="19" spans="1:4">
      <c r="A19" s="4" t="s">
        <v>763</v>
      </c>
      <c r="B19" s="6" t="n">
        <v>-114132</v>
      </c>
      <c r="C19" s="6" t="n">
        <v>-66625</v>
      </c>
    </row>
    <row r="20" spans="1:4">
      <c r="A20" s="4" t="s">
        <v>764</v>
      </c>
      <c r="B20" s="6" t="n">
        <v>0</v>
      </c>
      <c r="C20" s="6" t="n">
        <v>0</v>
      </c>
    </row>
    <row r="21" spans="1:4">
      <c r="A21" s="4" t="s">
        <v>764</v>
      </c>
      <c r="B21" s="6" t="n">
        <v>0</v>
      </c>
      <c r="C21" s="6" t="n">
        <v>0</v>
      </c>
    </row>
    <row r="22" spans="1:4">
      <c r="A22" s="4" t="s">
        <v>765</v>
      </c>
      <c r="B22" s="6" t="n">
        <v>0</v>
      </c>
      <c r="C22" s="6" t="n">
        <v>0</v>
      </c>
    </row>
    <row r="23" spans="1:4">
      <c r="A23" s="4" t="s">
        <v>766</v>
      </c>
      <c r="B23" s="5" t="n">
        <v>-114132</v>
      </c>
      <c r="C23" s="5" t="n">
        <v>-666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66</v>
      </c>
      <c r="D2" s="2" t="s">
        <v>111</v>
      </c>
    </row>
    <row r="3" spans="1:4">
      <c r="A3" s="3" t="s">
        <v>770</v>
      </c>
    </row>
    <row r="4" spans="1:4">
      <c r="A4" s="4" t="s">
        <v>752</v>
      </c>
      <c r="B4" s="5" t="n">
        <v>10810</v>
      </c>
      <c r="C4" s="5" t="n">
        <v>12078</v>
      </c>
      <c r="D4" s="5" t="n">
        <v>12436</v>
      </c>
    </row>
    <row r="5" spans="1:4">
      <c r="A5" s="4" t="s">
        <v>753</v>
      </c>
      <c r="B5" s="6" t="n">
        <v>11839</v>
      </c>
      <c r="C5" s="6" t="n">
        <v>10907</v>
      </c>
      <c r="D5" s="6" t="n">
        <v>10679</v>
      </c>
    </row>
    <row r="6" spans="1:4">
      <c r="A6" s="4" t="s">
        <v>774</v>
      </c>
      <c r="B6" s="6" t="n">
        <v>-10659</v>
      </c>
      <c r="C6" s="6" t="n">
        <v>-8006</v>
      </c>
      <c r="D6" s="6" t="n">
        <v>-7185</v>
      </c>
    </row>
    <row r="7" spans="1:4">
      <c r="A7" s="4" t="s">
        <v>840</v>
      </c>
      <c r="B7" s="6" t="n">
        <v>0</v>
      </c>
      <c r="C7" s="6" t="n">
        <v>0</v>
      </c>
      <c r="D7" s="6" t="n">
        <v>0</v>
      </c>
    </row>
    <row r="8" spans="1:4">
      <c r="A8" s="4" t="s">
        <v>775</v>
      </c>
      <c r="B8" s="6" t="n">
        <v>173</v>
      </c>
      <c r="C8" s="6" t="n">
        <v>11</v>
      </c>
      <c r="D8" s="6" t="n">
        <v>-1644</v>
      </c>
    </row>
    <row r="9" spans="1:4">
      <c r="A9" s="4" t="s">
        <v>771</v>
      </c>
      <c r="B9" s="6" t="n">
        <v>-8178</v>
      </c>
      <c r="C9" s="6" t="n">
        <v>-6473</v>
      </c>
      <c r="D9" s="6" t="n">
        <v>-2827</v>
      </c>
    </row>
    <row r="10" spans="1:4">
      <c r="A10" s="4" t="s">
        <v>773</v>
      </c>
      <c r="B10" s="5" t="n">
        <v>3985</v>
      </c>
      <c r="C10" s="5" t="n">
        <v>8517</v>
      </c>
      <c r="D10" s="5" t="n">
        <v>114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66</v>
      </c>
      <c r="D1" s="2" t="s">
        <v>111</v>
      </c>
    </row>
    <row r="2" spans="1:4">
      <c r="A2" s="3" t="s">
        <v>842</v>
      </c>
    </row>
    <row r="3" spans="1:4">
      <c r="A3" s="4" t="s">
        <v>778</v>
      </c>
      <c r="B3" s="5" t="n">
        <v>201901</v>
      </c>
      <c r="C3" s="5" t="n">
        <v>199361</v>
      </c>
      <c r="D3" s="5" t="n">
        <v>184790</v>
      </c>
    </row>
    <row r="4" spans="1:4">
      <c r="A4" s="4" t="s">
        <v>789</v>
      </c>
    </row>
    <row r="5" spans="1:4">
      <c r="A5" s="3" t="s">
        <v>842</v>
      </c>
    </row>
    <row r="6" spans="1:4">
      <c r="A6" s="4" t="s">
        <v>778</v>
      </c>
      <c r="B6" s="6" t="n">
        <v>195929</v>
      </c>
      <c r="C6" s="6" t="n">
        <v>194358</v>
      </c>
    </row>
    <row r="7" spans="1:4">
      <c r="A7" s="4" t="s">
        <v>796</v>
      </c>
    </row>
    <row r="8" spans="1:4">
      <c r="A8" s="3" t="s">
        <v>842</v>
      </c>
    </row>
    <row r="9" spans="1:4">
      <c r="A9" s="4" t="s">
        <v>778</v>
      </c>
      <c r="B9" s="6" t="n">
        <v>5972</v>
      </c>
      <c r="C9" s="6" t="n">
        <v>5003</v>
      </c>
    </row>
    <row r="10" spans="1:4">
      <c r="A10" s="4" t="s">
        <v>803</v>
      </c>
    </row>
    <row r="11" spans="1:4">
      <c r="A11" s="3" t="s">
        <v>842</v>
      </c>
    </row>
    <row r="12" spans="1:4">
      <c r="A12" s="4" t="s">
        <v>778</v>
      </c>
      <c r="B12" s="6" t="n">
        <v>0</v>
      </c>
      <c r="C12" s="6" t="n">
        <v>0</v>
      </c>
    </row>
    <row r="13" spans="1:4">
      <c r="A13" s="4" t="s">
        <v>782</v>
      </c>
    </row>
    <row r="14" spans="1:4">
      <c r="A14" s="3" t="s">
        <v>842</v>
      </c>
    </row>
    <row r="15" spans="1:4">
      <c r="A15" s="4" t="s">
        <v>778</v>
      </c>
      <c r="B15" s="6" t="n">
        <v>5972</v>
      </c>
      <c r="C15" s="6" t="n">
        <v>5003</v>
      </c>
    </row>
    <row r="16" spans="1:4">
      <c r="A16" s="4" t="s">
        <v>843</v>
      </c>
    </row>
    <row r="17" spans="1:4">
      <c r="A17" s="3" t="s">
        <v>842</v>
      </c>
    </row>
    <row r="18" spans="1:4">
      <c r="A18" s="4" t="s">
        <v>778</v>
      </c>
      <c r="B18" s="6" t="n">
        <v>0</v>
      </c>
      <c r="C18" s="6" t="n">
        <v>0</v>
      </c>
    </row>
    <row r="19" spans="1:4">
      <c r="A19" s="4" t="s">
        <v>844</v>
      </c>
    </row>
    <row r="20" spans="1:4">
      <c r="A20" s="3" t="s">
        <v>842</v>
      </c>
    </row>
    <row r="21" spans="1:4">
      <c r="A21" s="4" t="s">
        <v>778</v>
      </c>
      <c r="B21" s="6" t="n">
        <v>5972</v>
      </c>
      <c r="C21" s="6" t="n">
        <v>5003</v>
      </c>
    </row>
    <row r="22" spans="1:4">
      <c r="A22" s="4" t="s">
        <v>845</v>
      </c>
    </row>
    <row r="23" spans="1:4">
      <c r="A23" s="3" t="s">
        <v>842</v>
      </c>
    </row>
    <row r="24" spans="1:4">
      <c r="A24" s="4" t="s">
        <v>778</v>
      </c>
      <c r="B24" s="6" t="n">
        <v>0</v>
      </c>
      <c r="C24" s="6" t="n">
        <v>0</v>
      </c>
    </row>
    <row r="25" spans="1:4">
      <c r="A25" s="4" t="s">
        <v>783</v>
      </c>
    </row>
    <row r="26" spans="1:4">
      <c r="A26" s="3" t="s">
        <v>842</v>
      </c>
    </row>
    <row r="27" spans="1:4">
      <c r="A27" s="4" t="s">
        <v>778</v>
      </c>
      <c r="B27" s="6" t="n">
        <v>195929</v>
      </c>
      <c r="C27" s="6" t="n">
        <v>194358</v>
      </c>
    </row>
    <row r="28" spans="1:4">
      <c r="A28" s="4" t="s">
        <v>846</v>
      </c>
    </row>
    <row r="29" spans="1:4">
      <c r="A29" s="3" t="s">
        <v>842</v>
      </c>
    </row>
    <row r="30" spans="1:4">
      <c r="A30" s="4" t="s">
        <v>778</v>
      </c>
      <c r="B30" s="6" t="n">
        <v>195929</v>
      </c>
      <c r="C30" s="6" t="n">
        <v>194358</v>
      </c>
    </row>
    <row r="31" spans="1:4">
      <c r="A31" s="4" t="s">
        <v>847</v>
      </c>
    </row>
    <row r="32" spans="1:4">
      <c r="A32" s="3" t="s">
        <v>842</v>
      </c>
    </row>
    <row r="33" spans="1:4">
      <c r="A33" s="4" t="s">
        <v>778</v>
      </c>
      <c r="B33" s="6" t="n">
        <v>0</v>
      </c>
      <c r="C33" s="6" t="n">
        <v>0</v>
      </c>
    </row>
    <row r="34" spans="1:4">
      <c r="A34" s="4" t="s">
        <v>848</v>
      </c>
    </row>
    <row r="35" spans="1:4">
      <c r="A35" s="3" t="s">
        <v>842</v>
      </c>
    </row>
    <row r="36" spans="1:4">
      <c r="A36" s="4" t="s">
        <v>778</v>
      </c>
      <c r="B36" s="5" t="n">
        <v>0</v>
      </c>
      <c r="C36"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811</v>
      </c>
    </row>
    <row r="2" spans="1:2">
      <c r="A2" s="3" t="s">
        <v>850</v>
      </c>
    </row>
    <row r="3" spans="1:2">
      <c r="A3" s="4" t="s">
        <v>585</v>
      </c>
      <c r="B3" s="5" t="n">
        <v>18797</v>
      </c>
    </row>
    <row r="4" spans="1:2">
      <c r="A4" s="4" t="s">
        <v>586</v>
      </c>
      <c r="B4" s="6" t="n">
        <v>14161</v>
      </c>
    </row>
    <row r="5" spans="1:2">
      <c r="A5" s="4" t="s">
        <v>587</v>
      </c>
      <c r="B5" s="6" t="n">
        <v>14408</v>
      </c>
    </row>
    <row r="6" spans="1:2">
      <c r="A6" s="4" t="s">
        <v>588</v>
      </c>
      <c r="B6" s="6" t="n">
        <v>15277</v>
      </c>
    </row>
    <row r="7" spans="1:2">
      <c r="A7" s="4" t="s">
        <v>812</v>
      </c>
      <c r="B7" s="6" t="n">
        <v>16078</v>
      </c>
    </row>
    <row r="8" spans="1:2">
      <c r="A8" s="4" t="s">
        <v>813</v>
      </c>
      <c r="B8" s="6" t="n">
        <v>89998</v>
      </c>
    </row>
    <row r="9" spans="1:2">
      <c r="A9" s="3" t="s">
        <v>851</v>
      </c>
    </row>
    <row r="10" spans="1:2">
      <c r="A10" s="4" t="s">
        <v>585</v>
      </c>
      <c r="B10" s="6" t="n">
        <v>3901</v>
      </c>
    </row>
    <row r="11" spans="1:2">
      <c r="A11" s="4" t="s">
        <v>586</v>
      </c>
      <c r="B11" s="6" t="n">
        <v>4150</v>
      </c>
    </row>
    <row r="12" spans="1:2">
      <c r="A12" s="4" t="s">
        <v>587</v>
      </c>
      <c r="B12" s="6" t="n">
        <v>4470</v>
      </c>
    </row>
    <row r="13" spans="1:2">
      <c r="A13" s="4" t="s">
        <v>588</v>
      </c>
      <c r="B13" s="6" t="n">
        <v>4939</v>
      </c>
    </row>
    <row r="14" spans="1:2">
      <c r="A14" s="4" t="s">
        <v>812</v>
      </c>
      <c r="B14" s="6" t="n">
        <v>5369</v>
      </c>
    </row>
    <row r="15" spans="1:2">
      <c r="A15" s="4" t="s">
        <v>813</v>
      </c>
      <c r="B15" s="6" t="n">
        <v>32135</v>
      </c>
    </row>
    <row r="16" spans="1:2">
      <c r="A16" s="3" t="s">
        <v>852</v>
      </c>
    </row>
    <row r="17" spans="1:2">
      <c r="A17" s="4" t="s">
        <v>585</v>
      </c>
      <c r="B17" s="6" t="n">
        <v>0</v>
      </c>
    </row>
    <row r="18" spans="1:2">
      <c r="A18" s="4" t="s">
        <v>586</v>
      </c>
      <c r="B18" s="6" t="n">
        <v>0</v>
      </c>
    </row>
    <row r="19" spans="1:2">
      <c r="A19" s="4" t="s">
        <v>587</v>
      </c>
      <c r="B19" s="6" t="n">
        <v>0</v>
      </c>
    </row>
    <row r="20" spans="1:2">
      <c r="A20" s="4" t="s">
        <v>588</v>
      </c>
      <c r="B20" s="6" t="n">
        <v>0</v>
      </c>
    </row>
    <row r="21" spans="1:2">
      <c r="A21" s="4" t="s">
        <v>812</v>
      </c>
      <c r="B21" s="6" t="n">
        <v>0</v>
      </c>
    </row>
    <row r="22" spans="1:2">
      <c r="A22" s="4" t="s">
        <v>813</v>
      </c>
      <c r="B22" s="6" t="n">
        <v>0</v>
      </c>
    </row>
    <row r="23" spans="1:2">
      <c r="A23" s="3" t="s">
        <v>853</v>
      </c>
    </row>
    <row r="24" spans="1:2">
      <c r="A24" s="4" t="s">
        <v>585</v>
      </c>
      <c r="B24" s="6" t="n">
        <v>22698</v>
      </c>
    </row>
    <row r="25" spans="1:2">
      <c r="A25" s="4" t="s">
        <v>586</v>
      </c>
      <c r="B25" s="6" t="n">
        <v>18311</v>
      </c>
    </row>
    <row r="26" spans="1:2">
      <c r="A26" s="4" t="s">
        <v>587</v>
      </c>
      <c r="B26" s="6" t="n">
        <v>18878</v>
      </c>
    </row>
    <row r="27" spans="1:2">
      <c r="A27" s="4" t="s">
        <v>588</v>
      </c>
      <c r="B27" s="6" t="n">
        <v>20216</v>
      </c>
    </row>
    <row r="28" spans="1:2">
      <c r="A28" s="4" t="s">
        <v>812</v>
      </c>
      <c r="B28" s="6" t="n">
        <v>21447</v>
      </c>
    </row>
    <row r="29" spans="1:2">
      <c r="A29" s="4" t="s">
        <v>813</v>
      </c>
      <c r="B29" s="5" t="n">
        <v>1221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6</v>
      </c>
      <c r="D2" s="2" t="s">
        <v>111</v>
      </c>
    </row>
    <row r="3" spans="1:4">
      <c r="A3" s="3" t="s">
        <v>682</v>
      </c>
    </row>
    <row r="4" spans="1:4">
      <c r="A4" s="4" t="s">
        <v>855</v>
      </c>
      <c r="B4" s="4" t="s">
        <v>856</v>
      </c>
    </row>
    <row r="5" spans="1:4">
      <c r="A5" s="4" t="s">
        <v>729</v>
      </c>
    </row>
    <row r="6" spans="1:4">
      <c r="A6" s="3" t="s">
        <v>682</v>
      </c>
    </row>
    <row r="7" spans="1:4">
      <c r="A7" s="4" t="s">
        <v>857</v>
      </c>
      <c r="B7" s="4" t="s">
        <v>858</v>
      </c>
    </row>
    <row r="8" spans="1:4">
      <c r="A8" s="4" t="s">
        <v>760</v>
      </c>
      <c r="B8" s="5" t="n">
        <v>8500</v>
      </c>
      <c r="C8" s="5" t="n">
        <v>7000</v>
      </c>
    </row>
    <row r="9" spans="1:4">
      <c r="A9" s="4" t="s">
        <v>859</v>
      </c>
      <c r="B9" s="5" t="n">
        <v>1300</v>
      </c>
      <c r="C9" s="6" t="n">
        <v>2000</v>
      </c>
    </row>
    <row r="10" spans="1:4">
      <c r="A10" s="4" t="s">
        <v>860</v>
      </c>
    </row>
    <row r="11" spans="1:4">
      <c r="A11" s="3" t="s">
        <v>682</v>
      </c>
    </row>
    <row r="12" spans="1:4">
      <c r="A12" s="4" t="s">
        <v>861</v>
      </c>
      <c r="B12" s="4" t="s">
        <v>858</v>
      </c>
    </row>
    <row r="13" spans="1:4">
      <c r="A13" s="4" t="s">
        <v>862</v>
      </c>
    </row>
    <row r="14" spans="1:4">
      <c r="A14" s="3" t="s">
        <v>682</v>
      </c>
    </row>
    <row r="15" spans="1:4">
      <c r="A15" s="4" t="s">
        <v>861</v>
      </c>
      <c r="B15" s="4" t="s">
        <v>626</v>
      </c>
    </row>
    <row r="16" spans="1:4">
      <c r="A16" s="4" t="s">
        <v>746</v>
      </c>
    </row>
    <row r="17" spans="1:4">
      <c r="A17" s="3" t="s">
        <v>682</v>
      </c>
    </row>
    <row r="18" spans="1:4">
      <c r="A18" s="4" t="s">
        <v>760</v>
      </c>
      <c r="B18" s="5" t="n">
        <v>8478</v>
      </c>
      <c r="C18" s="6" t="n">
        <v>18410</v>
      </c>
    </row>
    <row r="19" spans="1:4">
      <c r="A19" s="4" t="s">
        <v>863</v>
      </c>
      <c r="B19" s="6" t="n">
        <v>44000</v>
      </c>
      <c r="C19" s="6" t="n">
        <v>46500</v>
      </c>
    </row>
    <row r="20" spans="1:4">
      <c r="A20" s="4" t="s">
        <v>864</v>
      </c>
      <c r="B20" s="6" t="n">
        <v>0</v>
      </c>
      <c r="C20" s="6" t="n">
        <v>-4159</v>
      </c>
      <c r="D20" s="5" t="n">
        <v>-2685</v>
      </c>
    </row>
    <row r="21" spans="1:4">
      <c r="A21" s="4" t="s">
        <v>768</v>
      </c>
      <c r="B21" s="6" t="n">
        <v>0</v>
      </c>
      <c r="C21" s="6" t="n">
        <v>13887</v>
      </c>
    </row>
    <row r="22" spans="1:4">
      <c r="A22" s="4" t="s">
        <v>865</v>
      </c>
    </row>
    <row r="23" spans="1:4">
      <c r="A23" s="3" t="s">
        <v>682</v>
      </c>
    </row>
    <row r="24" spans="1:4">
      <c r="A24" s="4" t="s">
        <v>760</v>
      </c>
      <c r="B24" s="5" t="n">
        <v>13489</v>
      </c>
      <c r="C24" s="5" t="n">
        <v>17419</v>
      </c>
    </row>
    <row r="25" spans="1:4">
      <c r="A25" s="4" t="s">
        <v>866</v>
      </c>
      <c r="B25" s="4" t="s">
        <v>867</v>
      </c>
    </row>
    <row r="26" spans="1:4">
      <c r="A26" s="4" t="s">
        <v>868</v>
      </c>
      <c r="B26" s="4" t="s">
        <v>722</v>
      </c>
    </row>
    <row r="27" spans="1:4">
      <c r="A27" s="4" t="s">
        <v>869</v>
      </c>
      <c r="B27" s="4" t="s">
        <v>566</v>
      </c>
    </row>
    <row r="28" spans="1:4">
      <c r="A28" s="4" t="s">
        <v>870</v>
      </c>
    </row>
    <row r="29" spans="1:4">
      <c r="A29" s="3" t="s">
        <v>682</v>
      </c>
    </row>
    <row r="30" spans="1:4">
      <c r="A30" s="4" t="s">
        <v>871</v>
      </c>
      <c r="B30" s="5" t="n">
        <v>10000</v>
      </c>
    </row>
    <row r="31" spans="1:4">
      <c r="A31" s="4" t="s">
        <v>872</v>
      </c>
    </row>
    <row r="32" spans="1:4">
      <c r="A32" s="3" t="s">
        <v>682</v>
      </c>
    </row>
    <row r="33" spans="1:4">
      <c r="A33" s="4" t="s">
        <v>871</v>
      </c>
      <c r="B33" s="5" t="n">
        <v>20000</v>
      </c>
    </row>
    <row r="34" spans="1:4">
      <c r="A34" s="4" t="s">
        <v>873</v>
      </c>
    </row>
    <row r="35" spans="1:4">
      <c r="A35" s="3" t="s">
        <v>682</v>
      </c>
    </row>
    <row r="36" spans="1:4">
      <c r="A36" s="4" t="s">
        <v>874</v>
      </c>
      <c r="B36" s="6" t="n">
        <v>716700</v>
      </c>
      <c r="C36" s="6" t="n">
        <v>716700</v>
      </c>
    </row>
    <row r="37" spans="1:4">
      <c r="A37" s="4" t="s">
        <v>875</v>
      </c>
      <c r="B37" s="4" t="s">
        <v>702</v>
      </c>
      <c r="C37" s="4" t="s">
        <v>707</v>
      </c>
    </row>
    <row r="38" spans="1:4">
      <c r="A38" s="4" t="s">
        <v>876</v>
      </c>
      <c r="B38" s="5" t="n">
        <v>1500</v>
      </c>
      <c r="C38" s="5" t="n">
        <v>1400</v>
      </c>
    </row>
    <row r="39" spans="1:4">
      <c r="A39" s="4" t="s">
        <v>877</v>
      </c>
    </row>
    <row r="40" spans="1:4">
      <c r="A40" s="3" t="s">
        <v>682</v>
      </c>
    </row>
    <row r="41" spans="1:4">
      <c r="A41" s="4" t="s">
        <v>875</v>
      </c>
      <c r="B41" s="4" t="s">
        <v>817</v>
      </c>
      <c r="C41" s="4" t="s">
        <v>818</v>
      </c>
    </row>
    <row r="42" spans="1:4">
      <c r="A42" s="4" t="s">
        <v>878</v>
      </c>
      <c r="B42" s="4" t="s">
        <v>456</v>
      </c>
    </row>
    <row r="43" spans="1:4">
      <c r="A43" s="4" t="s">
        <v>879</v>
      </c>
    </row>
    <row r="44" spans="1:4">
      <c r="A44" s="3" t="s">
        <v>682</v>
      </c>
    </row>
    <row r="45" spans="1:4">
      <c r="A45" s="4" t="s">
        <v>880</v>
      </c>
      <c r="B45" s="4" t="s">
        <v>456</v>
      </c>
    </row>
    <row r="46" spans="1:4">
      <c r="A46" s="4" t="s">
        <v>881</v>
      </c>
    </row>
    <row r="47" spans="1:4">
      <c r="A47" s="3" t="s">
        <v>682</v>
      </c>
    </row>
    <row r="48" spans="1:4">
      <c r="A48" s="4" t="s">
        <v>880</v>
      </c>
      <c r="B48" s="4" t="s">
        <v>619</v>
      </c>
    </row>
    <row r="49" spans="1:4">
      <c r="A49" s="4" t="s">
        <v>882</v>
      </c>
    </row>
    <row r="50" spans="1:4">
      <c r="A50" s="3" t="s">
        <v>682</v>
      </c>
    </row>
    <row r="51" spans="1:4">
      <c r="A51" s="4" t="s">
        <v>857</v>
      </c>
      <c r="B51" s="4" t="s">
        <v>858</v>
      </c>
    </row>
    <row r="52" spans="1:4">
      <c r="A52" s="4" t="s">
        <v>883</v>
      </c>
      <c r="B52" s="4" t="s">
        <v>714</v>
      </c>
    </row>
    <row r="53" spans="1:4">
      <c r="A53" s="4" t="s">
        <v>884</v>
      </c>
      <c r="B53" s="4" t="s">
        <v>885</v>
      </c>
    </row>
    <row r="54" spans="1:4">
      <c r="A54" s="4" t="s">
        <v>886</v>
      </c>
      <c r="B54" s="4" t="s">
        <v>887</v>
      </c>
    </row>
    <row r="55" spans="1:4">
      <c r="A55" s="4" t="s">
        <v>888</v>
      </c>
    </row>
    <row r="56" spans="1:4">
      <c r="A56" s="3" t="s">
        <v>682</v>
      </c>
    </row>
    <row r="57" spans="1:4">
      <c r="A57" s="4" t="s">
        <v>889</v>
      </c>
      <c r="B57" s="4" t="s">
        <v>890</v>
      </c>
    </row>
    <row r="58" spans="1:4">
      <c r="A58" s="4" t="s">
        <v>891</v>
      </c>
      <c r="B58" s="4" t="s">
        <v>892</v>
      </c>
    </row>
    <row r="59" spans="1:4">
      <c r="A59" s="4" t="s">
        <v>893</v>
      </c>
      <c r="B59" s="4" t="s">
        <v>894</v>
      </c>
    </row>
    <row r="60" spans="1:4">
      <c r="A60" s="4" t="s">
        <v>895</v>
      </c>
      <c r="B60" s="4" t="s">
        <v>892</v>
      </c>
    </row>
    <row r="61" spans="1:4">
      <c r="A61" s="4" t="s">
        <v>896</v>
      </c>
      <c r="B61" s="4" t="s">
        <v>628</v>
      </c>
    </row>
    <row r="62" spans="1:4">
      <c r="A62" s="4" t="s">
        <v>897</v>
      </c>
      <c r="B62" s="4" t="s">
        <v>892</v>
      </c>
    </row>
    <row r="63" spans="1:4">
      <c r="A63" s="4" t="s">
        <v>898</v>
      </c>
      <c r="B63" s="4" t="s">
        <v>858</v>
      </c>
    </row>
    <row r="64" spans="1:4">
      <c r="A64" s="4" t="s">
        <v>899</v>
      </c>
      <c r="B64" s="5" t="n">
        <v>16700</v>
      </c>
      <c r="C64" s="5" t="n">
        <v>16200</v>
      </c>
      <c r="D64" s="5" t="n">
        <v>15400</v>
      </c>
    </row>
    <row r="65" spans="1:4">
      <c r="A65" s="4" t="s">
        <v>900</v>
      </c>
      <c r="B65" s="4" t="s">
        <v>901</v>
      </c>
      <c r="C65" s="4" t="s">
        <v>4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6</v>
      </c>
      <c r="D2" s="2" t="s">
        <v>111</v>
      </c>
    </row>
    <row r="3" spans="1:4">
      <c r="A3" s="3" t="s">
        <v>903</v>
      </c>
    </row>
    <row r="4" spans="1:4">
      <c r="A4" s="4" t="s">
        <v>904</v>
      </c>
      <c r="B4" s="6" t="n">
        <v>538592</v>
      </c>
      <c r="C4" s="6" t="n">
        <v>570814</v>
      </c>
      <c r="D4" s="6" t="n">
        <v>782431</v>
      </c>
    </row>
    <row r="5" spans="1:4">
      <c r="A5" s="4" t="s">
        <v>905</v>
      </c>
      <c r="B5" s="6" t="n">
        <v>241472</v>
      </c>
      <c r="C5" s="6" t="n">
        <v>248710</v>
      </c>
      <c r="D5" s="6" t="n">
        <v>273497</v>
      </c>
    </row>
    <row r="6" spans="1:4">
      <c r="A6" s="4" t="s">
        <v>906</v>
      </c>
      <c r="B6" s="6" t="n">
        <v>-269347</v>
      </c>
      <c r="C6" s="6" t="n">
        <v>-274392</v>
      </c>
      <c r="D6" s="6" t="n">
        <v>-448326</v>
      </c>
    </row>
    <row r="7" spans="1:4">
      <c r="A7" s="4" t="s">
        <v>907</v>
      </c>
      <c r="B7" s="6" t="n">
        <v>-7645</v>
      </c>
      <c r="C7" s="6" t="n">
        <v>-6540</v>
      </c>
      <c r="D7" s="6" t="n">
        <v>-36788</v>
      </c>
    </row>
    <row r="8" spans="1:4">
      <c r="A8" s="4" t="s">
        <v>908</v>
      </c>
      <c r="B8" s="6" t="n">
        <v>503072</v>
      </c>
      <c r="C8" s="6" t="n">
        <v>538592</v>
      </c>
      <c r="D8" s="6" t="n">
        <v>570814</v>
      </c>
    </row>
    <row r="9" spans="1:4">
      <c r="A9" s="3" t="s">
        <v>909</v>
      </c>
    </row>
    <row r="10" spans="1:4">
      <c r="A10" s="4" t="s">
        <v>910</v>
      </c>
      <c r="B10" s="8" t="n">
        <v>80.91</v>
      </c>
      <c r="C10" s="8" t="n">
        <v>69.45</v>
      </c>
      <c r="D10" s="8" t="n">
        <v>57.66</v>
      </c>
    </row>
    <row r="11" spans="1:4">
      <c r="A11" s="4" t="s">
        <v>911</v>
      </c>
      <c r="B11" s="9" t="n">
        <v>98.25</v>
      </c>
      <c r="C11" s="9" t="n">
        <v>85.62</v>
      </c>
      <c r="D11" s="9" t="n">
        <v>74.15000000000001</v>
      </c>
    </row>
    <row r="12" spans="1:4">
      <c r="A12" s="4" t="s">
        <v>912</v>
      </c>
      <c r="B12" s="9" t="n">
        <v>76.70999999999999</v>
      </c>
      <c r="C12" s="9" t="n">
        <v>64.43000000000001</v>
      </c>
      <c r="D12" s="9" t="n">
        <v>52.23</v>
      </c>
    </row>
    <row r="13" spans="1:4">
      <c r="A13" s="4" t="s">
        <v>913</v>
      </c>
      <c r="B13" s="9" t="n">
        <v>86.37</v>
      </c>
      <c r="C13" s="9" t="n">
        <v>74.87</v>
      </c>
      <c r="D13" s="9" t="n">
        <v>63.48</v>
      </c>
    </row>
    <row r="14" spans="1:4">
      <c r="A14" s="4" t="s">
        <v>914</v>
      </c>
      <c r="B14" s="8" t="n">
        <v>91.66</v>
      </c>
      <c r="C14" s="8" t="n">
        <v>80.91</v>
      </c>
      <c r="D14" s="8" t="n">
        <v>69.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3"/>
    <col customWidth="1" max="3" min="3" width="14"/>
    <col customWidth="1" max="4" min="4" width="14"/>
  </cols>
  <sheetData>
    <row r="1" spans="1:4">
      <c r="A1" s="1" t="s">
        <v>915</v>
      </c>
      <c r="B1" s="2" t="s">
        <v>1</v>
      </c>
    </row>
    <row r="2" spans="1:4">
      <c r="B2" s="2" t="s">
        <v>2</v>
      </c>
      <c r="C2" s="2" t="s">
        <v>66</v>
      </c>
      <c r="D2" s="2" t="s">
        <v>111</v>
      </c>
    </row>
    <row r="3" spans="1:4">
      <c r="A3" s="3" t="s">
        <v>257</v>
      </c>
    </row>
    <row r="4" spans="1:4">
      <c r="A4" s="4" t="s">
        <v>916</v>
      </c>
      <c r="B4" s="5" t="n">
        <v>23900000</v>
      </c>
      <c r="C4" s="5" t="n">
        <v>23900000</v>
      </c>
      <c r="D4" s="5" t="n">
        <v>23100000</v>
      </c>
    </row>
    <row r="5" spans="1:4">
      <c r="A5" s="4" t="s">
        <v>917</v>
      </c>
      <c r="B5" s="6" t="n">
        <v>12800000</v>
      </c>
      <c r="C5" s="6" t="n">
        <v>11100000</v>
      </c>
      <c r="D5" s="6" t="n">
        <v>9000000</v>
      </c>
    </row>
    <row r="6" spans="1:4">
      <c r="A6" s="4" t="s">
        <v>918</v>
      </c>
      <c r="B6" s="5" t="n">
        <v>700000</v>
      </c>
      <c r="C6" s="6" t="n">
        <v>2300000</v>
      </c>
      <c r="D6" s="6" t="n">
        <v>4400000</v>
      </c>
    </row>
    <row r="7" spans="1:4">
      <c r="A7" s="4" t="s">
        <v>919</v>
      </c>
      <c r="B7" s="6" t="n">
        <v>11200000</v>
      </c>
    </row>
    <row r="8" spans="1:4">
      <c r="A8" s="4" t="s">
        <v>920</v>
      </c>
      <c r="B8" s="6" t="n">
        <v>1500000</v>
      </c>
    </row>
    <row r="9" spans="1:4">
      <c r="A9" s="4" t="s">
        <v>921</v>
      </c>
      <c r="B9" s="4" t="s">
        <v>858</v>
      </c>
    </row>
    <row r="10" spans="1:4">
      <c r="A10" s="4" t="s">
        <v>922</v>
      </c>
      <c r="B10" s="5" t="n">
        <v>13700000</v>
      </c>
    </row>
    <row r="11" spans="1:4">
      <c r="A11" s="4" t="s">
        <v>923</v>
      </c>
      <c r="B11" s="4" t="s">
        <v>924</v>
      </c>
    </row>
    <row r="12" spans="1:4">
      <c r="A12" s="4" t="s">
        <v>925</v>
      </c>
      <c r="B12" s="5" t="n">
        <v>20500000</v>
      </c>
      <c r="C12" s="5" t="n">
        <v>17200000</v>
      </c>
      <c r="D12" s="5" t="n">
        <v>23400000</v>
      </c>
    </row>
    <row r="13" spans="1:4">
      <c r="A13" s="4" t="s">
        <v>926</v>
      </c>
      <c r="B13" s="6" t="n">
        <v>1250</v>
      </c>
    </row>
    <row r="14" spans="1:4">
      <c r="A14" s="4" t="s">
        <v>927</v>
      </c>
      <c r="B14" s="6" t="n">
        <v>25</v>
      </c>
    </row>
    <row r="15" spans="1:4">
      <c r="A15" s="4" t="s">
        <v>928</v>
      </c>
      <c r="B15" s="5" t="n">
        <v>1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6</v>
      </c>
    </row>
    <row r="2" spans="1:3">
      <c r="A2" s="3" t="s">
        <v>930</v>
      </c>
    </row>
    <row r="3" spans="1:3">
      <c r="A3" s="4" t="s">
        <v>931</v>
      </c>
      <c r="B3" s="5" t="n">
        <v>246470</v>
      </c>
      <c r="C3" s="5" t="n">
        <v>268090</v>
      </c>
    </row>
    <row r="4" spans="1:3">
      <c r="A4" s="4" t="s">
        <v>932</v>
      </c>
      <c r="B4" s="6" t="n">
        <v>15899</v>
      </c>
      <c r="C4" s="6" t="n">
        <v>14795</v>
      </c>
    </row>
    <row r="5" spans="1:3">
      <c r="A5" s="4" t="s">
        <v>933</v>
      </c>
      <c r="B5" s="6" t="n">
        <v>230571</v>
      </c>
      <c r="C5" s="6" t="n">
        <v>253295</v>
      </c>
    </row>
    <row r="6" spans="1:3">
      <c r="A6" s="4" t="s">
        <v>934</v>
      </c>
    </row>
    <row r="7" spans="1:3">
      <c r="A7" s="3" t="s">
        <v>930</v>
      </c>
    </row>
    <row r="8" spans="1:3">
      <c r="A8" s="4" t="s">
        <v>931</v>
      </c>
      <c r="B8" s="6" t="n">
        <v>126984</v>
      </c>
      <c r="C8" s="6" t="n">
        <v>138794</v>
      </c>
    </row>
    <row r="9" spans="1:3">
      <c r="A9" s="4" t="s">
        <v>935</v>
      </c>
    </row>
    <row r="10" spans="1:3">
      <c r="A10" s="3" t="s">
        <v>930</v>
      </c>
    </row>
    <row r="11" spans="1:3">
      <c r="A11" s="4" t="s">
        <v>931</v>
      </c>
      <c r="B11" s="6" t="n">
        <v>78986</v>
      </c>
      <c r="C11" s="6" t="n">
        <v>81005</v>
      </c>
    </row>
    <row r="12" spans="1:3">
      <c r="A12" s="4" t="s">
        <v>936</v>
      </c>
    </row>
    <row r="13" spans="1:3">
      <c r="A13" s="3" t="s">
        <v>930</v>
      </c>
    </row>
    <row r="14" spans="1:3">
      <c r="A14" s="4" t="s">
        <v>931</v>
      </c>
      <c r="B14" s="6" t="n">
        <v>22378</v>
      </c>
      <c r="C14" s="6" t="n">
        <v>23015</v>
      </c>
    </row>
    <row r="15" spans="1:3">
      <c r="A15" s="4" t="s">
        <v>937</v>
      </c>
    </row>
    <row r="16" spans="1:3">
      <c r="A16" s="3" t="s">
        <v>930</v>
      </c>
    </row>
    <row r="17" spans="1:3">
      <c r="A17" s="4" t="s">
        <v>931</v>
      </c>
      <c r="B17" s="5" t="n">
        <v>18122</v>
      </c>
      <c r="C17" s="5" t="n">
        <v>252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6</v>
      </c>
    </row>
    <row r="2" spans="1:3">
      <c r="A2" s="3" t="s">
        <v>260</v>
      </c>
    </row>
    <row r="3" spans="1:3">
      <c r="A3" s="4" t="s">
        <v>467</v>
      </c>
      <c r="B3" s="5" t="n">
        <v>23766</v>
      </c>
      <c r="C3" s="5" t="n">
        <v>1927</v>
      </c>
    </row>
    <row r="4" spans="1:3">
      <c r="A4" s="4" t="s">
        <v>939</v>
      </c>
      <c r="B4" s="6" t="n">
        <v>38895</v>
      </c>
      <c r="C4" s="6" t="n">
        <v>33233</v>
      </c>
    </row>
    <row r="5" spans="1:3">
      <c r="A5" s="4" t="s">
        <v>940</v>
      </c>
      <c r="B5" s="6" t="n">
        <v>5916</v>
      </c>
      <c r="C5" s="6" t="n">
        <v>8106</v>
      </c>
    </row>
    <row r="6" spans="1:3">
      <c r="A6" s="4" t="s">
        <v>941</v>
      </c>
      <c r="B6" s="6" t="n">
        <v>1586</v>
      </c>
      <c r="C6" s="6" t="n">
        <v>1369</v>
      </c>
    </row>
    <row r="7" spans="1:3">
      <c r="A7" s="4" t="s">
        <v>197</v>
      </c>
      <c r="B7" s="6" t="n">
        <v>2609</v>
      </c>
      <c r="C7" s="6" t="n">
        <v>1420</v>
      </c>
    </row>
    <row r="8" spans="1:3">
      <c r="A8" s="4" t="s">
        <v>157</v>
      </c>
      <c r="B8" s="5" t="n">
        <v>72772</v>
      </c>
      <c r="C8" s="5" t="n">
        <v>460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6</v>
      </c>
      <c r="D2" s="2" t="s">
        <v>111</v>
      </c>
    </row>
    <row r="3" spans="1:4">
      <c r="A3" s="3" t="s">
        <v>188</v>
      </c>
    </row>
    <row r="4" spans="1:4">
      <c r="A4" s="4" t="s">
        <v>164</v>
      </c>
      <c r="B4" s="5" t="n">
        <v>511406</v>
      </c>
      <c r="C4" s="5" t="n">
        <v>603064</v>
      </c>
      <c r="D4" s="5" t="n">
        <v>396421</v>
      </c>
    </row>
    <row r="5" spans="1:4">
      <c r="A5" s="3" t="s">
        <v>189</v>
      </c>
    </row>
    <row r="6" spans="1:4">
      <c r="A6" s="4" t="s">
        <v>190</v>
      </c>
      <c r="B6" s="6" t="n">
        <v>391456</v>
      </c>
      <c r="C6" s="6" t="n">
        <v>361083</v>
      </c>
      <c r="D6" s="6" t="n">
        <v>319633</v>
      </c>
    </row>
    <row r="7" spans="1:4">
      <c r="A7" s="4" t="s">
        <v>97</v>
      </c>
      <c r="B7" s="6" t="n">
        <v>132004</v>
      </c>
      <c r="C7" s="6" t="n">
        <v>158271</v>
      </c>
      <c r="D7" s="6" t="n">
        <v>227183</v>
      </c>
    </row>
    <row r="8" spans="1:4">
      <c r="A8" s="4" t="s">
        <v>191</v>
      </c>
      <c r="B8" s="6" t="n">
        <v>0</v>
      </c>
      <c r="C8" s="6" t="n">
        <v>-158782</v>
      </c>
      <c r="D8" s="6" t="n">
        <v>0</v>
      </c>
    </row>
    <row r="9" spans="1:4">
      <c r="A9" s="4" t="s">
        <v>192</v>
      </c>
      <c r="B9" s="6" t="n">
        <v>0</v>
      </c>
      <c r="C9" s="6" t="n">
        <v>0</v>
      </c>
      <c r="D9" s="6" t="n">
        <v>-12931</v>
      </c>
    </row>
    <row r="10" spans="1:4">
      <c r="A10" s="4" t="s">
        <v>193</v>
      </c>
      <c r="B10" s="6" t="n">
        <v>0</v>
      </c>
      <c r="C10" s="6" t="n">
        <v>0</v>
      </c>
      <c r="D10" s="6" t="n">
        <v>-10579</v>
      </c>
    </row>
    <row r="11" spans="1:4">
      <c r="A11" s="4" t="s">
        <v>194</v>
      </c>
      <c r="B11" s="6" t="n">
        <v>11121</v>
      </c>
      <c r="C11" s="6" t="n">
        <v>12863</v>
      </c>
      <c r="D11" s="6" t="n">
        <v>14064</v>
      </c>
    </row>
    <row r="12" spans="1:4">
      <c r="A12" s="4" t="s">
        <v>195</v>
      </c>
      <c r="B12" s="6" t="n">
        <v>9464</v>
      </c>
      <c r="C12" s="6" t="n">
        <v>7865</v>
      </c>
      <c r="D12" s="6" t="n">
        <v>6469</v>
      </c>
    </row>
    <row r="13" spans="1:4">
      <c r="A13" s="4" t="s">
        <v>196</v>
      </c>
      <c r="B13" s="6" t="n">
        <v>-11165</v>
      </c>
      <c r="C13" s="6" t="n">
        <v>0</v>
      </c>
      <c r="D13" s="6" t="n">
        <v>0</v>
      </c>
    </row>
    <row r="14" spans="1:4">
      <c r="A14" s="4" t="s">
        <v>197</v>
      </c>
      <c r="B14" s="6" t="n">
        <v>1169</v>
      </c>
      <c r="C14" s="6" t="n">
        <v>5437</v>
      </c>
      <c r="D14" s="6" t="n">
        <v>97</v>
      </c>
    </row>
    <row r="15" spans="1:4">
      <c r="A15" s="3" t="s">
        <v>198</v>
      </c>
    </row>
    <row r="16" spans="1:4">
      <c r="A16" s="4" t="s">
        <v>199</v>
      </c>
      <c r="B16" s="6" t="n">
        <v>18724</v>
      </c>
      <c r="C16" s="6" t="n">
        <v>-29208</v>
      </c>
      <c r="D16" s="6" t="n">
        <v>-58696</v>
      </c>
    </row>
    <row r="17" spans="1:4">
      <c r="A17" s="4" t="s">
        <v>200</v>
      </c>
      <c r="B17" s="6" t="n">
        <v>35594</v>
      </c>
      <c r="C17" s="6" t="n">
        <v>18921</v>
      </c>
      <c r="D17" s="6" t="n">
        <v>-35126</v>
      </c>
    </row>
    <row r="18" spans="1:4">
      <c r="A18" s="4" t="s">
        <v>201</v>
      </c>
      <c r="B18" s="6" t="n">
        <v>-26590</v>
      </c>
      <c r="C18" s="6" t="n">
        <v>60424</v>
      </c>
      <c r="D18" s="6" t="n">
        <v>9991</v>
      </c>
    </row>
    <row r="19" spans="1:4">
      <c r="A19" s="4" t="s">
        <v>202</v>
      </c>
      <c r="B19" s="6" t="n">
        <v>-58403</v>
      </c>
      <c r="C19" s="6" t="n">
        <v>-10049</v>
      </c>
      <c r="D19" s="6" t="n">
        <v>102254</v>
      </c>
    </row>
    <row r="20" spans="1:4">
      <c r="A20" s="4" t="s">
        <v>203</v>
      </c>
      <c r="B20" s="6" t="n">
        <v>9908</v>
      </c>
      <c r="C20" s="6" t="n">
        <v>-11857</v>
      </c>
      <c r="D20" s="6" t="n">
        <v>53017</v>
      </c>
    </row>
    <row r="21" spans="1:4">
      <c r="A21" s="4" t="s">
        <v>204</v>
      </c>
      <c r="B21" s="6" t="n">
        <v>-103895</v>
      </c>
      <c r="C21" s="6" t="n">
        <v>74707</v>
      </c>
      <c r="D21" s="6" t="n">
        <v>-78651</v>
      </c>
    </row>
    <row r="22" spans="1:4">
      <c r="A22" s="4" t="s">
        <v>205</v>
      </c>
      <c r="B22" s="6" t="n">
        <v>47976</v>
      </c>
      <c r="C22" s="6" t="n">
        <v>31923</v>
      </c>
      <c r="D22" s="6" t="n">
        <v>-66056</v>
      </c>
    </row>
    <row r="23" spans="1:4">
      <c r="A23" s="4" t="s">
        <v>206</v>
      </c>
      <c r="B23" s="6" t="n">
        <v>968769</v>
      </c>
      <c r="C23" s="6" t="n">
        <v>1124662</v>
      </c>
      <c r="D23" s="6" t="n">
        <v>867090</v>
      </c>
    </row>
    <row r="24" spans="1:4">
      <c r="A24" s="3" t="s">
        <v>207</v>
      </c>
    </row>
    <row r="25" spans="1:4">
      <c r="A25" s="4" t="s">
        <v>208</v>
      </c>
      <c r="B25" s="6" t="n">
        <v>-1693477</v>
      </c>
      <c r="C25" s="6" t="n">
        <v>-1467591</v>
      </c>
      <c r="D25" s="6" t="n">
        <v>-1137089</v>
      </c>
    </row>
    <row r="26" spans="1:4">
      <c r="A26" s="4" t="s">
        <v>209</v>
      </c>
      <c r="B26" s="6" t="n">
        <v>0</v>
      </c>
      <c r="C26" s="6" t="n">
        <v>0</v>
      </c>
      <c r="D26" s="6" t="n">
        <v>-86128</v>
      </c>
    </row>
    <row r="27" spans="1:4">
      <c r="A27" s="4" t="s">
        <v>210</v>
      </c>
      <c r="B27" s="6" t="n">
        <v>4000</v>
      </c>
      <c r="C27" s="6" t="n">
        <v>3000</v>
      </c>
      <c r="D27" s="6" t="n">
        <v>140253</v>
      </c>
    </row>
    <row r="28" spans="1:4">
      <c r="A28" s="4" t="s">
        <v>211</v>
      </c>
      <c r="B28" s="6" t="n">
        <v>-29153</v>
      </c>
      <c r="C28" s="6" t="n">
        <v>-46401</v>
      </c>
      <c r="D28" s="6" t="n">
        <v>-53597</v>
      </c>
    </row>
    <row r="29" spans="1:4">
      <c r="A29" s="4" t="s">
        <v>212</v>
      </c>
      <c r="B29" s="6" t="n">
        <v>6070</v>
      </c>
      <c r="C29" s="6" t="n">
        <v>22360</v>
      </c>
      <c r="D29" s="6" t="n">
        <v>31792</v>
      </c>
    </row>
    <row r="30" spans="1:4">
      <c r="A30" s="4" t="s">
        <v>213</v>
      </c>
      <c r="B30" s="6" t="n">
        <v>20299</v>
      </c>
      <c r="C30" s="6" t="n">
        <v>15716</v>
      </c>
      <c r="D30" s="6" t="n">
        <v>9332</v>
      </c>
    </row>
    <row r="31" spans="1:4">
      <c r="A31" s="4" t="s">
        <v>214</v>
      </c>
      <c r="B31" s="6" t="n">
        <v>0</v>
      </c>
      <c r="C31" s="6" t="n">
        <v>790</v>
      </c>
      <c r="D31" s="6" t="n">
        <v>29790</v>
      </c>
    </row>
    <row r="32" spans="1:4">
      <c r="A32" s="4" t="s">
        <v>215</v>
      </c>
      <c r="B32" s="6" t="n">
        <v>8601</v>
      </c>
      <c r="C32" s="6" t="n">
        <v>8560</v>
      </c>
      <c r="D32" s="6" t="n">
        <v>9341</v>
      </c>
    </row>
    <row r="33" spans="1:4">
      <c r="A33" s="4" t="s">
        <v>216</v>
      </c>
      <c r="B33" s="6" t="n">
        <v>-1683660</v>
      </c>
      <c r="C33" s="6" t="n">
        <v>-1463566</v>
      </c>
      <c r="D33" s="6" t="n">
        <v>-1056306</v>
      </c>
    </row>
    <row r="34" spans="1:4">
      <c r="A34" s="3" t="s">
        <v>217</v>
      </c>
    </row>
    <row r="35" spans="1:4">
      <c r="A35" s="4" t="s">
        <v>218</v>
      </c>
      <c r="B35" s="6" t="n">
        <v>-110865</v>
      </c>
      <c r="C35" s="6" t="n">
        <v>128035</v>
      </c>
      <c r="D35" s="6" t="n">
        <v>-382066</v>
      </c>
    </row>
    <row r="36" spans="1:4">
      <c r="A36" s="4" t="s">
        <v>219</v>
      </c>
      <c r="B36" s="6" t="n">
        <v>1045221</v>
      </c>
      <c r="C36" s="6" t="n">
        <v>0</v>
      </c>
      <c r="D36" s="6" t="n">
        <v>884911</v>
      </c>
    </row>
    <row r="37" spans="1:4">
      <c r="A37" s="4" t="s">
        <v>220</v>
      </c>
      <c r="B37" s="6" t="n">
        <v>694103</v>
      </c>
      <c r="C37" s="6" t="n">
        <v>395092</v>
      </c>
      <c r="D37" s="6" t="n">
        <v>98755</v>
      </c>
    </row>
    <row r="38" spans="1:4">
      <c r="A38" s="4" t="s">
        <v>221</v>
      </c>
      <c r="B38" s="6" t="n">
        <v>19323</v>
      </c>
      <c r="C38" s="6" t="n">
        <v>19563</v>
      </c>
      <c r="D38" s="6" t="n">
        <v>26523</v>
      </c>
    </row>
    <row r="39" spans="1:4">
      <c r="A39" s="4" t="s">
        <v>222</v>
      </c>
      <c r="B39" s="6" t="n">
        <v>-90141</v>
      </c>
      <c r="C39" s="6" t="n">
        <v>0</v>
      </c>
      <c r="D39" s="6" t="n">
        <v>-36996</v>
      </c>
    </row>
    <row r="40" spans="1:4">
      <c r="A40" s="4" t="s">
        <v>223</v>
      </c>
      <c r="B40" s="6" t="n">
        <v>0</v>
      </c>
      <c r="C40" s="6" t="n">
        <v>0</v>
      </c>
      <c r="D40" s="6" t="n">
        <v>25670</v>
      </c>
    </row>
    <row r="41" spans="1:4">
      <c r="A41" s="4" t="s">
        <v>224</v>
      </c>
      <c r="B41" s="6" t="n">
        <v>-575000</v>
      </c>
      <c r="C41" s="6" t="n">
        <v>0</v>
      </c>
      <c r="D41" s="6" t="n">
        <v>-250000</v>
      </c>
    </row>
    <row r="42" spans="1:4">
      <c r="A42" s="4" t="s">
        <v>225</v>
      </c>
      <c r="B42" s="6" t="n">
        <v>-245717</v>
      </c>
      <c r="C42" s="6" t="n">
        <v>-214906</v>
      </c>
      <c r="D42" s="6" t="n">
        <v>-191931</v>
      </c>
    </row>
    <row r="43" spans="1:4">
      <c r="A43" s="4" t="s">
        <v>226</v>
      </c>
      <c r="B43" s="6" t="n">
        <v>-11254</v>
      </c>
      <c r="C43" s="6" t="n">
        <v>0</v>
      </c>
      <c r="D43" s="6" t="n">
        <v>-6775</v>
      </c>
    </row>
    <row r="44" spans="1:4">
      <c r="A44" s="4" t="s">
        <v>197</v>
      </c>
      <c r="B44" s="6" t="n">
        <v>0</v>
      </c>
      <c r="C44" s="6" t="n">
        <v>-1518</v>
      </c>
      <c r="D44" s="6" t="n">
        <v>0</v>
      </c>
    </row>
    <row r="45" spans="1:4">
      <c r="A45" s="4" t="s">
        <v>227</v>
      </c>
      <c r="B45" s="6" t="n">
        <v>725670</v>
      </c>
      <c r="C45" s="6" t="n">
        <v>326266</v>
      </c>
      <c r="D45" s="6" t="n">
        <v>168091</v>
      </c>
    </row>
    <row r="46" spans="1:4">
      <c r="A46" s="4" t="s">
        <v>228</v>
      </c>
      <c r="B46" s="6" t="n">
        <v>10779</v>
      </c>
      <c r="C46" s="6" t="n">
        <v>-12638</v>
      </c>
      <c r="D46" s="6" t="n">
        <v>-21125</v>
      </c>
    </row>
    <row r="47" spans="1:4">
      <c r="A47" s="4" t="s">
        <v>229</v>
      </c>
      <c r="B47" s="6" t="n">
        <v>13771</v>
      </c>
      <c r="C47" s="6" t="n">
        <v>26409</v>
      </c>
      <c r="D47" s="6" t="n">
        <v>47534</v>
      </c>
    </row>
    <row r="48" spans="1:4">
      <c r="A48" s="4" t="s">
        <v>230</v>
      </c>
      <c r="B48" s="5" t="n">
        <v>24550</v>
      </c>
      <c r="C48" s="5" t="n">
        <v>13771</v>
      </c>
      <c r="D48" s="5" t="n">
        <v>264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66</v>
      </c>
    </row>
    <row r="2" spans="1:3">
      <c r="A2" s="3" t="s">
        <v>104</v>
      </c>
    </row>
    <row r="3" spans="1:3">
      <c r="A3" s="4" t="s">
        <v>943</v>
      </c>
      <c r="B3" s="5" t="n">
        <v>431286</v>
      </c>
      <c r="C3" s="5" t="n">
        <v>414857</v>
      </c>
    </row>
    <row r="4" spans="1:3">
      <c r="A4" s="4" t="s">
        <v>944</v>
      </c>
      <c r="B4" s="6" t="n">
        <v>3157316</v>
      </c>
      <c r="C4" s="6" t="n">
        <v>2851423</v>
      </c>
    </row>
    <row r="5" spans="1:3">
      <c r="A5" s="4" t="s">
        <v>945</v>
      </c>
      <c r="B5" s="6" t="n">
        <v>9333011</v>
      </c>
      <c r="C5" s="6" t="n">
        <v>8141733</v>
      </c>
    </row>
    <row r="6" spans="1:3">
      <c r="A6" s="4" t="s">
        <v>946</v>
      </c>
      <c r="B6" s="6" t="n">
        <v>799095</v>
      </c>
      <c r="C6" s="6" t="n">
        <v>771355</v>
      </c>
    </row>
    <row r="7" spans="1:3">
      <c r="A7" s="4" t="s">
        <v>947</v>
      </c>
      <c r="B7" s="6" t="n">
        <v>38191</v>
      </c>
      <c r="C7" s="6" t="n">
        <v>38280</v>
      </c>
    </row>
    <row r="8" spans="1:3">
      <c r="A8" s="4" t="s">
        <v>68</v>
      </c>
      <c r="B8" s="6" t="n">
        <v>13758899</v>
      </c>
      <c r="C8" s="6" t="n">
        <v>12217648</v>
      </c>
    </row>
    <row r="9" spans="1:3">
      <c r="A9" s="4" t="s">
        <v>69</v>
      </c>
      <c r="B9" s="6" t="n">
        <v>421694</v>
      </c>
      <c r="C9" s="6" t="n">
        <v>349725</v>
      </c>
    </row>
    <row r="10" spans="1:3">
      <c r="A10" s="4" t="s">
        <v>70</v>
      </c>
      <c r="B10" s="6" t="n">
        <v>14180593</v>
      </c>
      <c r="C10" s="6" t="n">
        <v>12567373</v>
      </c>
    </row>
    <row r="11" spans="1:3">
      <c r="A11" s="4" t="s">
        <v>948</v>
      </c>
      <c r="B11" s="6" t="n">
        <v>-2392924</v>
      </c>
      <c r="C11" s="6" t="n">
        <v>-2196226</v>
      </c>
    </row>
    <row r="12" spans="1:3">
      <c r="A12" s="4" t="s">
        <v>72</v>
      </c>
      <c r="B12" s="6" t="n">
        <v>11787669</v>
      </c>
      <c r="C12" s="6" t="n">
        <v>10371147</v>
      </c>
    </row>
    <row r="13" spans="1:3">
      <c r="A13" s="4" t="s">
        <v>949</v>
      </c>
      <c r="B13" s="5" t="n">
        <v>-46700</v>
      </c>
      <c r="C13" s="5" t="n">
        <v>-55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1</v>
      </c>
    </row>
    <row r="2" spans="1:2">
      <c r="B2" s="2" t="s">
        <v>811</v>
      </c>
    </row>
    <row r="3" spans="1:2">
      <c r="A3" s="3" t="s">
        <v>951</v>
      </c>
    </row>
    <row r="4" spans="1:2">
      <c r="A4" s="4" t="s">
        <v>952</v>
      </c>
      <c r="B4" s="5" t="n">
        <v>730419</v>
      </c>
    </row>
    <row r="5" spans="1:2">
      <c r="A5" s="4" t="s">
        <v>953</v>
      </c>
      <c r="B5" s="6" t="n">
        <v>287</v>
      </c>
    </row>
    <row r="6" spans="1:2">
      <c r="A6" s="4" t="s">
        <v>954</v>
      </c>
      <c r="B6" s="6" t="n">
        <v>730706</v>
      </c>
    </row>
    <row r="7" spans="1:2">
      <c r="A7" s="4" t="s">
        <v>955</v>
      </c>
      <c r="B7" s="6" t="n">
        <v>300</v>
      </c>
    </row>
    <row r="8" spans="1:2">
      <c r="A8" s="4" t="s">
        <v>508</v>
      </c>
    </row>
    <row r="9" spans="1:2">
      <c r="A9" s="3" t="s">
        <v>951</v>
      </c>
    </row>
    <row r="10" spans="1:2">
      <c r="A10" s="4" t="s">
        <v>952</v>
      </c>
      <c r="B10" s="6" t="n">
        <v>587342</v>
      </c>
    </row>
    <row r="11" spans="1:2">
      <c r="A11" s="4" t="s">
        <v>953</v>
      </c>
      <c r="B11" s="6" t="n">
        <v>262</v>
      </c>
    </row>
    <row r="12" spans="1:2">
      <c r="A12" s="4" t="s">
        <v>954</v>
      </c>
      <c r="B12" s="6" t="n">
        <v>587604</v>
      </c>
    </row>
    <row r="13" spans="1:2">
      <c r="A13" s="4" t="s">
        <v>454</v>
      </c>
    </row>
    <row r="14" spans="1:2">
      <c r="A14" s="3" t="s">
        <v>951</v>
      </c>
    </row>
    <row r="15" spans="1:2">
      <c r="A15" s="4" t="s">
        <v>952</v>
      </c>
      <c r="B15" s="6" t="n">
        <v>143077</v>
      </c>
    </row>
    <row r="16" spans="1:2">
      <c r="A16" s="4" t="s">
        <v>953</v>
      </c>
      <c r="B16" s="6" t="n">
        <v>25</v>
      </c>
    </row>
    <row r="17" spans="1:2">
      <c r="A17" s="4" t="s">
        <v>954</v>
      </c>
      <c r="B17" s="5" t="n">
        <v>1431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66</v>
      </c>
    </row>
    <row r="2" spans="1:3">
      <c r="A2" s="3" t="s">
        <v>957</v>
      </c>
    </row>
    <row r="3" spans="1:3">
      <c r="A3" s="4" t="s">
        <v>941</v>
      </c>
      <c r="B3" s="5" t="n">
        <v>225</v>
      </c>
      <c r="C3" s="5" t="n">
        <v>250</v>
      </c>
    </row>
    <row r="4" spans="1:3">
      <c r="A4" s="4" t="s">
        <v>157</v>
      </c>
      <c r="B4" s="6" t="n">
        <v>391213</v>
      </c>
      <c r="C4" s="6" t="n">
        <v>294018</v>
      </c>
    </row>
    <row r="5" spans="1:3">
      <c r="A5" s="4" t="s">
        <v>729</v>
      </c>
    </row>
    <row r="6" spans="1:3">
      <c r="A6" s="3" t="s">
        <v>957</v>
      </c>
    </row>
    <row r="7" spans="1:3">
      <c r="A7" s="4" t="s">
        <v>958</v>
      </c>
      <c r="B7" s="6" t="n">
        <v>-47161</v>
      </c>
      <c r="C7" s="6" t="n">
        <v>26972</v>
      </c>
    </row>
    <row r="8" spans="1:3">
      <c r="A8" s="4" t="s">
        <v>959</v>
      </c>
    </row>
    <row r="9" spans="1:3">
      <c r="A9" s="3" t="s">
        <v>957</v>
      </c>
    </row>
    <row r="10" spans="1:3">
      <c r="A10" s="4" t="s">
        <v>314</v>
      </c>
      <c r="B10" s="6" t="n">
        <v>101883</v>
      </c>
      <c r="C10" s="6" t="n">
        <v>99385</v>
      </c>
    </row>
    <row r="11" spans="1:3">
      <c r="A11" s="4" t="s">
        <v>960</v>
      </c>
      <c r="B11" s="6" t="n">
        <v>260220</v>
      </c>
      <c r="C11" s="6" t="n">
        <v>141778</v>
      </c>
    </row>
    <row r="12" spans="1:3">
      <c r="A12" s="4" t="s">
        <v>941</v>
      </c>
      <c r="B12" s="6" t="n">
        <v>225</v>
      </c>
      <c r="C12" s="6" t="n">
        <v>250</v>
      </c>
    </row>
    <row r="13" spans="1:3">
      <c r="A13" s="4" t="s">
        <v>961</v>
      </c>
      <c r="B13" s="6" t="n">
        <v>10099</v>
      </c>
      <c r="C13" s="6" t="n">
        <v>10099</v>
      </c>
    </row>
    <row r="14" spans="1:3">
      <c r="A14" s="4" t="s">
        <v>197</v>
      </c>
      <c r="B14" s="6" t="n">
        <v>18786</v>
      </c>
      <c r="C14" s="6" t="n">
        <v>15534</v>
      </c>
    </row>
    <row r="15" spans="1:3">
      <c r="A15" s="4" t="s">
        <v>157</v>
      </c>
      <c r="B15" s="6" t="n">
        <v>391213</v>
      </c>
      <c r="C15" s="6" t="n">
        <v>294018</v>
      </c>
    </row>
    <row r="16" spans="1:3">
      <c r="A16" s="4" t="s">
        <v>962</v>
      </c>
    </row>
    <row r="17" spans="1:3">
      <c r="A17" s="3" t="s">
        <v>957</v>
      </c>
    </row>
    <row r="18" spans="1:3">
      <c r="A18" s="4" t="s">
        <v>958</v>
      </c>
      <c r="B18" s="5" t="n">
        <v>0</v>
      </c>
      <c r="C18" s="5" t="n">
        <v>269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66</v>
      </c>
    </row>
    <row r="2" spans="1:3">
      <c r="A2" s="3" t="s">
        <v>260</v>
      </c>
    </row>
    <row r="3" spans="1:3">
      <c r="A3" s="4" t="s">
        <v>964</v>
      </c>
      <c r="B3" s="5" t="n">
        <v>176581</v>
      </c>
      <c r="C3" s="5" t="n">
        <v>135159</v>
      </c>
    </row>
    <row r="4" spans="1:3">
      <c r="A4" s="4" t="s">
        <v>965</v>
      </c>
      <c r="B4" s="6" t="n">
        <v>36817</v>
      </c>
      <c r="C4" s="6" t="n">
        <v>48721</v>
      </c>
    </row>
    <row r="5" spans="1:3">
      <c r="A5" s="4" t="s">
        <v>966</v>
      </c>
      <c r="B5" s="6" t="n">
        <v>51626</v>
      </c>
      <c r="C5" s="6" t="n">
        <v>33403</v>
      </c>
    </row>
    <row r="6" spans="1:3">
      <c r="A6" s="4" t="s">
        <v>157</v>
      </c>
      <c r="B6" s="5" t="n">
        <v>265024</v>
      </c>
      <c r="C6" s="5" t="n">
        <v>2172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6</v>
      </c>
    </row>
    <row r="2" spans="1:3">
      <c r="A2" s="3" t="s">
        <v>968</v>
      </c>
    </row>
    <row r="3" spans="1:3">
      <c r="A3" s="4" t="s">
        <v>969</v>
      </c>
      <c r="B3" s="5" t="n">
        <v>54617</v>
      </c>
      <c r="C3" s="5" t="n">
        <v>52648</v>
      </c>
    </row>
    <row r="4" spans="1:3">
      <c r="A4" s="4" t="s">
        <v>970</v>
      </c>
      <c r="B4" s="6" t="n">
        <v>55216</v>
      </c>
      <c r="C4" s="6" t="n">
        <v>52101</v>
      </c>
    </row>
    <row r="5" spans="1:3">
      <c r="A5" s="4" t="s">
        <v>467</v>
      </c>
      <c r="B5" s="6" t="n">
        <v>14112</v>
      </c>
      <c r="C5" s="6" t="n">
        <v>94705</v>
      </c>
    </row>
    <row r="6" spans="1:3">
      <c r="A6" s="4" t="s">
        <v>971</v>
      </c>
      <c r="B6" s="6" t="n">
        <v>51381</v>
      </c>
      <c r="C6" s="6" t="n">
        <v>39486</v>
      </c>
    </row>
    <row r="7" spans="1:3">
      <c r="A7" s="4" t="s">
        <v>972</v>
      </c>
      <c r="B7" s="6" t="n">
        <v>4552</v>
      </c>
      <c r="C7" s="6" t="n">
        <v>56734</v>
      </c>
    </row>
    <row r="8" spans="1:3">
      <c r="A8" s="4" t="s">
        <v>973</v>
      </c>
      <c r="B8" s="6" t="n">
        <v>135597</v>
      </c>
      <c r="C8" s="6" t="n">
        <v>123457</v>
      </c>
    </row>
    <row r="9" spans="1:3">
      <c r="A9" s="4" t="s">
        <v>974</v>
      </c>
      <c r="B9" s="6" t="n">
        <v>26197</v>
      </c>
      <c r="C9" s="6" t="n">
        <v>10475</v>
      </c>
    </row>
    <row r="10" spans="1:3">
      <c r="A10" s="4" t="s">
        <v>975</v>
      </c>
      <c r="B10" s="6" t="n">
        <v>4209</v>
      </c>
      <c r="C10" s="6" t="n">
        <v>22508</v>
      </c>
    </row>
    <row r="11" spans="1:3">
      <c r="A11" s="4" t="s">
        <v>99</v>
      </c>
      <c r="B11" s="6" t="n">
        <v>55721</v>
      </c>
      <c r="C11" s="6" t="n">
        <v>55770</v>
      </c>
    </row>
    <row r="12" spans="1:3">
      <c r="A12" s="4" t="s">
        <v>976</v>
      </c>
      <c r="B12" s="6" t="n">
        <v>52856</v>
      </c>
      <c r="C12" s="6" t="n">
        <v>19918</v>
      </c>
    </row>
    <row r="13" spans="1:3">
      <c r="A13" s="4" t="s">
        <v>98</v>
      </c>
      <c r="B13" s="6" t="n">
        <v>21206</v>
      </c>
      <c r="C13" s="6" t="n">
        <v>5225</v>
      </c>
    </row>
    <row r="14" spans="1:3">
      <c r="A14" s="4" t="s">
        <v>197</v>
      </c>
      <c r="B14" s="6" t="n">
        <v>3837</v>
      </c>
      <c r="C14" s="6" t="n">
        <v>14041</v>
      </c>
    </row>
    <row r="15" spans="1:3">
      <c r="A15" s="4" t="s">
        <v>157</v>
      </c>
      <c r="B15" s="5" t="n">
        <v>479501</v>
      </c>
      <c r="C15" s="5" t="n">
        <v>5470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2</v>
      </c>
      <c r="C1" s="2" t="s">
        <v>66</v>
      </c>
      <c r="D1" s="2" t="s">
        <v>111</v>
      </c>
      <c r="E1" s="2" t="s">
        <v>978</v>
      </c>
    </row>
    <row r="2" spans="1:5">
      <c r="A2" s="3" t="s">
        <v>260</v>
      </c>
    </row>
    <row r="3" spans="1:5">
      <c r="A3" s="4" t="s">
        <v>979</v>
      </c>
      <c r="B3" s="5" t="n">
        <v>12566</v>
      </c>
      <c r="C3" s="5" t="n">
        <v>11010</v>
      </c>
    </row>
    <row r="4" spans="1:5">
      <c r="A4" s="4" t="s">
        <v>980</v>
      </c>
      <c r="B4" s="6" t="n">
        <v>16120</v>
      </c>
      <c r="C4" s="6" t="n">
        <v>78599</v>
      </c>
    </row>
    <row r="5" spans="1:5">
      <c r="A5" s="4" t="s">
        <v>468</v>
      </c>
      <c r="B5" s="6" t="n">
        <v>17054</v>
      </c>
      <c r="C5" s="6" t="n">
        <v>12887</v>
      </c>
    </row>
    <row r="6" spans="1:5">
      <c r="A6" s="4" t="s">
        <v>972</v>
      </c>
      <c r="B6" s="6" t="n">
        <v>1249</v>
      </c>
      <c r="C6" s="6" t="n">
        <v>103</v>
      </c>
    </row>
    <row r="7" spans="1:5">
      <c r="A7" s="4" t="s">
        <v>469</v>
      </c>
      <c r="B7" s="6" t="n">
        <v>25545</v>
      </c>
      <c r="C7" s="6" t="n">
        <v>15310</v>
      </c>
    </row>
    <row r="8" spans="1:5">
      <c r="A8" s="4" t="s">
        <v>981</v>
      </c>
      <c r="B8" s="6" t="n">
        <v>27716</v>
      </c>
      <c r="C8" s="6" t="n">
        <v>26203</v>
      </c>
      <c r="D8" s="5" t="n">
        <v>23719</v>
      </c>
      <c r="E8" s="5" t="n">
        <v>20298</v>
      </c>
    </row>
    <row r="9" spans="1:5">
      <c r="A9" s="4" t="s">
        <v>197</v>
      </c>
      <c r="B9" s="6" t="n">
        <v>20883</v>
      </c>
      <c r="C9" s="6" t="n">
        <v>13916</v>
      </c>
    </row>
    <row r="10" spans="1:5">
      <c r="A10" s="4" t="s">
        <v>157</v>
      </c>
      <c r="B10" s="5" t="n">
        <v>121133</v>
      </c>
      <c r="C10" s="5" t="n">
        <v>1580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66</v>
      </c>
      <c r="D2" s="2" t="s">
        <v>111</v>
      </c>
    </row>
    <row r="3" spans="1:4">
      <c r="A3" s="3" t="s">
        <v>983</v>
      </c>
    </row>
    <row r="4" spans="1:4">
      <c r="A4" s="4" t="s">
        <v>196</v>
      </c>
      <c r="B4" s="5" t="n">
        <v>11165</v>
      </c>
      <c r="C4" s="5" t="n">
        <v>0</v>
      </c>
      <c r="D4" s="5" t="n">
        <v>0</v>
      </c>
    </row>
    <row r="5" spans="1:4">
      <c r="A5" s="4" t="s">
        <v>984</v>
      </c>
      <c r="B5" s="6" t="n">
        <v>6737</v>
      </c>
      <c r="C5" s="6" t="n">
        <v>6745</v>
      </c>
      <c r="D5" s="6" t="n">
        <v>9240</v>
      </c>
    </row>
    <row r="6" spans="1:4">
      <c r="A6" s="4" t="s">
        <v>985</v>
      </c>
      <c r="B6" s="6" t="n">
        <v>3016</v>
      </c>
      <c r="C6" s="6" t="n">
        <v>-5770</v>
      </c>
      <c r="D6" s="6" t="n">
        <v>-8469</v>
      </c>
    </row>
    <row r="7" spans="1:4">
      <c r="A7" s="4" t="s">
        <v>986</v>
      </c>
      <c r="B7" s="6" t="n">
        <v>4160</v>
      </c>
      <c r="C7" s="6" t="n">
        <v>1450</v>
      </c>
      <c r="D7" s="6" t="n">
        <v>1390</v>
      </c>
    </row>
    <row r="8" spans="1:4">
      <c r="A8" s="4" t="s">
        <v>987</v>
      </c>
      <c r="B8" s="6" t="n">
        <v>-4771</v>
      </c>
      <c r="C8" s="6" t="n">
        <v>-6053</v>
      </c>
      <c r="D8" s="6" t="n">
        <v>-4413</v>
      </c>
    </row>
    <row r="9" spans="1:4">
      <c r="A9" s="4" t="s">
        <v>988</v>
      </c>
      <c r="B9" s="6" t="n">
        <v>-1349</v>
      </c>
      <c r="C9" s="6" t="n">
        <v>0</v>
      </c>
      <c r="D9" s="6" t="n">
        <v>0</v>
      </c>
    </row>
    <row r="10" spans="1:4">
      <c r="A10" s="4" t="s">
        <v>989</v>
      </c>
      <c r="B10" s="6" t="n">
        <v>-11554</v>
      </c>
      <c r="C10" s="6" t="n">
        <v>-6516</v>
      </c>
      <c r="D10" s="6" t="n">
        <v>-9100</v>
      </c>
    </row>
    <row r="11" spans="1:4">
      <c r="A11" s="4" t="s">
        <v>492</v>
      </c>
      <c r="B11" s="5" t="n">
        <v>7404</v>
      </c>
      <c r="C11" s="5" t="n">
        <v>-10144</v>
      </c>
      <c r="D11" s="5" t="n">
        <v>-113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6</v>
      </c>
      <c r="D2" s="2" t="s">
        <v>111</v>
      </c>
    </row>
    <row r="3" spans="1:4">
      <c r="A3" s="3" t="s">
        <v>991</v>
      </c>
    </row>
    <row r="4" spans="1:4">
      <c r="A4" s="4" t="s">
        <v>992</v>
      </c>
      <c r="B4" s="5" t="n">
        <v>184852000</v>
      </c>
      <c r="C4" s="5" t="n">
        <v>169987000</v>
      </c>
      <c r="D4" s="5" t="n">
        <v>156668000</v>
      </c>
    </row>
    <row r="5" spans="1:4">
      <c r="A5" s="4" t="s">
        <v>993</v>
      </c>
      <c r="B5" s="6" t="n">
        <v>11467000</v>
      </c>
      <c r="C5" s="6" t="n">
        <v>6102000</v>
      </c>
      <c r="D5" s="6" t="n">
        <v>5264000</v>
      </c>
    </row>
    <row r="6" spans="1:4">
      <c r="A6" s="4" t="s">
        <v>994</v>
      </c>
      <c r="B6" s="5" t="n">
        <v>149993</v>
      </c>
      <c r="C6" s="5" t="n">
        <v>112211</v>
      </c>
      <c r="D6" s="5" t="n">
        <v>1161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95</v>
      </c>
      <c r="B1" s="2" t="s">
        <v>1</v>
      </c>
    </row>
    <row r="2" spans="1:4">
      <c r="B2" s="2" t="s">
        <v>2</v>
      </c>
      <c r="C2" s="2" t="s">
        <v>66</v>
      </c>
      <c r="D2" s="2" t="s">
        <v>111</v>
      </c>
    </row>
    <row r="3" spans="1:4">
      <c r="A3" s="3" t="s">
        <v>996</v>
      </c>
    </row>
    <row r="4" spans="1:4">
      <c r="A4" s="4" t="s">
        <v>997</v>
      </c>
      <c r="B4" s="10" t="n">
        <v>40.4</v>
      </c>
      <c r="C4" s="10" t="n">
        <v>33.8</v>
      </c>
      <c r="D4" s="10" t="n">
        <v>32.7</v>
      </c>
    </row>
    <row r="5" spans="1:4">
      <c r="A5" s="4" t="s">
        <v>614</v>
      </c>
    </row>
    <row r="6" spans="1:4">
      <c r="A6" s="3" t="s">
        <v>996</v>
      </c>
    </row>
    <row r="7" spans="1:4">
      <c r="A7" s="4" t="s">
        <v>998</v>
      </c>
      <c r="B7" s="4" t="s">
        <v>628</v>
      </c>
    </row>
    <row r="8" spans="1:4">
      <c r="A8" s="4" t="s">
        <v>618</v>
      </c>
    </row>
    <row r="9" spans="1:4">
      <c r="A9" s="3" t="s">
        <v>996</v>
      </c>
    </row>
    <row r="10" spans="1:4">
      <c r="A10" s="4" t="s">
        <v>998</v>
      </c>
      <c r="B10" s="4" t="s">
        <v>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1000</v>
      </c>
      <c r="B1" s="2" t="s">
        <v>811</v>
      </c>
    </row>
    <row r="2" spans="1:2">
      <c r="A2" s="3" t="s">
        <v>996</v>
      </c>
    </row>
    <row r="3" spans="1:2">
      <c r="A3" s="4" t="s">
        <v>585</v>
      </c>
      <c r="B3" s="5" t="n">
        <v>21017</v>
      </c>
    </row>
    <row r="4" spans="1:2">
      <c r="A4" s="4" t="s">
        <v>586</v>
      </c>
      <c r="B4" s="6" t="n">
        <v>20416</v>
      </c>
    </row>
    <row r="5" spans="1:2">
      <c r="A5" s="4" t="s">
        <v>587</v>
      </c>
      <c r="B5" s="6" t="n">
        <v>19370</v>
      </c>
    </row>
    <row r="6" spans="1:2">
      <c r="A6" s="4" t="s">
        <v>588</v>
      </c>
      <c r="B6" s="6" t="n">
        <v>18071</v>
      </c>
    </row>
    <row r="7" spans="1:2">
      <c r="A7" s="4" t="s">
        <v>812</v>
      </c>
      <c r="B7" s="6" t="n">
        <v>15718</v>
      </c>
    </row>
    <row r="8" spans="1:2">
      <c r="A8" s="4" t="s">
        <v>589</v>
      </c>
      <c r="B8" s="6" t="n">
        <v>105544</v>
      </c>
    </row>
    <row r="9" spans="1:2">
      <c r="A9" s="4" t="s">
        <v>1001</v>
      </c>
      <c r="B9" s="6" t="n">
        <v>200136</v>
      </c>
    </row>
    <row r="10" spans="1:2">
      <c r="A10" s="3" t="s">
        <v>1002</v>
      </c>
    </row>
    <row r="11" spans="1:2">
      <c r="A11" s="4" t="s">
        <v>585</v>
      </c>
      <c r="B11" s="6" t="n">
        <v>243</v>
      </c>
    </row>
    <row r="12" spans="1:2">
      <c r="A12" s="4" t="s">
        <v>586</v>
      </c>
      <c r="B12" s="6" t="n">
        <v>248</v>
      </c>
    </row>
    <row r="13" spans="1:2">
      <c r="A13" s="4" t="s">
        <v>587</v>
      </c>
      <c r="B13" s="6" t="n">
        <v>253</v>
      </c>
    </row>
    <row r="14" spans="1:2">
      <c r="A14" s="4" t="s">
        <v>588</v>
      </c>
      <c r="B14" s="6" t="n">
        <v>258</v>
      </c>
    </row>
    <row r="15" spans="1:2">
      <c r="A15" s="4" t="s">
        <v>812</v>
      </c>
      <c r="B15" s="6" t="n">
        <v>263</v>
      </c>
    </row>
    <row r="16" spans="1:2">
      <c r="A16" s="4" t="s">
        <v>589</v>
      </c>
      <c r="B16" s="6" t="n">
        <v>4343</v>
      </c>
    </row>
    <row r="17" spans="1:2">
      <c r="A17" s="4" t="s">
        <v>1003</v>
      </c>
      <c r="B17" s="6" t="n">
        <v>5608</v>
      </c>
    </row>
    <row r="18" spans="1:2">
      <c r="A18" s="4" t="s">
        <v>1004</v>
      </c>
      <c r="B18" s="6" t="n">
        <v>3018</v>
      </c>
    </row>
    <row r="19" spans="1:2">
      <c r="A19" s="4" t="s">
        <v>1005</v>
      </c>
      <c r="B19" s="6" t="n">
        <v>2590</v>
      </c>
    </row>
    <row r="20" spans="1:2">
      <c r="A20" s="4" t="s">
        <v>1006</v>
      </c>
    </row>
    <row r="21" spans="1:2">
      <c r="A21" s="3" t="s">
        <v>996</v>
      </c>
    </row>
    <row r="22" spans="1:2">
      <c r="A22" s="4" t="s">
        <v>585</v>
      </c>
      <c r="B22" s="6" t="n">
        <v>17600</v>
      </c>
    </row>
    <row r="23" spans="1:2">
      <c r="A23" s="4" t="s">
        <v>586</v>
      </c>
      <c r="B23" s="6" t="n">
        <v>18000</v>
      </c>
    </row>
    <row r="24" spans="1:2">
      <c r="A24" s="4" t="s">
        <v>587</v>
      </c>
      <c r="B24" s="6" t="n">
        <v>11800</v>
      </c>
    </row>
    <row r="25" spans="1:2">
      <c r="A25" s="4" t="s">
        <v>588</v>
      </c>
      <c r="B25" s="6" t="n">
        <v>8500</v>
      </c>
    </row>
    <row r="26" spans="1:2">
      <c r="A26" s="4" t="s">
        <v>812</v>
      </c>
      <c r="B26" s="6" t="n">
        <v>5400</v>
      </c>
    </row>
    <row r="27" spans="1:2">
      <c r="A27" s="4" t="s">
        <v>589</v>
      </c>
      <c r="B27" s="5" t="n">
        <v>2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007</v>
      </c>
      <c r="B1" s="2" t="s">
        <v>1</v>
      </c>
    </row>
    <row r="2" spans="1:4">
      <c r="B2" s="2" t="s">
        <v>1008</v>
      </c>
      <c r="C2" s="2" t="s">
        <v>1009</v>
      </c>
      <c r="D2" s="2" t="s">
        <v>1010</v>
      </c>
    </row>
    <row r="3" spans="1:4">
      <c r="A3" s="3" t="s">
        <v>1011</v>
      </c>
    </row>
    <row r="4" spans="1:4">
      <c r="A4" s="4" t="s">
        <v>1012</v>
      </c>
      <c r="B4" s="5" t="n">
        <v>1</v>
      </c>
    </row>
    <row r="5" spans="1:4">
      <c r="A5" s="4" t="s">
        <v>1013</v>
      </c>
      <c r="B5" s="10" t="n">
        <v>50.8</v>
      </c>
      <c r="C5" s="10" t="n">
        <v>57.2</v>
      </c>
      <c r="D5" s="10" t="n">
        <v>49.7</v>
      </c>
    </row>
    <row r="6" spans="1:4">
      <c r="A6" s="4" t="s">
        <v>1014</v>
      </c>
    </row>
    <row r="7" spans="1:4">
      <c r="A7" s="3" t="s">
        <v>1011</v>
      </c>
    </row>
    <row r="8" spans="1:4">
      <c r="A8" s="4" t="s">
        <v>1015</v>
      </c>
      <c r="B8" s="4" t="s">
        <v>628</v>
      </c>
    </row>
    <row r="9" spans="1:4">
      <c r="A9" s="4" t="s">
        <v>1016</v>
      </c>
    </row>
    <row r="10" spans="1:4">
      <c r="A10" s="3" t="s">
        <v>1011</v>
      </c>
    </row>
    <row r="11" spans="1:4">
      <c r="A11" s="4" t="s">
        <v>1015</v>
      </c>
      <c r="B11" s="4" t="s">
        <v>628</v>
      </c>
    </row>
    <row r="12" spans="1:4">
      <c r="A12" s="4" t="s">
        <v>1017</v>
      </c>
      <c r="B12" s="6" t="n">
        <v>40100</v>
      </c>
    </row>
    <row r="13" spans="1:4">
      <c r="A13" s="4" t="s">
        <v>1018</v>
      </c>
    </row>
    <row r="14" spans="1:4">
      <c r="A14" s="3" t="s">
        <v>1011</v>
      </c>
    </row>
    <row r="15" spans="1:4">
      <c r="A15" s="4" t="s">
        <v>1017</v>
      </c>
      <c r="B15" s="6" t="n">
        <v>1600</v>
      </c>
    </row>
    <row r="16" spans="1:4">
      <c r="A16" s="4" t="s">
        <v>1019</v>
      </c>
    </row>
    <row r="17" spans="1:4">
      <c r="A17" s="3" t="s">
        <v>1011</v>
      </c>
    </row>
    <row r="18" spans="1:4">
      <c r="A18" s="4" t="s">
        <v>1015</v>
      </c>
      <c r="B18" s="4" t="s">
        <v>1020</v>
      </c>
    </row>
    <row r="19" spans="1:4">
      <c r="A19" s="4" t="s">
        <v>1021</v>
      </c>
    </row>
    <row r="20" spans="1:4">
      <c r="A20" s="3" t="s">
        <v>1011</v>
      </c>
    </row>
    <row r="21" spans="1:4">
      <c r="A21" s="4" t="s">
        <v>1015</v>
      </c>
      <c r="B21" s="4" t="s">
        <v>8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6</v>
      </c>
      <c r="D2" s="2" t="s">
        <v>111</v>
      </c>
    </row>
    <row r="3" spans="1:4">
      <c r="A3" s="3" t="s">
        <v>1023</v>
      </c>
    </row>
    <row r="4" spans="1:4">
      <c r="A4" s="4" t="s">
        <v>1024</v>
      </c>
      <c r="B4" s="5" t="n">
        <v>0</v>
      </c>
      <c r="C4" s="5" t="n">
        <v>-10099</v>
      </c>
      <c r="D4" s="5" t="n">
        <v>0</v>
      </c>
    </row>
    <row r="5" spans="1:4">
      <c r="A5" s="4" t="s">
        <v>1025</v>
      </c>
      <c r="B5" s="6" t="n">
        <v>8412</v>
      </c>
      <c r="C5" s="6" t="n">
        <v>11075</v>
      </c>
      <c r="D5" s="6" t="n">
        <v>9022</v>
      </c>
    </row>
    <row r="6" spans="1:4">
      <c r="A6" s="3" t="s">
        <v>1026</v>
      </c>
    </row>
    <row r="7" spans="1:4">
      <c r="A7" s="4" t="s">
        <v>1024</v>
      </c>
      <c r="B7" s="6" t="n">
        <v>113331</v>
      </c>
      <c r="C7" s="6" t="n">
        <v>150556</v>
      </c>
      <c r="D7" s="6" t="n">
        <v>197013</v>
      </c>
    </row>
    <row r="8" spans="1:4">
      <c r="A8" s="4" t="s">
        <v>1025</v>
      </c>
      <c r="B8" s="6" t="n">
        <v>17160</v>
      </c>
      <c r="C8" s="6" t="n">
        <v>15330</v>
      </c>
      <c r="D8" s="6" t="n">
        <v>15348</v>
      </c>
    </row>
    <row r="9" spans="1:4">
      <c r="A9" s="4" t="s">
        <v>1027</v>
      </c>
      <c r="B9" s="6" t="n">
        <v>0</v>
      </c>
      <c r="C9" s="6" t="n">
        <v>-158782</v>
      </c>
      <c r="D9" s="6" t="n">
        <v>0</v>
      </c>
    </row>
    <row r="10" spans="1:4">
      <c r="A10" s="4" t="s">
        <v>1028</v>
      </c>
      <c r="B10" s="5" t="n">
        <v>138903</v>
      </c>
      <c r="C10" s="5" t="n">
        <v>8080</v>
      </c>
      <c r="D10" s="5" t="n">
        <v>2213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6</v>
      </c>
      <c r="D2" s="2" t="s">
        <v>111</v>
      </c>
    </row>
    <row r="3" spans="1:4">
      <c r="A3" s="3" t="s">
        <v>269</v>
      </c>
    </row>
    <row r="4" spans="1:4">
      <c r="A4" s="4" t="s">
        <v>1030</v>
      </c>
      <c r="B4" s="5" t="n">
        <v>136565</v>
      </c>
      <c r="C4" s="5" t="n">
        <v>149730</v>
      </c>
      <c r="D4" s="5" t="n">
        <v>211433</v>
      </c>
    </row>
    <row r="5" spans="1:4">
      <c r="A5" s="4" t="s">
        <v>1031</v>
      </c>
      <c r="B5" s="6" t="n">
        <v>-1460</v>
      </c>
      <c r="C5" s="6" t="n">
        <v>-1745</v>
      </c>
      <c r="D5" s="6" t="n">
        <v>-2584</v>
      </c>
    </row>
    <row r="6" spans="1:4">
      <c r="A6" s="4" t="s">
        <v>1032</v>
      </c>
      <c r="B6" s="6" t="n">
        <v>20202</v>
      </c>
      <c r="C6" s="6" t="n">
        <v>19826</v>
      </c>
      <c r="D6" s="6" t="n">
        <v>16100</v>
      </c>
    </row>
    <row r="7" spans="1:4">
      <c r="A7" s="4" t="s">
        <v>1033</v>
      </c>
      <c r="B7" s="6" t="n">
        <v>-14085</v>
      </c>
      <c r="C7" s="6" t="n">
        <v>-1219</v>
      </c>
      <c r="D7" s="6" t="n">
        <v>0</v>
      </c>
    </row>
    <row r="8" spans="1:4">
      <c r="A8" s="4" t="s">
        <v>1027</v>
      </c>
      <c r="B8" s="6" t="n">
        <v>0</v>
      </c>
      <c r="C8" s="6" t="n">
        <v>-158782</v>
      </c>
      <c r="D8" s="6" t="n">
        <v>0</v>
      </c>
    </row>
    <row r="9" spans="1:4">
      <c r="A9" s="4" t="s">
        <v>215</v>
      </c>
      <c r="B9" s="6" t="n">
        <v>-2319</v>
      </c>
      <c r="C9" s="6" t="n">
        <v>270</v>
      </c>
      <c r="D9" s="6" t="n">
        <v>-3566</v>
      </c>
    </row>
    <row r="10" spans="1:4">
      <c r="A10" s="4" t="s">
        <v>1028</v>
      </c>
      <c r="B10" s="5" t="n">
        <v>138903</v>
      </c>
      <c r="C10" s="5" t="n">
        <v>8080</v>
      </c>
      <c r="D10" s="5" t="n">
        <v>221383</v>
      </c>
    </row>
    <row r="11" spans="1:4">
      <c r="A11" s="4" t="s">
        <v>1034</v>
      </c>
      <c r="B11" s="4" t="s">
        <v>1035</v>
      </c>
      <c r="C11" s="4" t="s">
        <v>1036</v>
      </c>
      <c r="D11" s="4" t="s">
        <v>7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66</v>
      </c>
    </row>
    <row r="2" spans="1:3">
      <c r="A2" s="3" t="s">
        <v>1038</v>
      </c>
    </row>
    <row r="3" spans="1:3">
      <c r="A3" s="4" t="s">
        <v>1039</v>
      </c>
      <c r="B3" s="5" t="n">
        <v>70929</v>
      </c>
      <c r="C3" s="5" t="n">
        <v>72745</v>
      </c>
    </row>
    <row r="4" spans="1:3">
      <c r="A4" s="4" t="s">
        <v>1040</v>
      </c>
      <c r="B4" s="6" t="n">
        <v>33918</v>
      </c>
      <c r="C4" s="6" t="n">
        <v>27135</v>
      </c>
    </row>
    <row r="5" spans="1:3">
      <c r="A5" s="4" t="s">
        <v>1041</v>
      </c>
      <c r="B5" s="6" t="n">
        <v>485133</v>
      </c>
      <c r="C5" s="6" t="n">
        <v>461481</v>
      </c>
    </row>
    <row r="6" spans="1:3">
      <c r="A6" s="4" t="s">
        <v>1042</v>
      </c>
      <c r="B6" s="6" t="n">
        <v>8241</v>
      </c>
      <c r="C6" s="6" t="n">
        <v>6818</v>
      </c>
    </row>
    <row r="7" spans="1:3">
      <c r="A7" s="4" t="s">
        <v>1043</v>
      </c>
      <c r="B7" s="6" t="n">
        <v>165701</v>
      </c>
      <c r="C7" s="6" t="n">
        <v>169947</v>
      </c>
    </row>
    <row r="8" spans="1:3">
      <c r="A8" s="4" t="s">
        <v>197</v>
      </c>
      <c r="B8" s="6" t="n">
        <v>13186</v>
      </c>
      <c r="C8" s="6" t="n">
        <v>13804</v>
      </c>
    </row>
    <row r="9" spans="1:3">
      <c r="A9" s="4" t="s">
        <v>1044</v>
      </c>
      <c r="B9" s="6" t="n">
        <v>777108</v>
      </c>
      <c r="C9" s="6" t="n">
        <v>751930</v>
      </c>
    </row>
    <row r="10" spans="1:3">
      <c r="A10" s="4" t="s">
        <v>1045</v>
      </c>
      <c r="B10" s="6" t="n">
        <v>-1894</v>
      </c>
      <c r="C10" s="6" t="n">
        <v>-1465</v>
      </c>
    </row>
    <row r="11" spans="1:3">
      <c r="A11" s="4" t="s">
        <v>1046</v>
      </c>
      <c r="B11" s="6" t="n">
        <v>775214</v>
      </c>
      <c r="C11" s="6" t="n">
        <v>750465</v>
      </c>
    </row>
    <row r="12" spans="1:3">
      <c r="A12" s="3" t="s">
        <v>1047</v>
      </c>
    </row>
    <row r="13" spans="1:3">
      <c r="A13" s="4" t="s">
        <v>1048</v>
      </c>
      <c r="B13" s="6" t="n">
        <v>-2004516</v>
      </c>
      <c r="C13" s="6" t="n">
        <v>-1859787</v>
      </c>
    </row>
    <row r="14" spans="1:3">
      <c r="A14" s="4" t="s">
        <v>1049</v>
      </c>
      <c r="B14" s="6" t="n">
        <v>-4384</v>
      </c>
      <c r="C14" s="6" t="n">
        <v>-6986</v>
      </c>
    </row>
    <row r="15" spans="1:3">
      <c r="A15" s="4" t="s">
        <v>1050</v>
      </c>
      <c r="B15" s="6" t="n">
        <v>-18072</v>
      </c>
      <c r="C15" s="6" t="n">
        <v>1005</v>
      </c>
    </row>
    <row r="16" spans="1:3">
      <c r="A16" s="4" t="s">
        <v>197</v>
      </c>
      <c r="B16" s="6" t="n">
        <v>-48257</v>
      </c>
      <c r="C16" s="6" t="n">
        <v>-38764</v>
      </c>
    </row>
    <row r="17" spans="1:3">
      <c r="A17" s="4" t="s">
        <v>1051</v>
      </c>
      <c r="B17" s="6" t="n">
        <v>-2075229</v>
      </c>
      <c r="C17" s="6" t="n">
        <v>-1904532</v>
      </c>
    </row>
    <row r="18" spans="1:3">
      <c r="A18" s="4" t="s">
        <v>1052</v>
      </c>
      <c r="B18" s="6" t="n">
        <v>-1300015</v>
      </c>
      <c r="C18" s="6" t="n">
        <v>-1154067</v>
      </c>
    </row>
    <row r="19" spans="1:3">
      <c r="A19" s="4" t="s">
        <v>1053</v>
      </c>
      <c r="B19" s="5" t="n">
        <v>2582</v>
      </c>
      <c r="C19" s="5" t="n">
        <v>7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6</v>
      </c>
      <c r="D2" s="2" t="s">
        <v>111</v>
      </c>
    </row>
    <row r="3" spans="1:4">
      <c r="A3" s="3" t="s">
        <v>1055</v>
      </c>
    </row>
    <row r="4" spans="1:4">
      <c r="A4" s="4" t="s">
        <v>1056</v>
      </c>
      <c r="B4" s="5" t="n">
        <v>26203</v>
      </c>
      <c r="C4" s="5" t="n">
        <v>23719</v>
      </c>
      <c r="D4" s="5" t="n">
        <v>20298</v>
      </c>
    </row>
    <row r="5" spans="1:4">
      <c r="A5" s="4" t="s">
        <v>1057</v>
      </c>
      <c r="B5" s="6" t="n">
        <v>923</v>
      </c>
      <c r="D5" s="6" t="n">
        <v>366</v>
      </c>
    </row>
    <row r="6" spans="1:4">
      <c r="A6" s="4" t="s">
        <v>1058</v>
      </c>
      <c r="C6" s="6" t="n">
        <v>-22</v>
      </c>
    </row>
    <row r="7" spans="1:4">
      <c r="A7" s="4" t="s">
        <v>1059</v>
      </c>
      <c r="B7" s="6" t="n">
        <v>2436</v>
      </c>
      <c r="C7" s="6" t="n">
        <v>2462</v>
      </c>
      <c r="D7" s="6" t="n">
        <v>3787</v>
      </c>
    </row>
    <row r="8" spans="1:4">
      <c r="A8" s="4" t="s">
        <v>1060</v>
      </c>
      <c r="B8" s="6" t="n">
        <v>27716</v>
      </c>
      <c r="C8" s="6" t="n">
        <v>26203</v>
      </c>
      <c r="D8" s="6" t="n">
        <v>23719</v>
      </c>
    </row>
    <row r="9" spans="1:4">
      <c r="A9" s="4" t="s">
        <v>1061</v>
      </c>
      <c r="B9" s="6" t="n">
        <v>27700</v>
      </c>
    </row>
    <row r="10" spans="1:4">
      <c r="A10" s="4" t="s">
        <v>1062</v>
      </c>
      <c r="B10" s="6" t="n">
        <v>-5820</v>
      </c>
      <c r="C10" s="6" t="n">
        <v>-5503</v>
      </c>
      <c r="D10" s="6" t="n">
        <v>-8302</v>
      </c>
    </row>
    <row r="11" spans="1:4">
      <c r="A11" s="4" t="s">
        <v>1063</v>
      </c>
      <c r="B11" s="5" t="n">
        <v>21896</v>
      </c>
      <c r="C11" s="5" t="n">
        <v>20700</v>
      </c>
      <c r="D11" s="5" t="n">
        <v>154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64</v>
      </c>
      <c r="B1" s="2" t="s">
        <v>1</v>
      </c>
    </row>
    <row r="2" spans="1:4">
      <c r="B2" s="2" t="s">
        <v>2</v>
      </c>
      <c r="C2" s="2" t="s">
        <v>66</v>
      </c>
      <c r="D2" s="2" t="s">
        <v>111</v>
      </c>
    </row>
    <row r="3" spans="1:4">
      <c r="A3" s="3" t="s">
        <v>1065</v>
      </c>
    </row>
    <row r="4" spans="1:4">
      <c r="A4" s="4" t="s">
        <v>1034</v>
      </c>
      <c r="B4" s="4" t="s">
        <v>1035</v>
      </c>
      <c r="C4" s="4" t="s">
        <v>1036</v>
      </c>
      <c r="D4" s="4" t="s">
        <v>712</v>
      </c>
    </row>
    <row r="5" spans="1:4">
      <c r="A5" s="4" t="s">
        <v>464</v>
      </c>
      <c r="B5" s="5" t="n">
        <v>726300</v>
      </c>
      <c r="C5" s="5" t="n">
        <v>744900</v>
      </c>
    </row>
    <row r="6" spans="1:4">
      <c r="A6" s="4" t="s">
        <v>191</v>
      </c>
      <c r="C6" s="6" t="n">
        <v>-158800</v>
      </c>
    </row>
    <row r="7" spans="1:4">
      <c r="A7" s="4" t="s">
        <v>1066</v>
      </c>
      <c r="B7" s="6" t="n">
        <v>1386126</v>
      </c>
      <c r="C7" s="6" t="n">
        <v>1510997</v>
      </c>
    </row>
    <row r="8" spans="1:4">
      <c r="A8" s="4" t="s">
        <v>1067</v>
      </c>
      <c r="B8" s="6" t="n">
        <v>5500</v>
      </c>
    </row>
    <row r="9" spans="1:4">
      <c r="A9" s="4" t="s">
        <v>1068</v>
      </c>
      <c r="B9" s="6" t="n">
        <v>500</v>
      </c>
    </row>
    <row r="10" spans="1:4">
      <c r="A10" s="4" t="s">
        <v>1069</v>
      </c>
      <c r="B10" s="6" t="n">
        <v>2200</v>
      </c>
      <c r="C10" s="6" t="n">
        <v>1600</v>
      </c>
      <c r="D10" s="5" t="n">
        <v>1100</v>
      </c>
    </row>
    <row r="11" spans="1:4">
      <c r="A11" s="4" t="s">
        <v>1070</v>
      </c>
      <c r="B11" s="6" t="n">
        <v>7900</v>
      </c>
      <c r="C11" s="6" t="n">
        <v>6100</v>
      </c>
      <c r="D11" s="6" t="n">
        <v>4500</v>
      </c>
    </row>
    <row r="12" spans="1:4">
      <c r="A12" s="4" t="s">
        <v>1060</v>
      </c>
      <c r="B12" s="6" t="n">
        <v>27716</v>
      </c>
      <c r="C12" s="6" t="n">
        <v>26203</v>
      </c>
      <c r="D12" s="5" t="n">
        <v>23719</v>
      </c>
    </row>
    <row r="13" spans="1:4">
      <c r="A13" s="4" t="s">
        <v>461</v>
      </c>
      <c r="B13" s="6" t="n">
        <v>5200</v>
      </c>
      <c r="C13" s="6" t="n">
        <v>22500</v>
      </c>
    </row>
    <row r="14" spans="1:4">
      <c r="A14" s="4" t="s">
        <v>1071</v>
      </c>
    </row>
    <row r="15" spans="1:4">
      <c r="A15" s="3" t="s">
        <v>1065</v>
      </c>
    </row>
    <row r="16" spans="1:4">
      <c r="A16" s="4" t="s">
        <v>1072</v>
      </c>
      <c r="B16" s="6" t="n">
        <v>451800</v>
      </c>
    </row>
    <row r="17" spans="1:4">
      <c r="A17" s="4" t="s">
        <v>1073</v>
      </c>
      <c r="B17" s="6" t="n">
        <v>10100</v>
      </c>
    </row>
    <row r="18" spans="1:4">
      <c r="A18" s="4" t="s">
        <v>1074</v>
      </c>
    </row>
    <row r="19" spans="1:4">
      <c r="A19" s="3" t="s">
        <v>1065</v>
      </c>
    </row>
    <row r="20" spans="1:4">
      <c r="A20" s="4" t="s">
        <v>1072</v>
      </c>
      <c r="B20" s="6" t="n">
        <v>33300</v>
      </c>
    </row>
    <row r="21" spans="1:4">
      <c r="A21" s="4" t="s">
        <v>1073</v>
      </c>
      <c r="B21" s="6" t="n">
        <v>1800</v>
      </c>
    </row>
    <row r="22" spans="1:4">
      <c r="A22" s="4" t="s">
        <v>1075</v>
      </c>
      <c r="B22" s="5" t="n">
        <v>8800</v>
      </c>
    </row>
    <row r="23" spans="1:4">
      <c r="A23" s="4" t="s">
        <v>1076</v>
      </c>
    </row>
    <row r="24" spans="1:4">
      <c r="A24" s="3" t="s">
        <v>1065</v>
      </c>
    </row>
    <row r="25" spans="1:4">
      <c r="A25" s="4" t="s">
        <v>1045</v>
      </c>
      <c r="C25" s="6" t="n">
        <v>1800</v>
      </c>
    </row>
    <row r="26" spans="1:4">
      <c r="A26" s="4" t="s">
        <v>614</v>
      </c>
    </row>
    <row r="27" spans="1:4">
      <c r="A27" s="3" t="s">
        <v>1065</v>
      </c>
    </row>
    <row r="28" spans="1:4">
      <c r="A28" s="4" t="s">
        <v>1077</v>
      </c>
      <c r="B28" s="4" t="s">
        <v>1078</v>
      </c>
    </row>
    <row r="29" spans="1:4">
      <c r="A29" s="4" t="s">
        <v>618</v>
      </c>
    </row>
    <row r="30" spans="1:4">
      <c r="A30" s="3" t="s">
        <v>1065</v>
      </c>
    </row>
    <row r="31" spans="1:4">
      <c r="A31" s="4" t="s">
        <v>1077</v>
      </c>
      <c r="B31" s="4" t="s">
        <v>1079</v>
      </c>
    </row>
    <row r="32" spans="1:4">
      <c r="A32" s="4" t="s">
        <v>466</v>
      </c>
    </row>
    <row r="33" spans="1:4">
      <c r="A33" s="3" t="s">
        <v>1065</v>
      </c>
    </row>
    <row r="34" spans="1:4">
      <c r="A34" s="4" t="s">
        <v>1066</v>
      </c>
      <c r="B34" s="5" t="n">
        <v>5238</v>
      </c>
      <c r="C34" s="5" t="n">
        <v>225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66</v>
      </c>
    </row>
    <row r="2" spans="1:3">
      <c r="A2" s="3" t="s">
        <v>272</v>
      </c>
    </row>
    <row r="3" spans="1:3">
      <c r="A3" s="4" t="s">
        <v>941</v>
      </c>
      <c r="B3" s="5" t="n">
        <v>1586</v>
      </c>
      <c r="C3" s="5" t="n">
        <v>1369</v>
      </c>
    </row>
    <row r="4" spans="1:3">
      <c r="A4" s="4" t="s">
        <v>941</v>
      </c>
      <c r="B4" s="6" t="n">
        <v>225</v>
      </c>
      <c r="C4" s="6" t="n">
        <v>250</v>
      </c>
    </row>
    <row r="5" spans="1:3">
      <c r="A5" s="4" t="s">
        <v>1081</v>
      </c>
      <c r="B5" s="6" t="n">
        <v>-4552</v>
      </c>
      <c r="C5" s="6" t="n">
        <v>-56734</v>
      </c>
    </row>
    <row r="6" spans="1:3">
      <c r="A6" s="4" t="s">
        <v>1082</v>
      </c>
      <c r="B6" s="6" t="n">
        <v>-1249</v>
      </c>
      <c r="C6" s="6" t="n">
        <v>-103</v>
      </c>
    </row>
    <row r="7" spans="1:3">
      <c r="A7" s="4" t="s">
        <v>1083</v>
      </c>
      <c r="B7" s="5" t="n">
        <v>-3990</v>
      </c>
      <c r="C7" s="5" t="n">
        <v>-552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66</v>
      </c>
    </row>
    <row r="2" spans="1:3">
      <c r="A2" s="3" t="s">
        <v>67</v>
      </c>
    </row>
    <row r="3" spans="1:3">
      <c r="A3" s="4" t="s">
        <v>1085</v>
      </c>
      <c r="B3" s="5" t="n">
        <v>0</v>
      </c>
      <c r="C3" s="5" t="n">
        <v>0</v>
      </c>
    </row>
    <row r="4" spans="1:3">
      <c r="A4" s="4" t="s">
        <v>1086</v>
      </c>
      <c r="B4" s="6" t="n">
        <v>1811</v>
      </c>
      <c r="C4" s="6" t="n">
        <v>1619</v>
      </c>
    </row>
    <row r="5" spans="1:3">
      <c r="A5" s="4" t="s">
        <v>1087</v>
      </c>
      <c r="B5" s="6" t="n">
        <v>1811</v>
      </c>
      <c r="C5" s="6" t="n">
        <v>1619</v>
      </c>
    </row>
    <row r="6" spans="1:3">
      <c r="A6" s="3" t="s">
        <v>1088</v>
      </c>
    </row>
    <row r="7" spans="1:3">
      <c r="A7" s="4" t="s">
        <v>1085</v>
      </c>
      <c r="B7" s="6" t="n">
        <v>0</v>
      </c>
      <c r="C7" s="6" t="n">
        <v>0</v>
      </c>
    </row>
    <row r="8" spans="1:3">
      <c r="A8" s="4" t="s">
        <v>1086</v>
      </c>
      <c r="B8" s="6" t="n">
        <v>-5801</v>
      </c>
      <c r="C8" s="6" t="n">
        <v>-56837</v>
      </c>
    </row>
    <row r="9" spans="1:3">
      <c r="A9" s="4" t="s">
        <v>1087</v>
      </c>
      <c r="B9" s="6" t="n">
        <v>-5801</v>
      </c>
      <c r="C9" s="6" t="n">
        <v>-56837</v>
      </c>
    </row>
    <row r="10" spans="1:3">
      <c r="A10" s="4" t="s">
        <v>1089</v>
      </c>
    </row>
    <row r="11" spans="1:3">
      <c r="A11" s="3" t="s">
        <v>67</v>
      </c>
    </row>
    <row r="12" spans="1:3">
      <c r="A12" s="4" t="s">
        <v>1090</v>
      </c>
      <c r="C12" s="6" t="n">
        <v>0</v>
      </c>
    </row>
    <row r="13" spans="1:3">
      <c r="A13" s="3" t="s">
        <v>1088</v>
      </c>
    </row>
    <row r="14" spans="1:3">
      <c r="A14" s="4" t="s">
        <v>1090</v>
      </c>
      <c r="C14" s="6" t="n">
        <v>-56499</v>
      </c>
    </row>
    <row r="15" spans="1:3">
      <c r="A15" s="4" t="s">
        <v>1091</v>
      </c>
    </row>
    <row r="16" spans="1:3">
      <c r="A16" s="3" t="s">
        <v>67</v>
      </c>
    </row>
    <row r="17" spans="1:3">
      <c r="A17" s="4" t="s">
        <v>1090</v>
      </c>
      <c r="C17" s="6" t="n">
        <v>0</v>
      </c>
    </row>
    <row r="18" spans="1:3">
      <c r="A18" s="4" t="s">
        <v>1092</v>
      </c>
    </row>
    <row r="19" spans="1:3">
      <c r="A19" s="3" t="s">
        <v>1088</v>
      </c>
    </row>
    <row r="20" spans="1:3">
      <c r="A20" s="4" t="s">
        <v>1090</v>
      </c>
      <c r="C20" s="6" t="n">
        <v>-56499</v>
      </c>
    </row>
    <row r="21" spans="1:3">
      <c r="A21" s="4" t="s">
        <v>1093</v>
      </c>
    </row>
    <row r="22" spans="1:3">
      <c r="A22" s="3" t="s">
        <v>67</v>
      </c>
    </row>
    <row r="23" spans="1:3">
      <c r="A23" s="4" t="s">
        <v>1090</v>
      </c>
      <c r="B23" s="6" t="n">
        <v>1811</v>
      </c>
      <c r="C23" s="6" t="n">
        <v>1619</v>
      </c>
    </row>
    <row r="24" spans="1:3">
      <c r="A24" s="3" t="s">
        <v>1088</v>
      </c>
    </row>
    <row r="25" spans="1:3">
      <c r="A25" s="4" t="s">
        <v>1090</v>
      </c>
      <c r="B25" s="6" t="n">
        <v>-5801</v>
      </c>
      <c r="C25" s="6" t="n">
        <v>-338</v>
      </c>
    </row>
    <row r="26" spans="1:3">
      <c r="A26" s="4" t="s">
        <v>1094</v>
      </c>
    </row>
    <row r="27" spans="1:3">
      <c r="A27" s="3" t="s">
        <v>67</v>
      </c>
    </row>
    <row r="28" spans="1:3">
      <c r="A28" s="4" t="s">
        <v>1090</v>
      </c>
      <c r="B28" s="6" t="n">
        <v>1586</v>
      </c>
      <c r="C28" s="6" t="n">
        <v>1369</v>
      </c>
    </row>
    <row r="29" spans="1:3">
      <c r="A29" s="4" t="s">
        <v>1095</v>
      </c>
    </row>
    <row r="30" spans="1:3">
      <c r="A30" s="3" t="s">
        <v>67</v>
      </c>
    </row>
    <row r="31" spans="1:3">
      <c r="A31" s="4" t="s">
        <v>1090</v>
      </c>
      <c r="B31" s="6" t="n">
        <v>225</v>
      </c>
      <c r="C31" s="6" t="n">
        <v>250</v>
      </c>
    </row>
    <row r="32" spans="1:3">
      <c r="A32" s="4" t="s">
        <v>1096</v>
      </c>
    </row>
    <row r="33" spans="1:3">
      <c r="A33" s="3" t="s">
        <v>1088</v>
      </c>
    </row>
    <row r="34" spans="1:3">
      <c r="A34" s="4" t="s">
        <v>1090</v>
      </c>
      <c r="B34" s="6" t="n">
        <v>-4552</v>
      </c>
      <c r="C34" s="6" t="n">
        <v>-235</v>
      </c>
    </row>
    <row r="35" spans="1:3">
      <c r="A35" s="4" t="s">
        <v>1097</v>
      </c>
    </row>
    <row r="36" spans="1:3">
      <c r="A36" s="3" t="s">
        <v>1088</v>
      </c>
    </row>
    <row r="37" spans="1:3">
      <c r="A37" s="4" t="s">
        <v>1090</v>
      </c>
      <c r="B37" s="5" t="n">
        <v>-1249</v>
      </c>
      <c r="C37" s="5" t="n">
        <v>-1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66</v>
      </c>
      <c r="D2" s="2" t="s">
        <v>111</v>
      </c>
    </row>
    <row r="3" spans="1:4">
      <c r="A3" s="3" t="s">
        <v>1099</v>
      </c>
    </row>
    <row r="4" spans="1:4">
      <c r="A4" s="4" t="s">
        <v>1100</v>
      </c>
      <c r="B4" s="5" t="n">
        <v>-25966</v>
      </c>
      <c r="C4" s="5" t="n">
        <v>43184</v>
      </c>
    </row>
    <row r="5" spans="1:4">
      <c r="A5" s="4" t="s">
        <v>1100</v>
      </c>
      <c r="B5" s="6" t="n">
        <v>3022</v>
      </c>
      <c r="C5" s="6" t="n">
        <v>1752</v>
      </c>
    </row>
    <row r="6" spans="1:4">
      <c r="A6" s="4" t="s">
        <v>1101</v>
      </c>
      <c r="B6" s="6" t="n">
        <v>-22944</v>
      </c>
      <c r="C6" s="5" t="n">
        <v>44936</v>
      </c>
      <c r="D6" s="5" t="n">
        <v>75222</v>
      </c>
    </row>
    <row r="7" spans="1:4">
      <c r="A7" s="4" t="s">
        <v>1100</v>
      </c>
    </row>
    <row r="8" spans="1:4">
      <c r="A8" s="3" t="s">
        <v>1102</v>
      </c>
    </row>
    <row r="9" spans="1:4">
      <c r="A9" s="4" t="s">
        <v>1103</v>
      </c>
      <c r="B9" s="6" t="n">
        <v>-4212</v>
      </c>
    </row>
    <row r="10" spans="1:4">
      <c r="A10" s="4" t="s">
        <v>1104</v>
      </c>
      <c r="B10" s="6" t="n">
        <v>-4212</v>
      </c>
    </row>
    <row r="11" spans="1:4">
      <c r="A11" s="4" t="s">
        <v>1105</v>
      </c>
      <c r="B11" s="6" t="n">
        <v>-4212</v>
      </c>
    </row>
    <row r="12" spans="1:4">
      <c r="A12" s="4" t="s">
        <v>1106</v>
      </c>
      <c r="B12" s="6" t="n">
        <v>-4212</v>
      </c>
    </row>
    <row r="13" spans="1:4">
      <c r="A13" s="4" t="s">
        <v>1107</v>
      </c>
      <c r="B13" s="6" t="n">
        <v>-4212</v>
      </c>
    </row>
    <row r="14" spans="1:4">
      <c r="A14" s="4" t="s">
        <v>589</v>
      </c>
      <c r="B14" s="6" t="n">
        <v>-93655</v>
      </c>
    </row>
    <row r="15" spans="1:4">
      <c r="A15" s="4" t="s">
        <v>157</v>
      </c>
      <c r="B15" s="5" t="n">
        <v>-1147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1108</v>
      </c>
      <c r="B1" s="2" t="s">
        <v>1</v>
      </c>
    </row>
    <row r="2" spans="1:5">
      <c r="B2" s="2" t="s">
        <v>1109</v>
      </c>
      <c r="C2" s="2" t="s">
        <v>1009</v>
      </c>
      <c r="D2" s="2" t="s">
        <v>1010</v>
      </c>
      <c r="E2" s="2" t="s">
        <v>1110</v>
      </c>
    </row>
    <row r="3" spans="1:5">
      <c r="A3" s="3" t="s">
        <v>1111</v>
      </c>
    </row>
    <row r="4" spans="1:5">
      <c r="A4" s="4" t="s">
        <v>1112</v>
      </c>
      <c r="B4" s="10" t="n">
        <v>3.9</v>
      </c>
      <c r="C4" s="10" t="n">
        <v>2.4</v>
      </c>
      <c r="D4" s="5" t="n">
        <v>1</v>
      </c>
    </row>
    <row r="5" spans="1:5">
      <c r="A5" s="4" t="s">
        <v>1113</v>
      </c>
      <c r="B5" s="10" t="n">
        <v>-114.7</v>
      </c>
    </row>
    <row r="6" spans="1:5">
      <c r="A6" s="4" t="s">
        <v>1114</v>
      </c>
    </row>
    <row r="7" spans="1:5">
      <c r="A7" s="3" t="s">
        <v>1111</v>
      </c>
    </row>
    <row r="8" spans="1:5">
      <c r="A8" s="4" t="s">
        <v>1115</v>
      </c>
      <c r="E8" s="5" t="n">
        <v>450</v>
      </c>
    </row>
    <row r="9" spans="1:5">
      <c r="A9" s="4" t="s">
        <v>1116</v>
      </c>
      <c r="E9" s="5" t="n">
        <v>450</v>
      </c>
    </row>
    <row r="10" spans="1:5">
      <c r="A10" s="4" t="s">
        <v>1117</v>
      </c>
    </row>
    <row r="11" spans="1:5">
      <c r="A11" s="3" t="s">
        <v>1111</v>
      </c>
    </row>
    <row r="12" spans="1:5">
      <c r="A12" s="4" t="s">
        <v>1118</v>
      </c>
      <c r="B12" s="4" t="s">
        <v>1119</v>
      </c>
    </row>
    <row r="13" spans="1:5">
      <c r="A13" s="4" t="s">
        <v>1017</v>
      </c>
      <c r="B13" s="6" t="n">
        <v>18900</v>
      </c>
    </row>
    <row r="14" spans="1:5">
      <c r="A14" s="4" t="s">
        <v>1120</v>
      </c>
      <c r="B14" s="9" t="n">
        <v>2.86</v>
      </c>
    </row>
    <row r="15" spans="1:5">
      <c r="A15" s="4" t="s">
        <v>1121</v>
      </c>
    </row>
    <row r="16" spans="1:5">
      <c r="A16" s="3" t="s">
        <v>1111</v>
      </c>
    </row>
    <row r="17" spans="1:5">
      <c r="A17" s="4" t="s">
        <v>1118</v>
      </c>
      <c r="B17" s="4" t="s">
        <v>885</v>
      </c>
    </row>
    <row r="18" spans="1:5">
      <c r="A18" s="4" t="s">
        <v>1122</v>
      </c>
    </row>
    <row r="19" spans="1:5">
      <c r="A19" s="3" t="s">
        <v>1111</v>
      </c>
    </row>
    <row r="20" spans="1:5">
      <c r="A20" s="4" t="s">
        <v>1118</v>
      </c>
      <c r="B20" s="4" t="s">
        <v>616</v>
      </c>
    </row>
    <row r="21" spans="1:5">
      <c r="A21" s="4" t="s">
        <v>1123</v>
      </c>
    </row>
    <row r="22" spans="1:5">
      <c r="A22" s="3" t="s">
        <v>1111</v>
      </c>
    </row>
    <row r="23" spans="1:5">
      <c r="A23" s="4" t="s">
        <v>1124</v>
      </c>
      <c r="B23" s="6" t="n">
        <v>24270</v>
      </c>
    </row>
    <row r="24" spans="1:5">
      <c r="A24" s="4" t="s">
        <v>1125</v>
      </c>
    </row>
    <row r="25" spans="1:5">
      <c r="A25" s="3" t="s">
        <v>1111</v>
      </c>
    </row>
    <row r="26" spans="1:5">
      <c r="A26" s="4" t="s">
        <v>1112</v>
      </c>
      <c r="B26" s="10" t="n">
        <v>90.099999999999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2:38:25Z</dcterms:created>
  <dcterms:modified xmlns:dcterms="http://purl.org/dc/terms/" xmlns:xsi="http://www.w3.org/2001/XMLSchema-instance" xsi:type="dcterms:W3CDTF">2019-11-12T12:38:25Z</dcterms:modified>
</cp:coreProperties>
</file>